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HAR" sheetId="6" r:id="rId6"/>
    <s:sheet name="CONSOLIDATED STATEMENTS OF SHA7" sheetId="7" r:id="rId7"/>
    <s:sheet name="CONSOLIDATED STATEMENTS OF CASH" sheetId="8" r:id="rId8"/>
    <s:sheet name="CONSOLIDATED STATEMENTS OF COMP" sheetId="9" r:id="rId9"/>
    <s:sheet name="ORGANIZATION AND SUMMARY OF SIG" sheetId="10" r:id="rId10"/>
    <s:sheet name="REAL ESTATE" sheetId="11" r:id="rId11"/>
    <s:sheet name="NOTES AND INTEREST RECEIVABLE" sheetId="12" r:id="rId12"/>
    <s:sheet name="ALLOWANCE FOR ESTIMATED LOSSES" sheetId="13" r:id="rId13"/>
    <s:sheet name="INVESTMENTS IN UNCONSOLIDATED S" sheetId="14" r:id="rId14"/>
    <s:sheet name="NOTES AND INTEREST PAYABLE" sheetId="15" r:id="rId15"/>
    <s:sheet name="RELATED PARTY TRANSACTIONS AND " sheetId="16" r:id="rId16"/>
    <s:sheet name="DIVIDENDS" sheetId="17" r:id="rId17"/>
    <s:sheet name="PREFERRED STOCK" sheetId="18" r:id="rId18"/>
    <s:sheet name="STOCK OPTIONS" sheetId="19" r:id="rId19"/>
    <s:sheet name="INCOME TAXES" sheetId="20" r:id="rId20"/>
    <s:sheet name="FUTURE MINIMUM RENTAL INCOME UN" sheetId="21" r:id="rId21"/>
    <s:sheet name="OPERATING SEGMENTS" sheetId="22" r:id="rId22"/>
    <s:sheet name="DISCONTINUED OPERATIONS" sheetId="23" r:id="rId23"/>
    <s:sheet name="QUARTERLY RESULTS OF OPERATIONS" sheetId="24" r:id="rId24"/>
    <s:sheet name="COMMITMENTS, CONTINGENCIES, AND" sheetId="25" r:id="rId25"/>
    <s:sheet name="EARNINGS PER SHARE" sheetId="26" r:id="rId26"/>
    <s:sheet name="SUBSEQUENT EVENTS" sheetId="27" r:id="rId27"/>
    <s:sheet name="Schedule III REAL ESTATE AND AC" sheetId="28" r:id="rId28"/>
    <s:sheet name="SCHEDULE IV MORTGAGE LOANS" sheetId="29" r:id="rId29"/>
    <s:sheet name="ORGANIZATION AND SUMMARY OF S30" sheetId="30" r:id="rId30"/>
    <s:sheet name="REAL ESTATE (Table)" sheetId="31" r:id="rId31"/>
    <s:sheet name="NOTES AND INTEREST RECEIVABLE (" sheetId="32" r:id="rId32"/>
    <s:sheet name="ALLOWANCE FOR ESTIMATED LOSSES " sheetId="33" r:id="rId33"/>
    <s:sheet name="INVESTMENT IN UNCONSOLIDATED IN" sheetId="34" r:id="rId34"/>
    <s:sheet name="NOTES AND INTEREST PAYABLE (Tab" sheetId="35" r:id="rId35"/>
    <s:sheet name="RELATED PARTY TRANSACTIONS AN36" sheetId="36" r:id="rId36"/>
    <s:sheet name="INCOME TAXES (Tables)" sheetId="37" r:id="rId37"/>
    <s:sheet name="FUTURE MINIMUM RENTAL INCOME 38" sheetId="38" r:id="rId38"/>
    <s:sheet name="OPERATING SEGMENTS (Table)" sheetId="39" r:id="rId39"/>
    <s:sheet name="DISCONTINUED OPERATIONS (Table)" sheetId="40" r:id="rId40"/>
    <s:sheet name="QUARTERLY RESULTS OF OPERATIO41" sheetId="41" r:id="rId41"/>
    <s:sheet name="ORGANIZATION AND SUMMARY OF S42" sheetId="42" r:id="rId42"/>
    <s:sheet name="REAL ESTATE (Details Narrative)" sheetId="43" r:id="rId43"/>
    <s:sheet name="REAL ESTATE (Details)" sheetId="44" r:id="rId44"/>
    <s:sheet name="REAL ESTATE (Details 1)" sheetId="45" r:id="rId45"/>
    <s:sheet name="REAL ESTATE (Details 2)" sheetId="46" r:id="rId46"/>
    <s:sheet name="NOTES AND INTEREST RECEIVABLE47" sheetId="47" r:id="rId47"/>
    <s:sheet name="NOTES AND INTEREST RECEIVABLE48" sheetId="48" r:id="rId48"/>
    <s:sheet name="ALLOWANCE FOR ESTIMATED LOSSE49" sheetId="49" r:id="rId49"/>
    <s:sheet name="INVESTMENTS IN UNCONSOLIDATED50" sheetId="50" r:id="rId50"/>
    <s:sheet name="INVESTMENTS IN UNCONSOLIDATED51" sheetId="51" r:id="rId51"/>
    <s:sheet name="INVESTMENTS IN UNCONSOLIDATED52" sheetId="52" r:id="rId52"/>
    <s:sheet name="NOTES AND INTEREST PAYABLE (Det" sheetId="53" r:id="rId53"/>
    <s:sheet name="NOTES AND INTEREST PAYABLE (D54" sheetId="54" r:id="rId54"/>
    <s:sheet name="NOTES AND INTEREST PAYABLE (D55" sheetId="55" r:id="rId55"/>
    <s:sheet name="RELATED PARTY TRANSACTIONS AN56" sheetId="56" r:id="rId56"/>
    <s:sheet name="RELATED PARTY TRANSACTIONS AN57" sheetId="57" r:id="rId57"/>
    <s:sheet name="RELATED PARTY TRANSACTIONS AN58" sheetId="58" r:id="rId58"/>
    <s:sheet name="RELATED PARTY TRANSACTIONS AN59" sheetId="59" r:id="rId59"/>
    <s:sheet name="PREFERRED STOCK (Details Narrat" sheetId="60" r:id="rId60"/>
    <s:sheet name="STOCK OPTIONS (Details Narrativ" sheetId="61" r:id="rId61"/>
    <s:sheet name="INCOME TAXES (Details Narrative" sheetId="62" r:id="rId62"/>
    <s:sheet name="INCOME TAXES (Details)" sheetId="63" r:id="rId63"/>
    <s:sheet name="INCOME TAXES (Details 1)" sheetId="64" r:id="rId64"/>
    <s:sheet name="INCOME TAXES (Details 2)" sheetId="65" r:id="rId65"/>
    <s:sheet name="FUTURE MINIMUM RENTAL INCOME 66" sheetId="66" r:id="rId66"/>
    <s:sheet name="OPERATING SEGMENTS (Details)" sheetId="67" r:id="rId67"/>
    <s:sheet name="OPERATING SEGMENTS (Details 1)" sheetId="68" r:id="rId68"/>
    <s:sheet name="OPERATING SEGMENTS (Details 2)" sheetId="69" r:id="rId69"/>
    <s:sheet name="DISCONTINUED OPERATIONS (Detail" sheetId="70" r:id="rId70"/>
    <s:sheet name="QUARTERLY RESULTS OF OPERATIO71" sheetId="71" r:id="rId71"/>
    <s:sheet name="COMMITMENTS, CONTINGENCIES, A72" sheetId="72" r:id="rId72"/>
    <s:sheet name="EARNINGS PER SHARE (Details Nar" sheetId="73" r:id="rId73"/>
    <s:sheet name="SCHEDULE III REAL ESTATE AND 74" sheetId="74" r:id="rId74"/>
    <s:sheet name="SCHEDULE III REAL ESTATE AND 75" sheetId="75" r:id="rId75"/>
    <s:sheet name="SCHEDULE IV MORTGAGE LOANS (Det" sheetId="76" r:id="rId76"/>
    <s:sheet name="SCHEDULE IV MORTGAGE LOANS (D77" sheetId="77" r:id="rId77"/>
  </s:sheets>
  <s:definedNames/>
  <s:calcPr calcId="124519" calcMode="auto" fullCalcOnLoad="1"/>
</s:workbook>
</file>

<file path=xl/sharedStrings.xml><?xml version="1.0" encoding="utf-8"?>
<sst xmlns="http://schemas.openxmlformats.org/spreadsheetml/2006/main" uniqueCount="1055">
  <si>
    <t>Document and Entity Information - USD ($) $ in Thousands</t>
  </si>
  <si>
    <t>12 Months Ended</t>
  </si>
  <si>
    <t>Dec. 31, 2015</t>
  </si>
  <si>
    <t>Mar. 18, 2016</t>
  </si>
  <si>
    <t>Jun. 30, 2015</t>
  </si>
  <si>
    <t>Document And Entity Information</t>
  </si>
  <si>
    <t>Entity Registrant Name</t>
  </si>
  <si>
    <t>AMERICAN REALTY INVESTORS INC</t>
  </si>
  <si>
    <t>Entity Central Index Key</t>
  </si>
  <si>
    <t>Document Type</t>
  </si>
  <si>
    <t>10-K</t>
  </si>
  <si>
    <t>Trading Symbol</t>
  </si>
  <si>
    <t>ARL</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held by Non-affiliates</t>
  </si>
  <si>
    <t>Entity Common Stock, Shares Outstanding</t>
  </si>
  <si>
    <t>Document Fiscal Period Focus</t>
  </si>
  <si>
    <t>FY</t>
  </si>
  <si>
    <t>Document Fiscal Year Focus</t>
  </si>
  <si>
    <t>CONSOLIDATED BALANCE SHEETS - USD ($) $ in Thousands</t>
  </si>
  <si>
    <t>Dec. 31, 2014</t>
  </si>
  <si>
    <t>Assets</t>
  </si>
  <si>
    <t>Real estate, at cost</t>
  </si>
  <si>
    <t>Real estate subject to sales contracts at cost, net of depreciation ($0 in 2015 and $2,300 in 2014)</t>
  </si>
  <si>
    <t>Less accumulated depreciation</t>
  </si>
  <si>
    <t>Total real estate</t>
  </si>
  <si>
    <t>Notes and interest receivable</t>
  </si>
  <si>
    <t>Performing (including $125,915 in 2015 and $139,466 in 2014 from related parties)</t>
  </si>
  <si>
    <t>Non-performing</t>
  </si>
  <si>
    <t>Less allowance for estimated losses (including $15,537 in 2015 and $15,537 in 2014 from related parties)</t>
  </si>
  <si>
    <t>Total notes and interest receivable</t>
  </si>
  <si>
    <t>Cash and cash equivalents</t>
  </si>
  <si>
    <t>Restricted cash</t>
  </si>
  <si>
    <t>Investments in unconsolidated subsidiaries and investees</t>
  </si>
  <si>
    <t>Receivable from related party</t>
  </si>
  <si>
    <t>Other assets</t>
  </si>
  <si>
    <t>Total assets</t>
  </si>
  <si>
    <t>Liabilities:</t>
  </si>
  <si>
    <t>Notes and interest payable</t>
  </si>
  <si>
    <t>Notes related to assets held for sale</t>
  </si>
  <si>
    <t>Notes related to assets subject to sales contracts</t>
  </si>
  <si>
    <t>Deferred revenue (including $70,892 in 2015 and $72,564 in 2014 from sales to related parties)</t>
  </si>
  <si>
    <t>Accounts payable and other liabilities (including $7,236 in 2015 and $11,024 in 2014 to related parties)</t>
  </si>
  <si>
    <t>Total Liabilities</t>
  </si>
  <si>
    <t>Shareholders' equity:</t>
  </si>
  <si>
    <t>Preferred stock, Series A: $2.00 par value, authorized 15,000,000 shares, issued and outstanding 2,000,614 and 2,461,252 shares in 2015 and 2014, respectively (liquidation preference $10 per share), including 900,000 shares in 2015 and 2014 held by ARL.</t>
  </si>
  <si>
    <t>Common stock, $0.01 par value, authorized 100,000,000 shares; issued 15,930,145 and 14,443,404 shares and outstanding 15,514,360 and 14,027,619 shares in 2015 and 2014, respectively; including 140,000 shares held by TCI (consolidated) in 2015 and 2014.</t>
  </si>
  <si>
    <t>Treasury stock at cost; 415,785 shares in 2015 and 2014, and 140,000 shares held by TCI (consolidated) as of 2015 and 2014.</t>
  </si>
  <si>
    <t>Paid-in capital</t>
  </si>
  <si>
    <t>Retained earnings</t>
  </si>
  <si>
    <t>Total American Realty Investors, Inc. shareholders' equity</t>
  </si>
  <si>
    <t>Non-controlling interest</t>
  </si>
  <si>
    <t>Total equity</t>
  </si>
  <si>
    <t>Total liabilities and equity</t>
  </si>
  <si>
    <t>CONSOLIDATED BALANCE SHEETS (Parenthetical) - USD ($) $ in Thousands</t>
  </si>
  <si>
    <t>Depreciation of real estate subject to sales contracts at cost</t>
  </si>
  <si>
    <t>Performing</t>
  </si>
  <si>
    <t>Allowance for doubtful accounts</t>
  </si>
  <si>
    <t>Deferred revenue from sales to related parties</t>
  </si>
  <si>
    <t>Accounts payable and other liabilities to related parties</t>
  </si>
  <si>
    <t>Series A Preferred stock, par value (in dollars per share)</t>
  </si>
  <si>
    <t>Series A Preferred stock, authorized (in shares)</t>
  </si>
  <si>
    <t>Series A Preferred stock, issued (in shares)</t>
  </si>
  <si>
    <t>Series A Preferred stock, outstanding (in shares)</t>
  </si>
  <si>
    <t>Series A Preferred stock, liquidation preference (in dollars per share)</t>
  </si>
  <si>
    <t>Common stock, par value (in dollars per share)</t>
  </si>
  <si>
    <t>Common stock, authorized (in shares)</t>
  </si>
  <si>
    <t>Common stock, issued (in shares)</t>
  </si>
  <si>
    <t>Common stock, outstanding (in shares)</t>
  </si>
  <si>
    <t>Shares held by subsidiaries (in shares)</t>
  </si>
  <si>
    <t>Treasury stock (in shares)</t>
  </si>
  <si>
    <t>Series A Cumulative Convertible Preferred Stock [Member]</t>
  </si>
  <si>
    <t>Transcontinential Realty Investors [Member] | Common Stock [Member]</t>
  </si>
  <si>
    <t>Related Party [Member]</t>
  </si>
  <si>
    <t>CONSOLIDATED STATEMENTS OF OPERATIONS - USD ($) $ in Thousands</t>
  </si>
  <si>
    <t>Dec. 31, 2013</t>
  </si>
  <si>
    <t>Revenues:</t>
  </si>
  <si>
    <t>Rental and other property revenues (including $726, $701 and $670 for the year ended 2015, 2014 and 2013, respectively, from related parties)</t>
  </si>
  <si>
    <t>Expenses:</t>
  </si>
  <si>
    <t>Property operating expenses (including $770, $645 and $699 for the year ended 2015, 2014 and 2013, respectively, from related parties)</t>
  </si>
  <si>
    <t>Depreciation</t>
  </si>
  <si>
    <t>General and administrative (including $3,855, $3,628 and $3,646 for the year ended 2015, 2014 and 2013, respectively, from related parties)</t>
  </si>
  <si>
    <t>Provision on impairment of notes receivable and real estate assets</t>
  </si>
  <si>
    <t>Net income fee to related party</t>
  </si>
  <si>
    <t>Advisory fee to related party</t>
  </si>
  <si>
    <t>Total operating expenses</t>
  </si>
  <si>
    <t>Operating income (loss)</t>
  </si>
  <si>
    <t>Other income (expense):</t>
  </si>
  <si>
    <t>Interest income (including $15,859, $19,029 and $19,110 for the year ended 2015, 2014 and 2013, respectively, from related parties)</t>
  </si>
  <si>
    <t>Other income</t>
  </si>
  <si>
    <t>Mortgage and loan interest (including $3,774, $3,660 and $3,927 for the year ended 2015, 2014 and 2013, respectively, from related parties)</t>
  </si>
  <si>
    <t>Loan charges and prepayment penalties</t>
  </si>
  <si>
    <t>Loss on the sale of investments</t>
  </si>
  <si>
    <t>Earnings from unconsolidated subsidiaries and investees</t>
  </si>
  <si>
    <t>Litigation settlement</t>
  </si>
  <si>
    <t>Total other expenses</t>
  </si>
  <si>
    <t>Loss before gain (loss) on land sales, non-controlling interest, and taxes</t>
  </si>
  <si>
    <t>Gain (loss) on land sales</t>
  </si>
  <si>
    <t>Loss from continuing operations before tax</t>
  </si>
  <si>
    <t>Income tax benefit (expense)</t>
  </si>
  <si>
    <t>Net income (loss) from continuing operations</t>
  </si>
  <si>
    <t>Discontinued operations:</t>
  </si>
  <si>
    <t>Income (loss) from discontinued operations</t>
  </si>
  <si>
    <t>Gain on sale of real estate from discontinued operations</t>
  </si>
  <si>
    <t>Income tax benefit (expense) from discontinued operations</t>
  </si>
  <si>
    <t>Net income (loss) from discontinued operations</t>
  </si>
  <si>
    <t>Net income (loss)</t>
  </si>
  <si>
    <t>Net income (loss) attributable to non-controlling interests</t>
  </si>
  <si>
    <t>Net income (loss) attributable to American Realty Investors, Inc.</t>
  </si>
  <si>
    <t>Preferred dividend requirement</t>
  </si>
  <si>
    <t>Net income (loss) applicable to common shares</t>
  </si>
  <si>
    <t>Earnings per share - basic</t>
  </si>
  <si>
    <t>Loss from continuing operations (in dollars per share)</t>
  </si>
  <si>
    <t>Income (loss) from discontinued operations (in dollars per share)</t>
  </si>
  <si>
    <t>Net income (loss) applicable to common shares (in dollars per share)</t>
  </si>
  <si>
    <t>Earnings per share - diluted</t>
  </si>
  <si>
    <t>Weighted average common shares used in computing earnings per share (in shares)</t>
  </si>
  <si>
    <t>Weighted average common shares used in computing diluted earnings per share (in shares)</t>
  </si>
  <si>
    <t>Amounts attributable to American Realty Investors, Inc.</t>
  </si>
  <si>
    <t>Loss from continuing operations</t>
  </si>
  <si>
    <t>CONSOLIDATED STATEMENTS OF OPERATIONS (Parenthetical) - USD ($) $ in Thousands</t>
  </si>
  <si>
    <t>Rental and other property revenues</t>
  </si>
  <si>
    <t>Property operating expenses</t>
  </si>
  <si>
    <t>General and administrative</t>
  </si>
  <si>
    <t>Mortgage and loan interest</t>
  </si>
  <si>
    <t>Interest income</t>
  </si>
  <si>
    <t>CONSOLIDATED STATEMENTS OF SHAREHOLDERS' EQUITY - USD ($) $ in Thousands</t>
  </si>
  <si>
    <t>Comprehensive Loss [Member]</t>
  </si>
  <si>
    <t>Preferred Stock [Member]</t>
  </si>
  <si>
    <t>Common Stock [Member]</t>
  </si>
  <si>
    <t>Treasury Stock [Member]</t>
  </si>
  <si>
    <t>Paid-In Capital [Member]</t>
  </si>
  <si>
    <t>Retained Earnings [Member]</t>
  </si>
  <si>
    <t>Accumulated Other Comprehensive Income (Loss) [Member]</t>
  </si>
  <si>
    <t>Non- Interest [Member]</t>
  </si>
  <si>
    <t>Total</t>
  </si>
  <si>
    <t>Balance, at beginning at Dec. 31, 2012</t>
  </si>
  <si>
    <t>Balance, at beginning (in shares) at Dec. 31, 2012</t>
  </si>
  <si>
    <t>Increase (Decrease) in Stockholders' Equity [Roll Forward]</t>
  </si>
  <si>
    <t>Distribution to non-controlling interests</t>
  </si>
  <si>
    <t>Sale of controlling interest</t>
  </si>
  <si>
    <t>Sale of non-controlling interests</t>
  </si>
  <si>
    <t>Balance, at the end at Dec. 31, 2013</t>
  </si>
  <si>
    <t>Balance, at the end (in shares) at Dec. 31, 2013</t>
  </si>
  <si>
    <t>Conversion of preferred stock into common stock</t>
  </si>
  <si>
    <t>Conversion of preferred stock into common stock (in shares)</t>
  </si>
  <si>
    <t>Series A preferred stock dividend ($1.00 per share)</t>
  </si>
  <si>
    <t>Balance, at the end at Dec. 31, 2014</t>
  </si>
  <si>
    <t>Balance, at the end (in shares) at Dec. 31, 2014</t>
  </si>
  <si>
    <t>Contributions from non-controlling interest</t>
  </si>
  <si>
    <t>Assumption of non-controlling interests</t>
  </si>
  <si>
    <t>Balance, at the end at Dec. 31, 2015</t>
  </si>
  <si>
    <t>Balance, at the end (in shares) at Dec. 31, 2015</t>
  </si>
  <si>
    <t>CONSOLIDATED STATEMENTS OF SHAREHOLDERS' EQUITY (Parenthetical) - $ / shares</t>
  </si>
  <si>
    <t>Statement of Stockholders' Equity [Abstract]</t>
  </si>
  <si>
    <t>Series A preferred stock dividend (in dollars per share)</t>
  </si>
  <si>
    <t>CONSOLIDATED STATEMENTS OF CASH FLOWS - USD ($) $ in Thousands</t>
  </si>
  <si>
    <t>Cash Flow From Operating Activities:</t>
  </si>
  <si>
    <t>Adjustments to reconcile net income (loss) applicable to common shares to net cash used in operating activities:</t>
  </si>
  <si>
    <t>(Gain) loss on sale of land</t>
  </si>
  <si>
    <t>Gain on sale of income producing properties</t>
  </si>
  <si>
    <t>Depreciation and amortization</t>
  </si>
  <si>
    <t>Amortization of deferred borrowing costs</t>
  </si>
  <si>
    <t>(Earnings) losses from unconsolidated subsidiaries and investees</t>
  </si>
  <si>
    <t>(Increase) decrease in assets:</t>
  </si>
  <si>
    <t>Accrued interest receivable</t>
  </si>
  <si>
    <t>Prepaid expense</t>
  </si>
  <si>
    <t>Escrow</t>
  </si>
  <si>
    <t>Earnest money</t>
  </si>
  <si>
    <t>Rent receivables</t>
  </si>
  <si>
    <t>Increase (decrease) in liabilities:</t>
  </si>
  <si>
    <t>Accrued interest payable</t>
  </si>
  <si>
    <t>Related party payables</t>
  </si>
  <si>
    <t>Other liabilities</t>
  </si>
  <si>
    <t>Net cash used in operating activities</t>
  </si>
  <si>
    <t>Cash Flow From Investing Activities:</t>
  </si>
  <si>
    <t>Proceeds from notes receivables</t>
  </si>
  <si>
    <t>Origination of notes receivables</t>
  </si>
  <si>
    <t>Acquisition of land held for development</t>
  </si>
  <si>
    <t>Acquisition of income producing properties</t>
  </si>
  <si>
    <t>Proceeds from sale of income producing properties</t>
  </si>
  <si>
    <t>Proceeds from sale of land</t>
  </si>
  <si>
    <t>Investment in unconsolidated real estate entities</t>
  </si>
  <si>
    <t>Improvement of land held for development</t>
  </si>
  <si>
    <t>Improvement of income producing properties</t>
  </si>
  <si>
    <t>Acquisition of non-controlling interest</t>
  </si>
  <si>
    <t>Sale of non-controlling interest</t>
  </si>
  <si>
    <t>Construction and development of new properties</t>
  </si>
  <si>
    <t>Net cash provided by (used in) investing activities</t>
  </si>
  <si>
    <t>Cash Flow From Financing Activities:</t>
  </si>
  <si>
    <t>Proceeds from notes payable</t>
  </si>
  <si>
    <t>Recurring amortization of principal on notes payable</t>
  </si>
  <si>
    <t>Payments on maturing notes payable</t>
  </si>
  <si>
    <t>Debt assumption by buyer</t>
  </si>
  <si>
    <t>Deferred financing costs</t>
  </si>
  <si>
    <t>Stock-secured borrowings</t>
  </si>
  <si>
    <t>Distributions to non-controlling interests</t>
  </si>
  <si>
    <t>Preferred stock dividends - Series A</t>
  </si>
  <si>
    <t xml:space="preserve"> </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ONSOLIDATED STATEMENTS OF COMPREHENSIVE INCOME (LOSS) - USD ($) $ in Thousands</t>
  </si>
  <si>
    <t>Consolidated Statements Of Comprehensive Income Loss</t>
  </si>
  <si>
    <t>Other comprehensive loss</t>
  </si>
  <si>
    <t>Unrealized income (loss) on foreign currency translation</t>
  </si>
  <si>
    <t>Total other comprehensive loss</t>
  </si>
  <si>
    <t>Comprehensive income (loss)</t>
  </si>
  <si>
    <t>Comprehensive income (loss) attributable to non-controlling interest</t>
  </si>
  <si>
    <t>Comprehensive income (loss) attributable to American Realty Investors, Inc.</t>
  </si>
  <si>
    <t>ORGANIZATION AND SUMMARY OF SIGNIFICANT ACCOUNTING POLICIES</t>
  </si>
  <si>
    <t>Organization, Consolidation and Presentation of Financial Statements [Abstract]</t>
  </si>
  <si>
    <t>NOTE 1. ORGANIZATION AND SUMMARY OF SIGNIFICANT ACCOUNTING POLICIES
Organization and business. The Company, a Nevada corporation that was formed in 1999, is headquartered in Dallas, Texas and its common stock trades on the New York Stock Exchange (“NYSE”) under the symbol (“ARL”). Approximately 86.7% of ARL’s stock is owned by related party entities. ARL subsidiaries own approximately 80.9% of the outstanding shares of common stock of Transcontinental Realty Investors, Inc. (“TCI”), a Nevada corporation, whose common stock is traded on the NYSE under the symbol (“TCI”). TCI, a subsidiary of ARL, owns approximately 81.1% of the common stock of Income Opportunity Realty Investors, Inc. (“IOT”). Effective July 17, 2009, IOT’s financial results were consolidated with those of ARL and TCI and their subsidiaries. IOT’s common stock is traded on the New York Stock Exchange Euronext (“NYSE MKT”) under the symbol (“IOT”). ARL’s Board of Directors is responsible for directing the overall affairs of ARL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ARL’s Board of Directors. The directors of ARL are also directors of TCI and IOT. The Chairman of the Board of Directors of ARL also serves as the Chairman of the Board of Directors of TCI and IOT. The officers of ARL also serve as officers of TCI, IOT and Pillar. Since April 30, 2011, Pillar, the sole shareholder of which is Realty Advisors, LLC, a Nevada limited liability company, the sole member of which is Realty Advisors, Inc. (“RAI”), a Nevada corporation, the sole shareholder of which is May Realty Holdings, Inc. (“MRHI”, formerly known as Realty Advisors Management, Inc. “RAMI”, effective August 7, 2014), Regis Realty Prime, LLC, dba Regis Property Management, LLC (“Regis”), the sole member of which is Realty Advisors, LLC, manages our commercial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ARL engages third-party companies to lease and manage its apartment properties. On January 1, 2012, the Company’s subsidiary, TCI, entered into a development agreement with Unified Housing Foundation, Inc.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Our primary business
is the acquisition, development and ownership of income-producing residential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We also generate revenues from gains on sales of income-producing properties and land. At December 31,
2015, we owned 48 residential apartment communities comprising of 7,983 units, nine commercial properties comprising an aggregate
of approximately 2.2 million rentable square feet, and an investment in 3,812 acres of undeveloped and partially developed land,
and a golf course comprising of approximately 96 acres. Basis of presentation .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 Our investments in LK-Four Hickory, LLC was accounted for under the equity method until January 17, 2012, when the investment was sold. The Company in accordance with the VIE guidance in ASC 810 “Consolidations” consolidates 48 and 36 multifamily residential properties located throughout the United States at December 31, 2015 and 2014, respectively, ranging from 32 units to 320 units. Assets totaling $384.5 million and $363.5 million at December 31, 2015 and 2014, respectively, are consolidated and included in “Real estate, at cost” on the balance sheet and are all collateral for their respective mortgage notes payable, none of which are recourse to the partnership in which they are in or to the Company. Real estate, depreciation, and impairment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each sale transaction under Item 1 Significant Real Estate
Acquisitions/Dispositions and Financing. Any sale transaction where the guidance reflects that a sale had not occurred, the asset
involved in the transaction, including the debt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 Real estate held for sale 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Related parties Recognition
of revenue.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have discretion in selecting the supplier and have the credit risk with respect to paying the supplier. Rental income for residential property leases is recorded when due from residents and is recognized monthly as earned, which is not materially different than on a straight-line basis as lease terms are generally for periods of one year or less. For hotel properties, revenues for room sales and guest services are recognized as rooms are occupied and services are rendered. An allowance for doubtful accounts is recorded for all past due rents and operating expense reimbursements considered to be uncollectible. Sales and the associated gains or losses of real estate assets are recognized in accordance with the provisions of ASC Topic 360-20, “Property, Plant and Equipment – 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 Foreign currency translation . Non-performing notes receivable. Interest recognition on notes receivable. We record interest income as earned in accordance with the terms of the related loan agreements. Allowance for estimated losses . Cash equivalents . Concentration of credit risk . Earnings per share . Use of estimates. Income taxes. Recent accounting pronouncements . In April 2014, the Financial Accounting Standards Board (“FASB”) issued ASU 2014-08, “Reporting Discontinued Operations and Disclosures of Disposals of Components of an Entity”, which changes the criteria for determining which disposals qualify to be accounted for as discontinued operations and modifies related reporting and disclosure requirements. Disposals representing a strategic shift in operations, such as a change in a major line of business, a major geographical area or major equity investment, that have a major effect on a company’s operations and financial results will be presented as discontinued operations. If the disposal does qualify as a discontinued operation under ASU 2014-08, the Company will be required to expand their disclosures about discontinued operations to provide more information on the assets, liabilities, income and expenses of the disposed component. The classification of operating results as discontinued operations are applied retroactively for all periods presented. The new standard was effective January 1, 2015. We adopted ASU 2014-08 as of January 1, 2015 and believe future sales of our individual operating properties will no longer qualify as discontinued operations. Adoption of this standard has resulted in substantially fewer of the Company’s dispositions meeting the discontinued operations criteria. See Note 8 below.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is currently evaluating the impact the adoption of this guidance has on its financial position and results of operations, if any. In April 2015, the FASB issued ASU 2015-03,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has adopted this standard effective June 30, 2015. The accompanying financials have been reclassified to reflect the adoption. In February 2016, Accounting Standards Update No. 2016-02 (“ASU 2016-02”), “Leases” was issued. This new guidance establishes a new model for accounting for leases and provides for enhanced disclosures. ASU 2016-02 is effective for reporting periods beginning after December 15, 2018. The Company is currently evaluating the impact the adoption of this guidance, if any, on its financial position and results of operations.</t>
  </si>
  <si>
    <t>REAL ESTATE</t>
  </si>
  <si>
    <t>Real Estate [Abstract]</t>
  </si>
  <si>
    <t>NOTE 2. REAL ESTATE
A summary of our real estate owned as of the end of the year is listed below (dollars in thousands):
2015 2014
Apartments $ 622,761 $ 455,602
Apartments under construction 18,230 1,512
Commercial properties 215,609 193,197
Land held for development 97,790 159,903
Real estate held for sale — —
Real estate subject to sales contract 49,155 21,326
Total real estate, at cost, less impairment 1,003,545 831,540
Less accumulated deprecation (150,038 ) (131,777 )
Total real estate, net of depreciation $ 853,507 $ 699,763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Depreciation is computed on a straight line basis over the estimated useful lives of the assets as follows:
Land improvements 25 to 40 years
Buildings and improvements 10 to 40 years
Tenant improvements Shorter of useful life or terms of related lease
Furniture, fixtures and equipment 3 to 7 years Provision for Impairment Losses For the year ended December 31, 2015, the Company provided an impairment of $5.3 million for the golf course and related assets located in the U.S. Virgin Islands. This impairment relates to the decision to sell the development parcels in the U.S. Virgin Islands and the resultant decrease in the estimated fair value of the remaining assets. There was no provision for impairment for the year ended December 31, 2014. In 2013, impairment was recorded as an additional loss in the commercial portfolio of $9.6 million, the land portfolio of $1.6 million and the remaining $7.8 million was related to a provision for losses taken on our notes receivable. A recent appraisal done during the refinance of an office building in Dallas, Texas, resulted in a fair value lower than book basis. The impairment in our land portfolio was due to a potential sale of land at a value lower than the book basis as well as a disposal of another property due to bankruptcy. Fair Value Measurement The Company applies the guidance in ASC Topic 820, “Fair Value Measurements and Disclosures,” to the valuation of real estate assets. The Company is required to assess the fair value of its consolidated real estate assets with indicators of impairment. The value of impaired real estate assets is determined using widely accepted valuation techniques, including discounted cash flow analyses on the expected cash flow of each asset, as well as the income capitalization approach, which considers prevailing market capitalization rates, analyses of recent comparable sales transactions, information from actual sales negotiations and bona fide purchase offers received from third parties. The methods used to measure fair value may produce an amount that may not be indicative of net realizable value or reflective of future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measurements used in these evaluations are considered to be Level 2 and 3 valuations within the fair value hierarchy in the accounting rules, as there are significant observable (Level 2) and unobservable inputs (Level 3). Examples of Level 2 inputs the Company utilizes in its fair value calculations are appraisals and bona fide purchase offers from third parties. Examples of Level 3 inputs the Company utilizes in its fair value calculations are discount rates, market capitalization rates, expected lease rental rates, timing of new leases, an estimate of future sales prices and comparable sales prices of similar assets, if available. All of the impairment charges outlined above were recorded in the statements of operations, either in continuing operations or discontinued operations.
Fair Value Measurements Using (dollars in thousands):
December 31, 2015 Fair Value Level 1 Level 2 Level 3
Commercial $ 3,000 $ — $ --- $ 3,000 A commercial
property (golf course) with a carrying value of approximately $8.3 million was written down to its fair value of $3.0 million
resulting in an impairment charge of $5.3 million. The method used to determine fair value was an analysis of the discounted cash
flow of the asset. There was
no provision for impairment for the year ended December 31, 2014
Fair Value Measurements Using (dollars in thousands):
December 31, 2013 Fair Value Level 1 Level 2 Level 3
Land $ 4,899 $ — $ 4,899 $ ---
Commercial $ 26,194 $ — $ 26,194 $ — Land with a carrying amount of $6.5 million was written down to its fair value of $4.9 million resulting in an impairment charge of $1.6 million in 2013. Level 2 inputs used to determine the fair values above included third party appraisals and taking the debt balance on the collateralized acres plus the book value of the uncollateralized acres. A commercial building with a carrying amount of $35.8 million was written down to its fair value of $26.2 million resulting in an impairment charge of $9.6 million in 2013. The Level 2 input used to determine the fair value above was a third party appraisal. The following is a brief description of the more significant property acquisitions and sales in 2015: Purchases For the year ended December 31, 2015, the Company acquired five income-producing apartment complexes from third parties in the states of Texas (3), Tennessee (1) and Alabama (1), increasing the total number of units by 990, for a combined purchase price of $82.9 million. In addition, the Company acquired six income-producing apartment complexes from related parties in the states of Texas (2) Florida (2), Tennessee (1) and Mississippi (1) increasing the total number of units by 835, for a combined purchase price of $29.3 million. The Company also purchased a commercial office building in Texas, comprised of 92,723 square feet, for $16.8 million. Sales For the year ended December 31, 2015, the Company sold approximately 595 acres of land located in Texas to independent third parties for a total sales price of $107.3 million. We recorded a total gain of $18.9 million from the sales. In addition we recognized $2.7 million in deferred gain from prior years land sales. In November 2015, the Company sold approximately 88 acres of land located in the U.S. Virgin Islands to an unrelated party. The sales represents most of the development land owned by the Company in the U.S. Virgin Islands. Total cash consideration for the sale was $33.9 million. We recorded a gain of $12.0 million related to the transaction. In November 2015, the Company entered into a sales contract with an unrelated party. The contract was for most of the developable land owned by the Company in the Mercer Crossing Development located in Farmers Branch, Texas. In addition, TCI, IOT and RAI also sold land in this transaction. Total consideration for the sale was $75 million. The ultimate allocation of sales proceeds to the parties involved is yet to be determined and will be complete when the final use of the land, certain development commitments are completed and the note is collected. The agreement between TCI and the other parties related to this transaction provides for TCI to hold the subordinated note from the buyer in the amount of $50 million. At the closing, the note payable to related parties of $16.1 million was paid off. Due to an inadequate down payment from the buyer and the level of seller financing involved, the transaction is being accounted for under the deposit method. Under the deposit method, no revenue is recognized and the asset sold remains on the books until the criteria for full revenue recognition is met. In addition, one income-producing apartment complex consisting of 200 units located in Ohio was foreclosed upon. The Company recorded a gain of $0.7 million related to the extinguishment of debt. As of December 31, 2015, the Company has approximately 91acres of land, at various locations that were sold to related parties in multiple transactions. These transactions are treated as “subject to sales contract” on the Consolidated Balance Sheets. Due to the related party nature of the transactions TCI has deferred the recording of the sales in accordance with ASC 360-20.</t>
  </si>
  <si>
    <t>NOTES AND INTEREST RECEIVABLE</t>
  </si>
  <si>
    <t>Receivables [Abstract]</t>
  </si>
  <si>
    <t>NOTE 3.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personal guarantees of the borrower and, unless noted otherwise, are so secured. Management intends to service and hold for investment the mortgage notes in our portfolio. A majority of the notes receivable provide for principal to be paid at maturity (dollars in thousands).
Maturity Interest
Borrower Date Rate Amount Security
Performing loans:
H198, LLC (Las Vegas Land) 01/20 12.00% 5,907 Secured
Leman Development, Ltd (2) N/A 0.00% 1,500 Unsecured
One Realco Corporation (1,2) 01/17 3.00% 7,000 Unsecured
Realty Advisors Management, Inc. (1) 12/16 2.28% 20,387 Unsecured
Unified Housing Foundation, Inc. (Cliffs of El Dorado) (1) 12/32 12.00% 2,097 Secured
Unified Housing Foundation, Inc. (Echo Station) (1) 12/32 12.00% 1,481 Secured
Unified Housing Foundation, Inc. (Inwood on the Park) (1) 12/32 12.00% 5,059 Secured
Unified Housing Foundation, Inc. (Kensington Park) (1) 12/32 12.00% 3,933 Secured
Unified Housing Foundation, Inc. (Lakeshore Villas) (1) 12/32 12.00% 2,000 Secured
Unified Housing Foundation, Inc. (Lakeshore Villas) (1) 12/32 12.00% 9,100 Secured
Unified Housing Foundation, Inc. (Limestone Canyon) (1) 12/32 12.00% 2,653 Secured
Unified Housing Foundation, Inc. (Limestone Canyon) (1) 12/32 12.00% 4,640 Secured
Unified Housing Foundation, Inc. (Limestone Ranch) (1) 12/32 12.00% 1,953 Secured
Unified Housing Foundation, Inc. (Limestone Ranch) (1) 12/32 12.00% 6,000 Secured
Unified Housing Foundation, Inc. (Parkside Crossing) (1) 12/32 12.00% 2,272 Secured
Unified Housing Foundation, Inc. (Reserve at White Rock Phase I) (1) 12/32 12.00% 2,485 Secured
Unified Housing Foundation, Inc. (Reserve at White Rock Phase II) (1) 12/32 12.00% 2,555 Secured
Unified Housing Foundation, Inc. (Sendero Ridge) (1) 12/32 12.00% 4,491 Secured
Unified Housing Foundation, Inc. (Sendero Ridge) (1) 12/32 12.00% 4,812 Secured
Unified Housing Foundation, Inc. (Timbers of Terrell) (1) 12/32 12.00% 1,323 Secured
Unified Housing Foundation, Inc. (Tivoli) (1) 12/32 12.00% 7,966 Secured
Unified Housing Foundation, Inc. (Trails at White Rock) (1) 12/32 12.00% 3,815 Secured
Unified Housing Foundation, Inc. (1) 06/17 12.00% 1,261 Unsecured
Unified Housing Foundation, Inc. (1) 12/17 12.00% 1,207 Unsecured
Unified Housing Foundation, Inc. (1) 12/18 12.00% 3,994 Unsecured
Unified Housing Foundation, Inc. (1) 12/18 12.00% 6,407 Unsecured
Unified Housing Foundation, Inc. (1) 12/15 12.00% 2,665 Unsecured
Unified Housing Foundation, Inc. (1) 12/16 12.00% 3,657 Unsecured
Other related party notes Various Various 1,349 Various secured interests
Other related party notes Various Various 1,420 Various unsecured interests
Other non-related party notes Various Various 3,166 Various secured interests
Other non-related party notes Various Various 503 Various unsecured interests
Accrued interest 8,222
Total Performing $ 137,280
Allowance for estimated losses (17,037 )
Total $ 120,243
(1) Related party notes
(2) An allowance was taken for estimated losses at full value of note. As of December 31,
2015, the obligors on $118 million or 91.4% of the mortgage notes receivable portfolio were due from related parties. The Company
recognized $10.9 million of interest income from these related party notes receivables. As of December 31, 2015 none of the mortgage notes receivable portfolio were non-performing. The Company has various notes receivable from Unified Housing foundation, Inc. (“UHF”). UHF is determined to be a related part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t>
  </si>
  <si>
    <t>ALLOWANCE FOR ESTIMATED LOSSES</t>
  </si>
  <si>
    <t>Allowance For Estimated Losses</t>
  </si>
  <si>
    <t xml:space="preserve">NOTE 4.
ALLOWANCE FOR ESTIMATED LOSSES The
allowance account for receivables was reviewed and decreased in 2015. The decrease was due to a note that was paid off, and a
note that was written off, both of which were fully reserved. The decrease in 2014 was due to a note that was paid off, and a
note that was written off, both of which were fully reserved. The decrease in 2013 was due to an allowance amount on a fully reserved
note that was adjusted by the amount of a payment received. This decrease was offset by a reserve amount taken on a related party
note receivable due to questionable recovery. The table below shows our allowance for estimated losses (dollars in thousands):
2015 2014 2013
Balance January 1, $ 18,279 $ 19,600 $ 21,704
Increase
(decrease) in provision (1,242 ) (1,321 ) (2,104 )
Balance December
31, $ 17,037 $ 18,279 $ 19,600 </t>
  </si>
  <si>
    <t>INVESTMENTS IN UNCONSOLIDATED SUBSIDIARIES AND INVESTEES</t>
  </si>
  <si>
    <t>Equity Method Investments and Joint Ventures [Abstract]</t>
  </si>
  <si>
    <t>NOTE 5. INVESTMENTS IN UNCONSOLIDATED SUBSIDIARIES AND INVESTEES Investments in unconsolidated subsidiaries, jointly owned companies and other investees in which we have a 20% to 50% interest or otherwise exercise significant influence are carried at cost, adjusted for the Company’s proportionate share of their undistributed earnings or losses, via the equity method of accounting. Investments accounted for via the equity method consists of the following:
Percentage ownership as of December 31,
2015 2014 2013
Gruppa Florentina, LLC (1) 20.00 % 20.00 % 20.00 %
(1) Other investees. The market values, other than unconsolidated subsidiaries, as of the year ended December 31, 2015, 2014 and 2013 were not determinable as there were no readily traded markets for these entities. The following is a summary of the financial position and results of operations from our investees (dollars in thousands):
For the Twelve Months Ended December 31,
2015 2014 2013
Other Investees
Real estate, net of accumulated depreciation $ 13,899 $ 11,647 $ 10,823
Notes receivable 8,457 7,326 6,526
Other assets 30,834 30,291 32,131
Notes payable (10,883 ) (10,429 ) (11,022 )
Other liabilities (7,967 ) (7,192 ) (8,134 )
Shareholders’ equity/partners capital (34,340 ) (31,643 ) (30,324 )
Revenue $ 51,650 $ 48,893 $ 46,276
Depreciation (1,150 ) (1,151 ) (1,166 )
Operating expenses (47,143 ) (45,590 ) (42,330 )
Interest expense (805 ) (901 ) (1,022 )
Income (loss) from continuing operations $ 2,552 $ 1,251 $ 1,758
Income (loss) from discontinued operations — — —
Net income (loss) $ 2,552 $ 1,251 $ 1,758
Company’s proportionate share of earnings (1) $ 510 $ 250 $ 352
(1) Earnings represent continued and discontinued operations</t>
  </si>
  <si>
    <t>NOTES AND INTEREST PAYABLE</t>
  </si>
  <si>
    <t>Debt Disclosure [Abstract]</t>
  </si>
  <si>
    <t>NOTE 6. NOTES AND INTEREST PAYABLE Below is a summary of our notes and interest payable as of December 31, 2015 (dollars in thousands):
Notes Accrued
Payable Interest Total Debt
Apartments $ 507,498 $ 1,499 $ 508,997
Apartment under construction 11,139 — 11,139
Commercial 109,269 509 109,778
Land held for development 44,417 116 44,533
Real estate subject to sales contract 5,953 469 6,422
Mezzanine financing 122,900 — 122,900
Other 20,334 727 21,061
Total $ 821,510 $ 3,320 $ 824,830
Unamortized deferred borrowing costs (20,070 ) — (20,070 )
Total 801,440 3,320 804,760 The following table schedules the principal payments on the notes payable for the next five years and thereafter (dollars in thousands):
Year Amount
2016 $ 96,535
2017 31,236
2018 43,890
2019 34,623
2020 127,370
Thereafter 487,856
Total $ 821,510 Interest payable at December 31, 2015, was $3.6 million. Interest accrues at rates ranging from 2.5% to 12.0% per annum, and mature between 2016 and 2055. The mortgages were collateralized by deeds of trust on real estate having a net carrying value of $678 million. During the year the Company refinanced or modified ten loans with a total principal balance of $136 million. The refinancing resulted in lower interest rates and the extension of the term of the loan. The modifications resulted in lower interest rates. The transactions provide for lower monthly payments over the term of the loans. On May 28, 2015, the Company secured additional financing of $120.0 million from an independent third party. At closing $84.4 million was advanced to the Company. The financing can be used for general corporate purposes, acquisition of multi-family apartment complexes and to reduce debt. The note has a term of five years at an interest rate of 30 day Libor plus 10.75%. The note is interest only, payable monthly, with the principal due at the end of the five years. The loan is secured by various equity interests in certain residential apartments. In November 2015 the note was amended to cap the loan amount at $84.4 million in order to allow for a construction loan of $50 million on an apartment complex being developed in Rowlett, Texas. All other terms and conditions of the loan remained the same. The note contains customary restrictions, representations, covenants, corporate and officer guarantees, events of default and require the Company to meet certain financial covenants. The Company believes it is in compliance with these financial covenants at December 31, 2015. Simultaneous with the closing of the above financing, the Company amended its existing financing of $40.0 million from an independent third party. The note has a term of five years at an interest rate of 12.0%. The note is interest only for the first year with quarterly principal payments due of $0.5 million starting April 1, 2015. As of December 31, 2015, the outstanding balance on the loan was $38.5 million. The loan is secured by various equity interests in residential apartments and can be prepaid at a penalty rate of 4% for year 1 with the penalty declining by 1% each year thereafter. The note contains customary restrictions, representations, covenants, corporate and officer guarantees, events of default and require the Company to meet certain financial covenants. The Company believes it is in compliance with these financial covenants at December 31, 2015.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 In conjunction with the development of various apartment projects and other developments, we drew down $9.9 million in construction loans during the twelve months ended December 31, 2015.</t>
  </si>
  <si>
    <t>RELATED PARTY TRANSACTIONS AND FEES</t>
  </si>
  <si>
    <t>Related Party Transactions [Abstract]</t>
  </si>
  <si>
    <t xml:space="preserve">NOTE 7. RELATED PARTY TRANSACTIONS AND FE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The Company has historically engaged in and may continue to engage in certain business transactions with related parties, including but not limited to asset acquisition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Since April 30, 2011, Pillar, the sole shareholder of which is Realty Advisors, LLC, a Nevada limited liability company, the sole member of which is RAI, a Nevada corporation, the sole shareholder of which is MRHI,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TCI and IOT. As the contractual advisor, Pillar is compensated by ARL under an Advisory Agreement that is more fully described in Part III, Item 10. “Directors, Executive Officers and Corporate Governance – The Advisor”. ARL has no employees. Employees of Pillar render services to ARL in accordance with the terms of the Advisory Agreement. Regis Realty Prime, LLC, dba Regis Property Management, LLC (“Regis”), the sole member of which is Realty Advisors, LLC, manages our commercial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Regis Hotel I, LLC, managed the Company’s hotel investments. ARL engages third-party companies to lease and manage its apartment properties. Below is a description of the related party transactions and fees between Pillar and Regis:
Fees, expenses, and revenue paid to and/or received from our advisor:
2015 2014 2013
(dollars in thousands)
Fees:
Advisory $ 9,775 $ 8,943 $ 10,166
Mortgage brokerage and equity refinancing 1,612 1,152 1,878
Net income 492 3,669 4,089
Property acquisition and sales 921 177 —
$ 12,800 $ 13,941 $ 16,133
Other Expense:
Cost reimbursements $ 3,675 $ 3,449 $ 3,466
Interest paid (received) (1,233 ) (1,043 ) 431
$ 2,442 $ 2,406 $ 3,897
Revenue:
Rental $ 726 $ 701 $ 670
Fees paid to Regis and related parties:
2015 2014 2015
(dollars in thousands)
Fees:
Property acquisition $ 1,932 $ 348 $ —
Property management, construction manaement and leasing commissions 717 583 474
Real estate brokerage 1,105 2,848 4,081
$ 3,754 $ 3,779 $ 4,555 The Company received rental revenue of $0.7 million in 2015, $0.7 million in 2014, and $0.7 million in 2013 from Pillar and its related parties for properties owned by the Company. As
of December 31, 2015, the Company had notes and interest receivables, net of allowances, of $102.5 million and $7.9 million, respectively,
due from UHF, a related party. See Part 2, Item 8. Note 3. “Notes and Interest Receivable”. During the current period,
the Company recognized interest income of $10.9 million, originated $11.6 million, received principal payments of $4.7 million
and received interest payments of $11.8 million from these related party notes receivables. On
January 1, 2012, the Company’s subsidiary, TCI, entered into a development agreement with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The Company is the primary guarantor, on a $60.35 million mezzanine loan between UHF and a lender. In addition, ARL, and an officer of the Company are limited recourse guarantors of the loan. As of December 31, 2015 UHF was in compliance with the covenants to the loan agreement. The Company is part of a tax sharing and compensating agreement with respect to federal income taxes between ARL, TCI and IOT and their subsidiaries that was entered into in July of 2009. The expense (benefit) in each year was calculated based on the amount of losses absorbed by taxable income multiplied by the maximum statutory tax rate of 35%. The following table reconciles the beginning and ending balances of accounts receivable from and (accounts payable) to related parties as of December 31, 2015 (dollars in thousands):
Pillar
Related party receivable, December 31, 2014 $ 21,414
Cash transfers 66,824
Advisory fees (9,775 )
Net income fee (492 )
Cost reimbursements (3,675 )
Interest income 1,233
Notes receivable purchased (18,221 )
Fees and commissions (5,571 )
Expenses paid by Advisor (6,302 )
Financing (mortgage payments) (1,831 )
Sales/purchases transactions (26,317 )
Tax sharing —
Related party receivable, December 31, 2015 $ 17,287 Below are transactions that involve a related party: As of December 31, 2015, the Company has approximately 91 acres of land, at various locations that were sold to related parties in multiple transactions. These transactions are treated as “subject to sales contract” on the Consolidated Balance Sheets. Due to the related party nature of the transactions TCI has deferred the recording of the sales in accordance with ASC 360-20. </t>
  </si>
  <si>
    <t>DIVIDENDS</t>
  </si>
  <si>
    <t>Dividends [Abstract]</t>
  </si>
  <si>
    <t>NOTE
8. DIVIDENDS ARLs
Board of Directors established a policy that dividend declarations on common stock would be determined on an annual basis following
the end of each year. In accordance with that policy, no dividends on ARLs common stock were declared for 2015, 2014, or
2013. Future distributions to common stockholders will be determined by the Board of Directors in light of conditions then existing,
including the Companys financial condition and requirements, future prospects, restrictions in financing agreements, business
conditions and other factors deemed relevant by the Board.</t>
  </si>
  <si>
    <t>PREFERRED STOCK</t>
  </si>
  <si>
    <t>Disclosure Text Block Supplement [Abstract]</t>
  </si>
  <si>
    <t xml:space="preserve">NOTE 9. PREFERRED
STOCK There
are 15,000,000 shares of Series A 10.0% Cumulative Convertible Preferred Stock authorized, with a par value of $2.00 per share
and liquidation preference of $10.00 per share plus accrued and unpaid dividends. Dividends are payable at the annual rate of
$1.00 per share or $.25 per share quarterly to stockholders of record on the last day of each March, June, September and December
when and as declared by the Board of Directors. The Series A Preferred Stock may be converted into ARL common stock at 90.0% of
the average daily closing price of ARLs common stock for the prior 20 trading days. At December 31, 2015, 2,000,614
shares of Series A Preferred Stock were outstanding. Of the outstanding shares, 900,000 are held by ARL. Dividends are not paid
on the shares owned by ARL. Prior
to July 17, 2014, RAI owned 2,451,435 shares of the outstanding Series A 10.0% convertible preferred stock and had accrued dividends
unpaid of $15.1 million. On July 17, 2014, RAI converted 890,797 shares, including $6.3 million in accumulated dividends unpaid
for these shares, into the requisite number of shares of common stock. This conversion resulted in the issuance of 2,502,230 new
shares of ARL common stock. On April 9, 2015, RAI converted 460,638 shares including $2.3 million in accumulated dividends unpaid
for these shares, into the requisite number of shares of common stock. This conversion resulted in the issuance of 1,486,741 new
shares of ARL common stock. As of December 31, 2015, RAI owns 1,100,000 shares of the outstanding Series A convertible preferred
stock and has accrued dividends unpaid of $8.6 million. There
are 91,000 shares of Series D 9.50% Cumulative Preferred Stock authorized, with a par value of $2.00 per share, and a liquidation
preference of $20.00 per share. Dividends are payable at the annual rate of $1.90 per year or $.475 per quarter to stockholders
of record on the last day of each March, June, September and December when and as declared by the Board of Directors. The Series
D Preferred Stock is reserved for the conversion of the Class A limited partner units of Ocean Beach Partners, L.P. The Class A
units may be exchanged for Series D Preferred Stock at the rate of 20 Class A units for each share of Series D Preferred
Stock. Between June 1, 2001 and May 31, 2006, all unexchanged Class A units are exchangeable. At December 31,
2015, no shares of Series D Preferred Stock were outstanding. There
are 500,000 shares of Series E 6.0% Cumulative Preferred Stock authorized, with a par value $2.00 per share and a liquidation
preference of $10.00 per share. Dividends are payable at the annual rate of $0.60 per share or $0.15 per quarter to stockholders
of record on the last day of each March, June, September and December when and as declared by the Board of Directors. At December 31,
2015, no shares of Series E Preferred Stock were outstanding. 100,000
shares of Series J 8% Cumulative Convertible Preferred Stock have been designated pursuant to a Certificate of Designation filed
March 16, 2006, as an instrument amendatory to ARLs Amended Articles of Incorporation, with a par value of $2.00 per
share, and a liquidation preference of $1,000 per share. Dividends are payable at the annual rate of $80 per share, or $20 per
quarter, to stockholders of record on the last day of each of March, June, September and December, when and as declared by the
Board of Directors. Although the Series J 8% Cumulative Convertible Preferred Stock has been designated, no shares have been issued
as of December 31, 2015. The
Company had 135,000 shares of Series K convertible preferred stock, which were held by TCI and used as collateral on a note. The
note has been paid in full and the Series K preferred stock was cancelled May 7, 2014. </t>
  </si>
  <si>
    <t>STOCK OPTIONS</t>
  </si>
  <si>
    <t>Stock Options</t>
  </si>
  <si>
    <t>NOTE 10. STOCK OPTIONS In January 1999, stockholders approved the Director’s Stock Option Plan (the “Director’s Plan”) which provided for options to purchase up to 40,000 shares of common stock. In December 2005, the Director’s Plan was terminated. Options granted pursuant to the Director’s Plan were immediately exercisable and expire on the earlier of the first anniversary of the date on which a Director ceases to be a Director or ten years from the date of grant. Each Independent Director was granted an option to purchase 1,000 common shares. As of December 31, 2014, there were 1,000 shares of stock options outstanding which were exercisable at $9.70 per share. These options expired unexercised January 1, 2015.</t>
  </si>
  <si>
    <t>INCOME TAXES</t>
  </si>
  <si>
    <t>Income Tax Disclosure [Abstract]</t>
  </si>
  <si>
    <t>NOTE 11. INCOME TAXES For 2015 ARL, TCI, and IOT all had taxable income. For 2014 ARL, TCI and IOT had a combined net taxable loss and ARL recorded no current tax (benefit) or expense. For 2013 ARL consolidated with TCI and IOT had a net taxable loss resulting in a tax (benefit) to ARL. The expense (benefit) in each year was calculated based on the amount of losses absorbed by taxable income multiplied by the maximum statutory rate of 35%. Current expense (benefit) is attributable to (dollars in thousands):
2015 2014 2013
Income (loss) from continuing operations $ 517 $ (1,169 ) $ (24,217 )
Income (loss) from discontinued operations 483 1,169 17,415
The full 2013 tax (benefit) to ARL comes from MRHI $ 1,000 $ — $ (6,802 ) The Federal income tax expense differs from the amount computed by applying the corporate tax rate of 35% to the income before income taxes as follows (dollars in thousands):
2015 2014 2013
Computed “expected” income tax (benefit) expense $ 1,465 $ 14,061 $ 15,684
Book to tax differences in gains on sale of property (12,463 ) (2,350 ) (20,373 )
Book to tax differences from entities not consolidated for tax purposes 13,721 (23,900 ) (33,565 )
Book to tax differences of depreciation and amortization (490 ) 1,415 1,250
Valuation allowance against current net operating loss benefit 20,615 20,125 17,415
Other book to tax differences (22,498 ) (9,351 ) 17,208
Total $ 350 $ — $ (2,381 )
Alternative minimum tax $ — $ — $ — Deferred income taxes reflect the tax effects of temporary timing differences between carrying amounts of assets and liabilities reflected on the financial statements and the amounts used for income tax purposes. ARL’s tax basis in its net assets differs from the amount at which its net assets are reported for financial statement purposes, principally due to the accounting for gains and losses on property sales, and depreciation on owned properties. The tax effects of temporary differences and net operating loss carry forwards that give rise to the deferred tax assets are presented below (amounts in thousands):
2015 2014 2013
Net operating losses $ 67,112 $ 74,357 $ 88,486
AMT credits 2,751 2,201 2,201
Basis difference of:
Real estate holdings and equipment (11,197 ) 10,337 11,959
Notes receivable 6,475 6,946 7,448
Investments (14,966 ) (14,950 ) (14,960 )
Notes payable 3,455 8,189 13,360
Deferred gains 19,868 18,086 18,746
Total $ 73,498 $ 105,166 $ 127,240
Deferred tax valuation allowance (73,498 ) (105,166 ) (127,240 )
Net deferred tax asset $ — $ — $ — At December 31, 2015, 2014 and 2013 ARL had a net deferred tax asset due to tax deductions available to it in future years. However, as management could not determine that it was more likely than not that ARL would realize the benefit of the deferred tax asset, a 100% valuation allowance was established. ARL has prior tax net operating losses and capital loss carryforwards of approximately $54.0 million expiring through the year 2033. The alternative minimum tax credit balance increased in 2015 to approximately $2.8 million. The credit has no expiration date.. ARL is subject to routine audits by taxing jurisdictions; however, there are currently no audits in progress for any tax periods. Management believes ARL is no longer subject to income tax examinations for years prior to 2012.</t>
  </si>
  <si>
    <t>FUTURE MINIMUM RENTAL INCOME UNDER OPERATING LEASES</t>
  </si>
  <si>
    <t>Leases [Abstract]</t>
  </si>
  <si>
    <t xml:space="preserve">12. FUTURE
MINIMUM RENTAL INCOME UNDER OPERATING LEASES ARLs
operations include the leasing of commercial properties (office buildings, industrial warehouses and retail centers). The leases,
thereon, expire at various dates through 2025. The following is a schedule of minimum future rents due to ARL under non-cancelable
operating leases as of December 31, 2015 (dollars in thousands):
Year Amount
2016 $ 23,448
2017 21,350
2018 19,418
2019 14,727
2020 11,212
Thereafter 24,717
Total $ 114,872 </t>
  </si>
  <si>
    <t>OPERATING SEGMENTS</t>
  </si>
  <si>
    <t>Segment Reporting [Abstract]</t>
  </si>
  <si>
    <t xml:space="preserve">NOTE 13. OPERATING SEGMENTS Our segments are based on management’s method of internal reporting which classifies its operations by property type. The segments are commercial, apartments, land and other.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foreign currency transaction loss and net loss from discontinued operations before gains on sale of real estate. The segment labeled as “Other” consists of revenue and operating expenses related to the notes receivable and corporate debt. Presented below is the operating income of each operating segment and each segment’s assets for 2015, 2014 and 2013 (dollars in thousands):
Commercial
For the Twelve Months Ended December 31, 2015 Properties Apartments Land Other Total
Operating revenue $ 30,540 $ 73,543 $ — $ 105 $ 104,188
Operating expenses (17,761 ) (34,955 ) (1,029 ) (257 ) (54,002 )
Depreciation and amortization (8,993 ) (12,498 ) — 73 (21,418 )
Mortgage and loan interest (6,919 ) (18,767 ) (4,694 ) (17,132 ) (47,512 )
Loan charges and prepayment penalties (4,932 ) (33 ) (4,965 )
Interest income 16,674 16,674
Gain on land sales 21,648 21,648
Segment operating income (loss) $ (3,133 ) $ 2,391 $ 15,925 $ (570 ) $ 14,613
Capital expenditures 8,133 506 2,621 — 11,260
Assets 155,147 551,415 146,945 — 853,507
Property Sales
Sales price $ — $ 11,129 $ 107,298 $ — $ 118,427
Cost of sale — (10,394 ) (88,387 ) — (98,781 )
Recognized prior deferred gain — — 2,737 — 2,737
Gain on sale $ — $ 735 $ 21,648 $ — $ 22,383
Commercial
For the Twelve Months Ended December 31, 2014 Properties Apartments Land Other Total
Operating revenue $ 20,476 $ 58,882 $ 1 $ 53 $ 79,412
Operating expenses (13,127 ) (27,588 ) (1,397 ) (12 ) (42,124 )
Depreciation and amortization (7,413 ) (10,270 ) — 90 (17,593 )
Mortgage and loan interest (6,026 ) (16,777 ) (4,619 ) (10,550 ) (37,972 )
Loan charges and prepayment penalties (113 ) (2,625 ) (66 ) (50 ) (2,854 )
Interest income — — — 20,054 20,054
Gain on land sales — — 561 — 561
Segment operating income (loss) $ (6,203 ) $ 1,622 $ (5,520 ) $ 9,585 $ (516 )
Capital expenditures 4,874 320 2,436 — 7,630
Assets 142,118 390,366 167,279 — 699,763
Property Sales
Sales price $ 19,182 $ 115,273 $ 8,091 $ — $ 142,546
Cost of sale (9,168 ) (63,408 ) (7,530 ) — (80,106 )
Deferred current gain — — — — —
Recognized prior deferred gain — — — — —
Gain on sale $ 10,014 $ 51,865 $ 561 $ — $ 62,440
Commercial
For the Twelve Months Ended December 31, 2013 Properties Apartments Land Other Total
Operating revenue $ 24,215 $ 56,369 $ 39 $ 127 $ 80,750
Operating expenses (11,623 ) (26,223 ) (1,431 ) (41 ) (39,318 )
Depreciation and amortization (5,938 ) (10,188 ) — 172 (15,954 )
Mortgage and loan interest (5,865 ) (18,474 ) (6,412 ) (8,359 ) (39,110 )
Loan charges and prepayment penalties (150 ) (3,937 ) (1,080 ) (390 ) (5,557 )
Interest income — — — 19,445 19,445
Loss on land sales — — (455 ) — (455 )
Segment operating income (loss) $ 639 $ (2,453 ) $ (9,339 ) $ 10,954 $ (199 )
Capital expenditures 6,964 315 387 — 7,666
Assets 141,200 394,397 164,697 — 700,294
Property Sales
Sales price $ 26,974 $ 239,676 $ 7,186 $ — $ 273,836
Cost of sale (14,914 ) (152,785 ) (7,641 ) — (175,340 )
Deferred current gain — — — — —
Recognized prior deferred gain — — — — —
Gain (loss) on sale $ 12,060 $ 86,891 $ (455 ) $ — $ 98,496 The table below reconciles the segment information to the corresponding amounts in the Consolidated Statements of Operations (dollars in in thousands):
For Twelve Months Ended December 31,
2015 2014 2013
Segment operating income (loss) $ 14,613 $ (516 ) $ (199 )
Other non-segment items of income (expense)
General and administrative (6,893 ) (10,282 ) (7,919 )
Provision on impairment of notes receivable and real estate assets (5,300 ) — (18,980 )
Net income fee to related party (492 ) (3,669 ) (4,089 )
Advisory fee to related party (9,775 ) (8,943 ) (10,166 )
Other income 4,106 1,415 10,163
Loss on sale of investments (1 ) (92 ) (283 )
Earnings from unconsolidated joint ventures and investees 428 347 391
Litigation settlement (352 ) 3,591 (20,313 )
Income tax benefit (expense) (517 ) 20,413 40,513
Gain (loss) from continuing operations $ (4,183 ) $ 2,264 $ (10,882 ) SEGMENT ASSET RECONCILIATION TO TOTAL ASSETS The table below reconciles the segment information to the corresponding amounts in the Consolidated Balance Sheets (dollars in thousands):
For the Years Ended December 31,
2015 2014 2013
Segment assets $ 853,507 $ 699,763 $ 700,294
Investments in unconsolidated subsidiaries and investees 8,365 4,279 3,789
Notes and interest receivable 120,243 134,366 136,815
Other assets and receivables 124,393 127,090 102,424
Total assets $ 1,106,508 $ 965,498 $ 943,322 </t>
  </si>
  <si>
    <t>DISCONTINUED OPERATIONS</t>
  </si>
  <si>
    <t>Discontinued Operations and Disposal Groups [Abstract]</t>
  </si>
  <si>
    <t>NOTE 14.
DISCONTINUED OPERATIONS Prior
to January 1, 2015, we applied the provisions of ASC 360, Property, Plant and Equipment, which requires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 Effective
January 1, 2015, the Company adopted the provisions of ASU 2014-08, Reporting Discontinued Operations and Disclosures
of Disposals of Components of an Entity, which changes the criteria of ASC 360 related to determining which disposals qualify
to be accounted for as discontinued operations and modifies related reporting and disclosure requirements. Disposals
representing a strategic shift in operations that have a major effect on a companys operations and financial results will
be presented as discontinued operations. Companies will be required to expand their disclosures about discontinued operations
to provide more information on the assets, liabilities, income and expenses of the discontinued operations. The new standard was
effective January 1, 2015. Adoption of this standard will result in substantially fewer of the Companys dispositions meeting
the discontinued operations criteria. Amounts
included in discontinued operations represent the residual amounts from sales classified as discontinued operations prior to January1,
2015. Discontinued
operations relates to properties that were either sold or repositioned as held for sale as of the year ended 2014 and 2013. Income
from discontinued operations relates to 5 and 19 properties that were sold or repositioned in 2014 and 2013, respectively. The
following table summarizes revenue and expense information for these properties sold and held for sale (dollars in thousands):
For
the Years Ended December 31,
2015 2014 2013
Revenues:
Rental
and other property revenues $ 355 $ 5,612 $ 34,922
355 5,612 34,922
Expenses:
Property
operating expenses (345 ) 2,350 16,479
Depreciation  751 5,563
General
and administrative 99 451 966
Total
operating expenses $ (246 ) $ 3,552 $ 23,008
Other income (expense):
Other
income (expense) 45 (507 ) 45
Mortgage
and loan interest (2 ) (3,204 ) (11,097 )
Loan
charges and prepayment penalties  (1,656 ) (3,246 )
Litigation
settlement  (250 ) (250 )
Total
other expenses $ 43 $ (5,617 ) $ (14,548 )
Loss from discontinued
operations before gain on sale of real estate and taxes 644 (3,557 ) (2,634 )
Gain
on sale of real estate from discontinued operations 735 61,879 98,951
Income
tax benefit (expense) (483 ) (20,413 ) (33,711 )
Income
(loss) from discontinued operations $ 896 $ 37,909 $ 62,606 The
Companys application of ASC Topic 360 in 2014 and 2013 results in the presentation of the net operating results of these
qualifying properties sold or held for sale during 2014 and 2013 as income from discontinued operations. The application of ASC
Topic 360 does not have an impact on net income available to common shareholders. ASC Topic 360 only impacts the presentation
of these properties within the Consolidated Statements of Operations.</t>
  </si>
  <si>
    <t>QUARTERLY RESULTS OF OPERATIONS</t>
  </si>
  <si>
    <t>Quarterly Financial Information Disclosure [Abstract]</t>
  </si>
  <si>
    <t xml:space="preserve">NOTE 15. QUARTERLY RESULTS OF OPERATIONS The following is a tabulation of quarterly results of operations for the years 2015, 2014, and 2013. Quarterly results presented differ from those previously reported in ARL’s Form 10-Q due to the reclassification of the operations of properties sold or held for sale to discontinued operations in accordance with ASC topic 360:
Three Months Ended 2015
March 31, June 30, September 30, December 31,
(dollars in thousands, except share and per share amounts)
2015
Total operating revenues $ 23,156 $ 24,241 $ 27,826 $ 28,965
Total operating expenses 21,155 20,388 25,741 30,596
Operating income (loss) 2,001 3,853 2,085 (1,631 )
Other expense (2,338 ) (5,139 ) (11,152 ) (12,993 )
Loss before gain on land sales, non-controlling interest, and taxes (337 ) (1,286 ) (9,067 ) (14,624 )
Gain (loss) on land sales 2,876 3,027 1,958 13,787
Income tax benefit (expense) 103 (12 ) 274 (882 )
Net income (loss) from continued operations 2,642 1,729 (6,835 ) (1,719 )
Net income from discontinued operations 190 (22 ) 508 220
Net income (loss) 2,832 1,707 (6,327 ) (1,499 )
Less: net income (loss) attributable to non-controlling interest 508 (540 ) 1,164 195
Preferred dividend requirement (390 ) (275 ) (275 ) (276 )
Net income (loss) applicable to common shares $ 2,950 $ 892 $ (5,438 ) $ (1,580 )
PER SHARE DATA
Earnings per share - basic
Loss from continued operations $ 0.20 $ 0.06 $ (0.38 ) $ (0.12 )
Income from discontinued operations 0.01 — 0.03 0.01
Net income (loss) applicable to common shares $ 0.21 $ 0.06 $ (0.35 ) $ (0.11 )
Weighted average common shares used in computing earnings per share 14,027,619 15,367,320 15,514,360 15,514,360
Earnings per share - diluted
Loss from continued operations $ 0.16 $ 0.05 $ (0.38 ) $ (0.12 )
Income from discontinued operations 0.01 — 0.03 0.01
Net income (loss) applicable to common shares $ 0.17 $ 0.05 $ (0.35 ) $ (0.11 )
Weighted average common shares used in computing diluted earnings per share 17,426,707 17,844,339 15,514,360 15,514,360
Three Months Ended 2014
March 31, June 30, September 30, December 31,
(dollars in thousands, except share and per share amounts)
2014
Total operating revenues $ 19,159 $ 19,500 $ 19,326 $ 21,427
Total operating expenses 18,957 19,914 18,858 24,882
Operating income (loss) 202 (414 ) 468 (3,455 )
Other expense (2,440 ) (3,630 ) (4,274 ) (5,167 )
Loss before gain on land sales, non-controlling interest, and taxes (2,238 ) (4,044 ) (3,806 ) (8,622 )
Gain (loss) on land sales 753 (159 ) 40 (73 )
Income tax benefit 2,049 2,195 786 15,383
Net income (loss) from continued operations 564 (2,008 ) (2,980 ) 6,688
Net income from discontinued operations 3,805 4,077 1,461 28,566
Net income (loss) 4,369 2,069 (1,519 ) 35,254
Less: net income (loss) attributable to non-controlling interest (819 ) (551 ) 200 (8,118 )
Preferred dividend requirement (613 ) (613 ) (427 ) (390 )
Net income (loss) applicable to common shares $ 2,937 $ 905 $ (1,746 ) $ 26,746
PER SHARE DATA
Earnings per share - basic
Loss from continued operations $ (0.08 ) $ (0.28 ) $ (0.24 ) $ (0.13 )
Income from discontinued operations 0.33 0.35 0.11 2.04
Net income (loss) applicable to common shares $ 0.25 $ 0.07 $ (0.13 ) $ 1.91
Weighted average common shares used in computing earnings per share 11,525,389 11,525,389 13,619,647 14,027,618
Earnings per share - diluted
Loss from continued operations $ (0.08 ) $ (0.28 ) $ (0.24 ) $ (0.13 )
Income from discontinued operations 0.33 0.35 0.11 2.04
Net income (loss) applicable to common shares $ 0.25 $ 0.07 $ (0.13 ) $ 1.91
Weighted average common shares used in computing diluted earnings per share 11,525,389 11,525,389 13,619,647 14,027,618
Three Months Ended 2013
March 31, June 30, September 30, December 31,
(dollars in thousands, except share and per share amounts)
2013
Total operating revenues $ 19,088 $ 19,193 $ 19,530 $ 22,939
Total operating expenses 17,838 18,640 20,071 39,877
Operating income (loss) 1,250 553 (541 ) (16,938 )
Other expense (9,245 ) (5,401 ) (8,533 ) (12,085 )
Loss before gain on land sales, non-controlling interest, and taxes (7,995 ) (4,848 ) (9,074 ) (29,023 )
Gain (loss) on land sales (35 ) — 598 (1,018 )
Income tax benefit 2,807 5,352 402 31,952
Net income (loss) from continued operations (5,223 ) 504 (8,074 ) 1,911
Net income from discontinued operations 5,212 9,940 745 46,709
Net income (loss) (11 ) 10,444 (7,329 ) 48,620
Less: net income (loss) attributable to non-controlling interest 385 (2,090 ) 903 (9,646 )
Preferred dividend requirement (613 ) (613 ) (613 ) (613 )
Net income (loss) applicable to common shares $ (239 ) $ 7,741 $ (7,039 ) $ 38,361
PER SHARE DATA
Earnings per share - basic
Loss from continued operations $ (0.47 ) $ (0.19 ) $ (0.68 ) $ (0.72 )
Income from discontinued operations 0.45 0.86 0.06 4.05
Net income (loss) applicable to common shares $ (0.02 ) $ 0.67 $ (0.62 ) $ 3.33
Weighted average common shares used in computing earnings per share 11,525,389 11,525,389 11,525,389 11,525,389
Earnings per share - diluted
Loss from continued operations $ (0.47 ) $ (0.19 ) $ (0.68 ) $ (0.72 )
Income from discontinued operations 0.45 0.86 0.06 4.05
Net income (loss) applicable to common shares $ (0.02 ) $ 0.67 $ (0.62 ) $ 3.33
Weighted average common shares used in computing diluted earnings per share 11,525,389 11,525,389 11,525,389 11,525,389 </t>
  </si>
  <si>
    <t>COMMITMENTS, CONTINGENCIES, AND LIQUIDITY</t>
  </si>
  <si>
    <t>Commitments and Contingencies Disclosure [Abstract]</t>
  </si>
  <si>
    <t>NOTE 16. COMMITMENTS, CONTINGENCIES, AND LIQUIDITY In conjunction with its sale of Four Hickory in November 2007, the Company agreed to fund amounts to satisfy its commitment to compensate LK-Four Hickory, LLC for move-in discounts and other concessions to existing tenants at the time of sale. The Company also has various agreements with LK-Four Hickory, LLC related to the funding of projection shortfalls, which, to date, they have not had to provide any additional funding. In addition, related parties of the Company have active lease agreements with LK-Four Hickory, LLC and the Company has since guaranteed amounts related to certain of these leases. On December 17, 2007, both Limkwang Nevada, Inc., the majority owner of LK-Four Hickory, LLC, and ARL unconditionally guaranteed the punctual payment when due, whether at stated maturity, by acceleration or hereafter, including all fees and expenses incurred by the bank on collection of a $28.0 million note payable for LK-Four Hickory, LLC, which has a current outstanding balance of $21.5 million. The Company’s investment in LK-Four Hickory, LLC at January 17, 2012 was sold and the Company has additional reserves for estimated potential amounts it could be looked to if various related parties are not able to meet their obligations to LK Four Hickory, LLC. The Company will continue to evaluate these potential estimates and also the likelihood of having to fund any of these and adjust their reserves accordingly. Liquidity. Guarantees. Partnership Buyouts ART and ART Midwest, Inc While the Company and all entities in which the Company has a direct or indirect equity interest are not parties to or obligated in any way for the outcome, a formerly owned entity (American Realty Trust, Inc.) and its former subsidiary (ART Midwest, Inc.) have been engaged since 1999 in litigation with Mr. David Clapper and entities related to Mr. Clapper (collectively, the “Clapper Parties”). The matter originally involved a transaction in 1998 in which ART Midwest, Inc. was to acquire eight residential apartment complexes from the Clapper Parties. Through the years, a number of rulings, both for and against American Realty Trust, Inc. (“ART”) and ART Midwest, Inc., were issued. In October 2011, a ruling was issued under which the Clapper Parties received a judgment for approximately $74 million, including $26 million in actual damages and $48 million interest. The ruling was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ART was also a significant owner of a partnership interest in the partnership that was awarded the initial damages in this matter. In 2005, ART filed suit against a major national law firm over the initial transaction. That action has been abated, while the principle case with the Clapper Parties was pending, but it is likely that the action against the law firm will now continue in the near future. The only defendants in the litigation involving the Clapper Parties are ART and ART Midwest, Inc., which, together, had total assets and net worth, as of December 31, 2012, of approximately $10 million. In January 2012, the Company sold all of the issued and outstanding stock of ART to an unrelated party for a promissory note in the amount of $10 million. At December 31, 2012, the Company fully reserved and valued such note at zero. In August 2014, David M. Clapper and two entities related to Mr. Clapper (all, collectively, the “Clapper Parties”) filed a complaint in the U. S. District Court against the Company, its directors and certain of its officers alleging purported transactions to the detriment of the Clapper Parties and others by transferring assets, cash and diverting property. Management of the Company believes there is no basis for this action against the Company, its officers and directors, and intends to vigorously defend itself. The complaint does not allege any facts relating to the Company, except that the Company is a Nevada corporation, with its headquarters/principal place of business in Dallas, Texas. As a result of a final Memorandum Opinion and Order issued by the court on January 25, 2016 all claims against the officers and directors of the Company were dismissed. Management believes that the Company has no liability for any ultimate judgment in the proceeding involving the Clapper Parties; however, Management of the Company has serious reservations about the current collectability of the $10 million note and, accordingly, has reserved the full amount of the note. Port Olpenitz ARL, through a foreign subsidiary, was involved in developing a maritime harbor town on the 420 acre site of the former naval base of Olpenitz in Kappeln, Germany. Disputes with the local partner related to his mismanagement of the project resulted in his being replaced as the managing partner which was followed by a filing for bankruptcy protection in Germany to completely remove him from the project. An insolvency manager was placed in control of the project in order to protect the creditors and as of December 31, 2013, had sold the vast majority of assets (almost all land) of the project. The Company no longer has any financial responsibility for the obligations of the creditors related to the project and has claims filed for loans relating to our investment in the project. Due to the questionable collectability of these loans from the proceeds of the project, the Company has written off the unreserved balance of $5.3 million in the project. As of December 13, 2013, ARL had filed two lawsuits in Germany to recover funds invested in the project. The lawsuits are against: 1) the former German partner and his company, and 2) against the law firm in Hamburg originally hired to protect ARL’s investment in the project. At this time it is unknown how much can be recovered or how successful the litigation will be.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256 million in damages, plus pre-judgment interest of $.192 million for a total amount of $.448 million. The Judgment awarded ART $14.2 million in damages, plus pre-judgment interest of $10.6 million for a total amount of $24.8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 The Company is reviewing the Final Judgment with counsel to determine the appropriate steps moving forward now that they have obtained this Final Judgment against Dynex Commercial, Inc. ARL is also involved in various other lawsuits arising in the ordinary course of business. Management is of the opinion that the outcome of these lawsuits will have no material impact on ARL’s financial condition, results of operations or liquidity. Other Litigation.</t>
  </si>
  <si>
    <t>EARNINGS PER SHARE</t>
  </si>
  <si>
    <t>Earnings Per Share [Abstract]</t>
  </si>
  <si>
    <t>NOTE 17. EARNINGS PER SHARE Earnings per share (“EPS”) have been computed pursuant to the provisions of ASC Topic 260 “ Earnings Per Share.” As of December 31, 2015, we have 2,000,614 shares of Series A 10.0% cumulative convertible preferred stock, which are outstanding. These shares may be converted into common stock at 90% of the average daily closing price of the common stock for the prior 20 trading days. These are considered in the computation of diluted earnings per share if the effect of applying the if-converted method is dilutive. Of the outstanding 2,000,614 shares, 900,000 are held by ARL. Dividends are not paid on the shares owned by ARL. Prior to July 17, 2014,
RAI owned 2,451,435 shares of the outstanding Series A 10.0% convertible preferred stock and had accrued dividends unpaid of $15.1
million. On July 17, 2014, RAI converted 890,797 shares, including $6.3 million in accumulated dividends unpaid for these shares,
into the requisite number of shares of common stock. This conversion resulted in the issuance of 2,502,230 new shares of ARL common
stock. On April 9, 2015, RAI converted 460,638 shares including $2.3 million in accumulated dividends unpaid for these shares,
into the requisite number of shares of common stock. This conversion resulted in the issuance of 1,486,741 new shares of ARL common
stock. As of December 31, 2015, RAI owns 1,100,000 shares of the outstanding Series A convertible preferred stock and has accrued
dividends unpaid of $8.6 million. The Company had 135,000 shares of Series K convertible preferred stock, which were held by TCI and used as collateral on a note. The note has been paid in full and the Series K preferred stock was cancelled May 7, 2014. Prior to January 1, 2015, the Company had 1,000 shares of stock options outstanding. These options expired unexercised January 1, 2015. The options are no longer included in the dilutive earnings per share calculation for the current period, but are considered in the computation for the prior periods if applying the “treasury stock” method is dilutive. As of December 31, 2015, the Series A convertible preferred stock and the stock options were anti-dilutive and therefore not included in the EPS calculation.</t>
  </si>
  <si>
    <t>SUBSEQUENT EVENTS</t>
  </si>
  <si>
    <t>Subsequent Events [Abstract]</t>
  </si>
  <si>
    <t>NOTE 18. SUBSEQUENT
EVENTS The
date to which events occurring after December 31, 2015, the date of the most recent balance sheet, have been evaluated for possible
adjustment to the financial statements or disclosure is March 29, 2016, which is the date on which the financial statements were
available to be issued. The
Company has determined that there are no subsequent events that need to be reported.</t>
  </si>
  <si>
    <t>Schedule III REAL ESTATE AND ACCUMULATED DEPRECIATION</t>
  </si>
  <si>
    <t>SEC Schedule III, Real Estate and Accumulated Depreciation Disclosure [Abstract]</t>
  </si>
  <si>
    <t>REAL ESTATE AND ACCUMULATED DEPRECIATION</t>
  </si>
  <si>
    <t xml:space="preserve">Schedule III AMERICAN REALTY INVESTORS, INC. REAL ESTATE AND ACCUMULATED DEPRECIATION December 31, 2015
Cost Capitalized
Subsequent to Asset Gross Amounts of Which Life on Which
Initial Cost Acquisition Impairment Carried at End of Year Depreciation
In Latest
Statement
Building &amp; Asset Building &amp; Accumulated Date of Date of Operation
Property/Location Encumbrances Land Improvements Improvements Impairment Land Improvements Total Depreciation Construction Acquired is Computed
(dollars in thousands)
Properties Held for Investment Apartments
Anderson Estates, Oxford, MS 822 378 2,683 313 — 378 2,996 3,373 665 2003 01/06 40 years
Blue Lake Villas I, Waxahachie, TX 10,725 526 10,784 (601 ) — 526 10,184 10,710 3,274 2003 01/02 40 years
Blue Lake Villas II, Waxahachie, TX 3,894 287 4,451 45 — 287 4,496 4,783 907 2004 01/04 40 years
Breakwater Bay, Beaumont, TX 9,427 740 10,435 63 — 740 10,498 11,238 2,856 2004 05/03 40 years
Bridgewood Ranch, Kaufman, TX 6,444 762 6,856 9 — 762 6,865 7,627 1,377 2007 04/08 40 years
Capitol Hill, Little Rock, AR 9,043 1,860 7,948 55 — 1,860 8,002 9,862 2,300 2003 03/03 40 years
Centennial, Oak Ridge, TN 21,061 2,570 22,588 — — 2,570 22,588 25,159 235 2011 07/14 40 years
Curtis Moore Estates, Greenwood, MS 1,486 186 5,733 886 — 186 6,618 6,805 1,606 2003 01/06 40 years
Crossing at Opelika, Opelika, AL 13,790 1,579 14,215 — — 1,579 14,215 15,794 — 2015 12/15 40 years
Dakota Arms, Lubbock, TX 12,514 921 12,644 231 — 921 12,875 13,796 3,538 2004 01/04 40 years
David Jordan Phase II, Greenwood, MS 574 51 1,521 269 — 51 1,790 1,841 417 1999 01/06 40 years
David Jordan Phase III, Greenwood, MS 588 83 2,115 420 — 83 2,535 2,618 530 2003 01/06 40 years
Desoto Ranch, DeSoto, TX 15,352 1,472 17,856 (1,130 ) — 1,472 16,725 18,197 4,977 2002 05/02 40 years
Falcon Lakes, Arlington, TX 12,739 1,438 15,094 (836 ) — 1,438 14,258 15,696 4,860 2001 10/01 40 years
Heather Creek, Mesquite, TX 11,342 1,326 12,015 69 — 1,326 12,084 13,410 3,321 2003 03/03 40 years
Holland Lake, Weatherford, TX 11,823 1,449 14,612 — — 1,449 14,612 16,061 244 2004 05/14 40 years
Lake Forest, Houston, TX 12,199 335 12,267 1,553 — 335 13,820 14,155 3,568 2004 01/04 40 years
Legacy at Pleasant Grove, Texarkana, TX 15,009 2,005 17,892 — — 2,005 17,892 19,897 485 2006 12/14 40 years
Lodge at Pecan Creek, Denton, TX 16,383 1,349 16,180 — — 1,349 16,180 17,529 1,685 2011 10/05 40 years
Mansions of Mansfield, Mansfield, TX 15,604 977 17,799 54 — 977 17,853 18,829 3,014 2009 09/05 40 years
Mission Oaks, San Antonio, TX 14,900 1,266 16,627 212 — 1,266 16,839 18,105 3,659 2005 05/05 40 years
Monticello Estate, Monticello, AR 458 36 1,493 263 — 36 1,756 1,793 385 2001 01/06 40 years
Northside on Travis, Sherman, TX 13,319 1,301 14,560 — — 1,301 14,560 15,861 2,305 2009 10/07 40 years
Oak Hollow, Sequin, TX 10,885 1,435 12,405 — 1,435 12,405 13,840 155 2011 07/14 40 years
Overlook at Allensville, Sevierville, TN 11,487 1,228 12,297 1,228 12,297 13,524 252 2012 10/15 40 years
Parc at Clarksville, Clarksville, TN 12,869 571 14,300 118 — 571 14,419 14,990 2,658 2007 06/02 40 years
Parc at Denham Springs, Denham Springs, LA 18,780 1,022 20,188 8 — 1,022 20,195 21,218 2,506 2011 07/07 40 years
Parc at Maumelle, Little Rock, AR 15,942 1,153 17,688 542 — 1,153 18,230 19,383 4,252 2006 12/04 40 years
Parc at Metro Center, Nashville, TN 10,478 960 12,226 543 — 960 12,769 13,729 3,047 2006 05/05 40 years
Parc at Rogers, Rogers, AR 20,750 1,482 22,993 286 (3,180 ) 1,482 20,099.69 21,582 3,823 2007 04/04 40 years
Preserve at Pecan Creek, Denton, TX 14,489 885 16,626 59 — 885 16,685 17,570 3,054 2008 10/05 40 years
Preserve at Prairie Pointe, Lubbock, TX 10,181 1,074 10,603 178 1,074 10,782 11,856 182 2005 04/15 40 years
Riverwalk Phase I, Greenville, MS 292 23 1,537 180 — 23 1,718 1,741 425 2003 01/06 40 years
Riverwalk Phase II, Greenville, MS 1,123 52 4,007 376 — 52 4,383 4,435 1,364 2003 01/06 40 years
Sonoma Court, Rockwall, TX 10,754 941 11,074 — 941 11,074 12,014 1,223 2011 07/10 40 years
Sugar Mill, Baton Rouge, LA 11,396 1,437 13,367 160 — 1,437 13,527 14,964 2,160 2009 08/08 40 years
Toulon, Gautier, MS 20,600 1,621 20,107 372 — 1,621 20,479 22,099 2,262 2011 09/09 40 years
Tradewinds, Midland, TX 15,601 3,542 19,939 3,542 19,939 23,481 249 2015 06/15 40 years
Treehouse, Irving, TX 5,642 312 2,807 286 — 312 3,093 3,405 831 1974 05/04 40 years
Villager, Ft. Walton, FL 753 156 1,408 156 1,408 1,564 21 1972 06/15 40 years
Villas at Park West I, Pueblo, CO 10,565 1,171 10,453 — 1,171 10,453 11,624 283 2005 12/14 40 years
Villas at Park West II, Pueblo, CO 9,554 1,463 13,060 — — 1,463 13,060 14,523 354 2010 12/14 40 years
Vista Ridge, Tupelo, MS 10,786 1,339 13,398 1,339 13,398 14,737 501 2009 10/15 40 years
Vistas of Vance Jackson, San Antonio, TX 15,310 1,265 16,540 189 — 1,265 16,728 17,993 4,308 2004 01/04 40 years
Waterford, Roseberg, TX 16,069 2,349 20,880 2,349 20,880 23,229 261 2013 06/14 40 years
Westwood, Mary Ester, FL 4,244 692 6,650 692 6,650 7,343 97 1972 06/15 40 years
Whispering Pines, Topeka, KS 8,720 289 4,831 1,274 289 6,105 6,393 5,674 1974 04/15 40 years
Windsong, Fort Worth, TX 10,734 790 11,526 69 — 790 11,595 12,385 3,429 2002 07/03 40 years
Total Apartments Held for Investment $ 507,498 $ 50,150 $ 569,276 $ 6,515 $ (3,180 ) $ 50,150 $ 572,611 $ 622,761 $ 89,576
Apartments Under Construction
Parc at Mansfield, Mansfield, TX 9,544 543 — 10,457 — 543 10,457 11,001 — — 12/14 —
Terra Lago, Rowlett, TX 136 (1,142 ) 3,329 (1,142 ) 3,329 2,186 — 11/15 —
Eagle Crossing, Dallas, TX 1,459 4,380 663 4,380 663 5,043 — 11/15 —
Total Apartments Under Construction $ 11,139 $ 3,781 $ — $ 14,449 $ — $ 3,781 $ 14,449 $ 18,230 $ — Schedule III AMERICAN REALTY INVESTORS, INC. REAL ESTATE AND ACCUMULATED DEPRECIATION December 31, 2015
Cost Capitalized
Subsequent to Asset Gross Amounts of Which Life on Which
Initial Cost Acquisition Impairment Carried at End of Year Depreciation
In Latest
Statement
Building &amp; Asset Building &amp; Accumulated Date of Date of Operation
Property/Location Encumbrances Land Improvements Improvements Impairment Land Improvements Total Depreciation Construction Acquired is Computed
(dollars in thousands)
Commercial
600 Las Colinas, Las Colinas, TX 39,836 5,751 51,759 15,149 — 5,751 66,908 72,659 20,869 1984 08/05 40 years
770 South Post Oak, Houston, TX 12,700 1,755 15,834 26 1,755 15,860 17,615 233 1970 07/15 40 years
Bridgeview Plaza, LaCrosse, WI 5,813 — — 976 — — 976 976 437 1979 03/03 40 years
Browning Place (Park West I), Farmers Branch, TX 22,459 5,096 45,868 13,228 — 5,096 59,096 64,192 18,754 1984 04/05 40 years
Cross County Mall, Matoon, IL — 608 4,891 8,549 — 608 13,440 14,048 12,165 1971 08/79 40 years
Mahogany Run Golf Course, US Virgin Islands 43 7,168 5,942 5 (5,300 ) 7,168 647 7,815 173 1981 11/14 40 years
Fruitland Plaza, Fruitland Park, FL — 23 — 77 — 23 77 100 37 — 05/92 40 years
Senlac VHP, Farmers Branch, TX — 622 — 142 — 622 142 765 128 — 08/05 40 years
Stanford Center, Dallas, TX 28,000 3,878 34,862 6,447 (9,600 ) 3,878 31,709 35,587 7,464 — 06/08 40 years
Thermalloy, Farmers Branch, TX 42 791 1,061 — 791 1,061 1,852 201 — 05/08 40 years
Total Commercial Held for Investment $ 108,893 $ 25,693 $ 160,217 $ 44,600 $ (14,900 ) $ 25,693 $ 189,916 $ 215,609 $ 60,462
Land
2427 Valley View Ln, Farmers Branch, TX — 76 — — 76 — 76 — — 07/12 —
Audubon, Adams County, MS — 519 — 297 — 815 — 815 — — 03/07 —
Bonneau Land, Farmers Branch, TX — 1,309 — — — 1,309 — 1,309 — — 12/14 —
Cooks Lane, Fort Worth, TX 604 1,094 — — — 1,094 — 1,094 — — 06/04 —
Dedeaux, Gulfport, MS — 1,612 — 46 (38 ) 1,620 — 1,620 — — 10/06 —
Denham Springs, Denham Springs, LA 234 339 — — — 339 — 339 — — 08/08 —
Gautier Land, Gautier, MS — 202 — — — 202 — 202 — — 07/98 —
GNB Land, Farmers Branch, TX 8,695 4,385 — 32 — 4,418 — 4,418 — — 07/06 —
Hollywood Casino Land Tract II, Farmers Branch, TX 2,814 3,192 — 1,024 — 4,217 — 4,217 — — 03/08 —
Lacy Longhorn Land, Farmers Branch, TX — 1,169 — (760 ) — 408 — 408 — — 06/04 —
Lake Shore Villas, Humble, TX — 81 — 3 — 84 — 84 — — 03/02 —
Lubbock Land, Lubbock, TX — 234 — — — 234 — 234 — — 01/04 —
Luna Ventures, Farmers Branch TX — 2,934 — — — 2,934 — 2,934 — — 04/08 —
Mandahl Bay Land — 667 — — — 667 667 — — 01/05 —
Manhattan Land, Farmers Branch, TX — 4,799 — 5,703 — 10,502 — 10,502 — — 02/00 —
McKinney 36, Collin County, TX 1,523 1,564 — 123 (46 ) 1,641 — 1,641 — — 01/98 —
McKinney Ranch Land, McKinney, TX — 8,537 — 271 (1,363 ) 7,445 — 7,445 — — 12/05 —
Meloy/Portage Land, Kent OH 1,160 5,119 — — (1,069 ) 4,050 — 4,050 — — 02/04 —
Minivest Land, Dallas, TX — 7 — — — 7 — 7 — — 04/13 —
Mira Lago, Farmers Branch, TX — 59 — 8 — 68 — 68 — — 05/01 —
Nakash, Malden, MO — 113 — (10 ) — 103 — 103 — — 01/93 —
Nashville, Nashville, TN — 1,256 — (271 ) — 986 — 986 — — 06/02 —
Nicholson Croslin, Dallas, TX — 184 — (118 ) — 66 — 66 — — 10/98 —
Nicholson Mendoza, Dallas, TX — 80 — (51 ) — 29 — 29 — — 10/98 —
Ocean Estates, Gulfport, MS — 1,418 — 390 — 1,808 — 1,808 — — 10/07 —
Senlac Land Tract II, Farmers Branch, TX — 656 — — — 656 — 656 — — 08/05 —
Sugar Mill Land, Baton Rouge, LA 178 445 — 242 — 687 — 687 — — 08/13 —
Texas Plaza Land, Irving, TX — 1,738 — — (238 ) 1,500 — 1,500 — — 12/06 —
Travis Ranch Land, Kaufman County, TX 757 1,030 — — — 1,030 — 1,030 — — 08/08 —
Travis Ranch Retail, Kaufman City, TX — 1,517 — — — 1,517 — 1,517 — — 08/08 —
Union Pacific Railroad Land, Dallas, TX — 130 — — — 130 — 130 — — 03/04 —
Valley View 34 (Mercer Crossing), Farmers Branch, TX — 1,173 — (945 ) — 228 — 228 — — 08/08 —
Waco Swanson, Waco, TX — 173 — — — 173 — 173 — — 08/06 —
Willowick Land, Pensacola, FL — 137 — — — 137 — 137 — — 01/95 —
Windmill Farms Land, Kaufman County, TX 26,732 50,428 — 17,192 (21,009 ) 46,611 — 46,611 — — 11/11 —
Total Land Held for Investment $ 42,698 $ 98,377 $ — $ 23,176 $ (23,763 ) $ 97,790 $ — $ 97,790 $ — Schedule III AMERICAN REALTY INVESTORS, INC. REAL ESTATE AND ACCUMULATED DEPRECIATION December 31, 2015
Cost Capitalized
Subsequent to Asset Gross Amounts of Which Life on Which
Initial Cost Acquisition Impairment Carried at End of Year Depreciation
In Latest
Statement
Building &amp; Asset Building &amp; Accumulated Date of Date of Operation
Property/Location Encumbrances Land Improvements Improvements Impairment Land Improvements Total Depreciation Construction Acquired is Computed
(dollars in thousands)
Corporate Departments/Investments/Misc.
TCI - Corporate 130,170 — — — — — — — — —
ARI - Corporate 13,064 — — — — — — — — — —
Total Corporate Debt $ 143,234 — $ — $ — $ — $ — $ — $ — $ —
Total Properties Held for Investment/Corporate Debt $ 813,462 $ 178,001 $ 729,492 $ 88,740 $ (41,843 ) $ 177,414 $ 776,976 $ 954,391 $ 150,038
Properties Held for Sale
Commercial
Dunes Plaza, Michigan City, IN 376 — — — — — — — — 1978 03/92 40 years
Total Commercial Held for Sale $ 376 $ — $ — $ — $ — $ — $ — $ — $ —
Total Properties Held for Sale $ 376 $ — $ — $ — $ — $ — $ — $ — $ —
Properties Subject to Sales Contract Apartments
— — —
Total Apartments Subject to Sales Contract $ — $ — $ — $ — $ — $ — $ — $ — $ —
Commercial
— — —
Total Commercial Subject to Sales Contract $ — $ — $ — $ — $ — $ — $ — $ — $ —
Land
Dominion Tract, Dallas, TX $ 3,419 $ 2,440 $ — $ (304 ) (133 ) $ 2,003 $ — $ 2,003 $ — — 03/99 —
Hollywood Casino Tract I, Farmers Branch, TX 1,502 3,350 — (866 ) (176 ) $ 2,308 — $ 2,308 — — 06/02 —
LaDue Land, Farmers Branch, TX — 1,845 — — — $ 1,845 — $ 1,845 — — 07/98 —
Three Hickory Land, Farmers Branch, TX — 1,202 — — — $ 1,202 — $ 1,202 — — 03/14 —
Travelers Land, Farmers Branch, TX — 21,511 — 4 — $ 21,515 — $ 21,515 — — 11/06 —
Travelers Land, Farmers Branch, TX — 6,891 — (4,978 ) — $ 1,913 — $ 1,913 — — 11/06 —
Valwood Land, Farmers Branch, TX — 3,332 — — — $ 3,332 — $ 3,332 — 03/14
Walker Land, Dallas County, TX — 19,167 — (5,993 ) — $ 13,174 — $ 13,174 — — 09/06 —
Whorton Land, Bentonville, AR 1,032 4,291 — 568 (2,997 ) $ 1,862 — $ 1,862 — — 06/05 —
Total Land Subject to Sales Contract $ 5,953 $ 64,028 $ — $ (11,568 ) $ (3,305 ) $ 49,155 $ — $ 49,155 $ —
Total Properties Subject to Sales Contract $ 5,953 $ 64,028 $ — $ (11,568 ) $ (3,305 ) $ 49,155 $ — $ 49,155 $ —
Land Sold
Pioneer Crossing Tract I, Austin, TX $ 1,744
Red Cross Land $ (25 ) $ — $ — $ — — $ — $ — $ — $ — — — —
Total Land Subject to Sales Contract $ 1,719 $ — $ — $ — $ — $ — $ — $ — $ — $ — $ — $ —
TOTAL: Real Estate $ 821,510 $ 242,029 $ 729,492 $ 77,172 $ (45,149 ) $ 226,569 $ 776,976 $ 1,003,545 $ 150,038 SCHEDULE III (Continued) REAL ESTATE AND ACCUMULATED DEPRECIATION As of December 31,
2015 2014 2013
(dollars in thousansds)
Reconciliation of Real Estate
Balance at January 1, $ 831,540 $ 848,062 $ 1,111,299
Additions
Acquisitions, improvements and construction 216,090 75,945 (22,346 )
Deductions
Sale of real estate (38,785 ) (92,467 ) (229,661 )
Asset impairments (5,300 ) — (11,230 )
Balance at December 31, $ 1,003,545 $ 831,540 $ 848,062
Reconciliation of Accumulated Depreciation
Balance at January 1, $ 131,777 $ 147,768 $ 180,866
Additions
Depreciation 20,386 18,077 21,816
Deductions
Sale of real estate (2,125 ) (34,068 ) (54,914 )
Balance at December 31, $ 150,038 $ 131,777 $ 147,768 </t>
  </si>
  <si>
    <t>SCHEDULE IV MORTGAGE LOANS</t>
  </si>
  <si>
    <t>Mortgage Loans on Real Estate [Abstract]</t>
  </si>
  <si>
    <t>MORTGAGE LOANS</t>
  </si>
  <si>
    <t xml:space="preserve"> AMERICAN REALTY INVESTORS, INC. MORTGAGE LOANS December 31, 2015
Description Interest Rate Final Maturity Date Periodic Payment Terms Prior Liens Face Amount of Mortgage Carrying Amount of Mortgage Principal or Loans Subject to Delinquent Principal or Interest
(dollars in thousands)
Christine Tunney 10.00% 09/17 Interest only paid quarterly. — 49 48 —
Class A limited partnership interests in Edina Park Plaza Associates, L.P.
Compton Partners 10.00% 09/17 Interest only paid quarterly. — 289 289 —
Class A limited partnership interests in Edina Park Plaza Associates, L.P.
David Monier 10.00% 09/17 Interest only paid quarterly. — 97 97 —
Class A limited partnership interests in Edina Park Plaza Associates, L.P.
Earl Samson III 10.00% 09/17 Interest only paid quarterly. — 96 96 —
Class A limited partnership interests in Edina Park Plaza Associates, L.P.
Edward Samson III 10.00% 09/17 Interest only paid quarterly. — 96 96 —
Class A limited partnership interests in Edina Park Plaza Associates, L.P.
H198, LLC 12.00% 01/20 5,907 5,907
Las Vegas Land
Hammon Operating Corporation 10.00% 09/17 Interest only paid quarterly. — 193 193 —
Class A limited partnership interests in Edina Park Plaza Associates, L.P.
Harold Wolfe 10.00% 09/17 Interest only paid quarterly. — 193 193 —
Class A limited partnership interests in Edina Park Plaza Associates, L.P.
Herrick Partners 10.00% 09/17 Interest only paid quarterly. — 91 91 —
Class A limited partnership interests in Edina Park Plaza Associates, L.P.
Mary Anna MacLean 10.00% 09/17 Interest only paid quarterly. — 193 193 —
Class A limited partnership interests in Edina Park Plaza Associates, L.P.
Michael Monier 10.00% 09/17 Interest only paid quarterly. — 304 304 —
Class A limited partnership interests in Edina Park Plaza Associates, L.P.
Michale Witte 10.00% 09/17 Interest only paid quarterly. — 96 96 —
Class A limited partnership interests in Edina Park Plaza Associates, L.P.
Palmer Brown Madden 10.00% 09/17 Interest only paid quarterly. — 96 96 —
Class A limited partnership interests in Edina Park Plaza Associates, L.P.
Richard Schmaltz 10.00% 09/17 Interest only paid quarterly. — 203 203 —
Class A limited partnership interests in Edina Park Plaza Associates, L.P.
Robert Baylis 10.00% 09/17 Interest only paid quarterly. — 193 193 —
Class A limited partnership interests in Edina Park Plaza Associates, L.P.
Sherman Bull 10.00% 09/17 Interest only paid quarterly. — 193 193 —
Class A limited partnership interests in Edina Park Plaza Associates, L.P.
Unified Housing Foundation, Inc. (Cliffs of El Dorado/UH of McKinney,LLC) 12.00% 12/32 Excess cash flow 12,663 2,469 2,097 —
100% Interest in UH of Mckinney, LLC
Unified Housing Foundation, Inc. (Echo Station) 12.00% 12/32 Excess cash flow 9,719 1,809 1,481 —
100% Interest in UH of Temple, LLC SCHEDULE IV (Continued) AMERICAN REALTY INVESTORS, INC. MORTGAGE LOANS December 31, 2015
Description Interest Rate Final Maturity Date Periodic Payment Terms Prior Liens Face Amount of Mortgage Carrying Amount of Mortgage Principal or Loans Subject to Delinquent Principal or Interest
(dollars in thousands)
Unified Housing Foundation, Inc. (Inwood on the Park/UH of Inwood,LLC) 12.00% 12/32 Excess cash flow 22,227 5,462 5,059 —
100% Interest in UH of Inwood, LLC
Unified Housing Foundation, Inc. (Kensington Park/UH of Kensington,LLC) 12.00% 12/32 Excess cash flow 18,723 4,310 3,933 —
100% Interest in UH of Kensington, LLC
Unified Housing Foundation, Inc. (Lakeshore Villas/HFS of Humble,LLC) 12.00% 12/32 Excess cash flow 15,756 8,836 6,368 —
Interest in Unified Housing Foundation Inc.
Unified Housing Foundation, Inc. (Lakeshore Villas/HFS of Humble,LLC) 12.00% 12/32 Excess cash flow 15,965 2,959 2,732 —
100% Interest in HFS of Humble, LLC
Unified Housing Foundation, Inc. (Limestone Canyon) 12.00% 12/32 Excess cash flow 13,621 9,216 7,293 —
100% Interest in UH of Austin, LLC
Unified Housing Foundation, Inc. (Limestone Ranch) 12.00% 12/32 Excess cash flow 18,641 12,335 7,953 —
100% Interest in UH of Vista Ridge, LLC
Unified Housing Foundation, Inc. (Parkside Crossing) 12.00% 12/32 Excess cash flow 11,544 2,772 2,272 —
100% Interest in UH of Parkside Crossing, LLC
Unified Housing Foundation, Inc. (Reserve at White Rock I) 12.00% 12/32 Excess cash flow 15,640 2,794 2,485 —
100% Interest in UH of Harvest Hill I, LLC
Unified Housing Foundation, Inc. (Reserve at White Rock II) 12.00% 12/32 Excess cash flow 14,026 2,843 2,555 —
100% Interest in UH of Harvest Hill, LLC
Unified Housing Foundation, Inc. (Sendero Ridge) 12.00% 12/32 Excess cash flow 22,984 12,663 9,303 —
100% Interest in UH of Sendero Ridge, LLC
Unified Housing Foundation, Inc. (Timbers of Terrell) 12.00% 12/32 Excess cash flow 7,294 1,702 1,323 —
100% Interest in UH of Terrell, LLC
Unified Housing Foundation, Inc. (Tivoli) 12.00% 12/32 Excess cash flow 10,398 12,761 7,966 —
100% Interest in UH of Tivoli, LLC
Unified Housing Foundation, Inc. (Trails at White Rock) 12.00% 12/32 Excess cash flow 21,712 4,245 3,815 —
100% Interest in UH of Harvest Hill III, LLC
William H. Ingram 10.00% 09/17 Interest only paid quarterly. — 96 96 —
Class A limited partnership interests in Edina Park Plaza Associates, L.P.
William S. Urkiel 10.00% 09/17 Interest only paid quarterly. — 97 97 —
Class A limited partnership interests in Edina Park Plaza Associates, L.P. —
Willingham Revocable Trust 10.00% 09/17 Interest only paid quarterly. — 96 96 —
Class A limited partnership interests in Edina Park Plaza Associates, L.P.
Various related party notes various various Excess cash flow 1,349 1,349
Various non-related party notes various various — 496 496 — SCHEDULE IV (Continued) AMERICAN REALTY INVESTORS, INC. MORTGAGE LOANS December 31, 2015
Description Interest Rate Final Maturity Date Periodic Payment Terms Prior Liens Face Amount of Mortgage Carrying Amount of Mortgage Principal or Loans Subject to Delinquent Principal or Interest
(dollars in thousands)
—
Leman Development, Ltd. (1) 0.00% N/A — 1,500 1,500 —
One Realco Corporation (1) 3.00% 01/17 Interest and principal due at — 10,000 7,000 —
Realty Advisors Management, Inc. 2.28% 12/16 Interest only paid quarterly. — 20,387 20,387 —
Unified Housing Foundation, Inc. (Lakeshore Villas/HFS of Humble,LLC) 12.00% 12/32 Excess cash flow 15,965 2,189 2,000 —
Unified Housing Foundation, Inc. 12.00% 12/15 Excess cash flow 2,665 2,665 —
Unified Housing Foundation, Inc. 12.00% 12/16 Excess cash flow 3,657 3,657 —
Unified Housing Foundation, Inc. 12.00% 12/17 Excess cash flow 1,207 1,207 —
Unified Housing Foundation, Inc. 12.00% 06/17 Excess cash flow 1,261 1,261 —
Unified Housing Foundation, Inc. 12.00% 12/18 Excess cash flow 3,994 3,994
Unified Housing Foundation, Inc. 12.00% 12/18 Excess cash flow 6,407 6,407
Various related party notes various various Excess cash flow — 1,420 1,420 —
Various non-related party notes various various 503 503
$ 129,059
Accrued interest 8,221
Allowance for estimated losses (17,037 )
$ 120,243 (1) Fully reserved SCHEDULE IV (Continued) AMERICAN REALTY INVESTORS, INC. MORTGAGE LOANS As of December 31,
2015 2014 2013
(dollars in thousands)
Balance at January 1, $ 152,645 $ 156,415 $ 125,173
Additions
New mortgage loans 18,055 32,380 —
Funding of existing loans — — 22,445
Increase (decrease) of interest receivable on mortgage loans 11,130 (10,097 ) 13,267
Deductions
Amounts received (16,486 ) (25,492 ) (3,327 )
Non-cash reductions (28,064 ) (561 ) (1,143 )
Balance at December 31, $ 137,280 $ 152,645 $ 156,415 </t>
  </si>
  <si>
    <t>ORGANIZATION AND SUMMARY OF SIGNIFICANT ACCOUNTING POLICIES (Policies)</t>
  </si>
  <si>
    <t>Organization and business</t>
  </si>
  <si>
    <t>Organization
and business. The
Company, a Nevada corporation that was formed in 1999, is headquartered in Dallas, Texas and its common stock trades on the New
York Stock Exchange (NYSE) under the symbol (ARL). Approximately 86.7% of ARLs stock is owned
by related party entities. ARL subsidiaries own approximately 80.9% of the outstanding shares of common stock of Transcontinental
Realty Investors, Inc. (TCI), a Nevada corporation, whose common stock is traded on the NYSE under the symbol (TCI). TCI,
a subsidiary of ARL, owns approximately 81.1% of the common stock of Income Opportunity Realty Investors, Inc. (IOT).
Effective July 17, 2009, IOTs financial results were consolidated with those of ARL and TCI and their subsidiaries. IOTs
common stock is traded on the New York Stock Exchange Euronext (NYSE MKT) under the symbol (IOT). ARLs
Board of Directors is responsible for directing the overall affairs of ARL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ARLs Board of Directors. The directors of ARL are also directors of TCI and IOT. The Chairman of the Board of Directors
of ARL also serves as the Chairman of the Board of Directors of TCI and IOT. The officers of ARL also serve as officers of TCI,
IOT and Pillar. Since
April 30, 2011, Pillar, the sole shareholder of which is Realty Advisors, LLC, a Nevada limited liability company, the sole member
of which is Realty Advisors, Inc. (RAI), a Nevada corporation, the sole shareholder of which is May Realty Holdings,
Inc. (MRHI, formerly known as Realty Advisors Management, Inc. RAMI, effective August 7, 2014),
Regis
Realty Prime, LLC, dba Regis Property Management, LLC (Regis), the sole member of which is Realty Advisors, LLC,
manages our commercial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ARL engages third-party companies to lease
and manage its apartment properties. On
January 1, 2012, the Companys subsidiary, TCI, entered into a development agreement with Unified Housing Foundation, Inc.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Our
primary business is the acquisition, development and ownership of income-producing residential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We also generate revenues from gains on sales of income-producing properties and
land. At December 31, 2015, we owned 48 residential apartment communities comprising of 7,983 units, nine commercial properties
comprising an aggregate of approximately 2.2 million rentable square feet, and an investment in 3,812 acres of undeveloped and
partially developed land, and a golf course comprising of approximately 96 acres.</t>
  </si>
  <si>
    <t>Basis of Presentation</t>
  </si>
  <si>
    <t xml:space="preserve">Basis
of presentation .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 Our investments in LK-Four Hickory, LLC was accounted for under the equity method until January 17, 2012, when the investment
was sold. The
Company in accordance with the VIE guidance in ASC 810 Consolidations consolidates 48 and 36 multifamily residential
properties located throughout the United States at December 31, 2015 and 2014, respectively, ranging from 32 units to 320 units.
Assets totaling $384.5 million and $363.5 million at December 31, 2015 and 2014, respectively, are consolidated and
included in Real estate, at cost on the balance sheet and are all collateral for their respective mortgage notes
payable, none of which are recourse to the partnership in which they are in or to the Company. </t>
  </si>
  <si>
    <t>Real estate, depreciation, and impairment</t>
  </si>
  <si>
    <t>Real
estate, depreciation, and impairment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each sale transaction under Item 1 Significant Real
Estate Acquisitions/Dispositions and Financing. Any sale transaction where the guidance reflects that a sale had not occurred,
the asset involved in the transaction, including the debt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t>
  </si>
  <si>
    <t>Real estate held for sale</t>
  </si>
  <si>
    <t xml:space="preserve">Real
estate held for sale </t>
  </si>
  <si>
    <t>Cost capitalization</t>
  </si>
  <si>
    <t xml:space="preserve">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t>
  </si>
  <si>
    <t>Fair value measurement</t>
  </si>
  <si>
    <t xml:space="preserve">Fair value measurement .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t>
  </si>
  <si>
    <t>Related Parties</t>
  </si>
  <si>
    <t>Related
parties</t>
  </si>
  <si>
    <t>Recognition of revenue</t>
  </si>
  <si>
    <t xml:space="preserve">Recognition
of revenue.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have discretion in selecting the supplier and have the
credit risk with respect to paying the supplier. Rental
income for residential property leases is recorded when due from residents and is recognized monthly as earned, which is not materially
different than on a straight-line basis as lease terms are generally for periods of one year or less. For hotel properties, revenues
for room sales and guest services are recognized as rooms are occupied and services are rendered. An allowance for doubtful accounts
is recorded for all past due rents and operating expense reimbursements considered to be uncollectible. Sales
and the associated gains or losses of real estate assets are recognized in accordance with the provisions of ASC Topic 360-20,
Property, Plant and Equipment  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 </t>
  </si>
  <si>
    <t>Foreign currency translation</t>
  </si>
  <si>
    <t xml:space="preserve">Foreign
currency translation . </t>
  </si>
  <si>
    <t>Non-performing notes receivable</t>
  </si>
  <si>
    <t xml:space="preserve">Non-performing
notes receivable. </t>
  </si>
  <si>
    <t>Interest recognition on notes receivable</t>
  </si>
  <si>
    <t xml:space="preserve">Interest
recognition on notes receivable. </t>
  </si>
  <si>
    <t>Allowance for estimated losses</t>
  </si>
  <si>
    <t xml:space="preserve">Allowance
for estimated losses . </t>
  </si>
  <si>
    <t>Cash equivalents</t>
  </si>
  <si>
    <t xml:space="preserve">Cash
equivalents . </t>
  </si>
  <si>
    <t>Concentration of credit risk</t>
  </si>
  <si>
    <t xml:space="preserve">Concentration of credit risk . </t>
  </si>
  <si>
    <t>Earnings per share</t>
  </si>
  <si>
    <t xml:space="preserve">Earnings per share . </t>
  </si>
  <si>
    <t>Use of estimates</t>
  </si>
  <si>
    <t xml:space="preserve">Use
of estimates. </t>
  </si>
  <si>
    <t>Income taxes</t>
  </si>
  <si>
    <t xml:space="preserve">Income
taxes. </t>
  </si>
  <si>
    <t>Recent accounting pronouncements</t>
  </si>
  <si>
    <t>Recent accounting pronouncements . In April 2014, the Financial Accounting Standards Board (“FASB”) issued ASU 2014-08, “Reporting Discontinued Operations and Disclosures of Disposals of Components of an Entity”, which changes the criteria for determining which disposals qualify to be accounted for as discontinued operations and modifies related reporting and disclosure requirements. Disposals representing a strategic shift in operations, such as a change in a major line of business, a major geographical area or major equity investment, that have a major effect on a company’s operations and financial results will be presented as discontinued operations. If the disposal does qualify as a discontinued operation under ASU 2014-08, the Company will be required to expand their disclosures about discontinued operations to provide more information on the assets, liabilities, income and expenses of the disposed component. The classification of operating results as discontinued operations are applied retroactively for all periods presented. The new standard was effective January 1, 2015. We adopted ASU 2014-08 as of January 1, 2015 and believe future sales of our individual operating properties will no longer qualify as discontinued operations. Adoption of this standard has resulted in substantially fewer of the Company’s dispositions meeting the discontinued operations criteria. See Note 8 below.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is currently evaluating the impact the adoption of this guidance has on its financial position and results of operations, if any. In April 2015, the FASB issued ASU 2015-03,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has adopted this standard effective June 30, 2015. The accompanying financials have been reclassified to reflect the adoption. In February 2016, Accounting Standards Update No. 2016-02 (“ASU 2016-02”), “Leases” was issued. This new guidance establishes a new model for accounting for leases and provides for enhanced disclosures. ASU 2016-02 is effective for reporting periods beginning after December 15, 2018. The Company is currently evaluating the impact the adoption of this guidance, if any, on its financial position and results of operations.</t>
  </si>
  <si>
    <t>REAL ESTATE (Table)</t>
  </si>
  <si>
    <t>Schedule of the real estate owned</t>
  </si>
  <si>
    <t xml:space="preserve">A
summary of our real estate owned as of the end of the year is listed below (dollars in thousands):
2015 2014
Apartments $ 622,761 $ 455,602
Apartments under construction 18,230 1,512
Commercial properties 215,609 193,197
Land held for development 97,790 159,903
Real estate held for
sale  
Real estate subject
to sales contract 49,155 21,326
Total real estate,
at cost, less impairment 1,003,545 831,540
Less accumulated deprecation (150,038 ) (131,777 )
Total
real estate, net of depreciation $ 853,507 $ 699,763 </t>
  </si>
  <si>
    <t>Schedule of depreciation computed on a straight line basis over the estimated useful lives of the assets</t>
  </si>
  <si>
    <t xml:space="preserve">Depreciation
is computed on a straight line basis over the estimated useful lives of the assets as follows:
Land
improvements 25
to 40 years
Buildings
and improvements 10
to 40 years
Tenant
improvements Shorter
of useful life or terms of related lease
Furniture,
fixtures and equipment 3
to 7 years </t>
  </si>
  <si>
    <t>Schedule of assets measures in recurring and non recurring basis</t>
  </si>
  <si>
    <t xml:space="preserve">Fair Value Measurements Using (dollars in thousands):
December 31, 2015 Fair Value Level 1 Level 2 Level 3
Commercial $ 3,000 $ — $ --- $ 3,000 A commercial
property (golf course) with a carrying value of approximately $8.3 million was written down to its fair value of $3.0 million
resulting in an impairment charge of $5.3 million. The method used to determine fair value was an analysis of the discounted cash
flow of the asset. There was
no provision for impairment for the year ended December 31, 2014
Fair Value Measurements Using (dollars in thousands):
December 31, 2013 Fair Value Level 1 Level 2 Level 3
Land $ 4,899 $ — $ 4,899 $ ---
Commercial $ 26,194 $ — $ 26,194 $ — </t>
  </si>
  <si>
    <t>NOTES AND INTEREST RECEIVABLE (Table)</t>
  </si>
  <si>
    <t>Schedule of the notes receivable provide for principal to be paid at maturity</t>
  </si>
  <si>
    <t>A
majority of the notes receivable provide for principal to be paid at maturity (dollars in thousands).
Maturity Interest
Borrower Date Rate Amount Security
Performing loans:
H198, LLC (Las
Vegas Land) 01/20 12.00% 5,907 Secured
Leman Development,
Ltd (2) N/A 0.00% 1,500 Unsecured
One Realco Corporation
(1,2) 01/17 3.00% 7,000 Unsecured
Realty Advisors
Management, Inc. (1) 12/16 2.28% 20,387 Unsecured
Unified Housing
Foundation, Inc. (Cliffs of El Dorado) (1) 12/32 12.00% 2,097 Secured
Unified Housing
Foundation, Inc. (Echo Station) (1) 12/32 12.00% 1,481 Secured
Unified Housing
Foundation, Inc. (Inwood on the Park) (1) 12/32 12.00% 5,059 Secured
Unified Housing
Foundation, Inc. (Kensington Park) (1) 12/32 12.00% 3,933 Secured
Unified Housing
Foundation, Inc. (Lakeshore Villas) (1) 12/32 12.00% 2,000 Secured
Unified Housing
Foundation, Inc. (Lakeshore Villas) (1) 12/32 12.00% 9,100 Secured
Unified Housing
Foundation, Inc. (Limestone Canyon) (1) 12/32 12.00% 2,653 Secured
Unified Housing
Foundation, Inc. (Limestone Canyon) (1) 12/32 12.00% 4,640 Secured
Unified Housing
Foundation, Inc. (Limestone Ranch) (1) 12/32 12.00% 1,953 Secured
Unified Housing
Foundation, Inc. (Limestone Ranch) (1) 12/32 12.00% 6,000 Secured
Unified Housing
Foundation, Inc. (Parkside Crossing) (1) 12/32 12.00% 2,272 Secured
Unified Housing
Foundation, Inc. (Reserve at White Rock Phase I) (1) 12/32 12.00% 2,485 Secured
Unified Housing
Foundation, Inc. (Reserve at White Rock Phase II) (1) 12/32 12.00% 2,555 Secured
Unified Housing
Foundation, Inc. (Sendero Ridge) (1) 12/32 12.00% 4,491 Secured
Unified Housing
Foundation, Inc. (Sendero Ridge) (1) 12/32 12.00% 4,812 Secured
Unified Housing
Foundation, Inc. (Timbers of Terrell) (1) 12/32 12.00% 1,323 Secured
Unified Housing
Foundation, Inc. (Tivoli) (1) 12/32 12.00% 7,966 Secured
Unified Housing
Foundation, Inc. (Trails at White Rock) (1) 12/32 12.00% 3,815 Secured
Unified Housing
Foundation, Inc. (1) 06/17 12.00% 1,261 Unsecured
Unified Housing
Foundation, Inc. (1) 12/17 12.00% 1,207 Unsecured
Unified Housing
Foundation, Inc. (1) 12/18 12.00% 3,994 Unsecured
Unified Housing
Foundation, Inc. (1) 12/18 12.00% 6,407 Unsecured
Unified Housing
Foundation, Inc. (1) 12/15 12.00% 2,665 Unsecured
Unified Housing
Foundation, Inc. (1) 12/16 12.00% 3,657 Unsecured
Other related
party notes Various Various 1,349 Various secured interests
Other related
party notes Various Various 1,420 Various unsecured interests
Other non-related
party notes Various Various 3,166 Various secured interests
Other non-related
party notes Various Various 503 Various unsecured interests
Accrued
interest 8,222
Total Performing $ 137,280
Allowance
for estimated losses (17,037 )
Total $ 120,243
(1) Related party notes
(2) An allowance was taken for estimated losses
at full value of note.</t>
  </si>
  <si>
    <t>ALLOWANCE FOR ESTIMATED LOSSES (Tables)</t>
  </si>
  <si>
    <t>Allowance For Estimated Losses Tables</t>
  </si>
  <si>
    <t>Schedule of allowance for estimated losses</t>
  </si>
  <si>
    <t xml:space="preserve">The
table below shows our allowance for estimated losses (dollars in thousands):
2015 2014 2013
Balance January 1, $ 18,279 $ 19,600 $ 21,704
Increase
(decrease) in provision (1,242 ) (1,321 ) (2,104 )
Balance December
31, $ 17,037 $ 18,279 $ 19,600 </t>
  </si>
  <si>
    <t>INVESTMENT IN UNCONSOLIDATED INVESTEES (Table)</t>
  </si>
  <si>
    <t>Schedule of Investments accounted for via the equity method</t>
  </si>
  <si>
    <t>Investments
accounted for via the equity method consists of the following:
Percentage
ownership as of December 31,
2015 2014 2013
Gruppa Florentina,
LLC (1) 20.00 % 20.00 % 20.00 %
(1) Other investees.</t>
  </si>
  <si>
    <t>Schedule of financial position and results of operations from our investees</t>
  </si>
  <si>
    <t>The
following is a summary of the financial position and results of operations from our investees (dollars in thousands):
For
the Twelve Months Ended December 31,
2015 2014 2013
Other Investees
Real estate,
net of accumulated depreciation $ 13,899 $ 11,647 $ 10,823
Notes receivable 8,457 7,326 6,526
Other assets 30,834 30,291 32,131
Notes payable (10,883 ) (10,429 ) (11,022 )
Other liabilities (7,967 ) (7,192 ) (8,134 )
Shareholders
equity/partners capital (34,340 ) (31,643 ) (30,324 )
Revenue $ 51,650 $ 48,893 $ 46,276
Depreciation (1,150 ) (1,151 ) (1,166 )
Operating expenses (47,143 ) (45,590 ) (42,330 )
Interest
expense (805 ) (901 ) (1,022 )
Income (loss) from
continuing operations $ 2,552 $ 1,251 $ 1,758
Income
(loss) from discontinued operations   
Net
income (loss) $ 2,552 $ 1,251 $ 1,758
Companys proportionate share of earnings
(1) $ 510 $ 250 $ 352
(1) Earnings represent continued and discontinued
operations</t>
  </si>
  <si>
    <t>NOTES AND INTEREST PAYABLE (Table)</t>
  </si>
  <si>
    <t>Schedule of Notes And Interest Payable</t>
  </si>
  <si>
    <t>Below
is a summary of our notes and interest payable as of December 31, 2015 (dollars in thousands):
Notes Accrued
Payable Interest Total
Debt
Apartments $ 507,498 $ 1,499 $ 508,997
Apartment under construction 11,139  11,139
Commercial 109,269 509 109,778
Land held for development 44,417 116 44,533
Real estate subject
to sales contract 5,953 469 6,422
Mezzanine financing 122,900  122,900
Other 20,334 727 21,061
Total $ 821,510 $ 3,320 $ 824,830
Unamortized
deferred borrowing costs (20,070 )  (20,070 )
Total 801,440 3,320 804,760</t>
  </si>
  <si>
    <t>Schedule of the principal payments on the notes payable</t>
  </si>
  <si>
    <t xml:space="preserve">The
following table schedules the principal payments on the notes payable for the next five years and thereafter (dollars in thousands):
Year Amount
2016 $ 96,535
2017 31,236
2018 43,890
2019 34,623
2020 127,370
Thereafter 487,856
Total $ 821,510 </t>
  </si>
  <si>
    <t>RELATED PARTY TRANSACTIONS AND FEES (Table)</t>
  </si>
  <si>
    <t>Schedule of description of the related party transactions and fees</t>
  </si>
  <si>
    <t xml:space="preserve">Below is a description of the related party transactions and fees between Pillar and Regis:
Fees, expenses, and revenue paid to and/or received from our advisor:
2015 2014 2013
(dollars in thousands)
Fees:
Advisory $ 9,775 $ 8,943 $ 10,166
Mortgage brokerage and equity refinancing 1,612 1,152 1,878
Net income 492 3,669 4,089
Property acquisition and sales 921 177 —
$ 12,800 $ 13,941 $ 16,133
Other Expense:
Cost reimbursements $ 3,675 $ 3,449 $ 3,466
Interest paid (received) (1,233 ) (1,043 ) 431
$ 2,442 $ 2,406 $ 3,897
Revenue:
Rental $ 726 $ 701 $ 670
Fees paid to Regis and related parties:
2015 2014 2015
(dollars in thousands)
Fees:
Property acquisition $ 1,932 $ 348 $ —
Property management, construction manaement and leasing commissions 717 583 474
Real estate brokerage 1,105 2,848 4,081
$ 3,754 $ 3,779 $ 4,555 </t>
  </si>
  <si>
    <t>Schedule of accounts receivable from and accounts payable to related parties</t>
  </si>
  <si>
    <t xml:space="preserve">The
following table reconciles the beginning and ending balances of accounts receivable from and (accounts payable) to related parties
as of December 31, 2015 (dollars in thousands):
Pillar
Related party receivable,
December 31, 2014 $ 21,414
Cash
transfers 66,824
Advisory
fees (9,775 )
Net
income fee (492 )
Cost
reimbursements (3,675 )
Interest
income 1,233
Notes
receivable purchased (18,221 )
Fees
and commissions (5,571 )
Expenses
paid by Advisor (6,302 )
Financing
(mortgage payments) (1,831 )
Sales/purchases
transactions (26,317 )
Tax
sharing 
Related party receivable,
December 31, 2015 $ 17,287 </t>
  </si>
  <si>
    <t>INCOME TAXES (Tables)</t>
  </si>
  <si>
    <t>Schedule of income tax expense benefit</t>
  </si>
  <si>
    <t>Current
expense (benefit) is attributable to (dollars in thousands):
2015 2014 2013
Income
(loss) from continuing operations $ 517 $ (1,169 ) $ (24,217 )
Income
(loss) from discontinued operations 483 1,169 17,415
The
full 2013 tax (benefit) to ARL comes from MRHI $ 1,000 $  $ (6,802 )</t>
  </si>
  <si>
    <t>Schedule of federal income tax expense</t>
  </si>
  <si>
    <t xml:space="preserve">The
Federal income tax expense differs from the amount computed by applying the corporate tax rate of 35% to the income before income
taxes as follows (dollars in thousands):
2015 2014 2013
Computed
expected income tax (benefit) expense $ 1,465 $ 14,061 $ 15,684
Book to tax differences
in gains on sale of property (12,463 ) (2,350 ) (20,373 )
Book
to tax differences from entities not consolidated for tax purposes 13,721 (23,900 ) (33,565 )
Book to tax differences
of depreciation and amortization (490 ) 1,415 1,250
Valuation
allowance against current net operating loss benefit 20,615 20,125 17,415
Other
book to tax differences (22,498 ) (9,351 ) 17,208
Total $ 350 $  $ (2,381 )
Alternative
minimum tax $  $  $  </t>
  </si>
  <si>
    <t>Schedule of tax effects of temporary differences and net operating loss carry forwards that give rise to the deferred tax assets</t>
  </si>
  <si>
    <t xml:space="preserve">The
tax effects of temporary differences and net operating loss carry forwards that give rise to the deferred tax assets are presented
below (amounts in thousands):
2015 2014 2013
Net operating
losses $ 67,112 $ 74,357 $ 88,486
AMT credits 2,751 2,201 2,201
Basis difference of:
Real
estate holdings and equipment (11,197 ) 10,337 11,959
Notes
receivable 6,475 6,946 7,448
Investments (14,966 ) (14,950 ) (14,960 )
Notes
payable 3,455 8,189 13,360
Deferred
gains 19,868 18,086 18,746
Total $ 73,498 $ 105,166 $ 127,240
Deferred tax valuation
allowance (73,498 ) (105,166 ) (127,240 )
Net deferred tax asset $  $  $  </t>
  </si>
  <si>
    <t>FUTURE MINIMUM RENTAL INCOME UNDER OPERATING LEASES (Tables)</t>
  </si>
  <si>
    <t>Schedule of minimum future rents under non-cancelable operating leases</t>
  </si>
  <si>
    <t xml:space="preserve">The following is a schedule
of minimum future rents due to ARL under non-cancelable operating leases as of December 31, 2015 (dollars in thousands):
Year Amount
2016 $ 23,448
2017 21,350
2018 19,418
2019 14,727
2020 11,212
Thereafter 24,717
Total $ 114,872 </t>
  </si>
  <si>
    <t>OPERATING SEGMENTS (Table)</t>
  </si>
  <si>
    <t>Schedule of operating income of each operating segment and each segment's assets</t>
  </si>
  <si>
    <t xml:space="preserve">Presented below is the
operating income of each operating segment and each segment’s assets for 2015, 2014 and 2013 (dollars in thousands):
Commercial
For the Twelve Months Ended December 31, 2015 Properties Apartments Land Other Total
Operating revenue $ 30,540 $ 73,543 $ — $ 105 $ 104,188
Operating expenses (17,761 ) (34,955 ) (1,029 ) (257 ) (54,002 )
Depreciation and amortization (8,993 ) (12,498 ) — 73 (21,418 )
Mortgage and loan interest (6,919 ) (18,767 ) (4,694 ) (17,132 ) (47,512 )
Loan charges and prepayment penalties (4,932 ) (33 ) (4,965 )
Interest income 16,674 16,674
Gain on land sales 21,648 21,648
Segment operating income (loss) $ (3,133 ) $ 2,391 $ 15,925 $ (570 ) $ 14,613
Capital expenditures 8,133 506 2,621 — 11,260
Assets 155,147 551,415 146,945 — 853,507
Property Sales
Sales price $ — $ 11,129 $ 107,298 $ — $ 118,427
Cost of sale — (10,394 ) (88,387 ) — (98,781 )
Recognized prior deferred gain — — 2,737 — 2,737
Gain on sale $ — $ 735 $ 21,648 $ — $ 22,383
Commercial
For the Twelve Months Ended December 31, 2014 Properties Apartments Land Other Total
Operating revenue $ 20,476 $ 58,882 $ 1 $ 53 $ 79,412
Operating expenses (13,127 ) (27,588 ) (1,397 ) (12 ) (42,124 )
Depreciation and amortization (7,413 ) (10,270 ) — 90 (17,593 )
Mortgage and loan interest (6,026 ) (16,777 ) (4,619 ) (10,550 ) (37,972 )
Loan charges and prepayment penalties (113 ) (2,625 ) (66 ) (50 ) (2,854 )
Interest income — — — 20,054 20,054
Gain on land sales — — 561 — 561
Segment operating income (loss) $ (6,203 ) $ 1,622 $ (5,520 ) $ 9,585 $ (516 )
Capital expenditures 4,874 320 2,436 — 7,630
Assets 142,118 390,366 167,279 — 699,763
Property Sales
Sales price $ 19,182 $ 115,273 $ 8,091 $ — $ 142,546
Cost of sale (9,168 ) (63,408 ) (7,530 ) — (80,106 )
Deferred current gain — — — — —
Recognized prior deferred gain — — — — —
Gain on sale $ 10,014 $ 51,865 $ 561 $ — $ 62,440
Commercial
For the Twelve Months Ended December 31, 2013 Properties Apartments Land Other Total
Operating revenue $ 24,215 $ 56,369 $ 39 $ 127 $ 80,750
Operating expenses (11,623 ) (26,223 ) (1,431 ) (41 ) (39,318 )
Depreciation and amortization (5,938 ) (10,188 ) — 172 (15,954 )
Mortgage and loan interest (5,865 ) (18,474 ) (6,412 ) (8,359 ) (39,110 )
Loan charges and prepayment penalties (150 ) (3,937 ) (1,080 ) (390 ) (5,557 )
Interest income — — — 19,445 19,445
Loss on land sales — — (455 ) — (455 )
Segment operating income (loss) $ 639 $ (2,453 ) $ (9,339 ) $ 10,954 $ (199 )
Capital expenditures 6,964 315 387 — 7,666
Assets 141,200 394,397 164,697 — 700,294
Property Sales
Sales price $ 26,974 $ 239,676 $ 7,186 $ — $ 273,836
Cost of sale (14,914 ) (152,785 ) (7,641 ) — (175,340 )
Deferred current gain — — — — —
Recognized prior deferred gain — — — — —
Gain (loss) on sale $ 12,060 $ 86,891 $ (455 ) $ — $ 98,496 </t>
  </si>
  <si>
    <t>Schedule of Segment information to Consolidated Statements of Operations</t>
  </si>
  <si>
    <t>The
table below reconciles the segment information to the corresponding amounts in the Consolidated Statements of Operations (dollars
in in thousands):
For
Twelve Months Ended December 31,
2015 2014 2013
Segment
operating income (loss) $ 14,613 $ (516 ) $ (199 )
Other non-segment items
of income (expense)
General
and administrative (6,893 ) (10,282 ) (7,919 )
Provision
on impairment of notes receivable and real estate assets (5,300 )  (18,980 )
Net
income fee to related party (492 ) (3,669 ) (4,089 )
Advisory
fee to related party (9,775 ) (8,943 ) (10,166 )
Other
income 4,106 1,415 10,163
Loss
on sale of investments (1 ) (92 ) (283 )
Earnings
from unconsolidated joint ventures and investees 428 347 391
Litigation
settlement (352 ) 3,591 (20,313 )
Income
tax benefit (expense) (517 ) 20,413 40,513
Gain
(loss) from continuing operations $ (4,183 ) $ 2,264 $ (10,882 )</t>
  </si>
  <si>
    <t>Schedule of Segment information to Consolidated Balance Sheets</t>
  </si>
  <si>
    <t xml:space="preserve">The table below reconciles the segment information to the corresponding amounts in the Consolidated Balance Sheets (dollars in thousands):
For the Years Ended December 31,
2015 2014 2013
Segment assets $ 853,507 $ 699,763 $ 700,294
Investments in unconsolidated subsidiaries and investees 8,365 4,279 3,789
Notes and interest receivable 120,243 134,366 136,815
Other assets and receivables 124,393 127,090 102,424
Total assets $ 1,106,508 $ 965,498 $ 943,322 </t>
  </si>
  <si>
    <t>DISCONTINUED OPERATIONS (Table)</t>
  </si>
  <si>
    <t>Schedule of revenue and expense information for the properties sold and held for sale</t>
  </si>
  <si>
    <t xml:space="preserve">For
the Years Ended December 31,
2015 2014 2013
Revenues:
Rental
and other property revenues $ 355 $ 5,612 $ 34,922
355 5,612 34,922
Expenses:
Property
operating expenses (345 ) 2,350 16,479
Depreciation  751 5,563
General
and administrative 99 451 966
Total
operating expenses $ (246 ) $ 3,552 $ 23,008
Other income (expense):
Other
income (expense) 45 (507 ) 45
Mortgage
and loan interest (2 ) (3,204 ) (11,097 )
Loan
charges and prepayment penalties  (1,656 ) (3,246 )
Litigation
settlement  (250 ) (250 )
Total
other expenses $ 43 $ (5,617 ) $ (14,548 )
Loss from discontinued
operations before gain on sale of real estate and taxes 644 (3,557 ) (2,634 )
Gain
on sale of real estate from discontinued operations 735 61,879 98,951
Income
tax benefit (expense) (483 ) (20,413 ) (33,711 )
Income
(loss) from discontinued operations $ 896 $ 37,909 $ 62,606 </t>
  </si>
  <si>
    <t>QUARTERLY RESULTS OF OPERATIONS (Tables)</t>
  </si>
  <si>
    <t>Schedule of quarterly results of operations</t>
  </si>
  <si>
    <t xml:space="preserve">The following is a tabulation of quarterly results of operations for the years 2015, 2014, and 2013. Quarterly results presented differ from those previously reported in ARL’s Form 10-Q due to the reclassification of the operations of properties sold or held for sale to discontinued operations in accordance with ASC topic 360:
Three Months Ended 2015
March 31, June 30, September 30, December 31,
(dollars in thousands, except share and per share amounts)
2015
Total operating revenues $ 23,156 $ 24,241 $ 27,826 $ 28,965
Total operating expenses 21,155 20,388 25,741 30,596
Operating income (loss) 2,001 3,853 2,085 (1,631 )
Other expense (2,338 ) (5,139 ) (11,152 ) (12,993 )
Loss before gain on land sales, non-controlling interest, and taxes (337 ) (1,286 ) (9,067 ) (14,624 )
Gain (loss) on land sales 2,876 3,027 1,958 13,787
Income tax benefit (expense) 103 (12 ) 274 (882 )
Net income (loss) from continued operations 2,642 1,729 (6,835 ) (1,719 )
Net income from discontinued operations 190 (22 ) 508 220
Net income (loss) 2,832 1,707 (6,327 ) (1,499 )
Less: net income (loss) attributable to non-controlling interest 508 (540 ) 1,164 195
Preferred dividend requirement (390 ) (275 ) (275 ) (276 )
Net income (loss) applicable to common shares $ 2,950 $ 892 $ (5,438 ) $ (1,580 )
PER SHARE DATA
Earnings per share - basic
Loss from continued operations $ 0.20 $ 0.06 $ (0.38 ) $ (0.12 )
Income from discontinued operations 0.01 — 0.03 0.01
Net income (loss) applicable to common shares $ 0.21 $ 0.06 $ (0.35 ) $ (0.11 )
Weighted average common shares used in computing earnings per share 14,027,619 15,367,320 15,514,360 15,514,360
Earnings per share - diluted
Loss from continued operations $ 0.16 $ 0.05 $ (0.38 ) $ (0.12 )
Income from discontinued operations 0.01 — 0.03 0.01
Net income (loss) applicable to common shares $ 0.17 $ 0.05 $ (0.35 ) $ (0.11 )
Weighted average common shares used in computing diluted earnings per share 17,426,707 17,844,339 15,514,360 15,514,360
Three Months Ended 2014
March 31, June 30, September 30, December 31,
(dollars in thousands, except share and per share amounts)
2014
Total operating revenues $ 19,159 $ 19,500 $ 19,326 $ 21,427
Total operating expenses 18,957 19,914 18,858 24,882
Operating income (loss) 202 (414 ) 468 (3,455 )
Other expense (2,440 ) (3,630 ) (4,274 ) (5,167 )
Loss before gain on land sales, non-controlling interest, and taxes (2,238 ) (4,044 ) (3,806 ) (8,622 )
Gain (loss) on land sales 753 (159 ) 40 (73 )
Income tax benefit 2,049 2,195 786 15,383
Net income (loss) from continued operations 564 (2,008 ) (2,980 ) 6,688
Net income from discontinued operations 3,805 4,077 1,461 28,566
Net income (loss) 4,369 2,069 (1,519 ) 35,254
Less: net income (loss) attributable to non-controlling interest (819 ) (551 ) 200 (8,118 )
Preferred dividend requirement (613 ) (613 ) (427 ) (390 )
Net income (loss) applicable to common shares $ 2,937 $ 905 $ (1,746 ) $ 26,746
PER SHARE DATA
Earnings per share - basic
Loss from continued operations $ (0.08 ) $ (0.28 ) $ (0.24 ) $ (0.13 )
Income from discontinued operations 0.33 0.35 0.11 2.04
Net income (loss) applicable to common shares $ 0.25 $ 0.07 $ (0.13 ) $ 1.91
Weighted average common shares used in computing earnings per share 11,525,389 11,525,389 13,619,647 14,027,618
Earnings per share - diluted
Loss from continued operations $ (0.08 ) $ (0.28 ) $ (0.24 ) $ (0.13 )
Income from discontinued operations 0.33 0.35 0.11 2.04
Net income (loss) applicable to common shares $ 0.25 $ 0.07 $ (0.13 ) $ 1.91
Weighted average common shares used in computing diluted earnings per share 11,525,389 11,525,389 13,619,647 14,027,618
Three Months Ended 2013
March 31, June 30, September 30, December 31,
(dollars in thousands, except share and per share amounts)
2013
Total operating revenues $ 19,088 $ 19,193 $ 19,530 $ 22,939
Total operating expenses 17,838 18,640 20,071 39,877
Operating income (loss) 1,250 553 (541 ) (16,938 )
Other expense (9,245 ) (5,401 ) (8,533 ) (12,085 )
Loss before gain on land sales, non-controlling interest, and taxes (7,995 ) (4,848 ) (9,074 ) (29,023 )
Gain (loss) on land sales (35 ) — 598 (1,018 )
Income tax benefit 2,807 5,352 402 31,952
Net income (loss) from continued operations (5,223 ) 504 (8,074 ) 1,911
Net income from discontinued operations 5,212 9,940 745 46,709
Net income (loss) (11 ) 10,444 (7,329 ) 48,620
Less: net income (loss) attributable to non-controlling interest 385 (2,090 ) 903 (9,646 )
Preferred dividend requirement (613 ) (613 ) (613 ) (613 )
Net income (loss) applicable to common shares $ (239 ) $ 7,741 $ (7,039 ) $ 38,361
PER SHARE DATA
Earnings per share - basic
Loss from continued operations $ (0.47 ) $ (0.19 ) $ (0.68 ) $ (0.72 )
Income from discontinued operations 0.45 0.86 0.06 4.05
Net income (loss) applicable to common shares $ (0.02 ) $ 0.67 $ (0.62 ) $ 3.33
Weighted average common shares used in computing earnings per share 11,525,389 11,525,389 11,525,389 11,525,389
Earnings per share - diluted
Loss from continued operations $ (0.47 ) $ (0.19 ) $ (0.68 ) $ (0.72 )
Income from discontinued operations 0.45 0.86 0.06 4.05
Net income (loss) applicable to common shares $ (0.02 ) $ 0.67 $ (0.62 ) $ 3.33
Weighted average common shares used in computing diluted earnings per share 11,525,389 11,525,389 11,525,389 11,525,389 </t>
  </si>
  <si>
    <t>ORGANIZATION AND SUMMARY OF SIGNIFICANT ACCOUNTING POLICIES (Details Narrative) $ in Thousands</t>
  </si>
  <si>
    <t>Dec. 31, 2015USD ($)ft²aNumber</t>
  </si>
  <si>
    <t>Dec. 31, 2014USD ($)Number</t>
  </si>
  <si>
    <t>Number of apartment units</t>
  </si>
  <si>
    <t>Number of properties</t>
  </si>
  <si>
    <t>Rentable square feet | ft²</t>
  </si>
  <si>
    <t>Acres of land | a</t>
  </si>
  <si>
    <t>Area of land comprising golf course | ft²</t>
  </si>
  <si>
    <t>Real estate, at cost | $</t>
  </si>
  <si>
    <t>Apartments [Member]</t>
  </si>
  <si>
    <t>Variable Interest Entity, Primary Beneficiary [Member]</t>
  </si>
  <si>
    <t>Minimum [Member]</t>
  </si>
  <si>
    <t>Percentage of ownership</t>
  </si>
  <si>
    <t>20.00%</t>
  </si>
  <si>
    <t>Minimum [Member] | Variable Interest Entity, Primary Beneficiary [Member]</t>
  </si>
  <si>
    <t>Maximum [Member]</t>
  </si>
  <si>
    <t>50.00%</t>
  </si>
  <si>
    <t>Maximum [Member] | Variable Interest Entity, Primary Beneficiary [Member]</t>
  </si>
  <si>
    <t>Buildings And Improvements [Member] | Minimum [Member]</t>
  </si>
  <si>
    <t>Useful life of fixed assets</t>
  </si>
  <si>
    <t>10 years</t>
  </si>
  <si>
    <t>Buildings And Improvements [Member] | Maximum [Member]</t>
  </si>
  <si>
    <t>40 years</t>
  </si>
  <si>
    <t>Furniture, Fixtures And Equipment [Member] | Minimum [Member]</t>
  </si>
  <si>
    <t>5 years</t>
  </si>
  <si>
    <t>Furniture, Fixtures And Equipment [Member] | Maximum [Member]</t>
  </si>
  <si>
    <t>Transcontinential Realty Investors [Member]</t>
  </si>
  <si>
    <t>Ownership interest</t>
  </si>
  <si>
    <t>80.90%</t>
  </si>
  <si>
    <t>Transcontinential Realty Investors [Member] | Income Opportunity Realty Investors, Inc. [Member]</t>
  </si>
  <si>
    <t>81.10%</t>
  </si>
  <si>
    <t>86.70%</t>
  </si>
  <si>
    <t>REAL ESTATE (Details Narrative) $ in Thousands</t>
  </si>
  <si>
    <t>1 Months Ended</t>
  </si>
  <si>
    <t>Nov. 30, 2015USD ($)a</t>
  </si>
  <si>
    <t>Dec. 31, 2013USD ($)</t>
  </si>
  <si>
    <t>Dec. 31, 2014USD ($)</t>
  </si>
  <si>
    <t>Number of income-producing apartment purchase</t>
  </si>
  <si>
    <t>Number of units</t>
  </si>
  <si>
    <t>Area of land | a</t>
  </si>
  <si>
    <t>Real estate carrying value | $</t>
  </si>
  <si>
    <t>Provision for losses | $</t>
  </si>
  <si>
    <t>Commercial Properties [Member]</t>
  </si>
  <si>
    <t>Impairment of real estate | $</t>
  </si>
  <si>
    <t>Land [Member]</t>
  </si>
  <si>
    <t>Payment to acquire the properties | $</t>
  </si>
  <si>
    <t>TEXAS</t>
  </si>
  <si>
    <t>Proceeds from sale of real estate | $</t>
  </si>
  <si>
    <t>Gain on sale of real estate | $</t>
  </si>
  <si>
    <t>TEXAS | Related Party [Member]</t>
  </si>
  <si>
    <t>TENNESSEE [Member] | Related Party [Member]</t>
  </si>
  <si>
    <t>FLORIDA [Member] | Related Party [Member]</t>
  </si>
  <si>
    <t>MISSISSIPPI [Member] | Related Party [Member]</t>
  </si>
  <si>
    <t>OHIO [Member]</t>
  </si>
  <si>
    <t>Apartments [Member] | TEXAS</t>
  </si>
  <si>
    <t>Apartments [Member] | TENNESSEE [Member]</t>
  </si>
  <si>
    <t>Apartments [Member] | ALABAMA [Member]</t>
  </si>
  <si>
    <t>Office Building [Member] | TEXAS</t>
  </si>
  <si>
    <t>Area of real estate property | ft²</t>
  </si>
  <si>
    <t>Commercial [Member]</t>
  </si>
  <si>
    <t>REAL ESTATE (Details) - USD ($) $ in Thousands</t>
  </si>
  <si>
    <t>Dec. 31, 2012</t>
  </si>
  <si>
    <t>Apartments</t>
  </si>
  <si>
    <t>Apartments under construction</t>
  </si>
  <si>
    <t>Commercial properties</t>
  </si>
  <si>
    <t>Land held for development</t>
  </si>
  <si>
    <t>Real estate subject to sales contract</t>
  </si>
  <si>
    <t>Total real estate, at cost, less impairment</t>
  </si>
  <si>
    <t>REAL ESTATE (Details 1)</t>
  </si>
  <si>
    <t>Land Improvements [Member] | Minimum [Member]</t>
  </si>
  <si>
    <t>Useful life</t>
  </si>
  <si>
    <t>25 years</t>
  </si>
  <si>
    <t>Land Improvements [Member] | Maximum [Member]</t>
  </si>
  <si>
    <t>3 years</t>
  </si>
  <si>
    <t>7 years</t>
  </si>
  <si>
    <t>Tenant Improvements [Member]</t>
  </si>
  <si>
    <t>Description on useful life</t>
  </si>
  <si>
    <t>Shorter of useful life or terms of related lease.</t>
  </si>
  <si>
    <t>REAL ESTATE (Details 2) - USD ($) $ in Thousands</t>
  </si>
  <si>
    <t>Fair value</t>
  </si>
  <si>
    <t>Commercial [Member] | Level 3 [Member]</t>
  </si>
  <si>
    <t>Commercial [Member] | Level 2 [Member]</t>
  </si>
  <si>
    <t>Land [Member] | Level 2 [Member]</t>
  </si>
  <si>
    <t>NOTES AND INTEREST RECEIVABLE (Details Narrative) - USD ($) $ in Thousands</t>
  </si>
  <si>
    <t>Junior Mortgage Loans [Member]</t>
  </si>
  <si>
    <t>Percentage on mortgage notes receivable</t>
  </si>
  <si>
    <t>91.40%</t>
  </si>
  <si>
    <t>Junior Mortgage Loans [Member] | Related Party [Member]</t>
  </si>
  <si>
    <t>NOTES AND INTEREST RECEIVABLE (Details) - USD ($) $ in Thousands</t>
  </si>
  <si>
    <t>Performing loans, total</t>
  </si>
  <si>
    <t>Accrued interest</t>
  </si>
  <si>
    <t>Total notes receivable</t>
  </si>
  <si>
    <t>Unified Housing Foundation, Inc. #1 [Member]</t>
  </si>
  <si>
    <t>Performing Loans [Member]</t>
  </si>
  <si>
    <t>Performing Loans [Member] | H198, LLC [Member]</t>
  </si>
  <si>
    <t>Maturity Date</t>
  </si>
  <si>
    <t>Jan. 31,
		2020</t>
  </si>
  <si>
    <t>Description of property</t>
  </si>
  <si>
    <t>Las Vegas Land</t>
  </si>
  <si>
    <t>Interest Rate</t>
  </si>
  <si>
    <t>12.00%</t>
  </si>
  <si>
    <t>Description of Security</t>
  </si>
  <si>
    <t>Secured</t>
  </si>
  <si>
    <t>Performing Loans [Member] | Leman Development, Ltd [Member]</t>
  </si>
  <si>
    <t>0.00%</t>
  </si>
  <si>
    <t>[1]</t>
  </si>
  <si>
    <t>Unsecured</t>
  </si>
  <si>
    <t>Performing Loans [Member] | One Realco Corporation [Member]</t>
  </si>
  <si>
    <t>Jan. 31,
		2017</t>
  </si>
  <si>
    <t>3.00%</t>
  </si>
  <si>
    <t>[1],[2]</t>
  </si>
  <si>
    <t>Performing Loans [Member] | Realty Advisors Management, Inc. [Member]</t>
  </si>
  <si>
    <t>Dec. 31,
		2016</t>
  </si>
  <si>
    <t>2.28%</t>
  </si>
  <si>
    <t>[2]</t>
  </si>
  <si>
    <t>Performing Loans [Member] | Unified Housing Foundation, Inc. [Member]</t>
  </si>
  <si>
    <t>Dec. 31,
		2032</t>
  </si>
  <si>
    <t>Cliffs of El Dorado</t>
  </si>
  <si>
    <t>Echo Station</t>
  </si>
  <si>
    <t>Inwood on the Park</t>
  </si>
  <si>
    <t>Kensington park</t>
  </si>
  <si>
    <t>Performing Loans [Member] | Unified Housing Foundation, Inc. #1 [Member]</t>
  </si>
  <si>
    <t>Lakeshore Villas</t>
  </si>
  <si>
    <t>Performing Loans [Member] | Unified Housing Foundation, Inc. #2 [Member]</t>
  </si>
  <si>
    <t>Limestone Canyon</t>
  </si>
  <si>
    <t>Limestone Ranch</t>
  </si>
  <si>
    <t>Parkside Crossing</t>
  </si>
  <si>
    <t>Reserve at White Rock Phase I</t>
  </si>
  <si>
    <t>Reserve at White Rock Phase II</t>
  </si>
  <si>
    <t>Sendero Ridge</t>
  </si>
  <si>
    <t>Timbers of Terrell</t>
  </si>
  <si>
    <t>Tivoli</t>
  </si>
  <si>
    <t>Trails at White Rock</t>
  </si>
  <si>
    <t>Jun. 30,
		2017</t>
  </si>
  <si>
    <t>Dec. 31,
		2017</t>
  </si>
  <si>
    <t>Performing Loans [Member] | Unified Housing Foundation, Inc. #3 [Member]</t>
  </si>
  <si>
    <t>Dec. 31,
		2018</t>
  </si>
  <si>
    <t>Performing Loans [Member] | Unified Housing Foundation, Inc. #4 [Member]</t>
  </si>
  <si>
    <t>Performing Loans [Member] | Unified Housing Foundation, Inc. #5 [Member]</t>
  </si>
  <si>
    <t>Performing Loans [Member] | Unified Housing Foundation, Inc. #6 [Member]</t>
  </si>
  <si>
    <t>Performing Loans [Member] | Other Related Party Notes [Member]</t>
  </si>
  <si>
    <t>Description of Maturity Date</t>
  </si>
  <si>
    <t>Various</t>
  </si>
  <si>
    <t>Description of Interest Rate</t>
  </si>
  <si>
    <t>Various secured interests</t>
  </si>
  <si>
    <t>Various unsecured interests</t>
  </si>
  <si>
    <t>Performing Loans [Member] | Other Non-Related Party Notes [Member]</t>
  </si>
  <si>
    <t>An allowance was taken for estimated losses at full value of note.</t>
  </si>
  <si>
    <t>Related party notes</t>
  </si>
  <si>
    <t>ALLOWANCE FOR ESTIMATED LOSSES (Details) - USD ($) $ in Thousands</t>
  </si>
  <si>
    <t>Allowance For Estimated Losses Details</t>
  </si>
  <si>
    <t>Balance January 1,</t>
  </si>
  <si>
    <t>Increase (decrease) in provision</t>
  </si>
  <si>
    <t>Balance December 31,</t>
  </si>
  <si>
    <t>INVESTMENTS IN UNCONSOLIDATED SUBSIDIARIES AND INVESTEES (Details Narrative)</t>
  </si>
  <si>
    <t>INVESTMENTS IN UNCONSOLIDATED SUBSIDIARIES AND INVESTEES (Details)</t>
  </si>
  <si>
    <t>Gruppa Florentina LLC [Member]</t>
  </si>
  <si>
    <t>Other investees.</t>
  </si>
  <si>
    <t>INVESTMENTS IN UNCONSOLIDATED SUBSIDIARIES AND INVESTEES (Details 1) - USD ($) $ in Thousands</t>
  </si>
  <si>
    <t>3 Months Ended</t>
  </si>
  <si>
    <t>Sep. 30, 2015</t>
  </si>
  <si>
    <t>Mar. 31, 2015</t>
  </si>
  <si>
    <t>Sep. 30, 2014</t>
  </si>
  <si>
    <t>Jun. 30, 2014</t>
  </si>
  <si>
    <t>Mar. 31, 2014</t>
  </si>
  <si>
    <t>Sep. 30, 2013</t>
  </si>
  <si>
    <t>Jun. 30, 2013</t>
  </si>
  <si>
    <t>Mar. 31, 2013</t>
  </si>
  <si>
    <t>Real estate, net of accumulated depreciation</t>
  </si>
  <si>
    <t>Shareholders' equity/partners capital</t>
  </si>
  <si>
    <t>Operating revenue</t>
  </si>
  <si>
    <t>Operating expenses</t>
  </si>
  <si>
    <t>Income (loss) from continuing operations</t>
  </si>
  <si>
    <t>Company's proportionate share of earnings</t>
  </si>
  <si>
    <t>Notes receivable</t>
  </si>
  <si>
    <t>Notes payable</t>
  </si>
  <si>
    <t>Interest expense</t>
  </si>
  <si>
    <t>Earnings represent continued and discontinued operations</t>
  </si>
  <si>
    <t>NOTES AND INTEREST PAYABLE (Details Narrative) $ in Thousands</t>
  </si>
  <si>
    <t>May. 28, 2015USD ($)</t>
  </si>
  <si>
    <t>Dec. 31, 2015USD ($)Number</t>
  </si>
  <si>
    <t>Number of units | Number</t>
  </si>
  <si>
    <t>Interest payable</t>
  </si>
  <si>
    <t>Minimum interest rate</t>
  </si>
  <si>
    <t>2.50%</t>
  </si>
  <si>
    <t>Maximum interest rate</t>
  </si>
  <si>
    <t>Description of maturity date</t>
  </si>
  <si>
    <t>Mature between 2016 and 2055.</t>
  </si>
  <si>
    <t>Notes outstanding balance</t>
  </si>
  <si>
    <t>Construction Loans [Member]</t>
  </si>
  <si>
    <t>New Secured Notes Payable [Member] | Independent Third Party [Member]</t>
  </si>
  <si>
    <t>Interest rate</t>
  </si>
  <si>
    <t>Description of frequency payment</t>
  </si>
  <si>
    <t>Quarterly.</t>
  </si>
  <si>
    <t>Notes payable term</t>
  </si>
  <si>
    <t>Description of collateral</t>
  </si>
  <si>
    <t>The loan is secured by various equity interests in
residential apartments and can be prepaid at a penalty rate of 4% for year 1 with the penalty declining by 1% each year thereafter.</t>
  </si>
  <si>
    <t>Notes payable principal payment</t>
  </si>
  <si>
    <t>Secured Notes Payable [Member] | Independent Third Party [Member]</t>
  </si>
  <si>
    <t>Monthly.</t>
  </si>
  <si>
    <t>Description of interest rate</t>
  </si>
  <si>
    <t>Interest rate of 30 day Libor plus 10.75%.</t>
  </si>
  <si>
    <t>The loan is secured by various equity interests in
certain residential apartments.</t>
  </si>
  <si>
    <t>NOTES AND INTEREST PAYABLE (Details) $ in Thousands</t>
  </si>
  <si>
    <t>Dec. 31, 2015USD ($)</t>
  </si>
  <si>
    <t>Notes Payable</t>
  </si>
  <si>
    <t>Accrued Interest</t>
  </si>
  <si>
    <t>Total Debt</t>
  </si>
  <si>
    <t>Unamortized deferred borrowing costs</t>
  </si>
  <si>
    <t>Apartment Under Construction [Member]</t>
  </si>
  <si>
    <t>Land Held For Development [Member]</t>
  </si>
  <si>
    <t>Real Estate Subject To Sales Contract [Member]</t>
  </si>
  <si>
    <t>Mezzanine Financing [Member]</t>
  </si>
  <si>
    <t>Other [Member]</t>
  </si>
  <si>
    <t>Total Notes Payable [Member]</t>
  </si>
  <si>
    <t>NOTES AND INTEREST PAYABLE (Details 1) $ in Thousands</t>
  </si>
  <si>
    <t>Notes And Interest Payable Details 1</t>
  </si>
  <si>
    <t>Thereafter</t>
  </si>
  <si>
    <t>RELATED PARTY TRANSACTIONS AND FEES (Details Narrative) $ in Thousands</t>
  </si>
  <si>
    <t>Dec. 31, 2015USD ($)a</t>
  </si>
  <si>
    <t>Dec. 31, 2012USD ($)</t>
  </si>
  <si>
    <t>Interest receivable</t>
  </si>
  <si>
    <t>Statutory tax rate</t>
  </si>
  <si>
    <t>35.00%</t>
  </si>
  <si>
    <t>Unified Housing Foundation, Inc. [Member]</t>
  </si>
  <si>
    <t>Recognized interest income</t>
  </si>
  <si>
    <t>Originated interest income</t>
  </si>
  <si>
    <t>Pillar Income Asset Management, Inc [Member]</t>
  </si>
  <si>
    <t>Rental</t>
  </si>
  <si>
    <t>Related Party [Member] | Mezzanine Financing [Member]</t>
  </si>
  <si>
    <t>RELATED PARTY TRANSACTIONS AND FEES (Details) - Pillar Income Asset Management, Inc [Member] - USD ($) $ in Thousands</t>
  </si>
  <si>
    <t>Fees:</t>
  </si>
  <si>
    <t>Advisory</t>
  </si>
  <si>
    <t>Mortgage brokerage and equity refinancing</t>
  </si>
  <si>
    <t>Net income</t>
  </si>
  <si>
    <t>Property acquisition and sales</t>
  </si>
  <si>
    <t>Total fees</t>
  </si>
  <si>
    <t>Other Expense:</t>
  </si>
  <si>
    <t>Cost reimbursements</t>
  </si>
  <si>
    <t>Interest paid (received)</t>
  </si>
  <si>
    <t>Total other expense</t>
  </si>
  <si>
    <t>Revenue:</t>
  </si>
  <si>
    <t>RELATED PARTY TRANSACTIONS AND FEES (Details 1) - Regis Realty Prime, LLC [Member] - USD ($) $ in Thousands</t>
  </si>
  <si>
    <t>Property acquisition</t>
  </si>
  <si>
    <t>Property management, construction manaement and leasing commissions</t>
  </si>
  <si>
    <t>Real estate brokerage</t>
  </si>
  <si>
    <t>RELATED PARTY TRANSACTIONS AND FEES (Details 2) - USD ($) $ in Thousands</t>
  </si>
  <si>
    <t>Related party receivable, December 31, 2014</t>
  </si>
  <si>
    <t>Advisory fees</t>
  </si>
  <si>
    <t>Net income fee</t>
  </si>
  <si>
    <t>Related party receivable, December 31, 2015</t>
  </si>
  <si>
    <t>Cash transfers</t>
  </si>
  <si>
    <t>Notes receivable purchased</t>
  </si>
  <si>
    <t>Fees and commissions</t>
  </si>
  <si>
    <t>Expenses paid by Advisor</t>
  </si>
  <si>
    <t>Financing (mortgage payments)</t>
  </si>
  <si>
    <t>Sales/purchases transactions</t>
  </si>
  <si>
    <t>PREFERRED STOCK (Details Narrative) - USD ($) $ / shares in Units, $ in Thousands</t>
  </si>
  <si>
    <t>Apr. 09, 2015</t>
  </si>
  <si>
    <t>Jul. 17, 2014</t>
  </si>
  <si>
    <t>Number of preferred stock authorized (in shares)</t>
  </si>
  <si>
    <t>Preferred stock, par value (in dollars per share)</t>
  </si>
  <si>
    <t>Number of preferred stock outstanding (in shares)</t>
  </si>
  <si>
    <t>Number of shares held by subsidiaries (in shares)</t>
  </si>
  <si>
    <t>RAI [Member]</t>
  </si>
  <si>
    <t>Number of shares converted</t>
  </si>
  <si>
    <t>Accumulated dividends unpaid upon conversion</t>
  </si>
  <si>
    <t>Number of common stock issued for conversion</t>
  </si>
  <si>
    <t>Series A 10.0% Cumulative Convertible Preferred Stock [Member]</t>
  </si>
  <si>
    <t>Preferred stock, liquidation preference</t>
  </si>
  <si>
    <t>Description of dividend payable</t>
  </si>
  <si>
    <t>Dividends are payable at the annual rate of $1.00
per share or $.25 per share quarterly to stockholders of record on the last day of each March, June, September and December.</t>
  </si>
  <si>
    <t>Description of conversion</t>
  </si>
  <si>
    <t>The Series A Preferred Stock may be converted into
ARL common stock at 90.0% of the average daily closing price of ARLs common stock for the prior 20 trading days.</t>
  </si>
  <si>
    <t>Series A 10.0% Cumulative Convertible Preferred Stock [Member] | RAI [Member]</t>
  </si>
  <si>
    <t>Accrued dividends unpaid</t>
  </si>
  <si>
    <t>Series D 9.50% Cumulative Preferred Stock [Member]</t>
  </si>
  <si>
    <t>Dividends are payable at the annual rate of $1.90
per year or $.475 per quarter to stockholders of record on the last day of each March, June, September and December when and as
declared by the Board of Directors.</t>
  </si>
  <si>
    <t>The Series D Preferred Stock is reserved for the
conversion of the Class A limited partner units of Ocean Beach Partners, L.P. The Class A units may be exchanged for
Series D Preferred Stock at the rate of 20 Class A units for each share of Series D Preferred Stock.</t>
  </si>
  <si>
    <t>Series E 6.0% Cumulative Preferred Stock [Member]</t>
  </si>
  <si>
    <t>Dividends are payable at the annual rate of $0.60
per share or $0.15 per quarter to stockholders of record on the last day of each March, June, September and December when and
as declared by the Board of Directors.</t>
  </si>
  <si>
    <t>Series J 8% Cumulative Convertible Preferred Stock [Member]</t>
  </si>
  <si>
    <t>Dividends are payable at the annual rate of $80 per
share, or $20 per quarter, to stockholders of record on the last day of each of March, June, September and December, when and
as declared by the Board of Directors.</t>
  </si>
  <si>
    <t>Series K Convertible Preferred Stock [Member] | Transcontinential Realty Investors [Member]</t>
  </si>
  <si>
    <t>Preferred stock held by subsidiary</t>
  </si>
  <si>
    <t>STOCK OPTIONS (Details Narrative) - $ / shares</t>
  </si>
  <si>
    <t>Jan. 31, 1999</t>
  </si>
  <si>
    <t>Number of option outstanding</t>
  </si>
  <si>
    <t>Independent Director [Member]</t>
  </si>
  <si>
    <t>Number of option granted to each director</t>
  </si>
  <si>
    <t>Weighted average exercise price (in dollars per share)</t>
  </si>
  <si>
    <t>Director's Stock Option Plan [Member]</t>
  </si>
  <si>
    <t>Number of authorized options to purchase</t>
  </si>
  <si>
    <t>Expiration period</t>
  </si>
  <si>
    <t>INCOME TAXES (Details Narrative) $ in Thousands</t>
  </si>
  <si>
    <t>Net operating losses and capital loss carryforwards</t>
  </si>
  <si>
    <t>Alternative minimum tax credit</t>
  </si>
  <si>
    <t>Deferred tax valuation allowance (percent)</t>
  </si>
  <si>
    <t>100.00%</t>
  </si>
  <si>
    <t>INCOME TAXES (Details) - USD ($) $ in Thousands</t>
  </si>
  <si>
    <t>The full 2013 tax (benefit) to ARL comes from MRHI</t>
  </si>
  <si>
    <t>INCOME TAXES (Details 1) - USD ($) $ in Thousands</t>
  </si>
  <si>
    <t>Computed "expected" income tax (benefit) expense</t>
  </si>
  <si>
    <t>Book to tax differences in gains on sale of property</t>
  </si>
  <si>
    <t>Book to tax differences from entities not consolidated for tax purposes</t>
  </si>
  <si>
    <t>Book to tax differences of depreciation and amortization</t>
  </si>
  <si>
    <t>Valuation allowance against current net operating loss benefit</t>
  </si>
  <si>
    <t>Other book to tax differences</t>
  </si>
  <si>
    <t>INCOME TAXES (Details 2) - USD ($) $ in Thousands</t>
  </si>
  <si>
    <t>Net operating losses</t>
  </si>
  <si>
    <t>AMT credits</t>
  </si>
  <si>
    <t>Basis difference of:</t>
  </si>
  <si>
    <t>Real estate holdings and equipment</t>
  </si>
  <si>
    <t>Investments</t>
  </si>
  <si>
    <t>Deferred gains</t>
  </si>
  <si>
    <t>Deferred tax valuation allowance</t>
  </si>
  <si>
    <t>FUTURE MINIMUM RENTAL INCOME UNDER OPERATING LEASES (Details) $ in Thousands</t>
  </si>
  <si>
    <t>OPERATING SEGMENTS (Details) - USD ($) $ in Thousands</t>
  </si>
  <si>
    <t>Segment Reporting Information [Line Items]</t>
  </si>
  <si>
    <t>Gain on land sales</t>
  </si>
  <si>
    <t>Segment operating income (loss)</t>
  </si>
  <si>
    <t>Property Sales</t>
  </si>
  <si>
    <t>Cost of sale</t>
  </si>
  <si>
    <t>Gain (loss) on sale</t>
  </si>
  <si>
    <t>Capital expenditures</t>
  </si>
  <si>
    <t>Sales price</t>
  </si>
  <si>
    <t>Recognized prior deferred gain</t>
  </si>
  <si>
    <t>Total Segments [Member]</t>
  </si>
  <si>
    <t>OPERATING SEGMENTS (Details 1) - USD ($) $ in Thousands</t>
  </si>
  <si>
    <t>Other non-segment items of income (expense)</t>
  </si>
  <si>
    <t>Loss on sale of investments</t>
  </si>
  <si>
    <t>Earnings from unconsolidated joint ventures and investees</t>
  </si>
  <si>
    <t>Gain (loss) from continuing operations</t>
  </si>
  <si>
    <t>OPERATING SEGMENTS (Details 2) - USD ($) $ in Thousands</t>
  </si>
  <si>
    <t>Other assets and receivables</t>
  </si>
  <si>
    <t>DISCONTINUED OPERATIONS (Details) - USD ($) $ in Thousands</t>
  </si>
  <si>
    <t>Revenues</t>
  </si>
  <si>
    <t>Other income (expense)</t>
  </si>
  <si>
    <t>Loss from discontinued operations before gain on sale of real estate and taxes</t>
  </si>
  <si>
    <t>QUARTERLY RESULTS OF OPERATIONS (Details) - USD ($) $ / shares in Units, $ in Thousands</t>
  </si>
  <si>
    <t>Other expense</t>
  </si>
  <si>
    <t>Loss before gain on land sales, non-contolling interest, and taxes</t>
  </si>
  <si>
    <t>Net income (loss) from continued operations</t>
  </si>
  <si>
    <t>Net income from discontinued operations</t>
  </si>
  <si>
    <t>Less: net income (loss) attributable to non-controlling interest</t>
  </si>
  <si>
    <t>Loss from continued operations</t>
  </si>
  <si>
    <t>Income from discontinued operations</t>
  </si>
  <si>
    <t>Weighted average common shares used in computing earnings per share</t>
  </si>
  <si>
    <t>Weighted average common shares used in computing diluted earnings per share</t>
  </si>
  <si>
    <t>COMMITMENTS, CONTINGENCIES, AND LIQUIDITY (Details Narrative) $ in Thousands</t>
  </si>
  <si>
    <t>Jul. 20, 2015USD ($)</t>
  </si>
  <si>
    <t>Feb. 28, 2014</t>
  </si>
  <si>
    <t>Oct. 31, 2011USD ($)</t>
  </si>
  <si>
    <t>Dec. 13, 2013ft²</t>
  </si>
  <si>
    <t>Jan. 31, 2012USD ($)</t>
  </si>
  <si>
    <t>ART and ART Midwest, Inc. [Member]</t>
  </si>
  <si>
    <t>Damages sought value</t>
  </si>
  <si>
    <t>Actual damages sought value</t>
  </si>
  <si>
    <t>Interest damages sought value</t>
  </si>
  <si>
    <t>Description of plaintiff</t>
  </si>
  <si>
    <t>Mr. David Clapper and entities related to Mr. Clapper (collectively, the “Clapper Parties”)</t>
  </si>
  <si>
    <t>Description of defendant</t>
  </si>
  <si>
    <t>A
formerly owned entity (American Realty Trust, Inc.) and its former subsidiary (ART Midwest, Inc.)</t>
  </si>
  <si>
    <t>Description of allegation</t>
  </si>
  <si>
    <t>The matter originally involved a transaction in 1998 in which ART Midwest,
Inc. was to acquire eight residential apartment complexes from the Clapper Parties.</t>
  </si>
  <si>
    <t>Description of action taken by court</t>
  </si>
  <si>
    <t>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t>
  </si>
  <si>
    <t>Notes receivable from the sale of ART</t>
  </si>
  <si>
    <t>Port Olpentiz [Member]</t>
  </si>
  <si>
    <t>The lawsuits are against:
1) the former German partner and his company, and 2) against the law firm in Hamburg originally hired to protect ARL’s investment
in the project</t>
  </si>
  <si>
    <t xml:space="preserve">ARL had filed two lawsuits in Germany to recover funds invested in the project. </t>
  </si>
  <si>
    <t>Area of land | ft²</t>
  </si>
  <si>
    <t>Write-off of loans</t>
  </si>
  <si>
    <t>Note Payable for LK-Four Hickory [Member]</t>
  </si>
  <si>
    <t>Current notes oustanding balance</t>
  </si>
  <si>
    <t>Dynex Capital, Inc. [Member]</t>
  </si>
  <si>
    <t>ART and TCI</t>
  </si>
  <si>
    <t>Dynex Capital Inc.</t>
  </si>
  <si>
    <t>On July 20, 2015, the 68 th</t>
  </si>
  <si>
    <t>Unfunded loan commitment</t>
  </si>
  <si>
    <t>Damages - awarded amount</t>
  </si>
  <si>
    <t>Damages - pre-judgement interest</t>
  </si>
  <si>
    <t>Damages - total</t>
  </si>
  <si>
    <t>Awarded attorney fees</t>
  </si>
  <si>
    <t>Post-judgment interest rate</t>
  </si>
  <si>
    <t>5.00%</t>
  </si>
  <si>
    <t>Dynex Capital, Inc. [Member] | American Reality Trust, Inc. [Member]</t>
  </si>
  <si>
    <t>Note payable guarantee</t>
  </si>
  <si>
    <t>Dynex Capital, Inc. [Member] | Transcontinential Realty Investors [Member]</t>
  </si>
  <si>
    <t>EARNINGS PER SHARE (Details Narrative) - USD ($) $ in Thousands</t>
  </si>
  <si>
    <t>Shares held by subsidiaries</t>
  </si>
  <si>
    <t>Stock options outstanding</t>
  </si>
  <si>
    <t>Percentage of the average daily closing price of common stock</t>
  </si>
  <si>
    <t>90.00%</t>
  </si>
  <si>
    <t>Preferred stock, dividend rate</t>
  </si>
  <si>
    <t>10.00%</t>
  </si>
  <si>
    <t>Number of trading days</t>
  </si>
  <si>
    <t>20 days</t>
  </si>
  <si>
    <t>Series A Cumulative Convertible Preferred Stock [Member] | RAI [Member]</t>
  </si>
  <si>
    <t>Number of preferred stock converted</t>
  </si>
  <si>
    <t>SCHEDULE III REAL ESTATE AND ACCUMULATED DEPRECIATION (Details) - USD ($) $ in Thousands</t>
  </si>
  <si>
    <t>Gross Amounts of Which Carried at End of Year Total</t>
  </si>
  <si>
    <t>Accumulated Depreciation</t>
  </si>
  <si>
    <t>Properties Held for Investment/Corporate Debt [Member]</t>
  </si>
  <si>
    <t>Encumbrances</t>
  </si>
  <si>
    <t>Initial Cost Land</t>
  </si>
  <si>
    <t>Initial Cost Building &amp;Improvements</t>
  </si>
  <si>
    <t>Cost Capitalized Subsequent to Acquisition Improvements</t>
  </si>
  <si>
    <t>Asset Impairment</t>
  </si>
  <si>
    <t>Gross Amounts of Which Carried at End of Year Land</t>
  </si>
  <si>
    <t>Gross Amounts of Which Carried at End of Year Building &amp;Improvements</t>
  </si>
  <si>
    <t>Properties Held for Investment/Corporate Debt [Member] | Properties Held for Investment Apartments [Member]</t>
  </si>
  <si>
    <t>Properties Held for Investment/Corporate Debt [Member] | Properties Held for Investment Apartments [Member] | Anderson Estates, Oxford [Member] | MISSISSIPPI</t>
  </si>
  <si>
    <t>Date of Construction</t>
  </si>
  <si>
    <t>Date Acquired</t>
  </si>
  <si>
    <t>6-Jan</t>
  </si>
  <si>
    <t>Life on Which Depreciation In Latest Statement of Operation is Computed</t>
  </si>
  <si>
    <t>Properties Held for Investment/Corporate Debt [Member] | Properties Held for Investment Apartments [Member] | Blue Lake Villas I, Waxahachie [Member] | TEXAS</t>
  </si>
  <si>
    <t>2-Jan</t>
  </si>
  <si>
    <t>Properties Held for Investment/Corporate Debt [Member] | Properties Held for Investment Apartments [Member] | Blue Lake Villas II, Waxahachie [Member] | TEXAS</t>
  </si>
  <si>
    <t>4-Jan</t>
  </si>
  <si>
    <t>Properties Held for Investment/Corporate Debt [Member] | Properties Held for Investment Apartments [Member] | Breakwater Bay, Beaumont [Member] | TEXAS</t>
  </si>
  <si>
    <t>3-May</t>
  </si>
  <si>
    <t>Properties Held for Investment/Corporate Debt [Member] | Properties Held for Investment Apartments [Member] | Bridgewood Ranch, Kaufman [Member] | TEXAS</t>
  </si>
  <si>
    <t>8-Apr</t>
  </si>
  <si>
    <t>Properties Held for Investment/Corporate Debt [Member] | Properties Held for Investment Apartments [Member] | Capitol Hill, Little Rock [Member] | ARKANSAS</t>
  </si>
  <si>
    <t>3-Mar</t>
  </si>
  <si>
    <t>Properties Held for Investment/Corporate Debt [Member] | Properties Held for Investment Apartments [Member] | Centennial, Oak Ridge [Member] | TENNESSEE</t>
  </si>
  <si>
    <t>14-July</t>
  </si>
  <si>
    <t>Properties Held for Investment/Corporate Debt [Member] | Properties Held for Investment Apartments [Member] | Curtis Moore Estates, Greenwood [Member] | MISSISSIPPI</t>
  </si>
  <si>
    <t>Properties Held for Investment/Corporate Debt [Member] | Properties Held for Investment Apartments [Member] | Crossing at Opelika, Opelika [Member] | ALABAMA</t>
  </si>
  <si>
    <t>15-Dec</t>
  </si>
  <si>
    <t>Properties Held for Investment/Corporate Debt [Member] | Properties Held for Investment Apartments [Member] | Dakota Arms, Lubbock [Member] | TEXAS</t>
  </si>
  <si>
    <t>Properties Held for Investment/Corporate Debt [Member] | Properties Held for Investment Apartments [Member] | David Jordan Phase II, Greenwood [Member] | MISSISSIPPI</t>
  </si>
  <si>
    <t>Properties Held for Investment/Corporate Debt [Member] | Properties Held for Investment Apartments [Member] | David Jordan Phase III, Greenwood [Member] | MISSISSIPPI</t>
  </si>
  <si>
    <t>Properties Held for Investment/Corporate Debt [Member] | Properties Held for Investment Apartments [Member] | Desoto Ranch, DeSoto [Member] | TEXAS</t>
  </si>
  <si>
    <t>2-May</t>
  </si>
  <si>
    <t>Properties Held for Investment/Corporate Debt [Member] | Properties Held for Investment Apartments [Member] | Falcon Lakeslington [Member] | TEXAS</t>
  </si>
  <si>
    <t>1-Oct</t>
  </si>
  <si>
    <t>Properties Held for Investment/Corporate Debt [Member] | Properties Held for Investment Apartments [Member] | Heather Creek, Mesquite [Member] | TEXAS</t>
  </si>
  <si>
    <t>Properties Held for Investment/Corporate Debt [Member] | Properties Held for Investment Apartments [Member] | Holland Lake, Weatherford [Member] | TEXAS</t>
  </si>
  <si>
    <t>14-May</t>
  </si>
  <si>
    <t>Properties Held for Investment/Corporate Debt [Member] | Properties Held for Investment Apartments [Member] | Lake Forest, Houston [Member] | TEXAS</t>
  </si>
  <si>
    <t>Properties Held for Investment/Corporate Debt [Member] | Properties Held for Investment Apartments [Member] | Legacy at Pleasant Grove, Texarkana [Member] | TEXAS</t>
  </si>
  <si>
    <t>14-Dec</t>
  </si>
  <si>
    <t>Properties Held for Investment/Corporate Debt [Member] | Properties Held for Investment Apartments [Member] | Lodge at Pecan Creek, Denton [Member] | TEXAS</t>
  </si>
  <si>
    <t>5-Oct</t>
  </si>
  <si>
    <t>Properties Held for Investment/Corporate Debt [Member] | Properties Held for Investment Apartments [Member] | Mansions of Mansfield, Mansfield [Member] | TEXAS</t>
  </si>
  <si>
    <t>5-Sep</t>
  </si>
  <si>
    <t>Properties Held for Investment/Corporate Debt [Member] | Properties Held for Investment Apartments [Member] | Mission Oaks, San Antonio [Member] | TEXAS</t>
  </si>
  <si>
    <t>5-May</t>
  </si>
  <si>
    <t>Properties Held for Investment/Corporate Debt [Member] | Properties Held for Investment Apartments [Member] | Monticello Estatenticello [Member] | ARKANSAS</t>
  </si>
  <si>
    <t>Properties Held for Investment/Corporate Debt [Member] | Properties Held for Investment Apartments [Member] | Northside on Travis, Sherman [Member] | TEXAS</t>
  </si>
  <si>
    <t>7-Oct</t>
  </si>
  <si>
    <t>Properties Held for Investment/Corporate Debt [Member] | Properties Held for Investment Apartments [Member] | Oak Hollow, Sequin [Member] | TEXAS</t>
  </si>
  <si>
    <t>Properties Held for Investment/Corporate Debt [Member] | Properties Held for Investment Apartments [Member] | Overlook at Allensville, Sevierville [Member] | TENNESSEE</t>
  </si>
  <si>
    <t>15-Oct</t>
  </si>
  <si>
    <t>Properties Held for Investment/Corporate Debt [Member] | Properties Held for Investment Apartments [Member] | Parc at Clarksville, Clarksville [Member] | TENNESSEE</t>
  </si>
  <si>
    <t>2-Jun</t>
  </si>
  <si>
    <t>Properties Held for Investment/Corporate Debt [Member] | Properties Held for Investment Apartments [Member] | Parc at Denham Springs, Denham Springs [Member] | LOUISIANA</t>
  </si>
  <si>
    <t>7-Jul</t>
  </si>
  <si>
    <t>Properties Held for Investment/Corporate Debt [Member] | Properties Held for Investment Apartments [Member] | Parc at Maumelle, Little Rock [Member] | ARKANSAS</t>
  </si>
  <si>
    <t>4-Dec</t>
  </si>
  <si>
    <t>Properties Held for Investment/Corporate Debt [Member] | Properties Held for Investment Apartments [Member] | Parc at Metro Center, Nashville [Member] | TENNESSEE</t>
  </si>
  <si>
    <t>Properties Held for Investment/Corporate Debt [Member] | Properties Held for Investment Apartments [Member] | Parc at Rogers, Rogers [Member] | ARKANSAS</t>
  </si>
  <si>
    <t>4-Apr</t>
  </si>
  <si>
    <t>Properties Held for Investment/Corporate Debt [Member] | Properties Held for Investment Apartments [Member] | Preserve at Pecan Creek, Denton [Member] | TEXAS</t>
  </si>
  <si>
    <t>Properties Held for Investment/Corporate Debt [Member] | Properties Held for Investment Apartments [Member] | Preserve at Prairie Pointe, Lubbock [Member] | TEXAS</t>
  </si>
  <si>
    <t>15-Apr</t>
  </si>
  <si>
    <t>Properties Held for Investment/Corporate Debt [Member] | Properties Held for Investment Apartments [Member] | Riverwalk Phase I, Greenville [Member] | MISSISSIPPI</t>
  </si>
  <si>
    <t>Properties Held for Investment/Corporate Debt [Member] | Properties Held for Investment Apartments [Member] | Riverwalk Phase II, Greenville [Member] | MISSISSIPPI</t>
  </si>
  <si>
    <t>Properties Held for Investment/Corporate Debt [Member] | Properties Held for Investment Apartments [Member] | Sonoma Court, Rockwall [Member] | TEXAS</t>
  </si>
  <si>
    <t>10-July</t>
  </si>
  <si>
    <t>Properties Held for Investment/Corporate Debt [Member] | Properties Held for Investment Apartments [Member] | Sugar Mill, Baton Rouge [Member] | LOUISIANA</t>
  </si>
  <si>
    <t>8-Aug</t>
  </si>
  <si>
    <t>Properties Held for Investment/Corporate Debt [Member] | Properties Held for Investment Apartments [Member] | Toulon, Gautier [Member] | MISSISSIPPI</t>
  </si>
  <si>
    <t>9-Sep</t>
  </si>
  <si>
    <t>Properties Held for Investment/Corporate Debt [Member] | Properties Held for Investment Apartments [Member] | Tradewinds, Midland [Member] | TEXAS</t>
  </si>
  <si>
    <t>15-Jun</t>
  </si>
  <si>
    <t>Properties Held for Investment/Corporate Debt [Member] | Properties Held for Investment Apartments [Member] | Treehouse, Irving [Member] | TEXAS</t>
  </si>
  <si>
    <t>4-May</t>
  </si>
  <si>
    <t>Properties Held for Investment/Corporate Debt [Member] | Properties Held for Investment Apartments [Member] | Villager, Ft. Walton [Member] | FLORIDA</t>
  </si>
  <si>
    <t>Properties Held for Investment/Corporate Debt [Member] | Properties Held for Investment Apartments [Member] | Villas at Park West I, Pueblo [Member] | COLORADO</t>
  </si>
  <si>
    <t>Properties Held for Investment/Corporate Debt [Member] | Properties Held for Investment Apartments [Member] | Villas at Park West II, Pueblo [Member] | COLORADO</t>
  </si>
  <si>
    <t>Properties Held for Investment/Corporate Debt [Member] | Properties Held for Investment Apartments [Member] | Vista Ridge, Tupelo [Member] | MISSISSIPPI</t>
  </si>
  <si>
    <t>Properties Held for Investment/Corporate Debt [Member] | Properties Held for Investment Apartments [Member] | Vistas of Vance Jackson, San Antonio [Member] | TEXAS</t>
  </si>
  <si>
    <t>Properties Held for Investment/Corporate Debt [Member] | Properties Held for Investment Apartments [Member] | Waterford, Roseberg [Member] | TEXAS</t>
  </si>
  <si>
    <t>14-Jun</t>
  </si>
  <si>
    <t>Properties Held for Investment/Corporate Debt [Member] | Properties Held for Investment Apartments [Member] | Westwood, Mary Ester [Member] | FLORIDA</t>
  </si>
  <si>
    <t>Properties Held for Investment/Corporate Debt [Member] | Properties Held for Investment Apartments [Member] | Whispering Pines, Topeka [Member] | KANSAS</t>
  </si>
  <si>
    <t>Properties Held for Investment/Corporate Debt [Member] | Properties Held for Investment Apartments [Member] | Windsong, Fort Worth [Member] | TEXAS</t>
  </si>
  <si>
    <t>3-Jul</t>
  </si>
  <si>
    <t>Properties Held for Investment/Corporate Debt [Member] | Apartments Under Construction [Member]</t>
  </si>
  <si>
    <t>Properties Held for Investment/Corporate Debt [Member] | Apartments Under Construction [Member] | Parc at Mansfield, Mansfield [Member] | TEXAS</t>
  </si>
  <si>
    <t>Properties Held for Investment/Corporate Debt [Member] | Apartments Under Construction [Member] | Terra Lago, Rowlett [Member] | TEXAS</t>
  </si>
  <si>
    <t>15-Nov</t>
  </si>
  <si>
    <t>Properties Held for Investment/Corporate Debt [Member] | Apartments Under Construction [Member] | Eagle Crossing, Dallas [Member] | TEXAS</t>
  </si>
  <si>
    <t>Properties Held for Investment/Corporate Debt [Member] | Commercial Held for Investment [Member]</t>
  </si>
  <si>
    <t>Properties Held for Investment/Corporate Debt [Member] | Commercial Held for Investment [Member] | 600 Las Colinass Colinas [Member] | TEXAS</t>
  </si>
  <si>
    <t>5-Aug</t>
  </si>
  <si>
    <t>Properties Held for Investment/Corporate Debt [Member] | Commercial Held for Investment [Member] | 770 South Post Oak, Houston [Member] | TEXAS</t>
  </si>
  <si>
    <t>15-July</t>
  </si>
  <si>
    <t>Properties Held for Investment/Corporate Debt [Member] | Commercial Held for Investment [Member] | Bridgeview PlazaCrosse [Member] | WISCONSIN</t>
  </si>
  <si>
    <t>Properties Held for Investment/Corporate Debt [Member] | Commercial Held for Investment [Member] | Browning Place (Park West I), Farmers Branch [Member] | TEXAS</t>
  </si>
  <si>
    <t>5-Apr</t>
  </si>
  <si>
    <t>Properties Held for Investment/Corporate Debt [Member] | Commercial Held for Investment [Member] | Cross County Mall, Matoon [Member] | ILLINOIS</t>
  </si>
  <si>
    <t>Aug79</t>
  </si>
  <si>
    <t>Properties Held for Investment/Corporate Debt [Member] | Commercial Held for Investment [Member] | Mahogany Run Golf Course [Member] | VIRGIN ISLANDS, US</t>
  </si>
  <si>
    <t>14-Nov</t>
  </si>
  <si>
    <t>Properties Held for Investment/Corporate Debt [Member] | Commercial Held for Investment [Member] | Fruitland Plaza, Fruitland Park [Member] | FLORIDA</t>
  </si>
  <si>
    <t>May92</t>
  </si>
  <si>
    <t>Properties Held for Investment/Corporate Debt [Member] | Commercial Held for Investment [Member] | Senlac VHP, Farmers Branch [Member] | TEXAS</t>
  </si>
  <si>
    <t>Properties Held for Investment/Corporate Debt [Member] | Commercial Held for Investment [Member] | Stanford Center, Dallas [Member] | TEXAS</t>
  </si>
  <si>
    <t>8-Jun</t>
  </si>
  <si>
    <t>Properties Held for Investment/Corporate Debt [Member] | Commercial Held for Investment [Member] | Thermalloy, Farmers Branch [Member] | TEXAS</t>
  </si>
  <si>
    <t>8-May</t>
  </si>
  <si>
    <t>Properties Held for Investment/Corporate Debt [Member] | Land Held for Investment [Member]</t>
  </si>
  <si>
    <t>Properties Held for Investment/Corporate Debt [Member] | Land Held for Investment [Member] | 2427 Valley View Ln, Farmers Branch [Member] | TEXAS</t>
  </si>
  <si>
    <t>12-July</t>
  </si>
  <si>
    <t>Properties Held for Investment/Corporate Debt [Member] | Land Held for Investment [Member] | Audubon, Adams County [Member] | MISSISSIPPI</t>
  </si>
  <si>
    <t>7-Mar</t>
  </si>
  <si>
    <t>Properties Held for Investment/Corporate Debt [Member] | Land Held for Investment [Member] | Bonneau Land, Farmers Branch [Member] | TEXAS</t>
  </si>
  <si>
    <t>Properties Held for Investment/Corporate Debt [Member] | Land Held for Investment [Member] | Cooks Lane, Fort Worth [Member] | TEXAS</t>
  </si>
  <si>
    <t>4-Jun</t>
  </si>
  <si>
    <t>Properties Held for Investment/Corporate Debt [Member] | Land Held for Investment [Member] | Dedeaux, Gulfport [Member] | MISSISSIPPI</t>
  </si>
  <si>
    <t>6-Oct</t>
  </si>
  <si>
    <t>Properties Held for Investment/Corporate Debt [Member] | Land Held for Investment [Member] | Denham Springs, Denham Springs [Member] | LOUISIANA</t>
  </si>
  <si>
    <t>Properties Held for Investment/Corporate Debt [Member] | Land Held for Investment [Member] | Gautier Land, Gautier [Member] | MISSISSIPPI</t>
  </si>
  <si>
    <t>Jul98</t>
  </si>
  <si>
    <t>Properties Held for Investment/Corporate Debt [Member] | Land Held for Investment [Member] | GNB Land, Farmers Branch [Member] | TEXAS</t>
  </si>
  <si>
    <t>6-Jul</t>
  </si>
  <si>
    <t>Properties Held for Investment/Corporate Debt [Member] | Land Held for Investment [Member] | Hollywood Casino Land Tract II, Farmers Branch [Member] | TEXAS</t>
  </si>
  <si>
    <t>8-Mar</t>
  </si>
  <si>
    <t>Properties Held for Investment/Corporate Debt [Member] | Land Held for Investment [Member] | Lacy Longhorn Land, Farmers Branch [Member] | TEXAS</t>
  </si>
  <si>
    <t>Properties Held for Investment/Corporate Debt [Member] | Land Held for Investment [Member] | Lake Shore Villas, Humble [Member] | TEXAS</t>
  </si>
  <si>
    <t>2-Mar</t>
  </si>
  <si>
    <t>Properties Held for Investment/Corporate Debt [Member] | Land Held for Investment [Member] | Lubbock Land, Lubbock [Member] | TEXAS</t>
  </si>
  <si>
    <t>Properties Held for Investment/Corporate Debt [Member] | Land Held for Investment [Member] | Luna Ventures, Farmers Branch TX [Member] | TEXAS</t>
  </si>
  <si>
    <t>Properties Held for Investment/Corporate Debt [Member] | Land Held for Investment [Member] | Mandahl Bay Land [Member]</t>
  </si>
  <si>
    <t>5-Jan</t>
  </si>
  <si>
    <t>Properties Held for Investment/Corporate Debt [Member] | Land Held for Investment [Member] | Manhattan Land, Farmers Branch [Member] | TEXAS</t>
  </si>
  <si>
    <t>Feb00</t>
  </si>
  <si>
    <t>Properties Held for Investment/Corporate Debt [Member] | Land Held for Investment [Member] | McKinney 36llin County [Member] | TEXAS</t>
  </si>
  <si>
    <t>Jan98</t>
  </si>
  <si>
    <t>Properties Held for Investment/Corporate Debt [Member] | Land Held for Investment [Member] | McKinney Ranch Land, McKinney [Member] | TEXAS</t>
  </si>
  <si>
    <t>5-Dec</t>
  </si>
  <si>
    <t>Properties Held for Investment/Corporate Debt [Member] | Land Held for Investment [Member] | Meloy/Portage Land, Kent OH [Member]</t>
  </si>
  <si>
    <t>4-Feb</t>
  </si>
  <si>
    <t>Properties Held for Investment/Corporate Debt [Member] | Land Held for Investment [Member] | Minivest Land, Dallas [Member] | TEXAS</t>
  </si>
  <si>
    <t>13-Apr</t>
  </si>
  <si>
    <t>Properties Held for Investment/Corporate Debt [Member] | Land Held for Investment [Member] | Mira Lago, Farmers Branch [Member] | TEXAS</t>
  </si>
  <si>
    <t>1-May</t>
  </si>
  <si>
    <t>Properties Held for Investment/Corporate Debt [Member] | Land Held for Investment [Member] | Nakash, Malden [Member] | MISSOURI</t>
  </si>
  <si>
    <t>Jan93</t>
  </si>
  <si>
    <t>Properties Held for Investment/Corporate Debt [Member] | Land Held for Investment [Member] | Nashville, Nashville [Member] | TENNESSEE</t>
  </si>
  <si>
    <t>Properties Held for Investment/Corporate Debt [Member] | Land Held for Investment [Member] | Nicholson Croslin, Dallas [Member] | TEXAS</t>
  </si>
  <si>
    <t>Oct98</t>
  </si>
  <si>
    <t>Properties Held for Investment/Corporate Debt [Member] | Land Held for Investment [Member] | Nicholson Mendoza, Dallas [Member] | TEXAS</t>
  </si>
  <si>
    <t>Properties Held for Investment/Corporate Debt [Member] | Land Held for Investment [Member] | Ocean Estates, Gulfport [Member] | MISSISSIPPI</t>
  </si>
  <si>
    <t>Properties Held for Investment/Corporate Debt [Member] | Land Held for Investment [Member] | Senlac Land Tract II, Farmers Branch [Member] | TEXAS</t>
  </si>
  <si>
    <t>Properties Held for Investment/Corporate Debt [Member] | Land Held for Investment [Member] | Sugar Mill Land, Baton Rouge [Member] | LOUISIANA</t>
  </si>
  <si>
    <t>13-Aug</t>
  </si>
  <si>
    <t>Properties Held for Investment/Corporate Debt [Member] | Land Held for Investment [Member] | Texas Plaza Land, Irving [Member] | TEXAS</t>
  </si>
  <si>
    <t>6-Dec</t>
  </si>
  <si>
    <t>Properties Held for Investment/Corporate Debt [Member] | Land Held for Investment [Member] | Travis Ranch Land, Kaufman County [Member] | TEXAS</t>
  </si>
  <si>
    <t>Properties Held for Investment/Corporate Debt [Member] | Land Held for Investment [Member] | Travis Ranch Retail, Kaufman City [Member] | TEXAS</t>
  </si>
  <si>
    <t>Properties Held for Investment/Corporate Debt [Member] | Land Held for Investment [Member] | Union Pacific Railroad Land, Dallas [Member] | TEXAS</t>
  </si>
  <si>
    <t>4-Mar</t>
  </si>
  <si>
    <t>Properties Held for Investment/Corporate Debt [Member] | Land Held for Investment [Member] | Valley View 34 (Mercer Crossing), Farmers Branch [Member] | TEXAS</t>
  </si>
  <si>
    <t>Properties Held for Investment/Corporate Debt [Member] | Land Held for Investment [Member] | Waco Swanson, Waco [Member] | TEXAS</t>
  </si>
  <si>
    <t>6-Aug</t>
  </si>
  <si>
    <t>Properties Held for Investment/Corporate Debt [Member] | Land Held for Investment [Member] | Willowick Land, Pensacola [Member] | FLORIDA</t>
  </si>
  <si>
    <t>Jan95</t>
  </si>
  <si>
    <t>Properties Held for Investment/Corporate Debt [Member] | Land Held for Investment [Member] | Windmill Farms Land, Kaufman County [Member] | TEXAS</t>
  </si>
  <si>
    <t>11-Nov</t>
  </si>
  <si>
    <t>Properties Held for Investment/Corporate Debt [Member] | Corporate Departments/Investments/Misc [Member]</t>
  </si>
  <si>
    <t>Properties Held for Investment/Corporate Debt [Member] | Corporate Departments/Investments/Misc [Member] | TCI - Corporate [Member]</t>
  </si>
  <si>
    <t>Properties Held for Investment/Corporate Debt [Member] | Corporate Departments/Investments/Misc [Member] | ARI - Corporate [Member]</t>
  </si>
  <si>
    <t>Properties Held for Sale [Member]</t>
  </si>
  <si>
    <t>Properties Held for Sale [Member] | Commercial Held for Sale [Member]</t>
  </si>
  <si>
    <t>Properties Held for Sale [Member] | Commercial Held for Sale [Member] | Dunes Plaza, Michigan City [Member] | INDIANA</t>
  </si>
  <si>
    <t>Mar92</t>
  </si>
  <si>
    <t>Properties Subject to Sales Contract [Member]</t>
  </si>
  <si>
    <t>Properties Subject to Sales Contract [Member] | Land Subject to Sales Contract [Member]</t>
  </si>
  <si>
    <t>Properties Subject to Sales Contract [Member] | Land Subject to Sales Contract [Member] | Dominion Tract, Dallas [Member] | TEXAS</t>
  </si>
  <si>
    <t>Mar99</t>
  </si>
  <si>
    <t>Properties Subject to Sales Contract [Member] | Land Subject to Sales Contract [Member] | Hollywood Casino Tract I, Farmers Branch [Member] | TEXAS</t>
  </si>
  <si>
    <t>Properties Subject to Sales Contract [Member] | Land Subject to Sales Contract [Member] | LaDue Land, Farmers Branch [Member] | TEXAS</t>
  </si>
  <si>
    <t>Properties Subject to Sales Contract [Member] | Land Subject to Sales Contract [Member] | Three Hickory Land, Farmers Branch [Member] | TEXAS</t>
  </si>
  <si>
    <t>14-Mar</t>
  </si>
  <si>
    <t>Properties Subject to Sales Contract [Member] | Land Subject to Sales Contract [Member] | Travelers Land, Farmers Branch [Member] | TEXAS</t>
  </si>
  <si>
    <t>6-Nov</t>
  </si>
  <si>
    <t>Properties Subject to Sales Contract [Member] | Land Subject to Sales Contract [Member] | Valwood Land, Farmers Branch [Member] | TEXAS</t>
  </si>
  <si>
    <t>Properties Subject to Sales Contract [Member] | Land Subject to Sales Contract [Member] | Walker Land, Dallas County [Member] | TEXAS</t>
  </si>
  <si>
    <t>6-Sep</t>
  </si>
  <si>
    <t>Properties Subject to Sales Contract [Member] | Land Subject to Sales Contract [Member] | Whorton Land Bentonville [Member] | ARKANSAS</t>
  </si>
  <si>
    <t>5-Jun</t>
  </si>
  <si>
    <t>Land Sold [Member]</t>
  </si>
  <si>
    <t>Land Sold [Member] | Land Subject to Sales Contract 1 [Member]</t>
  </si>
  <si>
    <t>Land Sold [Member] | Land Subject to Sales Contract 1 [Member] | Pioneer Crossing Tract I, Austin [Member] | TEXAS</t>
  </si>
  <si>
    <t>Land Sold [Member] | Land Subject to Sales Contract 1 [Member] | Red Cross Land [Member]</t>
  </si>
  <si>
    <t>SCHEDULE III REAL ESTATE AND ACCUMULATED DEPRECIATION (Details 1) - USD ($) $ in Thousands</t>
  </si>
  <si>
    <t>Reconciliation of Real Estate</t>
  </si>
  <si>
    <t>Balance at at beginning</t>
  </si>
  <si>
    <t>Additions</t>
  </si>
  <si>
    <t>Acquisitions, improvements and construction</t>
  </si>
  <si>
    <t>Deductions</t>
  </si>
  <si>
    <t>Sale of real estate</t>
  </si>
  <si>
    <t>Asset impairments</t>
  </si>
  <si>
    <t>Balance at ending</t>
  </si>
  <si>
    <t>Reconciliation of Accumulated Depreciation</t>
  </si>
  <si>
    <t>SCHEDULE IV MORTGAGE LOANS (Details) - USD ($) $ in Thousands</t>
  </si>
  <si>
    <t>Carrying Amount of Mortgage</t>
  </si>
  <si>
    <t>Mortgage Loans [Member] | Christine Tunney [Member] | Class A limited partnership interests in Edina Park Plaza Associates, L.P. [Member]</t>
  </si>
  <si>
    <t>Final Maturity Date</t>
  </si>
  <si>
    <t>2017-09</t>
  </si>
  <si>
    <t>Periodic Payment Terms</t>
  </si>
  <si>
    <t>Interest only paid quarterly.</t>
  </si>
  <si>
    <t>Face Amount of Mortgage</t>
  </si>
  <si>
    <t>Mortgage Loans [Member] | Compton Partners [Member] | Class A limited partnership interests in Edina Park Plaza Associates, L.P. [Member]</t>
  </si>
  <si>
    <t>Mortgage Loans [Member] | David Monier [Member] | Class A limited partnership interests in Edina Park Plaza Associates, L.P. [Member]</t>
  </si>
  <si>
    <t>Mortgage Loans [Member] | Earl Samson III [Member] | Class A limited partnership interests in Edina Park Plaza Associates, L.P. [Member]</t>
  </si>
  <si>
    <t>Mortgage Loans [Member] | Edward Samson III [Member] | Class A limited partnership interests in Edina Park Plaza Associates, L.P. [Member]</t>
  </si>
  <si>
    <t>Mortgage Loans [Member] | H198, LLC [Member] | Las Vegas Land [Member]</t>
  </si>
  <si>
    <t>2020-01</t>
  </si>
  <si>
    <t>Mortgage Loans [Member] | Hammon Operating Corporation [Member] | Class A limited partnership interests in Edina Park Plaza Associates, L.P. [Member]</t>
  </si>
  <si>
    <t>Mortgage Loans [Member] | Harold Wolfe [Member] | Class A limited partnership interests in Edina Park Plaza Associates, L.P. [Member]</t>
  </si>
  <si>
    <t>Mortgage Loans [Member] | Herrick Partners [Member] | Class A limited partnership interests in Edina Park Plaza Associates, L.P. [Member]</t>
  </si>
  <si>
    <t>Mortgage Loans [Member] | Mary Anna MacLean [Member] | Class A limited partnership interests in Edina Park Plaza Associates, L.P. [Member]</t>
  </si>
  <si>
    <t>Mortgage Loans [Member] | Michael Monier [Member] | Class A limited partnership interests in Edina Park Plaza Associates, L.P. [Member]</t>
  </si>
  <si>
    <t>Mortgage Loans [Member] | Michale Witte [Member] | Class A limited partnership interests in Edina Park Plaza Associates, L.P. [Member]</t>
  </si>
  <si>
    <t>Mortgage Loans [Member] | Palmer Brown Madden [Member] | Class A limited partnership interests in Edina Park Plaza Associates, L.P. [Member]</t>
  </si>
  <si>
    <t>Mortgage Loans [Member] | Richard Schmaltz [Member] | Class A limited partnership interests in Edina Park Plaza Associates, L.P. [Member]</t>
  </si>
  <si>
    <t>Mortgage Loans [Member] | Robert Baylis [Member] | Class A limited partnership interests in Edina Park Plaza Associates, L.P. [Member]</t>
  </si>
  <si>
    <t>Mortgage Loans [Member] | Sherman Bull [Member] | Class A limited partnership interests in Edina Park Plaza Associates, L.P. [Member]</t>
  </si>
  <si>
    <t>Mortgage Loans [Member] | Unified Housing Foundation, Inc. (Cliffs of El Dorado/UH of McKinney,LLC) [Member] | 100% Interest in UH of Mckinney, LLC [Member]</t>
  </si>
  <si>
    <t>2032-12</t>
  </si>
  <si>
    <t>Excess cash flow</t>
  </si>
  <si>
    <t>Prior Liens</t>
  </si>
  <si>
    <t>Mortgage Loans [Member] | Unified Housing Foundation, Inc. (Echo Station) [Member] | 100% Interest in UH of Temple, LLC [Member]</t>
  </si>
  <si>
    <t>Mortgage Loans [Member] | Unified Housing Foundation, Inc. (Inwood on the Park/UH of Inwood,LLC) [Member] | 100% Interest in UH of Inwood, LLC [Member]</t>
  </si>
  <si>
    <t>Mortgage Loans [Member] | Unified Housing Foundation, Inc. (Kensington Park/UH of Kensington,LLC) [Member] | 100% Interest in UH of Kensington, LLC [Member]</t>
  </si>
  <si>
    <t>Mortgage Loans [Member] | Unified Housing Foundation, Inc. (Lakeshore Villas/HFS of Humble,LLC) [Member] | Interest in Unified Housing Foundation Inc. [Member]</t>
  </si>
  <si>
    <t>Mortgage Loans [Member] | Unified Housing Foundation, Inc. (Lakeshore Villas/HFS of Humble,LLC) [Member] | 100% Interest in HFS of Humble, LLC [Member]</t>
  </si>
  <si>
    <t>Mortgage Loans [Member] | Unified Housing Foundation, Inc. (Limestone Canyon) [Member] | 100% Interest in UH of Austin, LLC [Member]</t>
  </si>
  <si>
    <t>Mortgage Loans [Member] | Unified Housing Foundation, Inc. (Limestone Ranch) [Member] | 100% Interest in UH of Vista Ridge, LLC [Member]</t>
  </si>
  <si>
    <t>Mortgage Loans [Member] | Unified Housing Foundation, Inc. (Parkside Crossing) [Member] | 100% Interest in UH of Parkside Crossing, LLC [Member]</t>
  </si>
  <si>
    <t>Mortgage Loans [Member] | Unified Housing Foundation, Inc. (Reserve at White Rock I) [Member] | 100% Interest in UH of Harvest Hill I, LLC [Member]</t>
  </si>
  <si>
    <t>Mortgage Loans [Member] | Unified Housing Foundation, Inc. (Reserve at White Rock II) [Member] | 100% Interest in UH of Harvest Hill, LLC [Member]</t>
  </si>
  <si>
    <t>Mortgage Loans [Member] | Unified Housing Foundation, Inc. (Sendero Ridge) [Member] | 100% Interest in UH of Sendero Ridge, LLC [Member]</t>
  </si>
  <si>
    <t>Mortgage Loans [Member] | Unified Housing Foundation, Inc. (Timbers of Terrell) [Member] | 100% Interest in UH of Terrell, LLC [Member]</t>
  </si>
  <si>
    <t>Mortgage Loans [Member] | Unified Housing Foundation, Inc. (Tivoli) [Member] | 100% Interest in UH of Tivoli, LLC [Member]</t>
  </si>
  <si>
    <t>Mortgage Loans [Member] | Unified Housing Foundation, Inc. (Trails at White Rock) [Member] | 100% Interest in UH of Harvest Hill III, LLC [Member]</t>
  </si>
  <si>
    <t>Mortgage Loans [Member] | William H. Ingram [Member] | Class A limited partnership interests in Edina Park Plaza Associates, L.P. [Member]</t>
  </si>
  <si>
    <t>Mortgage Loans [Member] | William S. Urkiel [Member] | Class A limited partnership interests in Edina Park Plaza Associates, L.P. [Member]</t>
  </si>
  <si>
    <t>Mortgage Loans [Member] | Willingham Revocable Trust [Member] | Class A limited partnership interests in Edina Park Plaza Associates, L.P. [Member]</t>
  </si>
  <si>
    <t>Mortgage Loans [Member] | Various Related Party Notes [Member]</t>
  </si>
  <si>
    <t>Mortgage Loans [Member] | Various Non-Related Party Notes [Member]</t>
  </si>
  <si>
    <t>Mortgage Loans [Member] | Unified Housing Foundation, Inc. (Lakeshore Villas/HFS of Humble,LLC) [Member]</t>
  </si>
  <si>
    <t>Mortgage Loans [Member] | Leman Development, Ltd. [Member]</t>
  </si>
  <si>
    <t>Mortgage Loans [Member] | One Realco Corporation [Member]</t>
  </si>
  <si>
    <t>2017-01</t>
  </si>
  <si>
    <t>Interest and principal due at maturity.</t>
  </si>
  <si>
    <t>Mortgage Loans [Member] | Realty Advisors Management, Inc. [Member]</t>
  </si>
  <si>
    <t>2016-12</t>
  </si>
  <si>
    <t>Mortgage Loans [Member] | Unified Housing Foundation, Inc. [Member]</t>
  </si>
  <si>
    <t>2015-12</t>
  </si>
  <si>
    <t>2017-12</t>
  </si>
  <si>
    <t>2017-06</t>
  </si>
  <si>
    <t>2018-12</t>
  </si>
  <si>
    <t>Fully reserved</t>
  </si>
  <si>
    <t>SCHEDULE IV MORTGAGE LOANS (Details 1) - USD ($) $ in Thousands</t>
  </si>
  <si>
    <t>Movement in Mortgage Loans on Real Estate [Roll Forward]</t>
  </si>
  <si>
    <t>New mortgage loans</t>
  </si>
  <si>
    <t>Funding of existing loans</t>
  </si>
  <si>
    <t>Increase (decrease) of interest receivable on mortgage loans</t>
  </si>
  <si>
    <t>Amounts received</t>
  </si>
  <si>
    <t>Non-cash reduc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022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7" t="n">
        <v>9793299</v>
      </c>
    </row>
    <row r="16" spans="1:4">
      <c r="A16" s="4" t="s">
        <v>27</v>
      </c>
      <c r="D16" s="6" t="n">
        <v>2019327</v>
      </c>
    </row>
    <row r="17" spans="1:4">
      <c r="A17" s="4" t="s">
        <v>28</v>
      </c>
      <c r="C17" s="6" t="n">
        <v>15514360</v>
      </c>
    </row>
    <row r="18" spans="1:4">
      <c r="A18" s="4" t="s">
        <v>29</v>
      </c>
      <c r="B18" s="4" t="s">
        <v>30</v>
      </c>
    </row>
    <row r="19" spans="1:4">
      <c r="A19" s="4" t="s">
        <v>31</v>
      </c>
      <c r="B19"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954390</v>
      </c>
      <c r="C3" s="7" t="n">
        <v>810214</v>
      </c>
    </row>
    <row r="4" spans="1:3">
      <c r="A4" s="4" t="s">
        <v>36</v>
      </c>
      <c r="B4" s="6" t="n">
        <v>49155</v>
      </c>
      <c r="C4" s="6" t="n">
        <v>19026</v>
      </c>
    </row>
    <row r="5" spans="1:3">
      <c r="A5" s="4" t="s">
        <v>37</v>
      </c>
      <c r="B5" s="6" t="n">
        <v>-150038</v>
      </c>
      <c r="C5" s="6" t="n">
        <v>-129477</v>
      </c>
    </row>
    <row r="6" spans="1:3">
      <c r="A6" s="4" t="s">
        <v>38</v>
      </c>
      <c r="B6" s="6" t="n">
        <v>853507</v>
      </c>
      <c r="C6" s="6" t="n">
        <v>699763</v>
      </c>
    </row>
    <row r="7" spans="1:3">
      <c r="A7" s="3" t="s">
        <v>39</v>
      </c>
    </row>
    <row r="8" spans="1:3">
      <c r="A8" s="4" t="s">
        <v>40</v>
      </c>
      <c r="B8" s="6" t="n">
        <v>137280</v>
      </c>
      <c r="C8" s="6" t="n">
        <v>149484</v>
      </c>
    </row>
    <row r="9" spans="1:3">
      <c r="A9" s="4" t="s">
        <v>41</v>
      </c>
      <c r="C9" s="6" t="n">
        <v>3161</v>
      </c>
    </row>
    <row r="10" spans="1:3">
      <c r="A10" s="4" t="s">
        <v>42</v>
      </c>
      <c r="B10" s="6" t="n">
        <v>-17037</v>
      </c>
      <c r="C10" s="6" t="n">
        <v>-18279</v>
      </c>
    </row>
    <row r="11" spans="1:3">
      <c r="A11" s="4" t="s">
        <v>43</v>
      </c>
      <c r="B11" s="6" t="n">
        <v>120243</v>
      </c>
      <c r="C11" s="6" t="n">
        <v>134366</v>
      </c>
    </row>
    <row r="12" spans="1:3">
      <c r="A12" s="4" t="s">
        <v>44</v>
      </c>
      <c r="B12" s="6" t="n">
        <v>15232</v>
      </c>
      <c r="C12" s="6" t="n">
        <v>12299</v>
      </c>
    </row>
    <row r="13" spans="1:3">
      <c r="A13" s="4" t="s">
        <v>45</v>
      </c>
      <c r="B13" s="6" t="n">
        <v>45711</v>
      </c>
      <c r="C13" s="6" t="n">
        <v>49266</v>
      </c>
    </row>
    <row r="14" spans="1:3">
      <c r="A14" s="4" t="s">
        <v>46</v>
      </c>
      <c r="B14" s="6" t="n">
        <v>8365</v>
      </c>
      <c r="C14" s="6" t="n">
        <v>4279</v>
      </c>
    </row>
    <row r="15" spans="1:3">
      <c r="A15" s="4" t="s">
        <v>47</v>
      </c>
      <c r="B15" s="6" t="n">
        <v>17287</v>
      </c>
      <c r="C15" s="6" t="n">
        <v>21414</v>
      </c>
    </row>
    <row r="16" spans="1:3">
      <c r="A16" s="4" t="s">
        <v>48</v>
      </c>
      <c r="B16" s="6" t="n">
        <v>46163</v>
      </c>
      <c r="C16" s="6" t="n">
        <v>44111</v>
      </c>
    </row>
    <row r="17" spans="1:3">
      <c r="A17" s="4" t="s">
        <v>49</v>
      </c>
      <c r="B17" s="6" t="n">
        <v>1106508</v>
      </c>
      <c r="C17" s="6" t="n">
        <v>965498</v>
      </c>
    </row>
    <row r="18" spans="1:3">
      <c r="A18" s="3" t="s">
        <v>50</v>
      </c>
    </row>
    <row r="19" spans="1:3">
      <c r="A19" s="4" t="s">
        <v>51</v>
      </c>
      <c r="B19" s="6" t="n">
        <v>797962</v>
      </c>
      <c r="C19" s="6" t="n">
        <v>638891</v>
      </c>
    </row>
    <row r="20" spans="1:3">
      <c r="A20" s="4" t="s">
        <v>52</v>
      </c>
      <c r="B20" s="6" t="n">
        <v>376</v>
      </c>
      <c r="C20" s="6" t="n">
        <v>1552</v>
      </c>
    </row>
    <row r="21" spans="1:3">
      <c r="A21" s="4" t="s">
        <v>53</v>
      </c>
      <c r="B21" s="6" t="n">
        <v>6422</v>
      </c>
      <c r="C21" s="6" t="n">
        <v>18616</v>
      </c>
    </row>
    <row r="22" spans="1:3">
      <c r="A22" s="4" t="s">
        <v>54</v>
      </c>
      <c r="B22" s="6" t="n">
        <v>80476</v>
      </c>
      <c r="C22" s="6" t="n">
        <v>74409</v>
      </c>
    </row>
    <row r="23" spans="1:3">
      <c r="A23" s="4" t="s">
        <v>55</v>
      </c>
      <c r="B23" s="6" t="n">
        <v>44383</v>
      </c>
      <c r="C23" s="6" t="n">
        <v>52442</v>
      </c>
    </row>
    <row r="24" spans="1:3">
      <c r="A24" s="4" t="s">
        <v>56</v>
      </c>
      <c r="B24" s="6" t="n">
        <v>929619</v>
      </c>
      <c r="C24" s="6" t="n">
        <v>785910</v>
      </c>
    </row>
    <row r="25" spans="1:3">
      <c r="A25" s="3" t="s">
        <v>57</v>
      </c>
    </row>
    <row r="26" spans="1:3">
      <c r="A26" s="4" t="s">
        <v>58</v>
      </c>
      <c r="B26" s="6" t="n">
        <v>2205</v>
      </c>
      <c r="C26" s="6" t="n">
        <v>3126</v>
      </c>
    </row>
    <row r="27" spans="1:3">
      <c r="A27" s="4" t="s">
        <v>59</v>
      </c>
      <c r="B27" s="6" t="n">
        <v>156</v>
      </c>
      <c r="C27" s="6" t="n">
        <v>141</v>
      </c>
    </row>
    <row r="28" spans="1:3">
      <c r="A28" s="4" t="s">
        <v>60</v>
      </c>
      <c r="B28" s="6" t="n">
        <v>-6395</v>
      </c>
      <c r="C28" s="6" t="n">
        <v>-6395</v>
      </c>
    </row>
    <row r="29" spans="1:3">
      <c r="A29" s="4" t="s">
        <v>61</v>
      </c>
      <c r="B29" s="6" t="n">
        <v>109861</v>
      </c>
      <c r="C29" s="6" t="n">
        <v>108378</v>
      </c>
    </row>
    <row r="30" spans="1:3">
      <c r="A30" s="4" t="s">
        <v>62</v>
      </c>
      <c r="B30" s="6" t="n">
        <v>17130</v>
      </c>
      <c r="C30" s="6" t="n">
        <v>19090</v>
      </c>
    </row>
    <row r="31" spans="1:3">
      <c r="A31" s="4" t="s">
        <v>63</v>
      </c>
      <c r="B31" s="6" t="n">
        <v>122957</v>
      </c>
      <c r="C31" s="6" t="n">
        <v>124340</v>
      </c>
    </row>
    <row r="32" spans="1:3">
      <c r="A32" s="4" t="s">
        <v>64</v>
      </c>
      <c r="B32" s="6" t="n">
        <v>53932</v>
      </c>
      <c r="C32" s="6" t="n">
        <v>55248</v>
      </c>
    </row>
    <row r="33" spans="1:3">
      <c r="A33" s="4" t="s">
        <v>65</v>
      </c>
      <c r="B33" s="6" t="n">
        <v>176889</v>
      </c>
      <c r="C33" s="6" t="n">
        <v>179588</v>
      </c>
    </row>
    <row r="34" spans="1:3">
      <c r="A34" s="4" t="s">
        <v>66</v>
      </c>
      <c r="B34" s="7" t="n">
        <v>1106508</v>
      </c>
      <c r="C34" s="7" t="n">
        <v>9654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7</v>
      </c>
      <c r="B1" s="2" t="s">
        <v>2</v>
      </c>
      <c r="C1" s="2" t="s">
        <v>33</v>
      </c>
    </row>
    <row r="2" spans="1:3">
      <c r="A2" s="4" t="s">
        <v>68</v>
      </c>
      <c r="B2" s="7" t="n">
        <v>0</v>
      </c>
      <c r="C2" s="7" t="n">
        <v>2300</v>
      </c>
    </row>
    <row r="3" spans="1:3">
      <c r="A3" s="4" t="s">
        <v>69</v>
      </c>
      <c r="B3" s="6" t="n">
        <v>137280</v>
      </c>
      <c r="C3" s="6" t="n">
        <v>149484</v>
      </c>
    </row>
    <row r="4" spans="1:3">
      <c r="A4" s="4" t="s">
        <v>70</v>
      </c>
      <c r="B4" s="6" t="n">
        <v>17037</v>
      </c>
      <c r="C4" s="6" t="n">
        <v>18279</v>
      </c>
    </row>
    <row r="5" spans="1:3">
      <c r="A5" s="4" t="s">
        <v>71</v>
      </c>
      <c r="B5" s="6" t="n">
        <v>80476</v>
      </c>
      <c r="C5" s="6" t="n">
        <v>74409</v>
      </c>
    </row>
    <row r="6" spans="1:3">
      <c r="A6" s="4" t="s">
        <v>72</v>
      </c>
      <c r="B6" s="7" t="n">
        <v>44383</v>
      </c>
      <c r="C6" s="7" t="n">
        <v>52442</v>
      </c>
    </row>
    <row r="7" spans="1:3">
      <c r="A7" s="4" t="s">
        <v>73</v>
      </c>
      <c r="B7" s="7" t="n">
        <v>2</v>
      </c>
      <c r="C7" s="7" t="n">
        <v>2</v>
      </c>
    </row>
    <row r="8" spans="1:3">
      <c r="A8" s="4" t="s">
        <v>74</v>
      </c>
      <c r="B8" s="6" t="n">
        <v>15000000</v>
      </c>
      <c r="C8" s="6" t="n">
        <v>15000000</v>
      </c>
    </row>
    <row r="9" spans="1:3">
      <c r="A9" s="4" t="s">
        <v>75</v>
      </c>
      <c r="B9" s="6" t="n">
        <v>2000614</v>
      </c>
      <c r="C9" s="6" t="n">
        <v>2461252</v>
      </c>
    </row>
    <row r="10" spans="1:3">
      <c r="A10" s="4" t="s">
        <v>76</v>
      </c>
      <c r="B10" s="6" t="n">
        <v>2000614</v>
      </c>
      <c r="C10" s="6" t="n">
        <v>2461252</v>
      </c>
    </row>
    <row r="11" spans="1:3">
      <c r="A11" s="4" t="s">
        <v>77</v>
      </c>
      <c r="B11" s="7" t="n">
        <v>10</v>
      </c>
      <c r="C11" s="7" t="n">
        <v>10</v>
      </c>
    </row>
    <row r="12" spans="1:3">
      <c r="A12" s="4" t="s">
        <v>78</v>
      </c>
      <c r="B12" s="8" t="n">
        <v>0.01</v>
      </c>
      <c r="C12" s="8" t="n">
        <v>0.01</v>
      </c>
    </row>
    <row r="13" spans="1:3">
      <c r="A13" s="4" t="s">
        <v>79</v>
      </c>
      <c r="B13" s="6" t="n">
        <v>100000000</v>
      </c>
      <c r="C13" s="6" t="n">
        <v>100000000</v>
      </c>
    </row>
    <row r="14" spans="1:3">
      <c r="A14" s="4" t="s">
        <v>80</v>
      </c>
      <c r="B14" s="6" t="n">
        <v>15930145</v>
      </c>
      <c r="C14" s="6" t="n">
        <v>14443404</v>
      </c>
    </row>
    <row r="15" spans="1:3">
      <c r="A15" s="4" t="s">
        <v>81</v>
      </c>
      <c r="B15" s="6" t="n">
        <v>15514360</v>
      </c>
      <c r="C15" s="6" t="n">
        <v>14027619</v>
      </c>
    </row>
    <row r="16" spans="1:3">
      <c r="A16" s="4" t="s">
        <v>82</v>
      </c>
      <c r="B16" s="6" t="n">
        <v>2000614</v>
      </c>
    </row>
    <row r="17" spans="1:3">
      <c r="A17" s="4" t="s">
        <v>83</v>
      </c>
      <c r="B17" s="6" t="n">
        <v>415785</v>
      </c>
      <c r="C17" s="6" t="n">
        <v>415785</v>
      </c>
    </row>
    <row r="18" spans="1:3">
      <c r="A18" s="4" t="s">
        <v>84</v>
      </c>
    </row>
    <row r="19" spans="1:3">
      <c r="A19" s="4" t="s">
        <v>82</v>
      </c>
      <c r="B19" s="6" t="n">
        <v>900000</v>
      </c>
      <c r="C19" s="6" t="n">
        <v>900000</v>
      </c>
    </row>
    <row r="20" spans="1:3">
      <c r="A20" s="4" t="s">
        <v>85</v>
      </c>
    </row>
    <row r="21" spans="1:3">
      <c r="A21" s="4" t="s">
        <v>82</v>
      </c>
      <c r="B21" s="6" t="n">
        <v>140000</v>
      </c>
      <c r="C21" s="6" t="n">
        <v>140000</v>
      </c>
    </row>
    <row r="22" spans="1:3">
      <c r="A22" s="4" t="s">
        <v>83</v>
      </c>
      <c r="B22" s="6" t="n">
        <v>140000</v>
      </c>
      <c r="C22" s="6" t="n">
        <v>140000</v>
      </c>
    </row>
    <row r="23" spans="1:3">
      <c r="A23" s="4" t="s">
        <v>86</v>
      </c>
    </row>
    <row r="24" spans="1:3">
      <c r="A24" s="4" t="s">
        <v>69</v>
      </c>
      <c r="B24" s="7" t="n">
        <v>125915</v>
      </c>
      <c r="C24" s="7" t="n">
        <v>139466</v>
      </c>
    </row>
    <row r="25" spans="1:3">
      <c r="A25" s="4" t="s">
        <v>70</v>
      </c>
      <c r="B25" s="6" t="n">
        <v>15537</v>
      </c>
      <c r="C25" s="6" t="n">
        <v>15537</v>
      </c>
    </row>
    <row r="26" spans="1:3">
      <c r="A26" s="4" t="s">
        <v>71</v>
      </c>
      <c r="B26" s="6" t="n">
        <v>70892</v>
      </c>
      <c r="C26" s="6" t="n">
        <v>72564</v>
      </c>
    </row>
    <row r="27" spans="1:3">
      <c r="A27" s="4" t="s">
        <v>72</v>
      </c>
      <c r="B27" s="7" t="n">
        <v>7236</v>
      </c>
      <c r="C27" s="7" t="n">
        <v>11024</v>
      </c>
    </row>
    <row r="28" spans="1:3">
      <c r="A28" s="4" t="s">
        <v>82</v>
      </c>
      <c r="B28" s="6" t="n">
        <v>140000</v>
      </c>
      <c r="C28" s="6" t="n">
        <v>1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2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3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32</v>
      </c>
      <c r="B1" s="2" t="s">
        <v>1</v>
      </c>
    </row>
    <row r="2" spans="1:2">
      <c r="B2" s="2" t="s">
        <v>2</v>
      </c>
    </row>
    <row r="3" spans="1:2">
      <c r="A3" s="3" t="s">
        <v>233</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39</v>
      </c>
      <c r="B1" s="2" t="s">
        <v>1</v>
      </c>
    </row>
    <row r="2" spans="1:2">
      <c r="B2" s="2" t="s">
        <v>2</v>
      </c>
    </row>
    <row r="3" spans="1:2">
      <c r="A3" s="3" t="s">
        <v>2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44</v>
      </c>
      <c r="B1" s="2" t="s">
        <v>1</v>
      </c>
    </row>
    <row r="2" spans="1:2">
      <c r="B2" s="2" t="s">
        <v>2</v>
      </c>
    </row>
    <row r="3" spans="1:2">
      <c r="A3" s="3" t="s">
        <v>24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49</v>
      </c>
      <c r="B1" s="2" t="s">
        <v>1</v>
      </c>
    </row>
    <row r="2" spans="1:2">
      <c r="B2" s="2" t="s">
        <v>2</v>
      </c>
    </row>
    <row r="3" spans="1:2">
      <c r="A3" s="3" t="s">
        <v>24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57</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61</v>
      </c>
      <c r="B1" s="2" t="s">
        <v>1</v>
      </c>
    </row>
    <row r="2" spans="1:2">
      <c r="B2" s="2" t="s">
        <v>2</v>
      </c>
    </row>
    <row r="3" spans="1:2">
      <c r="A3" s="3" t="s">
        <v>260</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263</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v>
      </c>
      <c r="B1" s="2" t="s">
        <v>1</v>
      </c>
    </row>
    <row r="2" spans="1:4">
      <c r="B2" s="2" t="s">
        <v>2</v>
      </c>
      <c r="C2" s="2" t="s">
        <v>33</v>
      </c>
      <c r="D2" s="2" t="s">
        <v>88</v>
      </c>
    </row>
    <row r="3" spans="1:4">
      <c r="A3" s="3" t="s">
        <v>89</v>
      </c>
    </row>
    <row r="4" spans="1:4">
      <c r="A4" s="4" t="s">
        <v>90</v>
      </c>
      <c r="B4" s="7" t="n">
        <v>104188</v>
      </c>
      <c r="C4" s="7" t="n">
        <v>79412</v>
      </c>
      <c r="D4" s="7" t="n">
        <v>80750</v>
      </c>
    </row>
    <row r="5" spans="1:4">
      <c r="A5" s="3" t="s">
        <v>91</v>
      </c>
    </row>
    <row r="6" spans="1:4">
      <c r="A6" s="4" t="s">
        <v>92</v>
      </c>
      <c r="B6" s="6" t="n">
        <v>54002</v>
      </c>
      <c r="C6" s="6" t="n">
        <v>42124</v>
      </c>
      <c r="D6" s="6" t="n">
        <v>39318</v>
      </c>
    </row>
    <row r="7" spans="1:4">
      <c r="A7" s="4" t="s">
        <v>93</v>
      </c>
      <c r="B7" s="6" t="n">
        <v>21418</v>
      </c>
      <c r="C7" s="6" t="n">
        <v>17593</v>
      </c>
      <c r="D7" s="6" t="n">
        <v>15954</v>
      </c>
    </row>
    <row r="8" spans="1:4">
      <c r="A8" s="4" t="s">
        <v>94</v>
      </c>
      <c r="B8" s="6" t="n">
        <v>6893</v>
      </c>
      <c r="C8" s="6" t="n">
        <v>10282</v>
      </c>
      <c r="D8" s="6" t="n">
        <v>7919</v>
      </c>
    </row>
    <row r="9" spans="1:4">
      <c r="A9" s="4" t="s">
        <v>95</v>
      </c>
      <c r="B9" s="6" t="n">
        <v>5300</v>
      </c>
      <c r="D9" s="6" t="n">
        <v>18980</v>
      </c>
    </row>
    <row r="10" spans="1:4">
      <c r="A10" s="4" t="s">
        <v>96</v>
      </c>
      <c r="B10" s="6" t="n">
        <v>492</v>
      </c>
      <c r="C10" s="6" t="n">
        <v>3669</v>
      </c>
      <c r="D10" s="6" t="n">
        <v>4089</v>
      </c>
    </row>
    <row r="11" spans="1:4">
      <c r="A11" s="4" t="s">
        <v>97</v>
      </c>
      <c r="B11" s="6" t="n">
        <v>9775</v>
      </c>
      <c r="C11" s="6" t="n">
        <v>8943</v>
      </c>
      <c r="D11" s="6" t="n">
        <v>10166</v>
      </c>
    </row>
    <row r="12" spans="1:4">
      <c r="A12" s="4" t="s">
        <v>98</v>
      </c>
      <c r="B12" s="6" t="n">
        <v>97880</v>
      </c>
      <c r="C12" s="6" t="n">
        <v>82611</v>
      </c>
      <c r="D12" s="6" t="n">
        <v>96426</v>
      </c>
    </row>
    <row r="13" spans="1:4">
      <c r="A13" s="4" t="s">
        <v>99</v>
      </c>
      <c r="B13" s="6" t="n">
        <v>6308</v>
      </c>
      <c r="C13" s="6" t="n">
        <v>-3199</v>
      </c>
      <c r="D13" s="6" t="n">
        <v>-15676</v>
      </c>
    </row>
    <row r="14" spans="1:4">
      <c r="A14" s="3" t="s">
        <v>100</v>
      </c>
    </row>
    <row r="15" spans="1:4">
      <c r="A15" s="4" t="s">
        <v>101</v>
      </c>
      <c r="B15" s="6" t="n">
        <v>16674</v>
      </c>
      <c r="C15" s="6" t="n">
        <v>20054</v>
      </c>
      <c r="D15" s="6" t="n">
        <v>19445</v>
      </c>
    </row>
    <row r="16" spans="1:4">
      <c r="A16" s="4" t="s">
        <v>102</v>
      </c>
      <c r="B16" s="6" t="n">
        <v>4106</v>
      </c>
      <c r="C16" s="6" t="n">
        <v>1415</v>
      </c>
      <c r="D16" s="6" t="n">
        <v>10163</v>
      </c>
    </row>
    <row r="17" spans="1:4">
      <c r="A17" s="4" t="s">
        <v>103</v>
      </c>
      <c r="B17" s="6" t="n">
        <v>-47512</v>
      </c>
      <c r="C17" s="6" t="n">
        <v>-37972</v>
      </c>
      <c r="D17" s="6" t="n">
        <v>-39110</v>
      </c>
    </row>
    <row r="18" spans="1:4">
      <c r="A18" s="4" t="s">
        <v>104</v>
      </c>
      <c r="B18" s="6" t="n">
        <v>-4965</v>
      </c>
      <c r="C18" s="6" t="n">
        <v>-2854</v>
      </c>
      <c r="D18" s="6" t="n">
        <v>-5557</v>
      </c>
    </row>
    <row r="19" spans="1:4">
      <c r="A19" s="4" t="s">
        <v>105</v>
      </c>
      <c r="B19" s="6" t="n">
        <v>-1</v>
      </c>
      <c r="C19" s="6" t="n">
        <v>-92</v>
      </c>
      <c r="D19" s="6" t="n">
        <v>-283</v>
      </c>
    </row>
    <row r="20" spans="1:4">
      <c r="A20" s="4" t="s">
        <v>106</v>
      </c>
      <c r="B20" s="6" t="n">
        <v>428</v>
      </c>
      <c r="C20" s="6" t="n">
        <v>347</v>
      </c>
      <c r="D20" s="6" t="n">
        <v>391</v>
      </c>
    </row>
    <row r="21" spans="1:4">
      <c r="A21" s="4" t="s">
        <v>107</v>
      </c>
      <c r="B21" s="6" t="n">
        <v>-352</v>
      </c>
      <c r="C21" s="6" t="n">
        <v>3591</v>
      </c>
      <c r="D21" s="6" t="n">
        <v>-20313</v>
      </c>
    </row>
    <row r="22" spans="1:4">
      <c r="A22" s="4" t="s">
        <v>108</v>
      </c>
      <c r="B22" s="6" t="n">
        <v>-31622</v>
      </c>
      <c r="C22" s="6" t="n">
        <v>-15511</v>
      </c>
      <c r="D22" s="6" t="n">
        <v>-35264</v>
      </c>
    </row>
    <row r="23" spans="1:4">
      <c r="A23" s="4" t="s">
        <v>109</v>
      </c>
      <c r="B23" s="6" t="n">
        <v>-25314</v>
      </c>
      <c r="C23" s="6" t="n">
        <v>-18710</v>
      </c>
      <c r="D23" s="6" t="n">
        <v>-50940</v>
      </c>
    </row>
    <row r="24" spans="1:4">
      <c r="A24" s="4" t="s">
        <v>110</v>
      </c>
      <c r="B24" s="6" t="n">
        <v>21648</v>
      </c>
      <c r="C24" s="6" t="n">
        <v>561</v>
      </c>
      <c r="D24" s="6" t="n">
        <v>-455</v>
      </c>
    </row>
    <row r="25" spans="1:4">
      <c r="A25" s="4" t="s">
        <v>111</v>
      </c>
      <c r="B25" s="6" t="n">
        <v>-3666</v>
      </c>
      <c r="C25" s="6" t="n">
        <v>-18149</v>
      </c>
      <c r="D25" s="6" t="n">
        <v>-51395</v>
      </c>
    </row>
    <row r="26" spans="1:4">
      <c r="A26" s="4" t="s">
        <v>112</v>
      </c>
      <c r="B26" s="6" t="n">
        <v>-517</v>
      </c>
      <c r="C26" s="6" t="n">
        <v>20413</v>
      </c>
      <c r="D26" s="6" t="n">
        <v>40513</v>
      </c>
    </row>
    <row r="27" spans="1:4">
      <c r="A27" s="4" t="s">
        <v>113</v>
      </c>
      <c r="B27" s="6" t="n">
        <v>-4183</v>
      </c>
      <c r="C27" s="6" t="n">
        <v>2264</v>
      </c>
      <c r="D27" s="6" t="n">
        <v>-10882</v>
      </c>
    </row>
    <row r="28" spans="1:4">
      <c r="A28" s="3" t="s">
        <v>114</v>
      </c>
    </row>
    <row r="29" spans="1:4">
      <c r="A29" s="4" t="s">
        <v>115</v>
      </c>
      <c r="B29" s="6" t="n">
        <v>644</v>
      </c>
      <c r="C29" s="6" t="n">
        <v>-3557</v>
      </c>
      <c r="D29" s="6" t="n">
        <v>-2634</v>
      </c>
    </row>
    <row r="30" spans="1:4">
      <c r="A30" s="4" t="s">
        <v>116</v>
      </c>
      <c r="B30" s="6" t="n">
        <v>735</v>
      </c>
      <c r="C30" s="6" t="n">
        <v>61879</v>
      </c>
      <c r="D30" s="6" t="n">
        <v>98951</v>
      </c>
    </row>
    <row r="31" spans="1:4">
      <c r="A31" s="4" t="s">
        <v>117</v>
      </c>
      <c r="B31" s="6" t="n">
        <v>-483</v>
      </c>
      <c r="C31" s="6" t="n">
        <v>-20413</v>
      </c>
      <c r="D31" s="6" t="n">
        <v>-33711</v>
      </c>
    </row>
    <row r="32" spans="1:4">
      <c r="A32" s="4" t="s">
        <v>118</v>
      </c>
      <c r="B32" s="6" t="n">
        <v>896</v>
      </c>
      <c r="C32" s="6" t="n">
        <v>37909</v>
      </c>
      <c r="D32" s="6" t="n">
        <v>62606</v>
      </c>
    </row>
    <row r="33" spans="1:4">
      <c r="A33" s="4" t="s">
        <v>119</v>
      </c>
      <c r="B33" s="6" t="n">
        <v>-3287</v>
      </c>
      <c r="C33" s="6" t="n">
        <v>40173</v>
      </c>
      <c r="D33" s="6" t="n">
        <v>51724</v>
      </c>
    </row>
    <row r="34" spans="1:4">
      <c r="A34" s="4" t="s">
        <v>120</v>
      </c>
      <c r="B34" s="6" t="n">
        <v>1327</v>
      </c>
      <c r="C34" s="6" t="n">
        <v>-9288</v>
      </c>
      <c r="D34" s="6" t="n">
        <v>-10448</v>
      </c>
    </row>
    <row r="35" spans="1:4">
      <c r="A35" s="4" t="s">
        <v>121</v>
      </c>
      <c r="B35" s="6" t="n">
        <v>-1960</v>
      </c>
      <c r="C35" s="6" t="n">
        <v>30885</v>
      </c>
      <c r="D35" s="6" t="n">
        <v>41276</v>
      </c>
    </row>
    <row r="36" spans="1:4">
      <c r="A36" s="4" t="s">
        <v>122</v>
      </c>
      <c r="B36" s="6" t="n">
        <v>-1216</v>
      </c>
      <c r="C36" s="6" t="n">
        <v>-2043</v>
      </c>
      <c r="D36" s="6" t="n">
        <v>-2452</v>
      </c>
    </row>
    <row r="37" spans="1:4">
      <c r="A37" s="4" t="s">
        <v>123</v>
      </c>
      <c r="B37" s="7" t="n">
        <v>-3176</v>
      </c>
      <c r="C37" s="7" t="n">
        <v>28842</v>
      </c>
      <c r="D37" s="7" t="n">
        <v>38824</v>
      </c>
    </row>
    <row r="38" spans="1:4">
      <c r="A38" s="3" t="s">
        <v>124</v>
      </c>
    </row>
    <row r="39" spans="1:4">
      <c r="A39" s="4" t="s">
        <v>125</v>
      </c>
      <c r="B39" s="8" t="n">
        <v>-0.27</v>
      </c>
      <c r="C39" s="8" t="n">
        <v>-0.71</v>
      </c>
      <c r="D39" s="8" t="n">
        <v>-2.07</v>
      </c>
    </row>
    <row r="40" spans="1:4">
      <c r="A40" s="4" t="s">
        <v>126</v>
      </c>
      <c r="B40" s="9" t="n">
        <v>0.06</v>
      </c>
      <c r="C40" s="9" t="n">
        <v>2.99</v>
      </c>
      <c r="D40" s="9" t="n">
        <v>5.43</v>
      </c>
    </row>
    <row r="41" spans="1:4">
      <c r="A41" s="4" t="s">
        <v>127</v>
      </c>
      <c r="B41" s="9" t="n">
        <v>-0.21</v>
      </c>
      <c r="C41" s="9" t="n">
        <v>2.28</v>
      </c>
      <c r="D41" s="9" t="n">
        <v>3.36</v>
      </c>
    </row>
    <row r="42" spans="1:4">
      <c r="A42" s="3" t="s">
        <v>128</v>
      </c>
    </row>
    <row r="43" spans="1:4">
      <c r="A43" s="4" t="s">
        <v>125</v>
      </c>
      <c r="B43" s="9" t="n">
        <v>-0.27</v>
      </c>
      <c r="C43" s="9" t="n">
        <v>-0.71</v>
      </c>
      <c r="D43" s="9" t="n">
        <v>-2.07</v>
      </c>
    </row>
    <row r="44" spans="1:4">
      <c r="A44" s="4" t="s">
        <v>126</v>
      </c>
      <c r="B44" s="9" t="n">
        <v>0.06</v>
      </c>
      <c r="C44" s="9" t="n">
        <v>2.99</v>
      </c>
      <c r="D44" s="9" t="n">
        <v>5.43</v>
      </c>
    </row>
    <row r="45" spans="1:4">
      <c r="A45" s="4" t="s">
        <v>127</v>
      </c>
      <c r="B45" s="8" t="n">
        <v>-0.21</v>
      </c>
      <c r="C45" s="8" t="n">
        <v>2.28</v>
      </c>
      <c r="D45" s="8" t="n">
        <v>3.36</v>
      </c>
    </row>
    <row r="46" spans="1:4">
      <c r="A46" s="4" t="s">
        <v>129</v>
      </c>
      <c r="B46" s="6" t="n">
        <v>15111107</v>
      </c>
      <c r="C46" s="6" t="n">
        <v>12683956</v>
      </c>
      <c r="D46" s="6" t="n">
        <v>11525389</v>
      </c>
    </row>
    <row r="47" spans="1:4">
      <c r="A47" s="4" t="s">
        <v>130</v>
      </c>
      <c r="B47" s="6" t="n">
        <v>15111107</v>
      </c>
      <c r="C47" s="6" t="n">
        <v>12683956</v>
      </c>
      <c r="D47" s="6" t="n">
        <v>11525389</v>
      </c>
    </row>
    <row r="48" spans="1:4">
      <c r="A48" s="3" t="s">
        <v>131</v>
      </c>
    </row>
    <row r="49" spans="1:4">
      <c r="A49" s="4" t="s">
        <v>132</v>
      </c>
      <c r="B49" s="7" t="n">
        <v>-2856</v>
      </c>
      <c r="C49" s="7" t="n">
        <v>-7024</v>
      </c>
      <c r="D49" s="7" t="n">
        <v>-21330</v>
      </c>
    </row>
    <row r="50" spans="1:4">
      <c r="A50" s="4" t="s">
        <v>115</v>
      </c>
      <c r="B50" s="6" t="n">
        <v>896</v>
      </c>
      <c r="C50" s="6" t="n">
        <v>37909</v>
      </c>
      <c r="D50" s="6" t="n">
        <v>62606</v>
      </c>
    </row>
    <row r="51" spans="1:4">
      <c r="A51" s="4" t="s">
        <v>119</v>
      </c>
      <c r="B51" s="7" t="n">
        <v>-1960</v>
      </c>
      <c r="C51" s="7" t="n">
        <v>30885</v>
      </c>
      <c r="D51" s="7" t="n">
        <v>412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266</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4</v>
      </c>
      <c r="B1" s="2" t="s">
        <v>1</v>
      </c>
    </row>
    <row r="2" spans="1:2">
      <c r="B2" s="2" t="s">
        <v>2</v>
      </c>
    </row>
    <row r="3" spans="1:2">
      <c r="A3" s="3" t="s">
        <v>269</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1"/>
    <col customWidth="1" max="3" min="3" width="27"/>
  </cols>
  <sheetData>
    <row r="1" spans="1:3">
      <c r="A1" s="1" t="s">
        <v>377</v>
      </c>
      <c r="B1" s="2" t="s">
        <v>1</v>
      </c>
    </row>
    <row r="2" spans="1:3">
      <c r="B2" s="2" t="s">
        <v>378</v>
      </c>
      <c r="C2" s="2" t="s">
        <v>379</v>
      </c>
    </row>
    <row r="3" spans="1:3">
      <c r="A3" s="4" t="s">
        <v>380</v>
      </c>
      <c r="B3" s="6" t="n">
        <v>7983</v>
      </c>
    </row>
    <row r="4" spans="1:3">
      <c r="A4" s="4" t="s">
        <v>381</v>
      </c>
      <c r="B4" s="6" t="n">
        <v>48</v>
      </c>
    </row>
    <row r="5" spans="1:3">
      <c r="A5" s="4" t="s">
        <v>382</v>
      </c>
      <c r="B5" s="6" t="n">
        <v>2200000</v>
      </c>
    </row>
    <row r="6" spans="1:3">
      <c r="A6" s="4" t="s">
        <v>383</v>
      </c>
      <c r="B6" s="6" t="n">
        <v>3812</v>
      </c>
    </row>
    <row r="7" spans="1:3">
      <c r="A7" s="4" t="s">
        <v>384</v>
      </c>
      <c r="B7" s="6" t="n">
        <v>96</v>
      </c>
    </row>
    <row r="8" spans="1:3">
      <c r="A8" s="4" t="s">
        <v>385</v>
      </c>
      <c r="B8" s="7" t="n">
        <v>954390</v>
      </c>
      <c r="C8" s="7" t="n">
        <v>810214</v>
      </c>
    </row>
    <row r="9" spans="1:3">
      <c r="A9" s="4" t="s">
        <v>386</v>
      </c>
    </row>
    <row r="10" spans="1:3">
      <c r="A10" s="4" t="s">
        <v>381</v>
      </c>
      <c r="B10" s="6" t="n">
        <v>9</v>
      </c>
    </row>
    <row r="11" spans="1:3">
      <c r="A11" s="4" t="s">
        <v>387</v>
      </c>
    </row>
    <row r="12" spans="1:3">
      <c r="A12" s="4" t="s">
        <v>381</v>
      </c>
      <c r="B12" s="6" t="n">
        <v>48</v>
      </c>
      <c r="C12" s="6" t="n">
        <v>36</v>
      </c>
    </row>
    <row r="13" spans="1:3">
      <c r="A13" s="4" t="s">
        <v>385</v>
      </c>
      <c r="B13" s="7" t="n">
        <v>384500</v>
      </c>
      <c r="C13" s="7" t="n">
        <v>363500</v>
      </c>
    </row>
    <row r="14" spans="1:3">
      <c r="A14" s="4" t="s">
        <v>388</v>
      </c>
    </row>
    <row r="15" spans="1:3">
      <c r="A15" s="4" t="s">
        <v>389</v>
      </c>
      <c r="B15" s="4" t="s">
        <v>390</v>
      </c>
    </row>
    <row r="16" spans="1:3">
      <c r="A16" s="4" t="s">
        <v>391</v>
      </c>
    </row>
    <row r="17" spans="1:3">
      <c r="A17" s="4" t="s">
        <v>380</v>
      </c>
      <c r="B17" s="6" t="n">
        <v>32</v>
      </c>
      <c r="C17" s="6" t="n">
        <v>32</v>
      </c>
    </row>
    <row r="18" spans="1:3">
      <c r="A18" s="4" t="s">
        <v>392</v>
      </c>
    </row>
    <row r="19" spans="1:3">
      <c r="A19" s="4" t="s">
        <v>389</v>
      </c>
      <c r="B19" s="4" t="s">
        <v>393</v>
      </c>
    </row>
    <row r="20" spans="1:3">
      <c r="A20" s="4" t="s">
        <v>394</v>
      </c>
    </row>
    <row r="21" spans="1:3">
      <c r="A21" s="4" t="s">
        <v>380</v>
      </c>
      <c r="B21" s="6" t="n">
        <v>320</v>
      </c>
      <c r="C21" s="6" t="n">
        <v>320</v>
      </c>
    </row>
    <row r="22" spans="1:3">
      <c r="A22" s="4" t="s">
        <v>395</v>
      </c>
    </row>
    <row r="23" spans="1:3">
      <c r="A23" s="4" t="s">
        <v>396</v>
      </c>
      <c r="B23" s="4" t="s">
        <v>397</v>
      </c>
    </row>
    <row r="24" spans="1:3">
      <c r="A24" s="4" t="s">
        <v>398</v>
      </c>
    </row>
    <row r="25" spans="1:3">
      <c r="A25" s="4" t="s">
        <v>396</v>
      </c>
      <c r="B25" s="4" t="s">
        <v>399</v>
      </c>
    </row>
    <row r="26" spans="1:3">
      <c r="A26" s="4" t="s">
        <v>400</v>
      </c>
    </row>
    <row r="27" spans="1:3">
      <c r="A27" s="4" t="s">
        <v>396</v>
      </c>
      <c r="B27" s="4" t="s">
        <v>401</v>
      </c>
    </row>
    <row r="28" spans="1:3">
      <c r="A28" s="4" t="s">
        <v>402</v>
      </c>
    </row>
    <row r="29" spans="1:3">
      <c r="A29" s="4" t="s">
        <v>396</v>
      </c>
      <c r="B29" s="4" t="s">
        <v>397</v>
      </c>
    </row>
    <row r="30" spans="1:3">
      <c r="A30" s="4" t="s">
        <v>403</v>
      </c>
    </row>
    <row r="31" spans="1:3">
      <c r="A31" s="4" t="s">
        <v>404</v>
      </c>
      <c r="B31" s="4" t="s">
        <v>405</v>
      </c>
    </row>
    <row r="32" spans="1:3">
      <c r="A32" s="4" t="s">
        <v>406</v>
      </c>
    </row>
    <row r="33" spans="1:3">
      <c r="A33" s="4" t="s">
        <v>404</v>
      </c>
      <c r="B33" s="4" t="s">
        <v>407</v>
      </c>
    </row>
    <row r="34" spans="1:3">
      <c r="A34" s="4" t="s">
        <v>86</v>
      </c>
    </row>
    <row r="35" spans="1:3">
      <c r="A35" s="4" t="s">
        <v>389</v>
      </c>
      <c r="B35" s="4" t="s">
        <v>408</v>
      </c>
    </row>
    <row r="36" spans="1:3">
      <c r="A36" s="4" t="s">
        <v>380</v>
      </c>
      <c r="B36" s="6" t="n">
        <v>835</v>
      </c>
    </row>
    <row r="37" spans="1:3">
      <c r="A37" s="4" t="s">
        <v>381</v>
      </c>
      <c r="B37" s="6" t="n">
        <v>6</v>
      </c>
    </row>
    <row r="38" spans="1:3">
      <c r="A38" s="4" t="s">
        <v>383</v>
      </c>
      <c r="B38" s="6" t="n">
        <v>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47"/>
    <col customWidth="1" max="2" min="2" width="22"/>
    <col customWidth="1" max="3" min="3" width="31"/>
    <col customWidth="1" max="4" min="4" width="21"/>
    <col customWidth="1" max="5" min="5" width="21"/>
  </cols>
  <sheetData>
    <row r="1" spans="1:5">
      <c r="A1" s="1" t="s">
        <v>409</v>
      </c>
      <c r="B1" s="2" t="s">
        <v>410</v>
      </c>
      <c r="C1" s="2" t="s">
        <v>1</v>
      </c>
    </row>
    <row r="2" spans="1:5">
      <c r="B2" s="2" t="s">
        <v>411</v>
      </c>
      <c r="C2" s="2" t="s">
        <v>378</v>
      </c>
      <c r="D2" s="2" t="s">
        <v>412</v>
      </c>
      <c r="E2" s="2" t="s">
        <v>413</v>
      </c>
    </row>
    <row r="3" spans="1:5">
      <c r="A3" s="4" t="s">
        <v>414</v>
      </c>
      <c r="C3" s="6" t="n">
        <v>48</v>
      </c>
    </row>
    <row r="4" spans="1:5">
      <c r="A4" s="4" t="s">
        <v>415</v>
      </c>
      <c r="C4" s="6" t="n">
        <v>7983</v>
      </c>
    </row>
    <row r="5" spans="1:5">
      <c r="A5" s="4" t="s">
        <v>416</v>
      </c>
      <c r="C5" s="6" t="n">
        <v>3812</v>
      </c>
    </row>
    <row r="6" spans="1:5">
      <c r="A6" s="4" t="s">
        <v>417</v>
      </c>
      <c r="C6" s="7" t="n">
        <v>954390</v>
      </c>
      <c r="E6" s="7" t="n">
        <v>810214</v>
      </c>
    </row>
    <row r="7" spans="1:5">
      <c r="A7" s="4" t="s">
        <v>418</v>
      </c>
      <c r="C7" s="7" t="n">
        <v>7800</v>
      </c>
    </row>
    <row r="8" spans="1:5">
      <c r="A8" s="4" t="s">
        <v>419</v>
      </c>
    </row>
    <row r="9" spans="1:5">
      <c r="A9" s="4" t="s">
        <v>420</v>
      </c>
      <c r="D9" s="7" t="n">
        <v>9600</v>
      </c>
    </row>
    <row r="10" spans="1:5">
      <c r="A10" s="4" t="s">
        <v>421</v>
      </c>
    </row>
    <row r="11" spans="1:5">
      <c r="A11" s="4" t="s">
        <v>420</v>
      </c>
      <c r="D11" s="6" t="n">
        <v>1600</v>
      </c>
    </row>
    <row r="12" spans="1:5">
      <c r="A12" s="4" t="s">
        <v>86</v>
      </c>
    </row>
    <row r="13" spans="1:5">
      <c r="A13" s="4" t="s">
        <v>414</v>
      </c>
      <c r="C13" s="6" t="n">
        <v>6</v>
      </c>
    </row>
    <row r="14" spans="1:5">
      <c r="A14" s="4" t="s">
        <v>415</v>
      </c>
      <c r="C14" s="6" t="n">
        <v>835</v>
      </c>
    </row>
    <row r="15" spans="1:5">
      <c r="A15" s="4" t="s">
        <v>422</v>
      </c>
      <c r="C15" s="7" t="n">
        <v>29300</v>
      </c>
    </row>
    <row r="16" spans="1:5">
      <c r="A16" s="4" t="s">
        <v>416</v>
      </c>
      <c r="C16" s="6" t="n">
        <v>91</v>
      </c>
    </row>
    <row r="17" spans="1:5">
      <c r="A17" s="4" t="s">
        <v>423</v>
      </c>
    </row>
    <row r="18" spans="1:5">
      <c r="A18" s="4" t="s">
        <v>416</v>
      </c>
      <c r="B18" s="6" t="n">
        <v>88</v>
      </c>
      <c r="C18" s="6" t="n">
        <v>595</v>
      </c>
    </row>
    <row r="19" spans="1:5">
      <c r="A19" s="4" t="s">
        <v>424</v>
      </c>
      <c r="B19" s="7" t="n">
        <v>33900</v>
      </c>
      <c r="C19" s="7" t="n">
        <v>107300</v>
      </c>
    </row>
    <row r="20" spans="1:5">
      <c r="A20" s="4" t="s">
        <v>425</v>
      </c>
      <c r="B20" s="7" t="n">
        <v>12000</v>
      </c>
      <c r="C20" s="7" t="n">
        <v>18900</v>
      </c>
    </row>
    <row r="21" spans="1:5">
      <c r="A21" s="4" t="s">
        <v>426</v>
      </c>
    </row>
    <row r="22" spans="1:5">
      <c r="A22" s="4" t="s">
        <v>414</v>
      </c>
      <c r="C22" s="6" t="n">
        <v>2</v>
      </c>
    </row>
    <row r="23" spans="1:5">
      <c r="A23" s="4" t="s">
        <v>427</v>
      </c>
    </row>
    <row r="24" spans="1:5">
      <c r="A24" s="4" t="s">
        <v>414</v>
      </c>
      <c r="C24" s="6" t="n">
        <v>1</v>
      </c>
    </row>
    <row r="25" spans="1:5">
      <c r="A25" s="4" t="s">
        <v>428</v>
      </c>
    </row>
    <row r="26" spans="1:5">
      <c r="A26" s="4" t="s">
        <v>414</v>
      </c>
      <c r="C26" s="6" t="n">
        <v>2</v>
      </c>
    </row>
    <row r="27" spans="1:5">
      <c r="A27" s="4" t="s">
        <v>429</v>
      </c>
    </row>
    <row r="28" spans="1:5">
      <c r="A28" s="4" t="s">
        <v>414</v>
      </c>
      <c r="C28" s="6" t="n">
        <v>1</v>
      </c>
    </row>
    <row r="29" spans="1:5">
      <c r="A29" s="4" t="s">
        <v>430</v>
      </c>
    </row>
    <row r="30" spans="1:5">
      <c r="A30" s="4" t="s">
        <v>414</v>
      </c>
      <c r="C30" s="6" t="n">
        <v>1</v>
      </c>
    </row>
    <row r="31" spans="1:5">
      <c r="A31" s="4" t="s">
        <v>415</v>
      </c>
      <c r="C31" s="6" t="n">
        <v>200</v>
      </c>
    </row>
    <row r="32" spans="1:5">
      <c r="A32" s="4" t="s">
        <v>425</v>
      </c>
      <c r="C32" s="7" t="n">
        <v>700</v>
      </c>
    </row>
    <row r="33" spans="1:5">
      <c r="A33" s="4" t="s">
        <v>386</v>
      </c>
    </row>
    <row r="34" spans="1:5">
      <c r="A34" s="4" t="s">
        <v>414</v>
      </c>
      <c r="C34" s="6" t="n">
        <v>5</v>
      </c>
    </row>
    <row r="35" spans="1:5">
      <c r="A35" s="4" t="s">
        <v>415</v>
      </c>
      <c r="C35" s="6" t="n">
        <v>990</v>
      </c>
    </row>
    <row r="36" spans="1:5">
      <c r="A36" s="4" t="s">
        <v>422</v>
      </c>
      <c r="C36" s="7" t="n">
        <v>82900</v>
      </c>
    </row>
    <row r="37" spans="1:5">
      <c r="A37" s="4" t="s">
        <v>431</v>
      </c>
    </row>
    <row r="38" spans="1:5">
      <c r="A38" s="4" t="s">
        <v>414</v>
      </c>
      <c r="C38" s="6" t="n">
        <v>3</v>
      </c>
    </row>
    <row r="39" spans="1:5">
      <c r="A39" s="4" t="s">
        <v>432</v>
      </c>
    </row>
    <row r="40" spans="1:5">
      <c r="A40" s="4" t="s">
        <v>414</v>
      </c>
      <c r="C40" s="6" t="n">
        <v>1</v>
      </c>
    </row>
    <row r="41" spans="1:5">
      <c r="A41" s="4" t="s">
        <v>433</v>
      </c>
    </row>
    <row r="42" spans="1:5">
      <c r="A42" s="4" t="s">
        <v>414</v>
      </c>
      <c r="C42" s="6" t="n">
        <v>1</v>
      </c>
    </row>
    <row r="43" spans="1:5">
      <c r="A43" s="4" t="s">
        <v>434</v>
      </c>
    </row>
    <row r="44" spans="1:5">
      <c r="A44" s="4" t="s">
        <v>422</v>
      </c>
      <c r="C44" s="7" t="n">
        <v>16800</v>
      </c>
    </row>
    <row r="45" spans="1:5">
      <c r="A45" s="4" t="s">
        <v>435</v>
      </c>
      <c r="C45" s="6" t="n">
        <v>92723</v>
      </c>
    </row>
    <row r="46" spans="1:5">
      <c r="A46" s="4" t="s">
        <v>436</v>
      </c>
    </row>
    <row r="47" spans="1:5">
      <c r="A47" s="4" t="s">
        <v>420</v>
      </c>
      <c r="C47" s="7" t="n">
        <v>5300</v>
      </c>
      <c r="D47" s="6" t="n">
        <v>9600</v>
      </c>
    </row>
    <row r="48" spans="1:5">
      <c r="A48" s="4" t="s">
        <v>417</v>
      </c>
      <c r="C48" s="7" t="n">
        <v>3000</v>
      </c>
      <c r="D48" s="6" t="n">
        <v>35800</v>
      </c>
    </row>
    <row r="49" spans="1:5">
      <c r="A49" s="4" t="s">
        <v>421</v>
      </c>
    </row>
    <row r="50" spans="1:5">
      <c r="A50" s="4" t="s">
        <v>420</v>
      </c>
      <c r="D50" s="6" t="n">
        <v>1600</v>
      </c>
    </row>
    <row r="51" spans="1:5">
      <c r="A51" s="4" t="s">
        <v>417</v>
      </c>
      <c r="D51" s="7" t="n">
        <v>65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r="A1" s="1" t="s">
        <v>437</v>
      </c>
      <c r="B1" s="2" t="s">
        <v>2</v>
      </c>
      <c r="C1" s="2" t="s">
        <v>33</v>
      </c>
      <c r="D1" s="2" t="s">
        <v>88</v>
      </c>
      <c r="E1" s="2" t="s">
        <v>438</v>
      </c>
    </row>
    <row r="2" spans="1:5">
      <c r="A2" s="3" t="s">
        <v>230</v>
      </c>
    </row>
    <row r="3" spans="1:5">
      <c r="A3" s="4" t="s">
        <v>439</v>
      </c>
      <c r="B3" s="7" t="n">
        <v>622761</v>
      </c>
      <c r="C3" s="7" t="n">
        <v>455602</v>
      </c>
    </row>
    <row r="4" spans="1:5">
      <c r="A4" s="4" t="s">
        <v>440</v>
      </c>
      <c r="B4" s="6" t="n">
        <v>18230</v>
      </c>
      <c r="C4" s="6" t="n">
        <v>1512</v>
      </c>
    </row>
    <row r="5" spans="1:5">
      <c r="A5" s="4" t="s">
        <v>441</v>
      </c>
      <c r="B5" s="6" t="n">
        <v>215609</v>
      </c>
      <c r="C5" s="6" t="n">
        <v>193197</v>
      </c>
    </row>
    <row r="6" spans="1:5">
      <c r="A6" s="4" t="s">
        <v>442</v>
      </c>
      <c r="B6" s="7" t="n">
        <v>97790</v>
      </c>
      <c r="C6" s="7" t="n">
        <v>159903</v>
      </c>
    </row>
    <row r="7" spans="1:5">
      <c r="A7" s="4" t="s">
        <v>295</v>
      </c>
      <c r="B7" s="4" t="s">
        <v>211</v>
      </c>
      <c r="C7" s="4" t="s">
        <v>211</v>
      </c>
    </row>
    <row r="8" spans="1:5">
      <c r="A8" s="4" t="s">
        <v>443</v>
      </c>
      <c r="B8" s="7" t="n">
        <v>49155</v>
      </c>
      <c r="C8" s="7" t="n">
        <v>21326</v>
      </c>
    </row>
    <row r="9" spans="1:5">
      <c r="A9" s="4" t="s">
        <v>444</v>
      </c>
      <c r="B9" s="6" t="n">
        <v>1003545</v>
      </c>
      <c r="C9" s="6" t="n">
        <v>831540</v>
      </c>
    </row>
    <row r="10" spans="1:5">
      <c r="A10" s="4" t="s">
        <v>37</v>
      </c>
      <c r="B10" s="6" t="n">
        <v>-150038</v>
      </c>
      <c r="C10" s="6" t="n">
        <v>-131777</v>
      </c>
      <c r="D10" s="7" t="n">
        <v>-147768</v>
      </c>
      <c r="E10" s="7" t="n">
        <v>-180866</v>
      </c>
    </row>
    <row r="11" spans="1:5">
      <c r="A11" s="4" t="s">
        <v>38</v>
      </c>
      <c r="B11" s="7" t="n">
        <v>853507</v>
      </c>
      <c r="C11" s="7" t="n">
        <v>6997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50"/>
  </cols>
  <sheetData>
    <row r="1" spans="1:2">
      <c r="A1" s="1" t="s">
        <v>445</v>
      </c>
      <c r="B1" s="2" t="s">
        <v>1</v>
      </c>
    </row>
    <row r="2" spans="1:2">
      <c r="B2" s="2" t="s">
        <v>2</v>
      </c>
    </row>
    <row r="3" spans="1:2">
      <c r="A3" s="4" t="s">
        <v>446</v>
      </c>
    </row>
    <row r="4" spans="1:2">
      <c r="A4" s="4" t="s">
        <v>447</v>
      </c>
      <c r="B4" s="4" t="s">
        <v>448</v>
      </c>
    </row>
    <row r="5" spans="1:2">
      <c r="A5" s="4" t="s">
        <v>449</v>
      </c>
    </row>
    <row r="6" spans="1:2">
      <c r="A6" s="4" t="s">
        <v>447</v>
      </c>
      <c r="B6" s="4" t="s">
        <v>399</v>
      </c>
    </row>
    <row r="7" spans="1:2">
      <c r="A7" s="4" t="s">
        <v>395</v>
      </c>
    </row>
    <row r="8" spans="1:2">
      <c r="A8" s="4" t="s">
        <v>447</v>
      </c>
      <c r="B8" s="4" t="s">
        <v>397</v>
      </c>
    </row>
    <row r="9" spans="1:2">
      <c r="A9" s="4" t="s">
        <v>398</v>
      </c>
    </row>
    <row r="10" spans="1:2">
      <c r="A10" s="4" t="s">
        <v>447</v>
      </c>
      <c r="B10" s="4" t="s">
        <v>399</v>
      </c>
    </row>
    <row r="11" spans="1:2">
      <c r="A11" s="4" t="s">
        <v>400</v>
      </c>
    </row>
    <row r="12" spans="1:2">
      <c r="A12" s="4" t="s">
        <v>447</v>
      </c>
      <c r="B12" s="4" t="s">
        <v>450</v>
      </c>
    </row>
    <row r="13" spans="1:2">
      <c r="A13" s="4" t="s">
        <v>402</v>
      </c>
    </row>
    <row r="14" spans="1:2">
      <c r="A14" s="4" t="s">
        <v>447</v>
      </c>
      <c r="B14" s="4" t="s">
        <v>451</v>
      </c>
    </row>
    <row r="15" spans="1:2">
      <c r="A15" s="4" t="s">
        <v>452</v>
      </c>
    </row>
    <row r="16" spans="1:2">
      <c r="A16" s="4" t="s">
        <v>453</v>
      </c>
      <c r="B16"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55</v>
      </c>
      <c r="B1" s="2" t="s">
        <v>2</v>
      </c>
      <c r="C1" s="2" t="s">
        <v>88</v>
      </c>
    </row>
    <row r="2" spans="1:3">
      <c r="A2" s="4" t="s">
        <v>436</v>
      </c>
    </row>
    <row r="3" spans="1:3">
      <c r="A3" s="4" t="s">
        <v>456</v>
      </c>
      <c r="B3" s="7" t="n">
        <v>3000</v>
      </c>
      <c r="C3" s="7" t="n">
        <v>26194</v>
      </c>
    </row>
    <row r="4" spans="1:3">
      <c r="A4" s="4" t="s">
        <v>457</v>
      </c>
    </row>
    <row r="5" spans="1:3">
      <c r="A5" s="4" t="s">
        <v>456</v>
      </c>
      <c r="B5" s="7" t="n">
        <v>3000</v>
      </c>
    </row>
    <row r="6" spans="1:3">
      <c r="A6" s="4" t="s">
        <v>458</v>
      </c>
    </row>
    <row r="7" spans="1:3">
      <c r="A7" s="4" t="s">
        <v>456</v>
      </c>
      <c r="C7" s="6" t="n">
        <v>26194</v>
      </c>
    </row>
    <row r="8" spans="1:3">
      <c r="A8" s="4" t="s">
        <v>421</v>
      </c>
    </row>
    <row r="9" spans="1:3">
      <c r="A9" s="4" t="s">
        <v>456</v>
      </c>
      <c r="C9" s="6" t="n">
        <v>4899</v>
      </c>
    </row>
    <row r="10" spans="1:3">
      <c r="A10" s="4" t="s">
        <v>459</v>
      </c>
    </row>
    <row r="11" spans="1:3">
      <c r="A11" s="4" t="s">
        <v>456</v>
      </c>
      <c r="C11" s="7" t="n">
        <v>48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r="1" spans="1:5">
      <c r="A1" s="1" t="s">
        <v>460</v>
      </c>
      <c r="B1" s="2" t="s">
        <v>1</v>
      </c>
    </row>
    <row r="2" spans="1:5">
      <c r="B2" s="2" t="s">
        <v>2</v>
      </c>
      <c r="C2" s="2" t="s">
        <v>33</v>
      </c>
      <c r="D2" s="2" t="s">
        <v>88</v>
      </c>
      <c r="E2" s="2" t="s">
        <v>438</v>
      </c>
    </row>
    <row r="3" spans="1:5">
      <c r="A3" s="4" t="s">
        <v>43</v>
      </c>
      <c r="B3" s="7" t="n">
        <v>120243</v>
      </c>
      <c r="C3" s="7" t="n">
        <v>134366</v>
      </c>
      <c r="D3" s="7" t="n">
        <v>156415</v>
      </c>
      <c r="E3" s="7" t="n">
        <v>125173</v>
      </c>
    </row>
    <row r="4" spans="1:5">
      <c r="A4" s="4" t="s">
        <v>461</v>
      </c>
    </row>
    <row r="5" spans="1:5">
      <c r="A5" s="4" t="s">
        <v>138</v>
      </c>
      <c r="B5" s="7" t="n">
        <v>12100</v>
      </c>
    </row>
    <row r="6" spans="1:5">
      <c r="A6" s="4" t="s">
        <v>462</v>
      </c>
      <c r="B6" s="4" t="s">
        <v>463</v>
      </c>
    </row>
    <row r="7" spans="1:5">
      <c r="A7" s="4" t="s">
        <v>464</v>
      </c>
    </row>
    <row r="8" spans="1:5">
      <c r="A8" s="4" t="s">
        <v>43</v>
      </c>
      <c r="B8" s="7" t="n">
        <v>11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93"/>
  <sheetViews>
    <sheetView workbookViewId="0">
      <selection activeCell="A1" sqref="A1"/>
    </sheetView>
  </sheetViews>
  <sheetFormatPr baseColWidth="10" defaultRowHeight="15"/>
  <cols>
    <col customWidth="1" max="1" min="1" width="73"/>
    <col customWidth="1" max="2" min="2" width="67"/>
    <col customWidth="1" max="3" min="3" width="31"/>
    <col customWidth="1" max="4" min="4" width="14"/>
    <col customWidth="1" max="5" min="5" width="14"/>
    <col customWidth="1" max="6" min="6" width="14"/>
  </cols>
  <sheetData>
    <row r="1" spans="1:6">
      <c r="A1" s="1" t="s">
        <v>465</v>
      </c>
      <c r="C1" s="2" t="s">
        <v>1</v>
      </c>
    </row>
    <row r="2" spans="1:6">
      <c r="C2" s="2" t="s">
        <v>2</v>
      </c>
      <c r="D2" s="2" t="s">
        <v>33</v>
      </c>
      <c r="E2" s="2" t="s">
        <v>88</v>
      </c>
      <c r="F2" s="2" t="s">
        <v>438</v>
      </c>
    </row>
    <row r="3" spans="1:6">
      <c r="A3" s="4" t="s">
        <v>466</v>
      </c>
      <c r="C3" s="7" t="n">
        <v>129059</v>
      </c>
    </row>
    <row r="4" spans="1:6">
      <c r="A4" s="4" t="s">
        <v>467</v>
      </c>
      <c r="C4" s="6" t="n">
        <v>8221</v>
      </c>
    </row>
    <row r="5" spans="1:6">
      <c r="A5" s="4" t="s">
        <v>311</v>
      </c>
      <c r="C5" s="6" t="n">
        <v>-17037</v>
      </c>
    </row>
    <row r="6" spans="1:6">
      <c r="A6" s="4" t="s">
        <v>468</v>
      </c>
      <c r="C6" s="6" t="n">
        <v>120243</v>
      </c>
      <c r="D6" s="7" t="n">
        <v>134366</v>
      </c>
      <c r="E6" s="7" t="n">
        <v>156415</v>
      </c>
      <c r="F6" s="7" t="n">
        <v>125173</v>
      </c>
    </row>
    <row r="7" spans="1:6">
      <c r="A7" s="4" t="s">
        <v>469</v>
      </c>
    </row>
    <row r="8" spans="1:6">
      <c r="A8" s="4" t="s">
        <v>467</v>
      </c>
      <c r="C8" s="6" t="n">
        <v>7900</v>
      </c>
    </row>
    <row r="9" spans="1:6">
      <c r="A9" s="4" t="s">
        <v>468</v>
      </c>
      <c r="C9" s="6" t="n">
        <v>102500</v>
      </c>
    </row>
    <row r="10" spans="1:6">
      <c r="A10" s="4" t="s">
        <v>470</v>
      </c>
    </row>
    <row r="11" spans="1:6">
      <c r="A11" s="4" t="s">
        <v>466</v>
      </c>
      <c r="C11" s="6" t="n">
        <v>137280</v>
      </c>
    </row>
    <row r="12" spans="1:6">
      <c r="A12" s="4" t="s">
        <v>467</v>
      </c>
      <c r="C12" s="7" t="n">
        <v>8222</v>
      </c>
    </row>
    <row r="13" spans="1:6">
      <c r="A13" s="4" t="s">
        <v>471</v>
      </c>
    </row>
    <row r="14" spans="1:6">
      <c r="A14" s="4" t="s">
        <v>472</v>
      </c>
      <c r="C14" s="4" t="s">
        <v>473</v>
      </c>
    </row>
    <row r="15" spans="1:6">
      <c r="A15" s="4" t="s">
        <v>474</v>
      </c>
      <c r="C15" s="4" t="s">
        <v>475</v>
      </c>
    </row>
    <row r="16" spans="1:6">
      <c r="A16" s="4" t="s">
        <v>476</v>
      </c>
      <c r="C16" s="4" t="s">
        <v>477</v>
      </c>
    </row>
    <row r="17" spans="1:6">
      <c r="A17" s="4" t="s">
        <v>466</v>
      </c>
      <c r="C17" s="7" t="n">
        <v>5907</v>
      </c>
    </row>
    <row r="18" spans="1:6">
      <c r="A18" s="4" t="s">
        <v>478</v>
      </c>
      <c r="C18" s="4" t="s">
        <v>479</v>
      </c>
    </row>
    <row r="19" spans="1:6">
      <c r="A19" s="4" t="s">
        <v>480</v>
      </c>
    </row>
    <row r="20" spans="1:6">
      <c r="A20" s="4" t="s">
        <v>476</v>
      </c>
      <c r="C20" s="4" t="s">
        <v>481</v>
      </c>
    </row>
    <row r="21" spans="1:6">
      <c r="A21" s="4" t="s">
        <v>466</v>
      </c>
      <c r="B21" s="4" t="s">
        <v>482</v>
      </c>
      <c r="C21" s="7" t="n">
        <v>1500</v>
      </c>
    </row>
    <row r="22" spans="1:6">
      <c r="A22" s="4" t="s">
        <v>478</v>
      </c>
      <c r="C22" s="4" t="s">
        <v>483</v>
      </c>
    </row>
    <row r="23" spans="1:6">
      <c r="A23" s="4" t="s">
        <v>484</v>
      </c>
    </row>
    <row r="24" spans="1:6">
      <c r="A24" s="4" t="s">
        <v>472</v>
      </c>
      <c r="C24" s="4" t="s">
        <v>485</v>
      </c>
    </row>
    <row r="25" spans="1:6">
      <c r="A25" s="4" t="s">
        <v>476</v>
      </c>
      <c r="C25" s="4" t="s">
        <v>486</v>
      </c>
    </row>
    <row r="26" spans="1:6">
      <c r="A26" s="4" t="s">
        <v>466</v>
      </c>
      <c r="B26" s="4" t="s">
        <v>487</v>
      </c>
      <c r="C26" s="7" t="n">
        <v>7000</v>
      </c>
    </row>
    <row r="27" spans="1:6">
      <c r="A27" s="4" t="s">
        <v>478</v>
      </c>
      <c r="C27" s="4" t="s">
        <v>483</v>
      </c>
    </row>
    <row r="28" spans="1:6">
      <c r="A28" s="4" t="s">
        <v>488</v>
      </c>
    </row>
    <row r="29" spans="1:6">
      <c r="A29" s="4" t="s">
        <v>472</v>
      </c>
      <c r="C29" s="4" t="s">
        <v>489</v>
      </c>
    </row>
    <row r="30" spans="1:6">
      <c r="A30" s="4" t="s">
        <v>476</v>
      </c>
      <c r="C30" s="4" t="s">
        <v>490</v>
      </c>
    </row>
    <row r="31" spans="1:6">
      <c r="A31" s="4" t="s">
        <v>466</v>
      </c>
      <c r="B31" s="4" t="s">
        <v>491</v>
      </c>
      <c r="C31" s="7" t="n">
        <v>20387</v>
      </c>
    </row>
    <row r="32" spans="1:6">
      <c r="A32" s="4" t="s">
        <v>478</v>
      </c>
      <c r="C32" s="4" t="s">
        <v>483</v>
      </c>
    </row>
    <row r="33" spans="1:6">
      <c r="A33" s="4" t="s">
        <v>492</v>
      </c>
    </row>
    <row r="34" spans="1:6">
      <c r="A34" s="4" t="s">
        <v>472</v>
      </c>
      <c r="C34" s="4" t="s">
        <v>493</v>
      </c>
    </row>
    <row r="35" spans="1:6">
      <c r="A35" s="4" t="s">
        <v>474</v>
      </c>
      <c r="C35" s="4" t="s">
        <v>494</v>
      </c>
    </row>
    <row r="36" spans="1:6">
      <c r="A36" s="4" t="s">
        <v>476</v>
      </c>
      <c r="C36" s="4" t="s">
        <v>477</v>
      </c>
    </row>
    <row r="37" spans="1:6">
      <c r="A37" s="4" t="s">
        <v>466</v>
      </c>
      <c r="B37" s="4" t="s">
        <v>491</v>
      </c>
      <c r="C37" s="7" t="n">
        <v>2097</v>
      </c>
    </row>
    <row r="38" spans="1:6">
      <c r="A38" s="4" t="s">
        <v>478</v>
      </c>
      <c r="C38" s="4" t="s">
        <v>479</v>
      </c>
    </row>
    <row r="39" spans="1:6">
      <c r="A39" s="4" t="s">
        <v>492</v>
      </c>
    </row>
    <row r="40" spans="1:6">
      <c r="A40" s="4" t="s">
        <v>472</v>
      </c>
      <c r="C40" s="4" t="s">
        <v>493</v>
      </c>
    </row>
    <row r="41" spans="1:6">
      <c r="A41" s="4" t="s">
        <v>474</v>
      </c>
      <c r="C41" s="4" t="s">
        <v>495</v>
      </c>
    </row>
    <row r="42" spans="1:6">
      <c r="A42" s="4" t="s">
        <v>476</v>
      </c>
      <c r="C42" s="4" t="s">
        <v>477</v>
      </c>
    </row>
    <row r="43" spans="1:6">
      <c r="A43" s="4" t="s">
        <v>466</v>
      </c>
      <c r="B43" s="4" t="s">
        <v>491</v>
      </c>
      <c r="C43" s="7" t="n">
        <v>1481</v>
      </c>
    </row>
    <row r="44" spans="1:6">
      <c r="A44" s="4" t="s">
        <v>478</v>
      </c>
      <c r="C44" s="4" t="s">
        <v>479</v>
      </c>
    </row>
    <row r="45" spans="1:6">
      <c r="A45" s="4" t="s">
        <v>492</v>
      </c>
    </row>
    <row r="46" spans="1:6">
      <c r="A46" s="4" t="s">
        <v>472</v>
      </c>
      <c r="C46" s="4" t="s">
        <v>493</v>
      </c>
    </row>
    <row r="47" spans="1:6">
      <c r="A47" s="4" t="s">
        <v>474</v>
      </c>
      <c r="C47" s="4" t="s">
        <v>496</v>
      </c>
    </row>
    <row r="48" spans="1:6">
      <c r="A48" s="4" t="s">
        <v>476</v>
      </c>
      <c r="C48" s="4" t="s">
        <v>477</v>
      </c>
    </row>
    <row r="49" spans="1:6">
      <c r="A49" s="4" t="s">
        <v>466</v>
      </c>
      <c r="B49" s="4" t="s">
        <v>491</v>
      </c>
      <c r="C49" s="7" t="n">
        <v>5059</v>
      </c>
    </row>
    <row r="50" spans="1:6">
      <c r="A50" s="4" t="s">
        <v>478</v>
      </c>
      <c r="C50" s="4" t="s">
        <v>479</v>
      </c>
    </row>
    <row r="51" spans="1:6">
      <c r="A51" s="4" t="s">
        <v>492</v>
      </c>
    </row>
    <row r="52" spans="1:6">
      <c r="A52" s="4" t="s">
        <v>472</v>
      </c>
      <c r="C52" s="4" t="s">
        <v>493</v>
      </c>
    </row>
    <row r="53" spans="1:6">
      <c r="A53" s="4" t="s">
        <v>474</v>
      </c>
      <c r="C53" s="4" t="s">
        <v>497</v>
      </c>
    </row>
    <row r="54" spans="1:6">
      <c r="A54" s="4" t="s">
        <v>476</v>
      </c>
      <c r="C54" s="4" t="s">
        <v>477</v>
      </c>
    </row>
    <row r="55" spans="1:6">
      <c r="A55" s="4" t="s">
        <v>466</v>
      </c>
      <c r="B55" s="4" t="s">
        <v>491</v>
      </c>
      <c r="C55" s="7" t="n">
        <v>3933</v>
      </c>
    </row>
    <row r="56" spans="1:6">
      <c r="A56" s="4" t="s">
        <v>478</v>
      </c>
      <c r="C56" s="4" t="s">
        <v>479</v>
      </c>
    </row>
    <row r="57" spans="1:6">
      <c r="A57" s="4" t="s">
        <v>498</v>
      </c>
    </row>
    <row r="58" spans="1:6">
      <c r="A58" s="4" t="s">
        <v>472</v>
      </c>
      <c r="C58" s="4" t="s">
        <v>493</v>
      </c>
    </row>
    <row r="59" spans="1:6">
      <c r="A59" s="4" t="s">
        <v>474</v>
      </c>
      <c r="C59" s="4" t="s">
        <v>499</v>
      </c>
    </row>
    <row r="60" spans="1:6">
      <c r="A60" s="4" t="s">
        <v>476</v>
      </c>
      <c r="C60" s="4" t="s">
        <v>477</v>
      </c>
    </row>
    <row r="61" spans="1:6">
      <c r="A61" s="4" t="s">
        <v>466</v>
      </c>
      <c r="B61" s="4" t="s">
        <v>491</v>
      </c>
      <c r="C61" s="7" t="n">
        <v>2000</v>
      </c>
    </row>
    <row r="62" spans="1:6">
      <c r="A62" s="4" t="s">
        <v>478</v>
      </c>
      <c r="C62" s="4" t="s">
        <v>479</v>
      </c>
    </row>
    <row r="63" spans="1:6">
      <c r="A63" s="4" t="s">
        <v>500</v>
      </c>
    </row>
    <row r="64" spans="1:6">
      <c r="A64" s="4" t="s">
        <v>472</v>
      </c>
      <c r="C64" s="4" t="s">
        <v>493</v>
      </c>
    </row>
    <row r="65" spans="1:6">
      <c r="A65" s="4" t="s">
        <v>474</v>
      </c>
      <c r="C65" s="4" t="s">
        <v>499</v>
      </c>
    </row>
    <row r="66" spans="1:6">
      <c r="A66" s="4" t="s">
        <v>476</v>
      </c>
      <c r="C66" s="4" t="s">
        <v>477</v>
      </c>
    </row>
    <row r="67" spans="1:6">
      <c r="A67" s="4" t="s">
        <v>466</v>
      </c>
      <c r="B67" s="4" t="s">
        <v>491</v>
      </c>
      <c r="C67" s="7" t="n">
        <v>9100</v>
      </c>
    </row>
    <row r="68" spans="1:6">
      <c r="A68" s="4" t="s">
        <v>478</v>
      </c>
      <c r="C68" s="4" t="s">
        <v>479</v>
      </c>
    </row>
    <row r="69" spans="1:6">
      <c r="A69" s="4" t="s">
        <v>498</v>
      </c>
    </row>
    <row r="70" spans="1:6">
      <c r="A70" s="4" t="s">
        <v>472</v>
      </c>
      <c r="C70" s="4" t="s">
        <v>493</v>
      </c>
    </row>
    <row r="71" spans="1:6">
      <c r="A71" s="4" t="s">
        <v>474</v>
      </c>
      <c r="C71" s="4" t="s">
        <v>501</v>
      </c>
    </row>
    <row r="72" spans="1:6">
      <c r="A72" s="4" t="s">
        <v>476</v>
      </c>
      <c r="C72" s="4" t="s">
        <v>477</v>
      </c>
    </row>
    <row r="73" spans="1:6">
      <c r="A73" s="4" t="s">
        <v>466</v>
      </c>
      <c r="B73" s="4" t="s">
        <v>491</v>
      </c>
      <c r="C73" s="7" t="n">
        <v>2653</v>
      </c>
    </row>
    <row r="74" spans="1:6">
      <c r="A74" s="4" t="s">
        <v>478</v>
      </c>
      <c r="C74" s="4" t="s">
        <v>479</v>
      </c>
    </row>
    <row r="75" spans="1:6">
      <c r="A75" s="4" t="s">
        <v>500</v>
      </c>
    </row>
    <row r="76" spans="1:6">
      <c r="A76" s="4" t="s">
        <v>472</v>
      </c>
      <c r="C76" s="4" t="s">
        <v>493</v>
      </c>
    </row>
    <row r="77" spans="1:6">
      <c r="A77" s="4" t="s">
        <v>474</v>
      </c>
      <c r="C77" s="4" t="s">
        <v>501</v>
      </c>
    </row>
    <row r="78" spans="1:6">
      <c r="A78" s="4" t="s">
        <v>476</v>
      </c>
      <c r="C78" s="4" t="s">
        <v>477</v>
      </c>
    </row>
    <row r="79" spans="1:6">
      <c r="A79" s="4" t="s">
        <v>466</v>
      </c>
      <c r="B79" s="4" t="s">
        <v>491</v>
      </c>
      <c r="C79" s="7" t="n">
        <v>4640</v>
      </c>
    </row>
    <row r="80" spans="1:6">
      <c r="A80" s="4" t="s">
        <v>478</v>
      </c>
      <c r="C80" s="4" t="s">
        <v>479</v>
      </c>
    </row>
    <row r="81" spans="1:6">
      <c r="A81" s="4" t="s">
        <v>498</v>
      </c>
    </row>
    <row r="82" spans="1:6">
      <c r="A82" s="4" t="s">
        <v>472</v>
      </c>
      <c r="C82" s="4" t="s">
        <v>493</v>
      </c>
    </row>
    <row r="83" spans="1:6">
      <c r="A83" s="4" t="s">
        <v>474</v>
      </c>
      <c r="C83" s="4" t="s">
        <v>502</v>
      </c>
    </row>
    <row r="84" spans="1:6">
      <c r="A84" s="4" t="s">
        <v>476</v>
      </c>
      <c r="C84" s="4" t="s">
        <v>477</v>
      </c>
    </row>
    <row r="85" spans="1:6">
      <c r="A85" s="4" t="s">
        <v>466</v>
      </c>
      <c r="B85" s="4" t="s">
        <v>491</v>
      </c>
      <c r="C85" s="7" t="n">
        <v>1953</v>
      </c>
    </row>
    <row r="86" spans="1:6">
      <c r="A86" s="4" t="s">
        <v>478</v>
      </c>
      <c r="C86" s="4" t="s">
        <v>479</v>
      </c>
    </row>
    <row r="87" spans="1:6">
      <c r="A87" s="4" t="s">
        <v>500</v>
      </c>
    </row>
    <row r="88" spans="1:6">
      <c r="A88" s="4" t="s">
        <v>472</v>
      </c>
      <c r="C88" s="4" t="s">
        <v>493</v>
      </c>
    </row>
    <row r="89" spans="1:6">
      <c r="A89" s="4" t="s">
        <v>474</v>
      </c>
      <c r="C89" s="4" t="s">
        <v>502</v>
      </c>
    </row>
    <row r="90" spans="1:6">
      <c r="A90" s="4" t="s">
        <v>476</v>
      </c>
      <c r="C90" s="4" t="s">
        <v>477</v>
      </c>
    </row>
    <row r="91" spans="1:6">
      <c r="A91" s="4" t="s">
        <v>466</v>
      </c>
      <c r="B91" s="4" t="s">
        <v>491</v>
      </c>
      <c r="C91" s="7" t="n">
        <v>6000</v>
      </c>
    </row>
    <row r="92" spans="1:6">
      <c r="A92" s="4" t="s">
        <v>478</v>
      </c>
      <c r="C92" s="4" t="s">
        <v>479</v>
      </c>
    </row>
    <row r="93" spans="1:6">
      <c r="A93" s="4" t="s">
        <v>492</v>
      </c>
    </row>
    <row r="94" spans="1:6">
      <c r="A94" s="4" t="s">
        <v>472</v>
      </c>
      <c r="C94" s="4" t="s">
        <v>493</v>
      </c>
    </row>
    <row r="95" spans="1:6">
      <c r="A95" s="4" t="s">
        <v>474</v>
      </c>
      <c r="C95" s="4" t="s">
        <v>503</v>
      </c>
    </row>
    <row r="96" spans="1:6">
      <c r="A96" s="4" t="s">
        <v>476</v>
      </c>
      <c r="C96" s="4" t="s">
        <v>477</v>
      </c>
    </row>
    <row r="97" spans="1:6">
      <c r="A97" s="4" t="s">
        <v>466</v>
      </c>
      <c r="B97" s="4" t="s">
        <v>491</v>
      </c>
      <c r="C97" s="7" t="n">
        <v>2272</v>
      </c>
    </row>
    <row r="98" spans="1:6">
      <c r="A98" s="4" t="s">
        <v>478</v>
      </c>
      <c r="C98" s="4" t="s">
        <v>479</v>
      </c>
    </row>
    <row r="99" spans="1:6">
      <c r="A99" s="4" t="s">
        <v>492</v>
      </c>
    </row>
    <row r="100" spans="1:6">
      <c r="A100" s="4" t="s">
        <v>472</v>
      </c>
      <c r="C100" s="4" t="s">
        <v>493</v>
      </c>
    </row>
    <row r="101" spans="1:6">
      <c r="A101" s="4" t="s">
        <v>474</v>
      </c>
      <c r="C101" s="4" t="s">
        <v>504</v>
      </c>
    </row>
    <row r="102" spans="1:6">
      <c r="A102" s="4" t="s">
        <v>476</v>
      </c>
      <c r="C102" s="4" t="s">
        <v>477</v>
      </c>
    </row>
    <row r="103" spans="1:6">
      <c r="A103" s="4" t="s">
        <v>466</v>
      </c>
      <c r="B103" s="4" t="s">
        <v>491</v>
      </c>
      <c r="C103" s="7" t="n">
        <v>2485</v>
      </c>
    </row>
    <row r="104" spans="1:6">
      <c r="A104" s="4" t="s">
        <v>478</v>
      </c>
      <c r="C104" s="4" t="s">
        <v>479</v>
      </c>
    </row>
    <row r="105" spans="1:6">
      <c r="A105" s="4" t="s">
        <v>492</v>
      </c>
    </row>
    <row r="106" spans="1:6">
      <c r="A106" s="4" t="s">
        <v>472</v>
      </c>
      <c r="C106" s="4" t="s">
        <v>493</v>
      </c>
    </row>
    <row r="107" spans="1:6">
      <c r="A107" s="4" t="s">
        <v>474</v>
      </c>
      <c r="C107" s="4" t="s">
        <v>505</v>
      </c>
    </row>
    <row r="108" spans="1:6">
      <c r="A108" s="4" t="s">
        <v>476</v>
      </c>
      <c r="C108" s="4" t="s">
        <v>477</v>
      </c>
    </row>
    <row r="109" spans="1:6">
      <c r="A109" s="4" t="s">
        <v>466</v>
      </c>
      <c r="B109" s="4" t="s">
        <v>491</v>
      </c>
      <c r="C109" s="7" t="n">
        <v>2555</v>
      </c>
    </row>
    <row r="110" spans="1:6">
      <c r="A110" s="4" t="s">
        <v>478</v>
      </c>
      <c r="C110" s="4" t="s">
        <v>479</v>
      </c>
    </row>
    <row r="111" spans="1:6">
      <c r="A111" s="4" t="s">
        <v>498</v>
      </c>
    </row>
    <row r="112" spans="1:6">
      <c r="A112" s="4" t="s">
        <v>472</v>
      </c>
      <c r="C112" s="4" t="s">
        <v>493</v>
      </c>
    </row>
    <row r="113" spans="1:6">
      <c r="A113" s="4" t="s">
        <v>474</v>
      </c>
      <c r="C113" s="4" t="s">
        <v>506</v>
      </c>
    </row>
    <row r="114" spans="1:6">
      <c r="A114" s="4" t="s">
        <v>476</v>
      </c>
      <c r="C114" s="4" t="s">
        <v>477</v>
      </c>
    </row>
    <row r="115" spans="1:6">
      <c r="A115" s="4" t="s">
        <v>466</v>
      </c>
      <c r="B115" s="4" t="s">
        <v>491</v>
      </c>
      <c r="C115" s="7" t="n">
        <v>4491</v>
      </c>
    </row>
    <row r="116" spans="1:6">
      <c r="A116" s="4" t="s">
        <v>478</v>
      </c>
      <c r="C116" s="4" t="s">
        <v>479</v>
      </c>
    </row>
    <row r="117" spans="1:6">
      <c r="A117" s="4" t="s">
        <v>500</v>
      </c>
    </row>
    <row r="118" spans="1:6">
      <c r="A118" s="4" t="s">
        <v>472</v>
      </c>
      <c r="C118" s="4" t="s">
        <v>493</v>
      </c>
    </row>
    <row r="119" spans="1:6">
      <c r="A119" s="4" t="s">
        <v>474</v>
      </c>
      <c r="C119" s="4" t="s">
        <v>506</v>
      </c>
    </row>
    <row r="120" spans="1:6">
      <c r="A120" s="4" t="s">
        <v>476</v>
      </c>
      <c r="C120" s="4" t="s">
        <v>477</v>
      </c>
    </row>
    <row r="121" spans="1:6">
      <c r="A121" s="4" t="s">
        <v>466</v>
      </c>
      <c r="B121" s="4" t="s">
        <v>491</v>
      </c>
      <c r="C121" s="7" t="n">
        <v>4812</v>
      </c>
    </row>
    <row r="122" spans="1:6">
      <c r="A122" s="4" t="s">
        <v>478</v>
      </c>
      <c r="C122" s="4" t="s">
        <v>479</v>
      </c>
    </row>
    <row r="123" spans="1:6">
      <c r="A123" s="4" t="s">
        <v>492</v>
      </c>
    </row>
    <row r="124" spans="1:6">
      <c r="A124" s="4" t="s">
        <v>472</v>
      </c>
      <c r="C124" s="4" t="s">
        <v>493</v>
      </c>
    </row>
    <row r="125" spans="1:6">
      <c r="A125" s="4" t="s">
        <v>474</v>
      </c>
      <c r="C125" s="4" t="s">
        <v>507</v>
      </c>
    </row>
    <row r="126" spans="1:6">
      <c r="A126" s="4" t="s">
        <v>476</v>
      </c>
      <c r="C126" s="4" t="s">
        <v>477</v>
      </c>
    </row>
    <row r="127" spans="1:6">
      <c r="A127" s="4" t="s">
        <v>466</v>
      </c>
      <c r="B127" s="4" t="s">
        <v>491</v>
      </c>
      <c r="C127" s="7" t="n">
        <v>1323</v>
      </c>
    </row>
    <row r="128" spans="1:6">
      <c r="A128" s="4" t="s">
        <v>478</v>
      </c>
      <c r="C128" s="4" t="s">
        <v>479</v>
      </c>
    </row>
    <row r="129" spans="1:6">
      <c r="A129" s="4" t="s">
        <v>492</v>
      </c>
    </row>
    <row r="130" spans="1:6">
      <c r="A130" s="4" t="s">
        <v>472</v>
      </c>
      <c r="C130" s="4" t="s">
        <v>493</v>
      </c>
    </row>
    <row r="131" spans="1:6">
      <c r="A131" s="4" t="s">
        <v>474</v>
      </c>
      <c r="C131" s="4" t="s">
        <v>508</v>
      </c>
    </row>
    <row r="132" spans="1:6">
      <c r="A132" s="4" t="s">
        <v>476</v>
      </c>
      <c r="C132" s="4" t="s">
        <v>477</v>
      </c>
    </row>
    <row r="133" spans="1:6">
      <c r="A133" s="4" t="s">
        <v>466</v>
      </c>
      <c r="B133" s="4" t="s">
        <v>491</v>
      </c>
      <c r="C133" s="7" t="n">
        <v>7966</v>
      </c>
    </row>
    <row r="134" spans="1:6">
      <c r="A134" s="4" t="s">
        <v>478</v>
      </c>
      <c r="C134" s="4" t="s">
        <v>479</v>
      </c>
    </row>
    <row r="135" spans="1:6">
      <c r="A135" s="4" t="s">
        <v>492</v>
      </c>
    </row>
    <row r="136" spans="1:6">
      <c r="A136" s="4" t="s">
        <v>472</v>
      </c>
      <c r="C136" s="4" t="s">
        <v>493</v>
      </c>
    </row>
    <row r="137" spans="1:6">
      <c r="A137" s="4" t="s">
        <v>474</v>
      </c>
      <c r="C137" s="4" t="s">
        <v>509</v>
      </c>
    </row>
    <row r="138" spans="1:6">
      <c r="A138" s="4" t="s">
        <v>476</v>
      </c>
      <c r="C138" s="4" t="s">
        <v>477</v>
      </c>
    </row>
    <row r="139" spans="1:6">
      <c r="A139" s="4" t="s">
        <v>466</v>
      </c>
      <c r="B139" s="4" t="s">
        <v>491</v>
      </c>
      <c r="C139" s="7" t="n">
        <v>3815</v>
      </c>
    </row>
    <row r="140" spans="1:6">
      <c r="A140" s="4" t="s">
        <v>478</v>
      </c>
      <c r="C140" s="4" t="s">
        <v>479</v>
      </c>
    </row>
    <row r="141" spans="1:6">
      <c r="A141" s="4" t="s">
        <v>498</v>
      </c>
    </row>
    <row r="142" spans="1:6">
      <c r="A142" s="4" t="s">
        <v>472</v>
      </c>
      <c r="C142" s="4" t="s">
        <v>510</v>
      </c>
    </row>
    <row r="143" spans="1:6">
      <c r="A143" s="4" t="s">
        <v>476</v>
      </c>
      <c r="C143" s="4" t="s">
        <v>477</v>
      </c>
    </row>
    <row r="144" spans="1:6">
      <c r="A144" s="4" t="s">
        <v>466</v>
      </c>
      <c r="B144" s="4" t="s">
        <v>491</v>
      </c>
      <c r="C144" s="7" t="n">
        <v>1261</v>
      </c>
    </row>
    <row r="145" spans="1:6">
      <c r="A145" s="4" t="s">
        <v>478</v>
      </c>
      <c r="C145" s="4" t="s">
        <v>483</v>
      </c>
    </row>
    <row r="146" spans="1:6">
      <c r="A146" s="4" t="s">
        <v>500</v>
      </c>
    </row>
    <row r="147" spans="1:6">
      <c r="A147" s="4" t="s">
        <v>472</v>
      </c>
      <c r="C147" s="4" t="s">
        <v>511</v>
      </c>
    </row>
    <row r="148" spans="1:6">
      <c r="A148" s="4" t="s">
        <v>476</v>
      </c>
      <c r="C148" s="4" t="s">
        <v>477</v>
      </c>
    </row>
    <row r="149" spans="1:6">
      <c r="A149" s="4" t="s">
        <v>466</v>
      </c>
      <c r="B149" s="4" t="s">
        <v>491</v>
      </c>
      <c r="C149" s="7" t="n">
        <v>1207</v>
      </c>
    </row>
    <row r="150" spans="1:6">
      <c r="A150" s="4" t="s">
        <v>478</v>
      </c>
      <c r="C150" s="4" t="s">
        <v>483</v>
      </c>
    </row>
    <row r="151" spans="1:6">
      <c r="A151" s="4" t="s">
        <v>512</v>
      </c>
    </row>
    <row r="152" spans="1:6">
      <c r="A152" s="4" t="s">
        <v>472</v>
      </c>
      <c r="C152" s="4" t="s">
        <v>513</v>
      </c>
    </row>
    <row r="153" spans="1:6">
      <c r="A153" s="4" t="s">
        <v>476</v>
      </c>
      <c r="C153" s="4" t="s">
        <v>477</v>
      </c>
    </row>
    <row r="154" spans="1:6">
      <c r="A154" s="4" t="s">
        <v>466</v>
      </c>
      <c r="B154" s="4" t="s">
        <v>491</v>
      </c>
      <c r="C154" s="7" t="n">
        <v>3994</v>
      </c>
    </row>
    <row r="155" spans="1:6">
      <c r="A155" s="4" t="s">
        <v>478</v>
      </c>
      <c r="C155" s="4" t="s">
        <v>483</v>
      </c>
    </row>
    <row r="156" spans="1:6">
      <c r="A156" s="4" t="s">
        <v>514</v>
      </c>
    </row>
    <row r="157" spans="1:6">
      <c r="A157" s="4" t="s">
        <v>472</v>
      </c>
      <c r="C157" s="4" t="s">
        <v>513</v>
      </c>
    </row>
    <row r="158" spans="1:6">
      <c r="A158" s="4" t="s">
        <v>476</v>
      </c>
      <c r="C158" s="4" t="s">
        <v>477</v>
      </c>
    </row>
    <row r="159" spans="1:6">
      <c r="A159" s="4" t="s">
        <v>466</v>
      </c>
      <c r="B159" s="4" t="s">
        <v>491</v>
      </c>
      <c r="C159" s="7" t="n">
        <v>6407</v>
      </c>
    </row>
    <row r="160" spans="1:6">
      <c r="A160" s="4" t="s">
        <v>478</v>
      </c>
      <c r="C160" s="4" t="s">
        <v>483</v>
      </c>
    </row>
    <row r="161" spans="1:6">
      <c r="A161" s="4" t="s">
        <v>515</v>
      </c>
    </row>
    <row r="162" spans="1:6">
      <c r="A162" s="4" t="s">
        <v>472</v>
      </c>
      <c r="C162" s="4" t="s">
        <v>14</v>
      </c>
    </row>
    <row r="163" spans="1:6">
      <c r="A163" s="4" t="s">
        <v>476</v>
      </c>
      <c r="C163" s="4" t="s">
        <v>477</v>
      </c>
    </row>
    <row r="164" spans="1:6">
      <c r="A164" s="4" t="s">
        <v>466</v>
      </c>
      <c r="B164" s="4" t="s">
        <v>491</v>
      </c>
      <c r="C164" s="7" t="n">
        <v>2665</v>
      </c>
    </row>
    <row r="165" spans="1:6">
      <c r="A165" s="4" t="s">
        <v>478</v>
      </c>
      <c r="C165" s="4" t="s">
        <v>483</v>
      </c>
    </row>
    <row r="166" spans="1:6">
      <c r="A166" s="4" t="s">
        <v>516</v>
      </c>
    </row>
    <row r="167" spans="1:6">
      <c r="A167" s="4" t="s">
        <v>472</v>
      </c>
      <c r="C167" s="4" t="s">
        <v>489</v>
      </c>
    </row>
    <row r="168" spans="1:6">
      <c r="A168" s="4" t="s">
        <v>476</v>
      </c>
      <c r="C168" s="4" t="s">
        <v>477</v>
      </c>
    </row>
    <row r="169" spans="1:6">
      <c r="A169" s="4" t="s">
        <v>466</v>
      </c>
      <c r="B169" s="4" t="s">
        <v>491</v>
      </c>
      <c r="C169" s="7" t="n">
        <v>3657</v>
      </c>
    </row>
    <row r="170" spans="1:6">
      <c r="A170" s="4" t="s">
        <v>478</v>
      </c>
      <c r="C170" s="4" t="s">
        <v>483</v>
      </c>
    </row>
    <row r="171" spans="1:6">
      <c r="A171" s="4" t="s">
        <v>517</v>
      </c>
    </row>
    <row r="172" spans="1:6">
      <c r="A172" s="4" t="s">
        <v>518</v>
      </c>
      <c r="C172" s="4" t="s">
        <v>519</v>
      </c>
    </row>
    <row r="173" spans="1:6">
      <c r="A173" s="4" t="s">
        <v>520</v>
      </c>
      <c r="C173" s="4" t="s">
        <v>519</v>
      </c>
    </row>
    <row r="174" spans="1:6">
      <c r="A174" s="4" t="s">
        <v>466</v>
      </c>
      <c r="C174" s="7" t="n">
        <v>1349</v>
      </c>
    </row>
    <row r="175" spans="1:6">
      <c r="A175" s="4" t="s">
        <v>478</v>
      </c>
      <c r="C175" s="4" t="s">
        <v>521</v>
      </c>
    </row>
    <row r="176" spans="1:6">
      <c r="A176" s="4" t="s">
        <v>517</v>
      </c>
    </row>
    <row r="177" spans="1:6">
      <c r="A177" s="4" t="s">
        <v>518</v>
      </c>
      <c r="C177" s="4" t="s">
        <v>519</v>
      </c>
    </row>
    <row r="178" spans="1:6">
      <c r="A178" s="4" t="s">
        <v>520</v>
      </c>
      <c r="C178" s="4" t="s">
        <v>519</v>
      </c>
    </row>
    <row r="179" spans="1:6">
      <c r="A179" s="4" t="s">
        <v>466</v>
      </c>
      <c r="C179" s="7" t="n">
        <v>1420</v>
      </c>
    </row>
    <row r="180" spans="1:6">
      <c r="A180" s="4" t="s">
        <v>478</v>
      </c>
      <c r="C180" s="4" t="s">
        <v>522</v>
      </c>
    </row>
    <row r="181" spans="1:6">
      <c r="A181" s="4" t="s">
        <v>523</v>
      </c>
    </row>
    <row r="182" spans="1:6">
      <c r="A182" s="4" t="s">
        <v>518</v>
      </c>
      <c r="C182" s="4" t="s">
        <v>519</v>
      </c>
    </row>
    <row r="183" spans="1:6">
      <c r="A183" s="4" t="s">
        <v>520</v>
      </c>
      <c r="C183" s="4" t="s">
        <v>519</v>
      </c>
    </row>
    <row r="184" spans="1:6">
      <c r="A184" s="4" t="s">
        <v>466</v>
      </c>
      <c r="C184" s="7" t="n">
        <v>3166</v>
      </c>
    </row>
    <row r="185" spans="1:6">
      <c r="A185" s="4" t="s">
        <v>478</v>
      </c>
      <c r="C185" s="4" t="s">
        <v>521</v>
      </c>
    </row>
    <row r="186" spans="1:6">
      <c r="A186" s="4" t="s">
        <v>523</v>
      </c>
    </row>
    <row r="187" spans="1:6">
      <c r="A187" s="4" t="s">
        <v>518</v>
      </c>
      <c r="C187" s="4" t="s">
        <v>519</v>
      </c>
    </row>
    <row r="188" spans="1:6">
      <c r="A188" s="4" t="s">
        <v>520</v>
      </c>
      <c r="C188" s="4" t="s">
        <v>519</v>
      </c>
    </row>
    <row r="189" spans="1:6">
      <c r="A189" s="4" t="s">
        <v>466</v>
      </c>
      <c r="C189" s="7" t="n">
        <v>503</v>
      </c>
    </row>
    <row r="190" spans="1:6">
      <c r="A190" s="4" t="s">
        <v>478</v>
      </c>
      <c r="C190" s="4" t="s">
        <v>522</v>
      </c>
    </row>
    <row r="191" spans="1:6">
      <c r="A191" t="n"/>
    </row>
    <row r="192" spans="1:6">
      <c r="A192" s="4" t="s">
        <v>482</v>
      </c>
      <c r="B192" s="4" t="s">
        <v>524</v>
      </c>
    </row>
    <row r="193" spans="1:6">
      <c r="A193" s="4" t="s">
        <v>491</v>
      </c>
      <c r="B193" s="4" t="s">
        <v>525</v>
      </c>
    </row>
  </sheetData>
  <mergeCells count="4">
    <mergeCell ref="A1:B2"/>
    <mergeCell ref="A191:E191"/>
    <mergeCell ref="B192:E192"/>
    <mergeCell ref="B193:E19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526</v>
      </c>
      <c r="B1" s="2" t="s">
        <v>1</v>
      </c>
    </row>
    <row r="2" spans="1:4">
      <c r="B2" s="2" t="s">
        <v>2</v>
      </c>
      <c r="C2" s="2" t="s">
        <v>33</v>
      </c>
      <c r="D2" s="2" t="s">
        <v>88</v>
      </c>
    </row>
    <row r="3" spans="1:4">
      <c r="A3" s="3" t="s">
        <v>527</v>
      </c>
    </row>
    <row r="4" spans="1:4">
      <c r="A4" s="4" t="s">
        <v>528</v>
      </c>
      <c r="B4" s="7" t="n">
        <v>18279</v>
      </c>
      <c r="C4" s="7" t="n">
        <v>19600</v>
      </c>
      <c r="D4" s="7" t="n">
        <v>21704</v>
      </c>
    </row>
    <row r="5" spans="1:4">
      <c r="A5" s="4" t="s">
        <v>529</v>
      </c>
      <c r="B5" s="6" t="n">
        <v>-1242</v>
      </c>
      <c r="C5" s="6" t="n">
        <v>-1321</v>
      </c>
      <c r="D5" s="6" t="n">
        <v>-2104</v>
      </c>
    </row>
    <row r="6" spans="1:4">
      <c r="A6" s="4" t="s">
        <v>530</v>
      </c>
      <c r="B6" s="7" t="n">
        <v>17037</v>
      </c>
      <c r="C6" s="7" t="n">
        <v>18279</v>
      </c>
      <c r="D6" s="7" t="n">
        <v>19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33</v>
      </c>
      <c r="B1" s="2" t="s">
        <v>1</v>
      </c>
    </row>
    <row r="2" spans="1:4">
      <c r="B2" s="2" t="s">
        <v>2</v>
      </c>
      <c r="C2" s="2" t="s">
        <v>33</v>
      </c>
      <c r="D2" s="2" t="s">
        <v>88</v>
      </c>
    </row>
    <row r="3" spans="1:4">
      <c r="A3" s="4" t="s">
        <v>134</v>
      </c>
      <c r="B3" s="7" t="n">
        <v>104188</v>
      </c>
      <c r="C3" s="7" t="n">
        <v>79412</v>
      </c>
      <c r="D3" s="7" t="n">
        <v>80750</v>
      </c>
    </row>
    <row r="4" spans="1:4">
      <c r="A4" s="4" t="s">
        <v>135</v>
      </c>
      <c r="B4" s="6" t="n">
        <v>54002</v>
      </c>
      <c r="C4" s="6" t="n">
        <v>42124</v>
      </c>
      <c r="D4" s="6" t="n">
        <v>39318</v>
      </c>
    </row>
    <row r="5" spans="1:4">
      <c r="A5" s="4" t="s">
        <v>136</v>
      </c>
      <c r="B5" s="6" t="n">
        <v>6893</v>
      </c>
      <c r="C5" s="6" t="n">
        <v>10282</v>
      </c>
      <c r="D5" s="6" t="n">
        <v>7919</v>
      </c>
    </row>
    <row r="6" spans="1:4">
      <c r="A6" s="4" t="s">
        <v>137</v>
      </c>
      <c r="B6" s="6" t="n">
        <v>-47512</v>
      </c>
      <c r="C6" s="6" t="n">
        <v>-37972</v>
      </c>
      <c r="D6" s="6" t="n">
        <v>-39110</v>
      </c>
    </row>
    <row r="7" spans="1:4">
      <c r="A7" s="4" t="s">
        <v>86</v>
      </c>
    </row>
    <row r="8" spans="1:4">
      <c r="A8" s="4" t="s">
        <v>134</v>
      </c>
      <c r="B8" s="6" t="n">
        <v>726</v>
      </c>
      <c r="C8" s="6" t="n">
        <v>701</v>
      </c>
      <c r="D8" s="6" t="n">
        <v>670</v>
      </c>
    </row>
    <row r="9" spans="1:4">
      <c r="A9" s="4" t="s">
        <v>135</v>
      </c>
      <c r="B9" s="6" t="n">
        <v>770</v>
      </c>
      <c r="C9" s="6" t="n">
        <v>645</v>
      </c>
      <c r="D9" s="6" t="n">
        <v>699</v>
      </c>
    </row>
    <row r="10" spans="1:4">
      <c r="A10" s="4" t="s">
        <v>136</v>
      </c>
      <c r="B10" s="6" t="n">
        <v>3855</v>
      </c>
      <c r="C10" s="6" t="n">
        <v>3628</v>
      </c>
      <c r="D10" s="6" t="n">
        <v>3646</v>
      </c>
    </row>
    <row r="11" spans="1:4">
      <c r="A11" s="4" t="s">
        <v>138</v>
      </c>
      <c r="B11" s="6" t="n">
        <v>15859</v>
      </c>
      <c r="C11" s="6" t="n">
        <v>19029</v>
      </c>
      <c r="D11" s="6" t="n">
        <v>19110</v>
      </c>
    </row>
    <row r="12" spans="1:4">
      <c r="A12" s="4" t="s">
        <v>137</v>
      </c>
      <c r="B12" s="7" t="n">
        <v>3774</v>
      </c>
      <c r="C12" s="7" t="n">
        <v>3660</v>
      </c>
      <c r="D12" s="7" t="n">
        <v>39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4"/>
  </cols>
  <sheetData>
    <row r="1" spans="1:2">
      <c r="A1" s="1" t="s">
        <v>531</v>
      </c>
      <c r="B1" s="2" t="s">
        <v>2</v>
      </c>
    </row>
    <row r="2" spans="1:2">
      <c r="A2" s="4" t="s">
        <v>388</v>
      </c>
    </row>
    <row r="3" spans="1:2">
      <c r="A3" s="4" t="s">
        <v>389</v>
      </c>
      <c r="B3" s="4" t="s">
        <v>390</v>
      </c>
    </row>
    <row r="4" spans="1:2">
      <c r="A4" s="4" t="s">
        <v>392</v>
      </c>
    </row>
    <row r="5" spans="1:2">
      <c r="A5" s="4" t="s">
        <v>389</v>
      </c>
      <c r="B5" s="4" t="s">
        <v>3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7"/>
    <col customWidth="1" max="3" min="3" width="14"/>
    <col customWidth="1" max="4" min="4" width="14"/>
    <col customWidth="1" max="5" min="5" width="14"/>
  </cols>
  <sheetData>
    <row r="1" spans="1:5">
      <c r="A1" s="1" t="s">
        <v>532</v>
      </c>
      <c r="C1" s="2" t="s">
        <v>2</v>
      </c>
      <c r="D1" s="2" t="s">
        <v>33</v>
      </c>
      <c r="E1" s="2" t="s">
        <v>88</v>
      </c>
    </row>
    <row r="2" spans="1:5">
      <c r="A2" s="4" t="s">
        <v>533</v>
      </c>
    </row>
    <row r="3" spans="1:5">
      <c r="A3" s="4" t="s">
        <v>389</v>
      </c>
      <c r="B3" s="4" t="s">
        <v>482</v>
      </c>
      <c r="C3" s="4" t="s">
        <v>390</v>
      </c>
      <c r="D3" s="4" t="s">
        <v>390</v>
      </c>
      <c r="E3" s="4" t="s">
        <v>390</v>
      </c>
    </row>
    <row r="4" spans="1:5">
      <c r="A4" t="n"/>
    </row>
    <row r="5" spans="1:5">
      <c r="A5" s="4" t="s">
        <v>482</v>
      </c>
      <c r="B5" s="4" t="s">
        <v>534</v>
      </c>
    </row>
  </sheetData>
  <mergeCells count="3">
    <mergeCell ref="A1:B1"/>
    <mergeCell ref="A4:D4"/>
    <mergeCell ref="B5:D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Q28"/>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535</v>
      </c>
      <c r="C1" s="2" t="s">
        <v>536</v>
      </c>
      <c r="O1" s="2" t="s">
        <v>1</v>
      </c>
    </row>
    <row r="2" spans="1:17">
      <c r="C2" s="2" t="s">
        <v>2</v>
      </c>
      <c r="D2" s="2" t="s">
        <v>537</v>
      </c>
      <c r="E2" s="2" t="s">
        <v>4</v>
      </c>
      <c r="F2" s="2" t="s">
        <v>538</v>
      </c>
      <c r="G2" s="2" t="s">
        <v>33</v>
      </c>
      <c r="H2" s="2" t="s">
        <v>539</v>
      </c>
      <c r="I2" s="2" t="s">
        <v>540</v>
      </c>
      <c r="J2" s="2" t="s">
        <v>541</v>
      </c>
      <c r="K2" s="2" t="s">
        <v>88</v>
      </c>
      <c r="L2" s="2" t="s">
        <v>542</v>
      </c>
      <c r="M2" s="2" t="s">
        <v>543</v>
      </c>
      <c r="N2" s="2" t="s">
        <v>544</v>
      </c>
      <c r="O2" s="2" t="s">
        <v>2</v>
      </c>
      <c r="P2" s="2" t="s">
        <v>33</v>
      </c>
      <c r="Q2" s="2" t="s">
        <v>88</v>
      </c>
    </row>
    <row r="3" spans="1:17">
      <c r="A3" s="4" t="s">
        <v>545</v>
      </c>
      <c r="C3" s="7" t="n">
        <v>853507</v>
      </c>
      <c r="G3" s="7" t="n">
        <v>699763</v>
      </c>
      <c r="O3" s="7" t="n">
        <v>853507</v>
      </c>
      <c r="P3" s="7" t="n">
        <v>699763</v>
      </c>
    </row>
    <row r="4" spans="1:17">
      <c r="A4" s="4" t="s">
        <v>48</v>
      </c>
      <c r="C4" s="6" t="n">
        <v>46163</v>
      </c>
      <c r="G4" s="6" t="n">
        <v>44111</v>
      </c>
      <c r="O4" s="6" t="n">
        <v>46163</v>
      </c>
      <c r="P4" s="6" t="n">
        <v>44111</v>
      </c>
    </row>
    <row r="5" spans="1:17">
      <c r="A5" s="4" t="s">
        <v>546</v>
      </c>
      <c r="C5" s="6" t="n">
        <v>122957</v>
      </c>
      <c r="G5" s="6" t="n">
        <v>124340</v>
      </c>
      <c r="O5" s="6" t="n">
        <v>122957</v>
      </c>
      <c r="P5" s="6" t="n">
        <v>124340</v>
      </c>
    </row>
    <row r="6" spans="1:17">
      <c r="A6" s="4" t="s">
        <v>547</v>
      </c>
      <c r="C6" s="6" t="n">
        <v>28965</v>
      </c>
      <c r="D6" s="7" t="n">
        <v>27826</v>
      </c>
      <c r="E6" s="7" t="n">
        <v>24241</v>
      </c>
      <c r="F6" s="7" t="n">
        <v>23156</v>
      </c>
      <c r="G6" s="6" t="n">
        <v>21427</v>
      </c>
      <c r="H6" s="7" t="n">
        <v>19326</v>
      </c>
      <c r="I6" s="7" t="n">
        <v>19500</v>
      </c>
      <c r="J6" s="7" t="n">
        <v>19159</v>
      </c>
      <c r="K6" s="7" t="n">
        <v>22939</v>
      </c>
      <c r="L6" s="7" t="n">
        <v>19530</v>
      </c>
      <c r="M6" s="7" t="n">
        <v>19193</v>
      </c>
      <c r="N6" s="7" t="n">
        <v>19088</v>
      </c>
      <c r="O6" s="6" t="n">
        <v>104188</v>
      </c>
      <c r="P6" s="6" t="n">
        <v>79412</v>
      </c>
      <c r="Q6" s="7" t="n">
        <v>80750</v>
      </c>
    </row>
    <row r="7" spans="1:17">
      <c r="A7" s="4" t="s">
        <v>548</v>
      </c>
      <c r="C7" s="6" t="n">
        <v>30596</v>
      </c>
      <c r="D7" s="6" t="n">
        <v>25741</v>
      </c>
      <c r="E7" s="6" t="n">
        <v>20388</v>
      </c>
      <c r="F7" s="6" t="n">
        <v>21155</v>
      </c>
      <c r="G7" s="6" t="n">
        <v>24882</v>
      </c>
      <c r="H7" s="6" t="n">
        <v>18858</v>
      </c>
      <c r="I7" s="6" t="n">
        <v>19914</v>
      </c>
      <c r="J7" s="6" t="n">
        <v>18957</v>
      </c>
      <c r="K7" s="6" t="n">
        <v>39877</v>
      </c>
      <c r="L7" s="6" t="n">
        <v>20071</v>
      </c>
      <c r="M7" s="6" t="n">
        <v>18640</v>
      </c>
      <c r="N7" s="6" t="n">
        <v>17838</v>
      </c>
      <c r="O7" s="6" t="n">
        <v>97880</v>
      </c>
      <c r="P7" s="6" t="n">
        <v>82611</v>
      </c>
      <c r="Q7" s="6" t="n">
        <v>96426</v>
      </c>
    </row>
    <row r="8" spans="1:17">
      <c r="A8" s="4" t="s">
        <v>549</v>
      </c>
      <c r="O8" s="6" t="n">
        <v>-3666</v>
      </c>
      <c r="P8" s="6" t="n">
        <v>-18149</v>
      </c>
      <c r="Q8" s="6" t="n">
        <v>-51395</v>
      </c>
    </row>
    <row r="9" spans="1:17">
      <c r="A9" s="4" t="s">
        <v>115</v>
      </c>
      <c r="C9" s="6" t="n">
        <v>220</v>
      </c>
      <c r="D9" s="6" t="n">
        <v>508</v>
      </c>
      <c r="E9" s="6" t="n">
        <v>-22</v>
      </c>
      <c r="F9" s="6" t="n">
        <v>190</v>
      </c>
      <c r="G9" s="6" t="n">
        <v>28566</v>
      </c>
      <c r="H9" s="6" t="n">
        <v>1461</v>
      </c>
      <c r="I9" s="6" t="n">
        <v>4077</v>
      </c>
      <c r="J9" s="6" t="n">
        <v>3805</v>
      </c>
      <c r="K9" s="6" t="n">
        <v>46709</v>
      </c>
      <c r="L9" s="6" t="n">
        <v>745</v>
      </c>
      <c r="M9" s="6" t="n">
        <v>9940</v>
      </c>
      <c r="N9" s="6" t="n">
        <v>5212</v>
      </c>
      <c r="O9" s="6" t="n">
        <v>896</v>
      </c>
      <c r="P9" s="6" t="n">
        <v>37909</v>
      </c>
      <c r="Q9" s="6" t="n">
        <v>62606</v>
      </c>
    </row>
    <row r="10" spans="1:17">
      <c r="A10" s="4" t="s">
        <v>119</v>
      </c>
      <c r="C10" s="6" t="n">
        <v>-1499</v>
      </c>
      <c r="D10" s="7" t="n">
        <v>-6327</v>
      </c>
      <c r="E10" s="7" t="n">
        <v>1707</v>
      </c>
      <c r="F10" s="7" t="n">
        <v>2832</v>
      </c>
      <c r="G10" s="6" t="n">
        <v>35254</v>
      </c>
      <c r="H10" s="7" t="n">
        <v>-1519</v>
      </c>
      <c r="I10" s="7" t="n">
        <v>2069</v>
      </c>
      <c r="J10" s="7" t="n">
        <v>4369</v>
      </c>
      <c r="K10" s="6" t="n">
        <v>48620</v>
      </c>
      <c r="L10" s="7" t="n">
        <v>-7329</v>
      </c>
      <c r="M10" s="7" t="n">
        <v>10444</v>
      </c>
      <c r="N10" s="7" t="n">
        <v>-11</v>
      </c>
      <c r="O10" s="6" t="n">
        <v>-3287</v>
      </c>
      <c r="P10" s="6" t="n">
        <v>40173</v>
      </c>
      <c r="Q10" s="6" t="n">
        <v>51724</v>
      </c>
    </row>
    <row r="11" spans="1:17">
      <c r="A11" s="4" t="s">
        <v>550</v>
      </c>
      <c r="O11" s="6" t="n">
        <v>428</v>
      </c>
      <c r="P11" s="6" t="n">
        <v>347</v>
      </c>
      <c r="Q11" s="6" t="n">
        <v>391</v>
      </c>
    </row>
    <row r="12" spans="1:17">
      <c r="A12" s="4" t="s">
        <v>533</v>
      </c>
    </row>
    <row r="13" spans="1:17">
      <c r="A13" s="4" t="s">
        <v>545</v>
      </c>
      <c r="C13" s="6" t="n">
        <v>13899</v>
      </c>
      <c r="G13" s="6" t="n">
        <v>11647</v>
      </c>
      <c r="K13" s="6" t="n">
        <v>10823</v>
      </c>
      <c r="O13" s="6" t="n">
        <v>13899</v>
      </c>
      <c r="P13" s="6" t="n">
        <v>11647</v>
      </c>
      <c r="Q13" s="6" t="n">
        <v>10823</v>
      </c>
    </row>
    <row r="14" spans="1:17">
      <c r="A14" s="4" t="s">
        <v>551</v>
      </c>
      <c r="C14" s="6" t="n">
        <v>8457</v>
      </c>
      <c r="G14" s="6" t="n">
        <v>7326</v>
      </c>
      <c r="K14" s="6" t="n">
        <v>6526</v>
      </c>
      <c r="O14" s="6" t="n">
        <v>8457</v>
      </c>
      <c r="P14" s="6" t="n">
        <v>7326</v>
      </c>
      <c r="Q14" s="6" t="n">
        <v>6526</v>
      </c>
    </row>
    <row r="15" spans="1:17">
      <c r="A15" s="4" t="s">
        <v>48</v>
      </c>
      <c r="C15" s="6" t="n">
        <v>30834</v>
      </c>
      <c r="G15" s="6" t="n">
        <v>30291</v>
      </c>
      <c r="K15" s="6" t="n">
        <v>32131</v>
      </c>
      <c r="O15" s="6" t="n">
        <v>30834</v>
      </c>
      <c r="P15" s="6" t="n">
        <v>30291</v>
      </c>
      <c r="Q15" s="6" t="n">
        <v>32131</v>
      </c>
    </row>
    <row r="16" spans="1:17">
      <c r="A16" s="4" t="s">
        <v>552</v>
      </c>
      <c r="C16" s="6" t="n">
        <v>-10883</v>
      </c>
      <c r="G16" s="6" t="n">
        <v>-10429</v>
      </c>
      <c r="K16" s="6" t="n">
        <v>-11022</v>
      </c>
      <c r="O16" s="6" t="n">
        <v>-10883</v>
      </c>
      <c r="P16" s="6" t="n">
        <v>-10429</v>
      </c>
      <c r="Q16" s="6" t="n">
        <v>-11022</v>
      </c>
    </row>
    <row r="17" spans="1:17">
      <c r="A17" s="4" t="s">
        <v>186</v>
      </c>
      <c r="C17" s="6" t="n">
        <v>-7967</v>
      </c>
      <c r="G17" s="6" t="n">
        <v>-7192</v>
      </c>
      <c r="K17" s="6" t="n">
        <v>-8134</v>
      </c>
      <c r="O17" s="6" t="n">
        <v>-7967</v>
      </c>
      <c r="P17" s="6" t="n">
        <v>-7192</v>
      </c>
      <c r="Q17" s="6" t="n">
        <v>-8134</v>
      </c>
    </row>
    <row r="18" spans="1:17">
      <c r="A18" s="4" t="s">
        <v>546</v>
      </c>
      <c r="C18" s="7" t="n">
        <v>-34340</v>
      </c>
      <c r="G18" s="7" t="n">
        <v>-31643</v>
      </c>
      <c r="K18" s="7" t="n">
        <v>-30324</v>
      </c>
      <c r="O18" s="6" t="n">
        <v>-34340</v>
      </c>
      <c r="P18" s="6" t="n">
        <v>-31643</v>
      </c>
      <c r="Q18" s="6" t="n">
        <v>-30324</v>
      </c>
    </row>
    <row r="19" spans="1:17">
      <c r="A19" s="4" t="s">
        <v>547</v>
      </c>
      <c r="O19" s="6" t="n">
        <v>51650</v>
      </c>
      <c r="P19" s="6" t="n">
        <v>48893</v>
      </c>
      <c r="Q19" s="6" t="n">
        <v>46276</v>
      </c>
    </row>
    <row r="20" spans="1:17">
      <c r="A20" s="4" t="s">
        <v>93</v>
      </c>
      <c r="O20" s="6" t="n">
        <v>-1150</v>
      </c>
      <c r="P20" s="6" t="n">
        <v>-1151</v>
      </c>
      <c r="Q20" s="6" t="n">
        <v>-1166</v>
      </c>
    </row>
    <row r="21" spans="1:17">
      <c r="A21" s="4" t="s">
        <v>548</v>
      </c>
      <c r="O21" s="6" t="n">
        <v>-47143</v>
      </c>
      <c r="P21" s="6" t="n">
        <v>-45590</v>
      </c>
      <c r="Q21" s="6" t="n">
        <v>-42330</v>
      </c>
    </row>
    <row r="22" spans="1:17">
      <c r="A22" s="4" t="s">
        <v>553</v>
      </c>
      <c r="O22" s="6" t="n">
        <v>-805</v>
      </c>
      <c r="P22" s="6" t="n">
        <v>-901</v>
      </c>
      <c r="Q22" s="6" t="n">
        <v>-1022</v>
      </c>
    </row>
    <row r="23" spans="1:17">
      <c r="A23" s="4" t="s">
        <v>549</v>
      </c>
      <c r="O23" s="7" t="n">
        <v>2552</v>
      </c>
      <c r="P23" s="7" t="n">
        <v>1251</v>
      </c>
      <c r="Q23" s="7" t="n">
        <v>1758</v>
      </c>
    </row>
    <row r="24" spans="1:17">
      <c r="A24" s="4" t="s">
        <v>115</v>
      </c>
      <c r="O24" s="4" t="s">
        <v>211</v>
      </c>
      <c r="P24" s="4" t="s">
        <v>211</v>
      </c>
      <c r="Q24" s="4" t="s">
        <v>211</v>
      </c>
    </row>
    <row r="25" spans="1:17">
      <c r="A25" s="4" t="s">
        <v>119</v>
      </c>
      <c r="O25" s="7" t="n">
        <v>2552</v>
      </c>
      <c r="P25" s="7" t="n">
        <v>1251</v>
      </c>
      <c r="Q25" s="7" t="n">
        <v>1758</v>
      </c>
    </row>
    <row r="26" spans="1:17">
      <c r="A26" s="4" t="s">
        <v>550</v>
      </c>
      <c r="B26" s="4" t="s">
        <v>482</v>
      </c>
      <c r="O26" s="7" t="n">
        <v>510</v>
      </c>
      <c r="P26" s="7" t="n">
        <v>250</v>
      </c>
      <c r="Q26" s="7" t="n">
        <v>352</v>
      </c>
    </row>
    <row r="27" spans="1:17">
      <c r="A27" t="n"/>
    </row>
    <row r="28" spans="1:17">
      <c r="A28" s="4" t="s">
        <v>482</v>
      </c>
      <c r="B28" s="4" t="s">
        <v>554</v>
      </c>
    </row>
  </sheetData>
  <mergeCells count="5">
    <mergeCell ref="A1:B2"/>
    <mergeCell ref="C1:N1"/>
    <mergeCell ref="O1:Q1"/>
    <mergeCell ref="A27:P27"/>
    <mergeCell ref="B28:P2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80"/>
    <col customWidth="1" max="3" min="3" width="30"/>
  </cols>
  <sheetData>
    <row r="1" spans="1:3">
      <c r="A1" s="1" t="s">
        <v>555</v>
      </c>
      <c r="B1" s="2" t="s">
        <v>556</v>
      </c>
      <c r="C1" s="2" t="s">
        <v>557</v>
      </c>
    </row>
    <row r="2" spans="1:3">
      <c r="A2" s="4" t="s">
        <v>558</v>
      </c>
      <c r="C2" s="6" t="n">
        <v>7983</v>
      </c>
    </row>
    <row r="3" spans="1:3">
      <c r="A3" s="4" t="s">
        <v>559</v>
      </c>
      <c r="C3" s="7" t="n">
        <v>3320</v>
      </c>
    </row>
    <row r="4" spans="1:3">
      <c r="A4" s="4" t="s">
        <v>560</v>
      </c>
      <c r="C4" s="4" t="s">
        <v>561</v>
      </c>
    </row>
    <row r="5" spans="1:3">
      <c r="A5" s="4" t="s">
        <v>562</v>
      </c>
      <c r="C5" s="4" t="s">
        <v>477</v>
      </c>
    </row>
    <row r="6" spans="1:3">
      <c r="A6" s="4" t="s">
        <v>563</v>
      </c>
      <c r="C6" s="4" t="s">
        <v>564</v>
      </c>
    </row>
    <row r="7" spans="1:3">
      <c r="A7" s="4" t="s">
        <v>552</v>
      </c>
      <c r="C7" s="7" t="n">
        <v>136000</v>
      </c>
    </row>
    <row r="8" spans="1:3">
      <c r="A8" s="4" t="s">
        <v>565</v>
      </c>
      <c r="C8" s="6" t="n">
        <v>824830</v>
      </c>
    </row>
    <row r="9" spans="1:3">
      <c r="A9" s="4" t="s">
        <v>566</v>
      </c>
    </row>
    <row r="10" spans="1:3">
      <c r="A10" s="4" t="s">
        <v>565</v>
      </c>
      <c r="C10" s="6" t="n">
        <v>9900</v>
      </c>
    </row>
    <row r="11" spans="1:3">
      <c r="A11" s="4" t="s">
        <v>567</v>
      </c>
    </row>
    <row r="12" spans="1:3">
      <c r="A12" s="4" t="s">
        <v>568</v>
      </c>
      <c r="B12" s="4" t="s">
        <v>477</v>
      </c>
    </row>
    <row r="13" spans="1:3">
      <c r="A13" s="4" t="s">
        <v>569</v>
      </c>
      <c r="B13" s="4" t="s">
        <v>570</v>
      </c>
    </row>
    <row r="14" spans="1:3">
      <c r="A14" s="4" t="s">
        <v>565</v>
      </c>
      <c r="B14" s="7" t="n">
        <v>40000</v>
      </c>
      <c r="C14" s="7" t="n">
        <v>38500</v>
      </c>
    </row>
    <row r="15" spans="1:3">
      <c r="A15" s="4" t="s">
        <v>571</v>
      </c>
      <c r="B15" s="4" t="s">
        <v>401</v>
      </c>
    </row>
    <row r="16" spans="1:3">
      <c r="A16" s="4" t="s">
        <v>572</v>
      </c>
      <c r="B16" s="4" t="s">
        <v>573</v>
      </c>
    </row>
    <row r="17" spans="1:3">
      <c r="A17" s="4" t="s">
        <v>574</v>
      </c>
      <c r="B17" s="7" t="n">
        <v>500</v>
      </c>
    </row>
    <row r="18" spans="1:3">
      <c r="A18" s="4" t="s">
        <v>575</v>
      </c>
    </row>
    <row r="19" spans="1:3">
      <c r="A19" s="4" t="s">
        <v>569</v>
      </c>
      <c r="B19" s="4" t="s">
        <v>576</v>
      </c>
    </row>
    <row r="20" spans="1:3">
      <c r="A20" s="4" t="s">
        <v>552</v>
      </c>
      <c r="B20" s="7" t="n">
        <v>120000</v>
      </c>
    </row>
    <row r="21" spans="1:3">
      <c r="A21" s="4" t="s">
        <v>565</v>
      </c>
      <c r="B21" s="7" t="n">
        <v>84400</v>
      </c>
    </row>
    <row r="22" spans="1:3">
      <c r="A22" s="4" t="s">
        <v>571</v>
      </c>
      <c r="B22" s="4" t="s">
        <v>401</v>
      </c>
    </row>
    <row r="23" spans="1:3">
      <c r="A23" s="4" t="s">
        <v>577</v>
      </c>
      <c r="B23" s="4" t="s">
        <v>578</v>
      </c>
    </row>
    <row r="24" spans="1:3">
      <c r="A24" s="4" t="s">
        <v>572</v>
      </c>
      <c r="B24" s="4" t="s">
        <v>5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2"/>
    <col customWidth="1" max="2" min="2" width="21"/>
  </cols>
  <sheetData>
    <row r="1" spans="1:2">
      <c r="A1" s="1" t="s">
        <v>580</v>
      </c>
      <c r="B1" s="2" t="s">
        <v>581</v>
      </c>
    </row>
    <row r="2" spans="1:2">
      <c r="A2" s="4" t="s">
        <v>582</v>
      </c>
      <c r="B2" s="7" t="n">
        <v>821510</v>
      </c>
    </row>
    <row r="3" spans="1:2">
      <c r="A3" s="4" t="s">
        <v>583</v>
      </c>
      <c r="B3" s="6" t="n">
        <v>3320</v>
      </c>
    </row>
    <row r="4" spans="1:2">
      <c r="A4" s="4" t="s">
        <v>584</v>
      </c>
      <c r="B4" s="6" t="n">
        <v>824830</v>
      </c>
    </row>
    <row r="5" spans="1:2">
      <c r="A5" s="4" t="s">
        <v>585</v>
      </c>
      <c r="B5" s="6" t="n">
        <v>-20070</v>
      </c>
    </row>
    <row r="6" spans="1:2">
      <c r="A6" s="4" t="s">
        <v>386</v>
      </c>
    </row>
    <row r="7" spans="1:2">
      <c r="A7" s="4" t="s">
        <v>582</v>
      </c>
      <c r="B7" s="6" t="n">
        <v>507498</v>
      </c>
    </row>
    <row r="8" spans="1:2">
      <c r="A8" s="4" t="s">
        <v>583</v>
      </c>
      <c r="B8" s="6" t="n">
        <v>1499</v>
      </c>
    </row>
    <row r="9" spans="1:2">
      <c r="A9" s="4" t="s">
        <v>584</v>
      </c>
      <c r="B9" s="6" t="n">
        <v>508997</v>
      </c>
    </row>
    <row r="10" spans="1:2">
      <c r="A10" s="4" t="s">
        <v>586</v>
      </c>
    </row>
    <row r="11" spans="1:2">
      <c r="A11" s="4" t="s">
        <v>582</v>
      </c>
      <c r="B11" s="6" t="n">
        <v>11139</v>
      </c>
    </row>
    <row r="12" spans="1:2">
      <c r="A12" s="4" t="s">
        <v>584</v>
      </c>
      <c r="B12" s="6" t="n">
        <v>11139</v>
      </c>
    </row>
    <row r="13" spans="1:2">
      <c r="A13" s="4" t="s">
        <v>436</v>
      </c>
    </row>
    <row r="14" spans="1:2">
      <c r="A14" s="4" t="s">
        <v>582</v>
      </c>
      <c r="B14" s="6" t="n">
        <v>109269</v>
      </c>
    </row>
    <row r="15" spans="1:2">
      <c r="A15" s="4" t="s">
        <v>583</v>
      </c>
      <c r="B15" s="6" t="n">
        <v>509</v>
      </c>
    </row>
    <row r="16" spans="1:2">
      <c r="A16" s="4" t="s">
        <v>584</v>
      </c>
      <c r="B16" s="6" t="n">
        <v>109778</v>
      </c>
    </row>
    <row r="17" spans="1:2">
      <c r="A17" s="4" t="s">
        <v>587</v>
      </c>
    </row>
    <row r="18" spans="1:2">
      <c r="A18" s="4" t="s">
        <v>582</v>
      </c>
      <c r="B18" s="6" t="n">
        <v>44417</v>
      </c>
    </row>
    <row r="19" spans="1:2">
      <c r="A19" s="4" t="s">
        <v>583</v>
      </c>
      <c r="B19" s="6" t="n">
        <v>116</v>
      </c>
    </row>
    <row r="20" spans="1:2">
      <c r="A20" s="4" t="s">
        <v>584</v>
      </c>
      <c r="B20" s="6" t="n">
        <v>44533</v>
      </c>
    </row>
    <row r="21" spans="1:2">
      <c r="A21" s="4" t="s">
        <v>588</v>
      </c>
    </row>
    <row r="22" spans="1:2">
      <c r="A22" s="4" t="s">
        <v>582</v>
      </c>
      <c r="B22" s="6" t="n">
        <v>5953</v>
      </c>
    </row>
    <row r="23" spans="1:2">
      <c r="A23" s="4" t="s">
        <v>583</v>
      </c>
      <c r="B23" s="6" t="n">
        <v>469</v>
      </c>
    </row>
    <row r="24" spans="1:2">
      <c r="A24" s="4" t="s">
        <v>584</v>
      </c>
      <c r="B24" s="6" t="n">
        <v>6422</v>
      </c>
    </row>
    <row r="25" spans="1:2">
      <c r="A25" s="4" t="s">
        <v>589</v>
      </c>
    </row>
    <row r="26" spans="1:2">
      <c r="A26" s="4" t="s">
        <v>582</v>
      </c>
      <c r="B26" s="7" t="n">
        <v>122900</v>
      </c>
    </row>
    <row r="27" spans="1:2">
      <c r="A27" s="4" t="s">
        <v>583</v>
      </c>
      <c r="B27" s="4" t="s">
        <v>211</v>
      </c>
    </row>
    <row r="28" spans="1:2">
      <c r="A28" s="4" t="s">
        <v>584</v>
      </c>
      <c r="B28" s="7" t="n">
        <v>122900</v>
      </c>
    </row>
    <row r="29" spans="1:2">
      <c r="A29" s="4" t="s">
        <v>590</v>
      </c>
    </row>
    <row r="30" spans="1:2">
      <c r="A30" s="4" t="s">
        <v>582</v>
      </c>
      <c r="B30" s="6" t="n">
        <v>20334</v>
      </c>
    </row>
    <row r="31" spans="1:2">
      <c r="A31" s="4" t="s">
        <v>583</v>
      </c>
      <c r="B31" s="6" t="n">
        <v>727</v>
      </c>
    </row>
    <row r="32" spans="1:2">
      <c r="A32" s="4" t="s">
        <v>584</v>
      </c>
      <c r="B32" s="6" t="n">
        <v>21061</v>
      </c>
    </row>
    <row r="33" spans="1:2">
      <c r="A33" s="4" t="s">
        <v>591</v>
      </c>
    </row>
    <row r="34" spans="1:2">
      <c r="A34" s="4" t="s">
        <v>582</v>
      </c>
      <c r="B34" s="6" t="n">
        <v>821510</v>
      </c>
    </row>
    <row r="35" spans="1:2">
      <c r="A35" s="4" t="s">
        <v>583</v>
      </c>
      <c r="B35" s="6" t="n">
        <v>3320</v>
      </c>
    </row>
    <row r="36" spans="1:2">
      <c r="A36" s="4" t="s">
        <v>584</v>
      </c>
      <c r="B36" s="7" t="n">
        <v>8248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r="1" spans="1:2">
      <c r="A1" s="1" t="s">
        <v>592</v>
      </c>
      <c r="B1" s="2" t="s">
        <v>581</v>
      </c>
    </row>
    <row r="2" spans="1:2">
      <c r="A2" s="3" t="s">
        <v>593</v>
      </c>
    </row>
    <row r="3" spans="1:2">
      <c r="A3" s="6" t="n">
        <v>2016</v>
      </c>
      <c r="B3" s="7" t="n">
        <v>96535</v>
      </c>
    </row>
    <row r="4" spans="1:2">
      <c r="A4" s="6" t="n">
        <v>2017</v>
      </c>
      <c r="B4" s="6" t="n">
        <v>31236</v>
      </c>
    </row>
    <row r="5" spans="1:2">
      <c r="A5" s="6" t="n">
        <v>2018</v>
      </c>
      <c r="B5" s="6" t="n">
        <v>43890</v>
      </c>
    </row>
    <row r="6" spans="1:2">
      <c r="A6" s="6" t="n">
        <v>2019</v>
      </c>
      <c r="B6" s="6" t="n">
        <v>34623</v>
      </c>
    </row>
    <row r="7" spans="1:2">
      <c r="A7" s="6" t="n">
        <v>2020</v>
      </c>
      <c r="B7" s="6" t="n">
        <v>127370</v>
      </c>
    </row>
    <row r="8" spans="1:2">
      <c r="A8" s="4" t="s">
        <v>594</v>
      </c>
      <c r="B8" s="6" t="n">
        <v>487856</v>
      </c>
    </row>
    <row r="9" spans="1:2">
      <c r="A9" s="4" t="s">
        <v>148</v>
      </c>
      <c r="B9" s="7" t="n">
        <v>8215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22"/>
    <col customWidth="1" max="3" min="3" width="21"/>
    <col customWidth="1" max="4" min="4" width="21"/>
    <col customWidth="1" max="5" min="5" width="21"/>
  </cols>
  <sheetData>
    <row r="1" spans="1:5">
      <c r="A1" s="1" t="s">
        <v>595</v>
      </c>
      <c r="B1" s="2" t="s">
        <v>1</v>
      </c>
    </row>
    <row r="2" spans="1:5">
      <c r="B2" s="2" t="s">
        <v>596</v>
      </c>
      <c r="C2" s="2" t="s">
        <v>413</v>
      </c>
      <c r="D2" s="2" t="s">
        <v>412</v>
      </c>
      <c r="E2" s="2" t="s">
        <v>597</v>
      </c>
    </row>
    <row r="3" spans="1:5">
      <c r="A3" s="4" t="s">
        <v>598</v>
      </c>
      <c r="B3" s="7" t="n">
        <v>8221</v>
      </c>
    </row>
    <row r="4" spans="1:5">
      <c r="A4" s="4" t="s">
        <v>468</v>
      </c>
      <c r="B4" s="6" t="n">
        <v>120243</v>
      </c>
      <c r="C4" s="7" t="n">
        <v>134366</v>
      </c>
      <c r="D4" s="7" t="n">
        <v>156415</v>
      </c>
      <c r="E4" s="7" t="n">
        <v>125173</v>
      </c>
    </row>
    <row r="5" spans="1:5">
      <c r="A5" s="4" t="s">
        <v>189</v>
      </c>
      <c r="D5" s="6" t="n">
        <v>22445</v>
      </c>
    </row>
    <row r="6" spans="1:5">
      <c r="A6" s="4" t="s">
        <v>552</v>
      </c>
      <c r="B6" s="7" t="n">
        <v>821510</v>
      </c>
    </row>
    <row r="7" spans="1:5">
      <c r="A7" s="4" t="s">
        <v>599</v>
      </c>
      <c r="B7" s="4" t="s">
        <v>600</v>
      </c>
    </row>
    <row r="8" spans="1:5">
      <c r="A8" s="4" t="s">
        <v>416</v>
      </c>
      <c r="B8" s="6" t="n">
        <v>3812</v>
      </c>
    </row>
    <row r="9" spans="1:5">
      <c r="A9" s="4" t="s">
        <v>392</v>
      </c>
    </row>
    <row r="10" spans="1:5">
      <c r="A10" s="4" t="s">
        <v>599</v>
      </c>
      <c r="B10" s="4" t="s">
        <v>600</v>
      </c>
    </row>
    <row r="11" spans="1:5">
      <c r="A11" s="4" t="s">
        <v>589</v>
      </c>
    </row>
    <row r="12" spans="1:5">
      <c r="A12" s="4" t="s">
        <v>552</v>
      </c>
      <c r="B12" s="7" t="n">
        <v>122900</v>
      </c>
    </row>
    <row r="13" spans="1:5">
      <c r="A13" s="4" t="s">
        <v>601</v>
      </c>
    </row>
    <row r="14" spans="1:5">
      <c r="A14" s="4" t="s">
        <v>598</v>
      </c>
      <c r="B14" s="6" t="n">
        <v>7900</v>
      </c>
    </row>
    <row r="15" spans="1:5">
      <c r="A15" s="4" t="s">
        <v>468</v>
      </c>
      <c r="B15" s="6" t="n">
        <v>102500</v>
      </c>
    </row>
    <row r="16" spans="1:5">
      <c r="A16" s="4" t="s">
        <v>602</v>
      </c>
      <c r="B16" s="6" t="n">
        <v>10900</v>
      </c>
    </row>
    <row r="17" spans="1:5">
      <c r="A17" s="4" t="s">
        <v>603</v>
      </c>
      <c r="B17" s="6" t="n">
        <v>11600</v>
      </c>
    </row>
    <row r="18" spans="1:5">
      <c r="A18" s="4" t="s">
        <v>138</v>
      </c>
      <c r="B18" s="6" t="n">
        <v>11800</v>
      </c>
    </row>
    <row r="19" spans="1:5">
      <c r="A19" s="4" t="s">
        <v>189</v>
      </c>
      <c r="B19" s="6" t="n">
        <v>4700</v>
      </c>
    </row>
    <row r="20" spans="1:5">
      <c r="A20" s="4" t="s">
        <v>604</v>
      </c>
    </row>
    <row r="21" spans="1:5">
      <c r="A21" s="4" t="s">
        <v>605</v>
      </c>
      <c r="B21" s="6" t="n">
        <v>700</v>
      </c>
      <c r="C21" s="7" t="n">
        <v>700</v>
      </c>
      <c r="D21" s="7" t="n">
        <v>700</v>
      </c>
    </row>
    <row r="22" spans="1:5">
      <c r="A22" s="4" t="s">
        <v>138</v>
      </c>
      <c r="B22" s="7" t="n">
        <v>1233</v>
      </c>
    </row>
    <row r="23" spans="1:5">
      <c r="A23" s="4" t="s">
        <v>86</v>
      </c>
    </row>
    <row r="24" spans="1:5">
      <c r="A24" s="4" t="s">
        <v>416</v>
      </c>
      <c r="B24" s="6" t="n">
        <v>91</v>
      </c>
    </row>
    <row r="25" spans="1:5">
      <c r="A25" s="4" t="s">
        <v>606</v>
      </c>
    </row>
    <row r="26" spans="1:5">
      <c r="A26" s="4" t="s">
        <v>552</v>
      </c>
      <c r="B26" s="7" t="n">
        <v>603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7</v>
      </c>
      <c r="B1" s="2" t="s">
        <v>1</v>
      </c>
    </row>
    <row r="2" spans="1:4">
      <c r="B2" s="2" t="s">
        <v>2</v>
      </c>
      <c r="C2" s="2" t="s">
        <v>33</v>
      </c>
      <c r="D2" s="2" t="s">
        <v>88</v>
      </c>
    </row>
    <row r="3" spans="1:4">
      <c r="A3" s="3" t="s">
        <v>608</v>
      </c>
    </row>
    <row r="4" spans="1:4">
      <c r="A4" s="4" t="s">
        <v>609</v>
      </c>
      <c r="B4" s="7" t="n">
        <v>9775</v>
      </c>
      <c r="C4" s="7" t="n">
        <v>8943</v>
      </c>
      <c r="D4" s="7" t="n">
        <v>10166</v>
      </c>
    </row>
    <row r="5" spans="1:4">
      <c r="A5" s="4" t="s">
        <v>610</v>
      </c>
      <c r="B5" s="6" t="n">
        <v>1612</v>
      </c>
      <c r="C5" s="6" t="n">
        <v>1152</v>
      </c>
      <c r="D5" s="6" t="n">
        <v>1878</v>
      </c>
    </row>
    <row r="6" spans="1:4">
      <c r="A6" s="4" t="s">
        <v>611</v>
      </c>
      <c r="B6" s="6" t="n">
        <v>492</v>
      </c>
      <c r="C6" s="6" t="n">
        <v>3669</v>
      </c>
      <c r="D6" s="6" t="n">
        <v>4089</v>
      </c>
    </row>
    <row r="7" spans="1:4">
      <c r="A7" s="4" t="s">
        <v>612</v>
      </c>
      <c r="B7" s="6" t="n">
        <v>921</v>
      </c>
      <c r="C7" s="6" t="n">
        <v>177</v>
      </c>
    </row>
    <row r="8" spans="1:4">
      <c r="A8" s="4" t="s">
        <v>613</v>
      </c>
      <c r="B8" s="6" t="n">
        <v>12800</v>
      </c>
      <c r="C8" s="6" t="n">
        <v>13941</v>
      </c>
      <c r="D8" s="6" t="n">
        <v>16133</v>
      </c>
    </row>
    <row r="9" spans="1:4">
      <c r="A9" s="3" t="s">
        <v>614</v>
      </c>
    </row>
    <row r="10" spans="1:4">
      <c r="A10" s="4" t="s">
        <v>615</v>
      </c>
      <c r="B10" s="6" t="n">
        <v>3675</v>
      </c>
      <c r="C10" s="6" t="n">
        <v>3449</v>
      </c>
      <c r="D10" s="6" t="n">
        <v>3466</v>
      </c>
    </row>
    <row r="11" spans="1:4">
      <c r="A11" s="4" t="s">
        <v>616</v>
      </c>
      <c r="B11" s="6" t="n">
        <v>-1233</v>
      </c>
      <c r="C11" s="6" t="n">
        <v>-1043</v>
      </c>
      <c r="D11" s="6" t="n">
        <v>431</v>
      </c>
    </row>
    <row r="12" spans="1:4">
      <c r="A12" s="4" t="s">
        <v>617</v>
      </c>
      <c r="B12" s="6" t="n">
        <v>2442</v>
      </c>
      <c r="C12" s="6" t="n">
        <v>2406</v>
      </c>
      <c r="D12" s="6" t="n">
        <v>3897</v>
      </c>
    </row>
    <row r="13" spans="1:4">
      <c r="A13" s="3" t="s">
        <v>618</v>
      </c>
    </row>
    <row r="14" spans="1:4">
      <c r="A14" s="4" t="s">
        <v>605</v>
      </c>
      <c r="B14" s="7" t="n">
        <v>726</v>
      </c>
      <c r="C14" s="7" t="n">
        <v>701</v>
      </c>
      <c r="D14" s="7" t="n">
        <v>6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9</v>
      </c>
      <c r="B1" s="2" t="s">
        <v>1</v>
      </c>
    </row>
    <row r="2" spans="1:4">
      <c r="B2" s="2" t="s">
        <v>2</v>
      </c>
      <c r="C2" s="2" t="s">
        <v>33</v>
      </c>
      <c r="D2" s="2" t="s">
        <v>88</v>
      </c>
    </row>
    <row r="3" spans="1:4">
      <c r="A3" s="3" t="s">
        <v>608</v>
      </c>
    </row>
    <row r="4" spans="1:4">
      <c r="A4" s="4" t="s">
        <v>620</v>
      </c>
      <c r="B4" s="7" t="n">
        <v>1932</v>
      </c>
      <c r="C4" s="7" t="n">
        <v>348</v>
      </c>
    </row>
    <row r="5" spans="1:4">
      <c r="A5" s="4" t="s">
        <v>621</v>
      </c>
      <c r="B5" s="6" t="n">
        <v>717</v>
      </c>
      <c r="C5" s="6" t="n">
        <v>583</v>
      </c>
      <c r="D5" s="7" t="n">
        <v>474</v>
      </c>
    </row>
    <row r="6" spans="1:4">
      <c r="A6" s="4" t="s">
        <v>622</v>
      </c>
      <c r="B6" s="6" t="n">
        <v>1105</v>
      </c>
      <c r="C6" s="6" t="n">
        <v>2848</v>
      </c>
      <c r="D6" s="6" t="n">
        <v>4081</v>
      </c>
    </row>
    <row r="7" spans="1:4">
      <c r="A7" s="4" t="s">
        <v>613</v>
      </c>
      <c r="B7" s="7" t="n">
        <v>3754</v>
      </c>
      <c r="C7" s="7" t="n">
        <v>3779</v>
      </c>
      <c r="D7" s="7" t="n">
        <v>45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23</v>
      </c>
      <c r="B1" s="2" t="s">
        <v>1</v>
      </c>
    </row>
    <row r="2" spans="1:4">
      <c r="B2" s="2" t="s">
        <v>2</v>
      </c>
      <c r="C2" s="2" t="s">
        <v>33</v>
      </c>
      <c r="D2" s="2" t="s">
        <v>88</v>
      </c>
    </row>
    <row r="3" spans="1:4">
      <c r="A3" s="4" t="s">
        <v>624</v>
      </c>
      <c r="B3" s="7" t="n">
        <v>21414</v>
      </c>
    </row>
    <row r="4" spans="1:4">
      <c r="A4" s="4" t="s">
        <v>625</v>
      </c>
      <c r="B4" s="6" t="n">
        <v>-9775</v>
      </c>
      <c r="C4" s="7" t="n">
        <v>-8943</v>
      </c>
      <c r="D4" s="7" t="n">
        <v>-10166</v>
      </c>
    </row>
    <row r="5" spans="1:4">
      <c r="A5" s="4" t="s">
        <v>626</v>
      </c>
      <c r="B5" s="6" t="n">
        <v>-492</v>
      </c>
      <c r="C5" s="6" t="n">
        <v>-3669</v>
      </c>
      <c r="D5" s="6" t="n">
        <v>-4089</v>
      </c>
    </row>
    <row r="6" spans="1:4">
      <c r="A6" s="4" t="s">
        <v>627</v>
      </c>
      <c r="B6" s="6" t="n">
        <v>17287</v>
      </c>
      <c r="C6" s="6" t="n">
        <v>21414</v>
      </c>
    </row>
    <row r="7" spans="1:4">
      <c r="A7" s="4" t="s">
        <v>604</v>
      </c>
    </row>
    <row r="8" spans="1:4">
      <c r="A8" s="4" t="s">
        <v>624</v>
      </c>
      <c r="B8" s="6" t="n">
        <v>21414</v>
      </c>
    </row>
    <row r="9" spans="1:4">
      <c r="A9" s="4" t="s">
        <v>628</v>
      </c>
      <c r="B9" s="6" t="n">
        <v>66824</v>
      </c>
    </row>
    <row r="10" spans="1:4">
      <c r="A10" s="4" t="s">
        <v>625</v>
      </c>
      <c r="B10" s="6" t="n">
        <v>-9775</v>
      </c>
    </row>
    <row r="11" spans="1:4">
      <c r="A11" s="4" t="s">
        <v>626</v>
      </c>
      <c r="B11" s="6" t="n">
        <v>-492</v>
      </c>
    </row>
    <row r="12" spans="1:4">
      <c r="A12" s="4" t="s">
        <v>615</v>
      </c>
      <c r="B12" s="6" t="n">
        <v>3675</v>
      </c>
      <c r="C12" s="6" t="n">
        <v>3449</v>
      </c>
      <c r="D12" s="7" t="n">
        <v>3466</v>
      </c>
    </row>
    <row r="13" spans="1:4">
      <c r="A13" s="4" t="s">
        <v>138</v>
      </c>
      <c r="B13" s="6" t="n">
        <v>1233</v>
      </c>
    </row>
    <row r="14" spans="1:4">
      <c r="A14" s="4" t="s">
        <v>629</v>
      </c>
      <c r="B14" s="6" t="n">
        <v>-18221</v>
      </c>
    </row>
    <row r="15" spans="1:4">
      <c r="A15" s="4" t="s">
        <v>630</v>
      </c>
      <c r="B15" s="6" t="n">
        <v>-5571</v>
      </c>
    </row>
    <row r="16" spans="1:4">
      <c r="A16" s="4" t="s">
        <v>631</v>
      </c>
      <c r="B16" s="6" t="n">
        <v>-6302</v>
      </c>
    </row>
    <row r="17" spans="1:4">
      <c r="A17" s="4" t="s">
        <v>632</v>
      </c>
      <c r="B17" s="6" t="n">
        <v>-1831</v>
      </c>
    </row>
    <row r="18" spans="1:4">
      <c r="A18" s="4" t="s">
        <v>633</v>
      </c>
      <c r="B18" s="6" t="n">
        <v>-26317</v>
      </c>
    </row>
    <row r="19" spans="1:4">
      <c r="A19" s="4" t="s">
        <v>627</v>
      </c>
      <c r="B19" s="7" t="n">
        <v>17287</v>
      </c>
      <c r="C19" s="7" t="n">
        <v>214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73"/>
    <col customWidth="1" max="2" min="2" width="28"/>
    <col customWidth="1" max="3" min="3" width="25"/>
    <col customWidth="1" max="4" min="4" width="22"/>
    <col customWidth="1" max="5" min="5" width="24"/>
    <col customWidth="1" max="6" min="6" width="25"/>
    <col customWidth="1" max="7" min="7" width="27"/>
    <col customWidth="1" max="8" min="8" width="55"/>
    <col customWidth="1" max="9" min="9" width="23"/>
    <col customWidth="1" max="10" min="10" width="11"/>
  </cols>
  <sheetData>
    <row r="1" spans="1:10">
      <c r="A1" s="1" t="s">
        <v>139</v>
      </c>
      <c r="B1" s="2" t="s">
        <v>140</v>
      </c>
      <c r="C1" s="2" t="s">
        <v>141</v>
      </c>
      <c r="D1" s="2" t="s">
        <v>142</v>
      </c>
      <c r="E1" s="2" t="s">
        <v>143</v>
      </c>
      <c r="F1" s="2" t="s">
        <v>144</v>
      </c>
      <c r="G1" s="2" t="s">
        <v>145</v>
      </c>
      <c r="H1" s="2" t="s">
        <v>146</v>
      </c>
      <c r="I1" s="2" t="s">
        <v>147</v>
      </c>
      <c r="J1" s="2" t="s">
        <v>148</v>
      </c>
    </row>
    <row r="2" spans="1:10">
      <c r="A2" s="4" t="s">
        <v>149</v>
      </c>
      <c r="B2" s="7" t="n">
        <v>-144151</v>
      </c>
      <c r="C2" s="7" t="n">
        <v>4908</v>
      </c>
      <c r="D2" s="7" t="n">
        <v>115</v>
      </c>
      <c r="E2" s="7" t="n">
        <v>-6395</v>
      </c>
      <c r="F2" s="7" t="n">
        <v>105700</v>
      </c>
      <c r="G2" s="7" t="n">
        <v>-53071</v>
      </c>
      <c r="H2" s="7" t="n">
        <v>-786</v>
      </c>
      <c r="I2" s="7" t="n">
        <v>34633</v>
      </c>
      <c r="J2" s="7" t="n">
        <v>85104</v>
      </c>
    </row>
    <row r="3" spans="1:10">
      <c r="A3" s="4" t="s">
        <v>150</v>
      </c>
      <c r="D3" s="6" t="n">
        <v>11941174</v>
      </c>
    </row>
    <row r="4" spans="1:10">
      <c r="A4" s="3" t="s">
        <v>151</v>
      </c>
    </row>
    <row r="5" spans="1:10">
      <c r="A5" s="4" t="s">
        <v>119</v>
      </c>
      <c r="B5" s="6" t="n">
        <v>51724</v>
      </c>
      <c r="G5" s="6" t="n">
        <v>41276</v>
      </c>
      <c r="I5" s="6" t="n">
        <v>10448</v>
      </c>
      <c r="J5" s="6" t="n">
        <v>51724</v>
      </c>
    </row>
    <row r="6" spans="1:10">
      <c r="A6" s="4" t="s">
        <v>152</v>
      </c>
      <c r="F6" s="6" t="n">
        <v>-330</v>
      </c>
      <c r="I6" s="6" t="n">
        <v>-15</v>
      </c>
      <c r="J6" s="6" t="n">
        <v>-345</v>
      </c>
    </row>
    <row r="7" spans="1:10">
      <c r="A7" s="4" t="s">
        <v>153</v>
      </c>
      <c r="F7" s="6" t="n">
        <v>56</v>
      </c>
      <c r="J7" s="6" t="n">
        <v>56</v>
      </c>
    </row>
    <row r="8" spans="1:10">
      <c r="A8" s="4" t="s">
        <v>154</v>
      </c>
      <c r="B8" s="6" t="n">
        <v>-786</v>
      </c>
      <c r="H8" s="7" t="n">
        <v>786</v>
      </c>
      <c r="I8" s="6" t="n">
        <v>-12</v>
      </c>
      <c r="J8" s="6" t="n">
        <v>774</v>
      </c>
    </row>
    <row r="9" spans="1:10">
      <c r="A9" s="4" t="s">
        <v>155</v>
      </c>
      <c r="B9" s="6" t="n">
        <v>-93213</v>
      </c>
      <c r="C9" s="6" t="n">
        <v>4908</v>
      </c>
      <c r="D9" s="7" t="n">
        <v>115</v>
      </c>
      <c r="E9" s="6" t="n">
        <v>-6395</v>
      </c>
      <c r="F9" s="6" t="n">
        <v>102974</v>
      </c>
      <c r="G9" s="6" t="n">
        <v>-11795</v>
      </c>
      <c r="I9" s="6" t="n">
        <v>45054</v>
      </c>
      <c r="J9" s="6" t="n">
        <v>134861</v>
      </c>
    </row>
    <row r="10" spans="1:10">
      <c r="A10" s="4" t="s">
        <v>156</v>
      </c>
      <c r="D10" s="6" t="n">
        <v>11941174</v>
      </c>
    </row>
    <row r="11" spans="1:10">
      <c r="A11" s="3" t="s">
        <v>151</v>
      </c>
    </row>
    <row r="12" spans="1:10">
      <c r="A12" s="4" t="s">
        <v>119</v>
      </c>
      <c r="B12" s="6" t="n">
        <v>40173</v>
      </c>
      <c r="G12" s="6" t="n">
        <v>30885</v>
      </c>
      <c r="I12" s="6" t="n">
        <v>9288</v>
      </c>
      <c r="J12" s="6" t="n">
        <v>40173</v>
      </c>
    </row>
    <row r="13" spans="1:10">
      <c r="A13" s="4" t="s">
        <v>152</v>
      </c>
      <c r="F13" s="6" t="n">
        <v>-302</v>
      </c>
      <c r="I13" s="6" t="n">
        <v>-31</v>
      </c>
      <c r="J13" s="6" t="n">
        <v>-333</v>
      </c>
    </row>
    <row r="14" spans="1:10">
      <c r="A14" s="4" t="s">
        <v>154</v>
      </c>
      <c r="F14" s="6" t="n">
        <v>-289</v>
      </c>
      <c r="J14" s="6" t="n">
        <v>-289</v>
      </c>
    </row>
    <row r="15" spans="1:10">
      <c r="A15" s="4" t="s">
        <v>157</v>
      </c>
      <c r="C15" s="6" t="n">
        <v>-1782</v>
      </c>
      <c r="D15" s="7" t="n">
        <v>26</v>
      </c>
      <c r="F15" s="6" t="n">
        <v>8038</v>
      </c>
      <c r="I15" s="6" t="n">
        <v>937</v>
      </c>
      <c r="J15" s="6" t="n">
        <v>7219</v>
      </c>
    </row>
    <row r="16" spans="1:10">
      <c r="A16" s="4" t="s">
        <v>158</v>
      </c>
      <c r="D16" s="6" t="n">
        <v>2502230</v>
      </c>
    </row>
    <row r="17" spans="1:10">
      <c r="A17" s="4" t="s">
        <v>159</v>
      </c>
      <c r="F17" s="6" t="n">
        <v>-2043</v>
      </c>
      <c r="J17" s="6" t="n">
        <v>-2043</v>
      </c>
    </row>
    <row r="18" spans="1:10">
      <c r="A18" s="4" t="s">
        <v>160</v>
      </c>
      <c r="B18" s="6" t="n">
        <v>-53040</v>
      </c>
      <c r="C18" s="6" t="n">
        <v>3126</v>
      </c>
      <c r="D18" s="7" t="n">
        <v>141</v>
      </c>
      <c r="E18" s="6" t="n">
        <v>-6395</v>
      </c>
      <c r="F18" s="6" t="n">
        <v>108378</v>
      </c>
      <c r="G18" s="6" t="n">
        <v>19090</v>
      </c>
      <c r="I18" s="6" t="n">
        <v>55248</v>
      </c>
      <c r="J18" s="6" t="n">
        <v>179588</v>
      </c>
    </row>
    <row r="19" spans="1:10">
      <c r="A19" s="4" t="s">
        <v>161</v>
      </c>
      <c r="D19" s="6" t="n">
        <v>14443404</v>
      </c>
    </row>
    <row r="20" spans="1:10">
      <c r="A20" s="3" t="s">
        <v>151</v>
      </c>
    </row>
    <row r="21" spans="1:10">
      <c r="A21" s="4" t="s">
        <v>119</v>
      </c>
      <c r="B21" s="6" t="n">
        <v>-3287</v>
      </c>
      <c r="G21" s="6" t="n">
        <v>-1960</v>
      </c>
      <c r="I21" s="6" t="n">
        <v>-1327</v>
      </c>
      <c r="J21" s="6" t="n">
        <v>-3287</v>
      </c>
    </row>
    <row r="22" spans="1:10">
      <c r="A22" s="4" t="s">
        <v>162</v>
      </c>
      <c r="I22" s="6" t="n">
        <v>11</v>
      </c>
      <c r="J22" s="6" t="n">
        <v>11</v>
      </c>
    </row>
    <row r="23" spans="1:10">
      <c r="A23" s="4" t="s">
        <v>163</v>
      </c>
      <c r="F23" s="6" t="n">
        <v>-470</v>
      </c>
      <c r="J23" s="6" t="n">
        <v>-470</v>
      </c>
    </row>
    <row r="24" spans="1:10">
      <c r="A24" s="4" t="s">
        <v>157</v>
      </c>
      <c r="C24" s="6" t="n">
        <v>-921</v>
      </c>
      <c r="D24" s="7" t="n">
        <v>15</v>
      </c>
      <c r="F24" s="6" t="n">
        <v>3169</v>
      </c>
      <c r="J24" s="6" t="n">
        <v>2263</v>
      </c>
    </row>
    <row r="25" spans="1:10">
      <c r="A25" s="4" t="s">
        <v>158</v>
      </c>
      <c r="D25" s="6" t="n">
        <v>1486741</v>
      </c>
    </row>
    <row r="26" spans="1:10">
      <c r="A26" s="4" t="s">
        <v>159</v>
      </c>
      <c r="F26" s="6" t="n">
        <v>-1216</v>
      </c>
      <c r="J26" s="6" t="n">
        <v>-1216</v>
      </c>
    </row>
    <row r="27" spans="1:10">
      <c r="A27" s="4" t="s">
        <v>164</v>
      </c>
      <c r="B27" s="7" t="n">
        <v>-56327</v>
      </c>
      <c r="C27" s="7" t="n">
        <v>2205</v>
      </c>
      <c r="D27" s="7" t="n">
        <v>156</v>
      </c>
      <c r="E27" s="7" t="n">
        <v>-6395</v>
      </c>
      <c r="F27" s="7" t="n">
        <v>109861</v>
      </c>
      <c r="G27" s="7" t="n">
        <v>17130</v>
      </c>
      <c r="I27" s="7" t="n">
        <v>53932</v>
      </c>
      <c r="J27" s="7" t="n">
        <v>176889</v>
      </c>
    </row>
    <row r="28" spans="1:10">
      <c r="A28" s="4" t="s">
        <v>165</v>
      </c>
      <c r="D28" s="6" t="n">
        <v>159301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r="A1" s="1" t="s">
        <v>634</v>
      </c>
      <c r="B1" s="2" t="s">
        <v>635</v>
      </c>
      <c r="C1" s="2" t="s">
        <v>636</v>
      </c>
      <c r="D1" s="2" t="s">
        <v>2</v>
      </c>
      <c r="E1" s="2" t="s">
        <v>33</v>
      </c>
    </row>
    <row r="2" spans="1:5">
      <c r="A2" s="4" t="s">
        <v>637</v>
      </c>
      <c r="D2" s="6" t="n">
        <v>15000000</v>
      </c>
      <c r="E2" s="6" t="n">
        <v>15000000</v>
      </c>
    </row>
    <row r="3" spans="1:5">
      <c r="A3" s="4" t="s">
        <v>638</v>
      </c>
      <c r="D3" s="7" t="n">
        <v>2</v>
      </c>
      <c r="E3" s="7" t="n">
        <v>2</v>
      </c>
    </row>
    <row r="4" spans="1:5">
      <c r="A4" s="4" t="s">
        <v>639</v>
      </c>
      <c r="D4" s="6" t="n">
        <v>2000614</v>
      </c>
      <c r="E4" s="6" t="n">
        <v>2461252</v>
      </c>
    </row>
    <row r="5" spans="1:5">
      <c r="A5" s="4" t="s">
        <v>640</v>
      </c>
      <c r="D5" s="6" t="n">
        <v>2000614</v>
      </c>
    </row>
    <row r="6" spans="1:5">
      <c r="A6" s="4" t="s">
        <v>641</v>
      </c>
    </row>
    <row r="7" spans="1:5">
      <c r="A7" s="4" t="s">
        <v>639</v>
      </c>
      <c r="D7" s="6" t="n">
        <v>1100000</v>
      </c>
    </row>
    <row r="8" spans="1:5">
      <c r="A8" s="4" t="s">
        <v>642</v>
      </c>
      <c r="B8" s="6" t="n">
        <v>460638</v>
      </c>
    </row>
    <row r="9" spans="1:5">
      <c r="A9" s="4" t="s">
        <v>643</v>
      </c>
      <c r="B9" s="7" t="n">
        <v>2300</v>
      </c>
      <c r="D9" s="7" t="n">
        <v>8600</v>
      </c>
    </row>
    <row r="10" spans="1:5">
      <c r="A10" s="4" t="s">
        <v>644</v>
      </c>
      <c r="B10" s="6" t="n">
        <v>1486741</v>
      </c>
    </row>
    <row r="11" spans="1:5">
      <c r="A11" s="4" t="s">
        <v>645</v>
      </c>
    </row>
    <row r="12" spans="1:5">
      <c r="A12" s="4" t="s">
        <v>637</v>
      </c>
      <c r="D12" s="6" t="n">
        <v>15000000</v>
      </c>
    </row>
    <row r="13" spans="1:5">
      <c r="A13" s="4" t="s">
        <v>638</v>
      </c>
      <c r="D13" s="7" t="n">
        <v>2</v>
      </c>
    </row>
    <row r="14" spans="1:5">
      <c r="A14" s="4" t="s">
        <v>646</v>
      </c>
      <c r="D14" s="7" t="n">
        <v>10</v>
      </c>
    </row>
    <row r="15" spans="1:5">
      <c r="A15" s="4" t="s">
        <v>647</v>
      </c>
      <c r="D15" s="4" t="s">
        <v>648</v>
      </c>
    </row>
    <row r="16" spans="1:5">
      <c r="A16" s="4" t="s">
        <v>649</v>
      </c>
      <c r="D16" s="4" t="s">
        <v>650</v>
      </c>
    </row>
    <row r="17" spans="1:5">
      <c r="A17" s="4" t="s">
        <v>639</v>
      </c>
      <c r="D17" s="6" t="n">
        <v>2000614</v>
      </c>
    </row>
    <row r="18" spans="1:5">
      <c r="A18" s="4" t="s">
        <v>640</v>
      </c>
      <c r="D18" s="6" t="n">
        <v>900000</v>
      </c>
    </row>
    <row r="19" spans="1:5">
      <c r="A19" s="4" t="s">
        <v>651</v>
      </c>
    </row>
    <row r="20" spans="1:5">
      <c r="A20" s="4" t="s">
        <v>639</v>
      </c>
      <c r="C20" s="6" t="n">
        <v>2451435</v>
      </c>
    </row>
    <row r="21" spans="1:5">
      <c r="A21" s="4" t="s">
        <v>652</v>
      </c>
      <c r="C21" s="7" t="n">
        <v>15100</v>
      </c>
    </row>
    <row r="22" spans="1:5">
      <c r="A22" s="4" t="s">
        <v>642</v>
      </c>
      <c r="C22" s="6" t="n">
        <v>890797</v>
      </c>
    </row>
    <row r="23" spans="1:5">
      <c r="A23" s="4" t="s">
        <v>643</v>
      </c>
      <c r="C23" s="7" t="n">
        <v>6300</v>
      </c>
    </row>
    <row r="24" spans="1:5">
      <c r="A24" s="4" t="s">
        <v>644</v>
      </c>
      <c r="C24" s="6" t="n">
        <v>2502230</v>
      </c>
    </row>
    <row r="25" spans="1:5">
      <c r="A25" s="4" t="s">
        <v>653</v>
      </c>
    </row>
    <row r="26" spans="1:5">
      <c r="A26" s="4" t="s">
        <v>637</v>
      </c>
      <c r="D26" s="6" t="n">
        <v>91000</v>
      </c>
    </row>
    <row r="27" spans="1:5">
      <c r="A27" s="4" t="s">
        <v>638</v>
      </c>
      <c r="D27" s="7" t="n">
        <v>2</v>
      </c>
    </row>
    <row r="28" spans="1:5">
      <c r="A28" s="4" t="s">
        <v>646</v>
      </c>
      <c r="D28" s="7" t="n">
        <v>20</v>
      </c>
    </row>
    <row r="29" spans="1:5">
      <c r="A29" s="4" t="s">
        <v>647</v>
      </c>
      <c r="D29" s="4" t="s">
        <v>654</v>
      </c>
    </row>
    <row r="30" spans="1:5">
      <c r="A30" s="4" t="s">
        <v>649</v>
      </c>
      <c r="D30" s="4" t="s">
        <v>655</v>
      </c>
    </row>
    <row r="31" spans="1:5">
      <c r="A31" s="4" t="s">
        <v>656</v>
      </c>
    </row>
    <row r="32" spans="1:5">
      <c r="A32" s="4" t="s">
        <v>637</v>
      </c>
      <c r="D32" s="6" t="n">
        <v>500000</v>
      </c>
    </row>
    <row r="33" spans="1:5">
      <c r="A33" s="4" t="s">
        <v>638</v>
      </c>
      <c r="D33" s="7" t="n">
        <v>2</v>
      </c>
    </row>
    <row r="34" spans="1:5">
      <c r="A34" s="4" t="s">
        <v>646</v>
      </c>
      <c r="D34" s="7" t="n">
        <v>10</v>
      </c>
    </row>
    <row r="35" spans="1:5">
      <c r="A35" s="4" t="s">
        <v>647</v>
      </c>
      <c r="D35" s="4" t="s">
        <v>657</v>
      </c>
    </row>
    <row r="36" spans="1:5">
      <c r="A36" s="4" t="s">
        <v>658</v>
      </c>
    </row>
    <row r="37" spans="1:5">
      <c r="A37" s="4" t="s">
        <v>637</v>
      </c>
      <c r="D37" s="6" t="n">
        <v>100000</v>
      </c>
    </row>
    <row r="38" spans="1:5">
      <c r="A38" s="4" t="s">
        <v>638</v>
      </c>
      <c r="D38" s="7" t="n">
        <v>2</v>
      </c>
    </row>
    <row r="39" spans="1:5">
      <c r="A39" s="4" t="s">
        <v>646</v>
      </c>
      <c r="D39" s="7" t="n">
        <v>1000</v>
      </c>
    </row>
    <row r="40" spans="1:5">
      <c r="A40" s="4" t="s">
        <v>647</v>
      </c>
      <c r="D40" s="4" t="s">
        <v>659</v>
      </c>
    </row>
    <row r="41" spans="1:5">
      <c r="A41" s="4" t="s">
        <v>660</v>
      </c>
    </row>
    <row r="42" spans="1:5">
      <c r="A42" s="4" t="s">
        <v>661</v>
      </c>
      <c r="D42" s="6" t="n">
        <v>13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662</v>
      </c>
      <c r="B1" s="2" t="s">
        <v>1</v>
      </c>
    </row>
    <row r="2" spans="1:4">
      <c r="B2" s="2" t="s">
        <v>2</v>
      </c>
      <c r="C2" s="2" t="s">
        <v>33</v>
      </c>
      <c r="D2" s="2" t="s">
        <v>663</v>
      </c>
    </row>
    <row r="3" spans="1:4">
      <c r="A3" s="4" t="s">
        <v>664</v>
      </c>
      <c r="C3" s="6" t="n">
        <v>1000</v>
      </c>
    </row>
    <row r="4" spans="1:4">
      <c r="A4" s="4" t="s">
        <v>665</v>
      </c>
    </row>
    <row r="5" spans="1:4">
      <c r="A5" s="4" t="s">
        <v>666</v>
      </c>
      <c r="B5" s="6" t="n">
        <v>1000</v>
      </c>
    </row>
    <row r="6" spans="1:4">
      <c r="A6" s="4" t="s">
        <v>664</v>
      </c>
      <c r="C6" s="6" t="n">
        <v>1000</v>
      </c>
    </row>
    <row r="7" spans="1:4">
      <c r="A7" s="4" t="s">
        <v>667</v>
      </c>
      <c r="C7" s="8" t="n">
        <v>9.699999999999999</v>
      </c>
    </row>
    <row r="8" spans="1:4">
      <c r="A8" s="4" t="s">
        <v>668</v>
      </c>
    </row>
    <row r="9" spans="1:4">
      <c r="A9" s="4" t="s">
        <v>669</v>
      </c>
      <c r="D9" s="6" t="n">
        <v>40000</v>
      </c>
    </row>
    <row r="10" spans="1:4">
      <c r="A10" s="4" t="s">
        <v>670</v>
      </c>
      <c r="B10" s="4" t="s">
        <v>3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r="A1" s="1" t="s">
        <v>671</v>
      </c>
      <c r="B1" s="2" t="s">
        <v>1</v>
      </c>
    </row>
    <row r="2" spans="1:2">
      <c r="B2" s="2" t="s">
        <v>581</v>
      </c>
    </row>
    <row r="3" spans="1:2">
      <c r="A3" s="3" t="s">
        <v>257</v>
      </c>
    </row>
    <row r="4" spans="1:2">
      <c r="A4" s="4" t="s">
        <v>672</v>
      </c>
      <c r="B4" s="7" t="n">
        <v>54000</v>
      </c>
    </row>
    <row r="5" spans="1:2">
      <c r="A5" s="4" t="s">
        <v>673</v>
      </c>
      <c r="B5" s="7" t="n">
        <v>2800</v>
      </c>
    </row>
    <row r="6" spans="1:2">
      <c r="A6" s="4" t="s">
        <v>599</v>
      </c>
      <c r="B6" s="4" t="s">
        <v>600</v>
      </c>
    </row>
    <row r="7" spans="1:2">
      <c r="A7" s="4" t="s">
        <v>674</v>
      </c>
      <c r="B7" s="4" t="s">
        <v>6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76</v>
      </c>
      <c r="B1" s="2" t="s">
        <v>536</v>
      </c>
      <c r="N1" s="2" t="s">
        <v>1</v>
      </c>
    </row>
    <row r="2" spans="1:16">
      <c r="B2" s="2" t="s">
        <v>2</v>
      </c>
      <c r="C2" s="2" t="s">
        <v>537</v>
      </c>
      <c r="D2" s="2" t="s">
        <v>4</v>
      </c>
      <c r="E2" s="2" t="s">
        <v>538</v>
      </c>
      <c r="F2" s="2" t="s">
        <v>33</v>
      </c>
      <c r="G2" s="2" t="s">
        <v>539</v>
      </c>
      <c r="H2" s="2" t="s">
        <v>540</v>
      </c>
      <c r="I2" s="2" t="s">
        <v>541</v>
      </c>
      <c r="J2" s="2" t="s">
        <v>88</v>
      </c>
      <c r="K2" s="2" t="s">
        <v>542</v>
      </c>
      <c r="L2" s="2" t="s">
        <v>543</v>
      </c>
      <c r="M2" s="2" t="s">
        <v>544</v>
      </c>
      <c r="N2" s="2" t="s">
        <v>2</v>
      </c>
      <c r="O2" s="2" t="s">
        <v>33</v>
      </c>
      <c r="P2" s="2" t="s">
        <v>88</v>
      </c>
    </row>
    <row r="3" spans="1:16">
      <c r="A3" s="3" t="s">
        <v>257</v>
      </c>
    </row>
    <row r="4" spans="1:16">
      <c r="A4" s="4" t="s">
        <v>549</v>
      </c>
      <c r="B4" s="7" t="n">
        <v>-882</v>
      </c>
      <c r="C4" s="7" t="n">
        <v>274</v>
      </c>
      <c r="D4" s="7" t="n">
        <v>-12</v>
      </c>
      <c r="E4" s="7" t="n">
        <v>103</v>
      </c>
      <c r="F4" s="7" t="n">
        <v>15383</v>
      </c>
      <c r="G4" s="7" t="n">
        <v>786</v>
      </c>
      <c r="H4" s="7" t="n">
        <v>2195</v>
      </c>
      <c r="I4" s="7" t="n">
        <v>2049</v>
      </c>
      <c r="J4" s="7" t="n">
        <v>31952</v>
      </c>
      <c r="K4" s="7" t="n">
        <v>402</v>
      </c>
      <c r="L4" s="7" t="n">
        <v>5352</v>
      </c>
      <c r="M4" s="7" t="n">
        <v>2807</v>
      </c>
      <c r="N4" s="7" t="n">
        <v>517</v>
      </c>
      <c r="O4" s="7" t="n">
        <v>-20413</v>
      </c>
      <c r="P4" s="7" t="n">
        <v>-40513</v>
      </c>
    </row>
    <row r="5" spans="1:16">
      <c r="A5" s="4" t="s">
        <v>115</v>
      </c>
      <c r="N5" s="6" t="n">
        <v>483</v>
      </c>
      <c r="O5" s="7" t="n">
        <v>20413</v>
      </c>
      <c r="P5" s="6" t="n">
        <v>33711</v>
      </c>
    </row>
    <row r="6" spans="1:16">
      <c r="A6" s="4" t="s">
        <v>677</v>
      </c>
      <c r="N6" s="7" t="n">
        <v>1000</v>
      </c>
      <c r="P6" s="7" t="n">
        <v>-6802</v>
      </c>
    </row>
  </sheetData>
  <mergeCells count="3">
    <mergeCell ref="A1:A2"/>
    <mergeCell ref="B1:M1"/>
    <mergeCell ref="N1:P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78</v>
      </c>
      <c r="B1" s="2" t="s">
        <v>1</v>
      </c>
    </row>
    <row r="2" spans="1:4">
      <c r="B2" s="2" t="s">
        <v>2</v>
      </c>
      <c r="C2" s="2" t="s">
        <v>33</v>
      </c>
      <c r="D2" s="2" t="s">
        <v>88</v>
      </c>
    </row>
    <row r="3" spans="1:4">
      <c r="A3" s="3" t="s">
        <v>257</v>
      </c>
    </row>
    <row r="4" spans="1:4">
      <c r="A4" s="4" t="s">
        <v>679</v>
      </c>
      <c r="B4" s="7" t="n">
        <v>1465</v>
      </c>
      <c r="C4" s="7" t="n">
        <v>14061</v>
      </c>
      <c r="D4" s="7" t="n">
        <v>15684</v>
      </c>
    </row>
    <row r="5" spans="1:4">
      <c r="A5" s="4" t="s">
        <v>680</v>
      </c>
      <c r="B5" s="6" t="n">
        <v>-12463</v>
      </c>
      <c r="C5" s="6" t="n">
        <v>-2350</v>
      </c>
      <c r="D5" s="6" t="n">
        <v>-20373</v>
      </c>
    </row>
    <row r="6" spans="1:4">
      <c r="A6" s="4" t="s">
        <v>681</v>
      </c>
      <c r="B6" s="6" t="n">
        <v>13721</v>
      </c>
      <c r="C6" s="6" t="n">
        <v>-23900</v>
      </c>
      <c r="D6" s="6" t="n">
        <v>-33565</v>
      </c>
    </row>
    <row r="7" spans="1:4">
      <c r="A7" s="4" t="s">
        <v>682</v>
      </c>
      <c r="B7" s="6" t="n">
        <v>-490</v>
      </c>
      <c r="C7" s="6" t="n">
        <v>1415</v>
      </c>
      <c r="D7" s="6" t="n">
        <v>1250</v>
      </c>
    </row>
    <row r="8" spans="1:4">
      <c r="A8" s="4" t="s">
        <v>683</v>
      </c>
      <c r="B8" s="6" t="n">
        <v>20615</v>
      </c>
      <c r="C8" s="6" t="n">
        <v>20125</v>
      </c>
      <c r="D8" s="6" t="n">
        <v>17415</v>
      </c>
    </row>
    <row r="9" spans="1:4">
      <c r="A9" s="4" t="s">
        <v>684</v>
      </c>
      <c r="B9" s="6" t="n">
        <v>-22498</v>
      </c>
      <c r="C9" s="7" t="n">
        <v>-9351</v>
      </c>
      <c r="D9" s="6" t="n">
        <v>17208</v>
      </c>
    </row>
    <row r="10" spans="1:4">
      <c r="A10" s="4" t="s">
        <v>148</v>
      </c>
      <c r="B10" s="7" t="n">
        <v>350</v>
      </c>
      <c r="D10" s="7" t="n">
        <v>-23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685</v>
      </c>
      <c r="B1" s="2" t="s">
        <v>2</v>
      </c>
      <c r="C1" s="2" t="s">
        <v>33</v>
      </c>
      <c r="D1" s="2" t="s">
        <v>88</v>
      </c>
    </row>
    <row r="2" spans="1:4">
      <c r="A2" s="3" t="s">
        <v>257</v>
      </c>
    </row>
    <row r="3" spans="1:4">
      <c r="A3" s="4" t="s">
        <v>686</v>
      </c>
      <c r="B3" s="7" t="n">
        <v>67112</v>
      </c>
      <c r="C3" s="7" t="n">
        <v>74357</v>
      </c>
      <c r="D3" s="7" t="n">
        <v>88486</v>
      </c>
    </row>
    <row r="4" spans="1:4">
      <c r="A4" s="4" t="s">
        <v>687</v>
      </c>
      <c r="B4" s="6" t="n">
        <v>2751</v>
      </c>
      <c r="C4" s="6" t="n">
        <v>2201</v>
      </c>
      <c r="D4" s="6" t="n">
        <v>2201</v>
      </c>
    </row>
    <row r="5" spans="1:4">
      <c r="A5" s="3" t="s">
        <v>688</v>
      </c>
    </row>
    <row r="6" spans="1:4">
      <c r="A6" s="4" t="s">
        <v>689</v>
      </c>
      <c r="B6" s="6" t="n">
        <v>-11197</v>
      </c>
      <c r="C6" s="6" t="n">
        <v>10337</v>
      </c>
      <c r="D6" s="6" t="n">
        <v>11959</v>
      </c>
    </row>
    <row r="7" spans="1:4">
      <c r="A7" s="4" t="s">
        <v>551</v>
      </c>
      <c r="B7" s="6" t="n">
        <v>6475</v>
      </c>
      <c r="C7" s="6" t="n">
        <v>6946</v>
      </c>
      <c r="D7" s="6" t="n">
        <v>7448</v>
      </c>
    </row>
    <row r="8" spans="1:4">
      <c r="A8" s="4" t="s">
        <v>690</v>
      </c>
      <c r="B8" s="6" t="n">
        <v>-14966</v>
      </c>
      <c r="C8" s="6" t="n">
        <v>-14950</v>
      </c>
      <c r="D8" s="6" t="n">
        <v>-14960</v>
      </c>
    </row>
    <row r="9" spans="1:4">
      <c r="A9" s="4" t="s">
        <v>552</v>
      </c>
      <c r="B9" s="6" t="n">
        <v>3455</v>
      </c>
      <c r="C9" s="6" t="n">
        <v>8189</v>
      </c>
      <c r="D9" s="6" t="n">
        <v>13360</v>
      </c>
    </row>
    <row r="10" spans="1:4">
      <c r="A10" s="4" t="s">
        <v>691</v>
      </c>
      <c r="B10" s="6" t="n">
        <v>19868</v>
      </c>
      <c r="C10" s="6" t="n">
        <v>18086</v>
      </c>
      <c r="D10" s="6" t="n">
        <v>18746</v>
      </c>
    </row>
    <row r="11" spans="1:4">
      <c r="A11" s="4" t="s">
        <v>148</v>
      </c>
      <c r="B11" s="6" t="n">
        <v>73498</v>
      </c>
      <c r="C11" s="6" t="n">
        <v>105166</v>
      </c>
      <c r="D11" s="6" t="n">
        <v>127240</v>
      </c>
    </row>
    <row r="12" spans="1:4">
      <c r="A12" s="4" t="s">
        <v>692</v>
      </c>
      <c r="B12" s="7" t="n">
        <v>-73498</v>
      </c>
      <c r="C12" s="7" t="n">
        <v>-105166</v>
      </c>
      <c r="D12" s="7" t="n">
        <v>-12724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r="A1" s="1" t="s">
        <v>693</v>
      </c>
      <c r="B1" s="2" t="s">
        <v>581</v>
      </c>
    </row>
    <row r="2" spans="1:2">
      <c r="A2" s="3" t="s">
        <v>260</v>
      </c>
    </row>
    <row r="3" spans="1:2">
      <c r="A3" s="6" t="n">
        <v>2016</v>
      </c>
      <c r="B3" s="7" t="n">
        <v>23448</v>
      </c>
    </row>
    <row r="4" spans="1:2">
      <c r="A4" s="6" t="n">
        <v>2017</v>
      </c>
      <c r="B4" s="6" t="n">
        <v>21350</v>
      </c>
    </row>
    <row r="5" spans="1:2">
      <c r="A5" s="6" t="n">
        <v>2018</v>
      </c>
      <c r="B5" s="6" t="n">
        <v>19418</v>
      </c>
    </row>
    <row r="6" spans="1:2">
      <c r="A6" s="6" t="n">
        <v>2019</v>
      </c>
      <c r="B6" s="6" t="n">
        <v>14727</v>
      </c>
    </row>
    <row r="7" spans="1:2">
      <c r="A7" s="6" t="n">
        <v>2020</v>
      </c>
      <c r="B7" s="6" t="n">
        <v>11212</v>
      </c>
    </row>
    <row r="8" spans="1:2">
      <c r="A8" s="4" t="s">
        <v>594</v>
      </c>
      <c r="B8" s="6" t="n">
        <v>24717</v>
      </c>
    </row>
    <row r="9" spans="1:2">
      <c r="A9" s="4" t="s">
        <v>148</v>
      </c>
      <c r="B9" s="7" t="n">
        <v>11487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P8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4</v>
      </c>
      <c r="B1" s="2" t="s">
        <v>536</v>
      </c>
      <c r="N1" s="2" t="s">
        <v>1</v>
      </c>
    </row>
    <row r="2" spans="1:16">
      <c r="B2" s="2" t="s">
        <v>2</v>
      </c>
      <c r="C2" s="2" t="s">
        <v>537</v>
      </c>
      <c r="D2" s="2" t="s">
        <v>4</v>
      </c>
      <c r="E2" s="2" t="s">
        <v>538</v>
      </c>
      <c r="F2" s="2" t="s">
        <v>33</v>
      </c>
      <c r="G2" s="2" t="s">
        <v>539</v>
      </c>
      <c r="H2" s="2" t="s">
        <v>540</v>
      </c>
      <c r="I2" s="2" t="s">
        <v>541</v>
      </c>
      <c r="J2" s="2" t="s">
        <v>88</v>
      </c>
      <c r="K2" s="2" t="s">
        <v>542</v>
      </c>
      <c r="L2" s="2" t="s">
        <v>543</v>
      </c>
      <c r="M2" s="2" t="s">
        <v>544</v>
      </c>
      <c r="N2" s="2" t="s">
        <v>2</v>
      </c>
      <c r="O2" s="2" t="s">
        <v>33</v>
      </c>
      <c r="P2" s="2" t="s">
        <v>88</v>
      </c>
    </row>
    <row r="3" spans="1:16">
      <c r="A3" s="3" t="s">
        <v>695</v>
      </c>
    </row>
    <row r="4" spans="1:16">
      <c r="A4" s="4" t="s">
        <v>547</v>
      </c>
      <c r="B4" s="7" t="n">
        <v>28965</v>
      </c>
      <c r="C4" s="7" t="n">
        <v>27826</v>
      </c>
      <c r="D4" s="7" t="n">
        <v>24241</v>
      </c>
      <c r="E4" s="7" t="n">
        <v>23156</v>
      </c>
      <c r="F4" s="7" t="n">
        <v>21427</v>
      </c>
      <c r="G4" s="7" t="n">
        <v>19326</v>
      </c>
      <c r="H4" s="7" t="n">
        <v>19500</v>
      </c>
      <c r="I4" s="7" t="n">
        <v>19159</v>
      </c>
      <c r="J4" s="7" t="n">
        <v>22939</v>
      </c>
      <c r="K4" s="7" t="n">
        <v>19530</v>
      </c>
      <c r="L4" s="7" t="n">
        <v>19193</v>
      </c>
      <c r="M4" s="7" t="n">
        <v>19088</v>
      </c>
      <c r="N4" s="7" t="n">
        <v>104188</v>
      </c>
      <c r="O4" s="7" t="n">
        <v>79412</v>
      </c>
      <c r="P4" s="7" t="n">
        <v>80750</v>
      </c>
    </row>
    <row r="5" spans="1:16">
      <c r="A5" s="4" t="s">
        <v>548</v>
      </c>
      <c r="N5" s="6" t="n">
        <v>-54002</v>
      </c>
      <c r="O5" s="6" t="n">
        <v>-42124</v>
      </c>
      <c r="P5" s="6" t="n">
        <v>-39318</v>
      </c>
    </row>
    <row r="6" spans="1:16">
      <c r="A6" s="4" t="s">
        <v>104</v>
      </c>
      <c r="N6" s="6" t="n">
        <v>-4965</v>
      </c>
      <c r="O6" s="6" t="n">
        <v>-2854</v>
      </c>
      <c r="P6" s="6" t="n">
        <v>-5557</v>
      </c>
    </row>
    <row r="7" spans="1:16">
      <c r="A7" s="4" t="s">
        <v>138</v>
      </c>
      <c r="N7" s="6" t="n">
        <v>16674</v>
      </c>
      <c r="O7" s="6" t="n">
        <v>20054</v>
      </c>
      <c r="P7" s="6" t="n">
        <v>19445</v>
      </c>
    </row>
    <row r="8" spans="1:16">
      <c r="A8" s="4" t="s">
        <v>696</v>
      </c>
      <c r="B8" s="6" t="n">
        <v>13787</v>
      </c>
      <c r="C8" s="6" t="n">
        <v>1958</v>
      </c>
      <c r="D8" s="6" t="n">
        <v>3027</v>
      </c>
      <c r="E8" s="6" t="n">
        <v>2876</v>
      </c>
      <c r="F8" s="6" t="n">
        <v>-73</v>
      </c>
      <c r="G8" s="6" t="n">
        <v>40</v>
      </c>
      <c r="H8" s="6" t="n">
        <v>-159</v>
      </c>
      <c r="I8" s="6" t="n">
        <v>753</v>
      </c>
      <c r="J8" s="6" t="n">
        <v>-1018</v>
      </c>
      <c r="K8" s="6" t="n">
        <v>598</v>
      </c>
      <c r="M8" s="6" t="n">
        <v>-35</v>
      </c>
      <c r="N8" s="6" t="n">
        <v>21648</v>
      </c>
      <c r="O8" s="6" t="n">
        <v>561</v>
      </c>
      <c r="P8" s="6" t="n">
        <v>-455</v>
      </c>
    </row>
    <row r="9" spans="1:16">
      <c r="A9" s="4" t="s">
        <v>697</v>
      </c>
      <c r="B9" s="6" t="n">
        <v>-1631</v>
      </c>
      <c r="C9" s="7" t="n">
        <v>2085</v>
      </c>
      <c r="D9" s="7" t="n">
        <v>3853</v>
      </c>
      <c r="E9" s="7" t="n">
        <v>2001</v>
      </c>
      <c r="F9" s="6" t="n">
        <v>-3455</v>
      </c>
      <c r="G9" s="7" t="n">
        <v>468</v>
      </c>
      <c r="H9" s="7" t="n">
        <v>-414</v>
      </c>
      <c r="I9" s="7" t="n">
        <v>202</v>
      </c>
      <c r="J9" s="6" t="n">
        <v>-16938</v>
      </c>
      <c r="K9" s="7" t="n">
        <v>-541</v>
      </c>
      <c r="L9" s="7" t="n">
        <v>553</v>
      </c>
      <c r="M9" s="7" t="n">
        <v>1250</v>
      </c>
      <c r="N9" s="6" t="n">
        <v>6308</v>
      </c>
      <c r="O9" s="6" t="n">
        <v>-3199</v>
      </c>
      <c r="P9" s="6" t="n">
        <v>-15676</v>
      </c>
    </row>
    <row r="10" spans="1:16">
      <c r="A10" s="4" t="s">
        <v>34</v>
      </c>
      <c r="B10" s="6" t="n">
        <v>853507</v>
      </c>
      <c r="F10" s="6" t="n">
        <v>699763</v>
      </c>
      <c r="N10" s="6" t="n">
        <v>853507</v>
      </c>
      <c r="O10" s="6" t="n">
        <v>699763</v>
      </c>
    </row>
    <row r="11" spans="1:16">
      <c r="A11" s="3" t="s">
        <v>698</v>
      </c>
    </row>
    <row r="12" spans="1:16">
      <c r="A12" s="4" t="s">
        <v>699</v>
      </c>
      <c r="N12" s="6" t="n">
        <v>-38785</v>
      </c>
      <c r="O12" s="6" t="n">
        <v>-92467</v>
      </c>
      <c r="P12" s="6" t="n">
        <v>-229661</v>
      </c>
    </row>
    <row r="13" spans="1:16">
      <c r="A13" s="4" t="s">
        <v>700</v>
      </c>
      <c r="N13" s="6" t="n">
        <v>735</v>
      </c>
      <c r="O13" s="6" t="n">
        <v>61879</v>
      </c>
      <c r="P13" s="6" t="n">
        <v>98951</v>
      </c>
    </row>
    <row r="14" spans="1:16">
      <c r="A14" s="4" t="s">
        <v>419</v>
      </c>
    </row>
    <row r="15" spans="1:16">
      <c r="A15" s="3" t="s">
        <v>695</v>
      </c>
    </row>
    <row r="16" spans="1:16">
      <c r="A16" s="4" t="s">
        <v>547</v>
      </c>
      <c r="N16" s="6" t="n">
        <v>30540</v>
      </c>
      <c r="O16" s="6" t="n">
        <v>20476</v>
      </c>
      <c r="P16" s="6" t="n">
        <v>24215</v>
      </c>
    </row>
    <row r="17" spans="1:16">
      <c r="A17" s="4" t="s">
        <v>548</v>
      </c>
      <c r="N17" s="6" t="n">
        <v>-17761</v>
      </c>
      <c r="O17" s="6" t="n">
        <v>-13127</v>
      </c>
      <c r="P17" s="6" t="n">
        <v>-11623</v>
      </c>
    </row>
    <row r="18" spans="1:16">
      <c r="A18" s="4" t="s">
        <v>174</v>
      </c>
      <c r="N18" s="6" t="n">
        <v>-8993</v>
      </c>
      <c r="O18" s="6" t="n">
        <v>-7413</v>
      </c>
      <c r="P18" s="6" t="n">
        <v>-5938</v>
      </c>
    </row>
    <row r="19" spans="1:16">
      <c r="A19" s="4" t="s">
        <v>137</v>
      </c>
      <c r="N19" s="6" t="n">
        <v>-6919</v>
      </c>
      <c r="O19" s="6" t="n">
        <v>-6026</v>
      </c>
      <c r="P19" s="6" t="n">
        <v>-5865</v>
      </c>
    </row>
    <row r="20" spans="1:16">
      <c r="A20" s="4" t="s">
        <v>104</v>
      </c>
      <c r="O20" s="6" t="n">
        <v>-113</v>
      </c>
      <c r="P20" s="6" t="n">
        <v>-150</v>
      </c>
    </row>
    <row r="21" spans="1:16">
      <c r="A21" s="4" t="s">
        <v>697</v>
      </c>
      <c r="N21" s="6" t="n">
        <v>-3133</v>
      </c>
      <c r="O21" s="6" t="n">
        <v>-6203</v>
      </c>
      <c r="P21" s="6" t="n">
        <v>639</v>
      </c>
    </row>
    <row r="22" spans="1:16">
      <c r="A22" s="4" t="s">
        <v>701</v>
      </c>
      <c r="N22" s="6" t="n">
        <v>8133</v>
      </c>
      <c r="O22" s="6" t="n">
        <v>4874</v>
      </c>
      <c r="P22" s="6" t="n">
        <v>6964</v>
      </c>
    </row>
    <row r="23" spans="1:16">
      <c r="A23" s="4" t="s">
        <v>34</v>
      </c>
      <c r="B23" s="6" t="n">
        <v>155147</v>
      </c>
      <c r="F23" s="6" t="n">
        <v>142118</v>
      </c>
      <c r="J23" s="6" t="n">
        <v>141200</v>
      </c>
      <c r="N23" s="6" t="n">
        <v>155147</v>
      </c>
      <c r="O23" s="6" t="n">
        <v>142118</v>
      </c>
      <c r="P23" s="6" t="n">
        <v>141200</v>
      </c>
    </row>
    <row r="24" spans="1:16">
      <c r="A24" s="3" t="s">
        <v>698</v>
      </c>
    </row>
    <row r="25" spans="1:16">
      <c r="A25" s="4" t="s">
        <v>702</v>
      </c>
      <c r="O25" s="6" t="n">
        <v>19182</v>
      </c>
      <c r="P25" s="6" t="n">
        <v>26974</v>
      </c>
    </row>
    <row r="26" spans="1:16">
      <c r="A26" s="4" t="s">
        <v>699</v>
      </c>
      <c r="O26" s="6" t="n">
        <v>-9168</v>
      </c>
      <c r="P26" s="6" t="n">
        <v>-14914</v>
      </c>
    </row>
    <row r="27" spans="1:16">
      <c r="A27" s="4" t="s">
        <v>700</v>
      </c>
      <c r="O27" s="6" t="n">
        <v>10014</v>
      </c>
      <c r="P27" s="6" t="n">
        <v>12060</v>
      </c>
    </row>
    <row r="28" spans="1:16">
      <c r="A28" s="4" t="s">
        <v>386</v>
      </c>
    </row>
    <row r="29" spans="1:16">
      <c r="A29" s="3" t="s">
        <v>695</v>
      </c>
    </row>
    <row r="30" spans="1:16">
      <c r="A30" s="4" t="s">
        <v>547</v>
      </c>
      <c r="N30" s="6" t="n">
        <v>73543</v>
      </c>
      <c r="O30" s="6" t="n">
        <v>58882</v>
      </c>
      <c r="P30" s="6" t="n">
        <v>56369</v>
      </c>
    </row>
    <row r="31" spans="1:16">
      <c r="A31" s="4" t="s">
        <v>548</v>
      </c>
      <c r="N31" s="6" t="n">
        <v>-34955</v>
      </c>
      <c r="O31" s="6" t="n">
        <v>-27588</v>
      </c>
      <c r="P31" s="6" t="n">
        <v>-26223</v>
      </c>
    </row>
    <row r="32" spans="1:16">
      <c r="A32" s="4" t="s">
        <v>174</v>
      </c>
      <c r="N32" s="6" t="n">
        <v>-12498</v>
      </c>
      <c r="O32" s="6" t="n">
        <v>-10270</v>
      </c>
      <c r="P32" s="6" t="n">
        <v>-10188</v>
      </c>
    </row>
    <row r="33" spans="1:16">
      <c r="A33" s="4" t="s">
        <v>137</v>
      </c>
      <c r="N33" s="6" t="n">
        <v>-18767</v>
      </c>
      <c r="O33" s="6" t="n">
        <v>-16777</v>
      </c>
      <c r="P33" s="6" t="n">
        <v>-18474</v>
      </c>
    </row>
    <row r="34" spans="1:16">
      <c r="A34" s="4" t="s">
        <v>104</v>
      </c>
      <c r="N34" s="6" t="n">
        <v>-4932</v>
      </c>
      <c r="O34" s="6" t="n">
        <v>-2625</v>
      </c>
      <c r="P34" s="6" t="n">
        <v>-3937</v>
      </c>
    </row>
    <row r="35" spans="1:16">
      <c r="A35" s="4" t="s">
        <v>697</v>
      </c>
      <c r="N35" s="6" t="n">
        <v>2391</v>
      </c>
      <c r="O35" s="6" t="n">
        <v>1622</v>
      </c>
      <c r="P35" s="6" t="n">
        <v>-2453</v>
      </c>
    </row>
    <row r="36" spans="1:16">
      <c r="A36" s="4" t="s">
        <v>701</v>
      </c>
      <c r="N36" s="6" t="n">
        <v>506</v>
      </c>
      <c r="O36" s="6" t="n">
        <v>320</v>
      </c>
      <c r="P36" s="6" t="n">
        <v>315</v>
      </c>
    </row>
    <row r="37" spans="1:16">
      <c r="A37" s="4" t="s">
        <v>34</v>
      </c>
      <c r="B37" s="6" t="n">
        <v>551415</v>
      </c>
      <c r="F37" s="6" t="n">
        <v>390366</v>
      </c>
      <c r="J37" s="6" t="n">
        <v>394397</v>
      </c>
      <c r="N37" s="6" t="n">
        <v>551415</v>
      </c>
      <c r="O37" s="6" t="n">
        <v>390366</v>
      </c>
      <c r="P37" s="6" t="n">
        <v>394397</v>
      </c>
    </row>
    <row r="38" spans="1:16">
      <c r="A38" s="3" t="s">
        <v>698</v>
      </c>
    </row>
    <row r="39" spans="1:16">
      <c r="A39" s="4" t="s">
        <v>702</v>
      </c>
      <c r="N39" s="6" t="n">
        <v>11129</v>
      </c>
      <c r="O39" s="6" t="n">
        <v>115273</v>
      </c>
      <c r="P39" s="6" t="n">
        <v>239676</v>
      </c>
    </row>
    <row r="40" spans="1:16">
      <c r="A40" s="4" t="s">
        <v>699</v>
      </c>
      <c r="N40" s="6" t="n">
        <v>-10394</v>
      </c>
      <c r="O40" s="6" t="n">
        <v>-63408</v>
      </c>
      <c r="P40" s="6" t="n">
        <v>-152785</v>
      </c>
    </row>
    <row r="41" spans="1:16">
      <c r="A41" s="4" t="s">
        <v>700</v>
      </c>
      <c r="N41" s="6" t="n">
        <v>735</v>
      </c>
      <c r="O41" s="6" t="n">
        <v>51865</v>
      </c>
      <c r="P41" s="6" t="n">
        <v>86891</v>
      </c>
    </row>
    <row r="42" spans="1:16">
      <c r="A42" s="4" t="s">
        <v>421</v>
      </c>
    </row>
    <row r="43" spans="1:16">
      <c r="A43" s="3" t="s">
        <v>695</v>
      </c>
    </row>
    <row r="44" spans="1:16">
      <c r="A44" s="4" t="s">
        <v>547</v>
      </c>
      <c r="O44" s="6" t="n">
        <v>1</v>
      </c>
      <c r="P44" s="6" t="n">
        <v>39</v>
      </c>
    </row>
    <row r="45" spans="1:16">
      <c r="A45" s="4" t="s">
        <v>548</v>
      </c>
      <c r="N45" s="6" t="n">
        <v>-1029</v>
      </c>
      <c r="O45" s="7" t="n">
        <v>-1397</v>
      </c>
      <c r="P45" s="6" t="n">
        <v>-1431</v>
      </c>
    </row>
    <row r="46" spans="1:16">
      <c r="A46" s="4" t="s">
        <v>174</v>
      </c>
      <c r="O46" s="4" t="s">
        <v>211</v>
      </c>
    </row>
    <row r="47" spans="1:16">
      <c r="A47" s="4" t="s">
        <v>137</v>
      </c>
      <c r="N47" s="6" t="n">
        <v>-4694</v>
      </c>
      <c r="O47" s="7" t="n">
        <v>-4619</v>
      </c>
      <c r="P47" s="6" t="n">
        <v>-6412</v>
      </c>
    </row>
    <row r="48" spans="1:16">
      <c r="A48" s="4" t="s">
        <v>104</v>
      </c>
      <c r="O48" s="6" t="n">
        <v>-66</v>
      </c>
      <c r="P48" s="6" t="n">
        <v>-1080</v>
      </c>
    </row>
    <row r="49" spans="1:16">
      <c r="A49" s="4" t="s">
        <v>696</v>
      </c>
      <c r="N49" s="6" t="n">
        <v>21648</v>
      </c>
      <c r="O49" s="6" t="n">
        <v>561</v>
      </c>
      <c r="P49" s="6" t="n">
        <v>-455</v>
      </c>
    </row>
    <row r="50" spans="1:16">
      <c r="A50" s="4" t="s">
        <v>697</v>
      </c>
      <c r="N50" s="6" t="n">
        <v>15925</v>
      </c>
      <c r="O50" s="6" t="n">
        <v>-5520</v>
      </c>
      <c r="P50" s="6" t="n">
        <v>-9339</v>
      </c>
    </row>
    <row r="51" spans="1:16">
      <c r="A51" s="4" t="s">
        <v>701</v>
      </c>
      <c r="N51" s="6" t="n">
        <v>2621</v>
      </c>
      <c r="O51" s="6" t="n">
        <v>2436</v>
      </c>
      <c r="P51" s="6" t="n">
        <v>387</v>
      </c>
    </row>
    <row r="52" spans="1:16">
      <c r="A52" s="4" t="s">
        <v>34</v>
      </c>
      <c r="B52" s="6" t="n">
        <v>146945</v>
      </c>
      <c r="F52" s="6" t="n">
        <v>167279</v>
      </c>
      <c r="J52" s="6" t="n">
        <v>164697</v>
      </c>
      <c r="N52" s="6" t="n">
        <v>146945</v>
      </c>
      <c r="O52" s="6" t="n">
        <v>167279</v>
      </c>
      <c r="P52" s="6" t="n">
        <v>164697</v>
      </c>
    </row>
    <row r="53" spans="1:16">
      <c r="A53" s="3" t="s">
        <v>698</v>
      </c>
    </row>
    <row r="54" spans="1:16">
      <c r="A54" s="4" t="s">
        <v>702</v>
      </c>
      <c r="N54" s="6" t="n">
        <v>107298</v>
      </c>
      <c r="O54" s="6" t="n">
        <v>8091</v>
      </c>
      <c r="P54" s="6" t="n">
        <v>7186</v>
      </c>
    </row>
    <row r="55" spans="1:16">
      <c r="A55" s="4" t="s">
        <v>699</v>
      </c>
      <c r="N55" s="6" t="n">
        <v>-88387</v>
      </c>
      <c r="O55" s="6" t="n">
        <v>-7530</v>
      </c>
      <c r="P55" s="6" t="n">
        <v>-7641</v>
      </c>
    </row>
    <row r="56" spans="1:16">
      <c r="A56" s="4" t="s">
        <v>703</v>
      </c>
      <c r="N56" s="6" t="n">
        <v>2737</v>
      </c>
    </row>
    <row r="57" spans="1:16">
      <c r="A57" s="4" t="s">
        <v>700</v>
      </c>
      <c r="N57" s="6" t="n">
        <v>21648</v>
      </c>
      <c r="O57" s="6" t="n">
        <v>561</v>
      </c>
      <c r="P57" s="6" t="n">
        <v>-455</v>
      </c>
    </row>
    <row r="58" spans="1:16">
      <c r="A58" s="4" t="s">
        <v>590</v>
      </c>
    </row>
    <row r="59" spans="1:16">
      <c r="A59" s="3" t="s">
        <v>695</v>
      </c>
    </row>
    <row r="60" spans="1:16">
      <c r="A60" s="4" t="s">
        <v>547</v>
      </c>
      <c r="N60" s="6" t="n">
        <v>105</v>
      </c>
      <c r="O60" s="6" t="n">
        <v>53</v>
      </c>
      <c r="P60" s="6" t="n">
        <v>127</v>
      </c>
    </row>
    <row r="61" spans="1:16">
      <c r="A61" s="4" t="s">
        <v>548</v>
      </c>
      <c r="N61" s="6" t="n">
        <v>-257</v>
      </c>
      <c r="O61" s="6" t="n">
        <v>-12</v>
      </c>
      <c r="P61" s="6" t="n">
        <v>-41</v>
      </c>
    </row>
    <row r="62" spans="1:16">
      <c r="A62" s="4" t="s">
        <v>174</v>
      </c>
      <c r="N62" s="6" t="n">
        <v>73</v>
      </c>
      <c r="O62" s="6" t="n">
        <v>90</v>
      </c>
      <c r="P62" s="6" t="n">
        <v>172</v>
      </c>
    </row>
    <row r="63" spans="1:16">
      <c r="A63" s="4" t="s">
        <v>137</v>
      </c>
      <c r="N63" s="6" t="n">
        <v>-17132</v>
      </c>
      <c r="O63" s="6" t="n">
        <v>-10550</v>
      </c>
      <c r="P63" s="6" t="n">
        <v>-8359</v>
      </c>
    </row>
    <row r="64" spans="1:16">
      <c r="A64" s="4" t="s">
        <v>104</v>
      </c>
      <c r="N64" s="6" t="n">
        <v>-33</v>
      </c>
      <c r="O64" s="6" t="n">
        <v>-50</v>
      </c>
      <c r="P64" s="6" t="n">
        <v>-390</v>
      </c>
    </row>
    <row r="65" spans="1:16">
      <c r="A65" s="4" t="s">
        <v>138</v>
      </c>
      <c r="N65" s="6" t="n">
        <v>16674</v>
      </c>
      <c r="O65" s="6" t="n">
        <v>20054</v>
      </c>
      <c r="P65" s="6" t="n">
        <v>19445</v>
      </c>
    </row>
    <row r="66" spans="1:16">
      <c r="A66" s="4" t="s">
        <v>697</v>
      </c>
      <c r="N66" s="6" t="n">
        <v>-570</v>
      </c>
      <c r="O66" s="6" t="n">
        <v>9585</v>
      </c>
      <c r="P66" s="6" t="n">
        <v>10954</v>
      </c>
    </row>
    <row r="67" spans="1:16">
      <c r="A67" s="4" t="s">
        <v>704</v>
      </c>
    </row>
    <row r="68" spans="1:16">
      <c r="A68" s="3" t="s">
        <v>695</v>
      </c>
    </row>
    <row r="69" spans="1:16">
      <c r="A69" s="4" t="s">
        <v>547</v>
      </c>
      <c r="N69" s="6" t="n">
        <v>104188</v>
      </c>
      <c r="O69" s="6" t="n">
        <v>79412</v>
      </c>
      <c r="P69" s="6" t="n">
        <v>80750</v>
      </c>
    </row>
    <row r="70" spans="1:16">
      <c r="A70" s="4" t="s">
        <v>548</v>
      </c>
      <c r="N70" s="6" t="n">
        <v>-54002</v>
      </c>
      <c r="O70" s="6" t="n">
        <v>-42124</v>
      </c>
      <c r="P70" s="6" t="n">
        <v>-39318</v>
      </c>
    </row>
    <row r="71" spans="1:16">
      <c r="A71" s="4" t="s">
        <v>174</v>
      </c>
      <c r="N71" s="6" t="n">
        <v>-21418</v>
      </c>
      <c r="O71" s="6" t="n">
        <v>-17593</v>
      </c>
      <c r="P71" s="6" t="n">
        <v>-15954</v>
      </c>
    </row>
    <row r="72" spans="1:16">
      <c r="A72" s="4" t="s">
        <v>137</v>
      </c>
      <c r="N72" s="6" t="n">
        <v>-47512</v>
      </c>
      <c r="O72" s="6" t="n">
        <v>-37972</v>
      </c>
      <c r="P72" s="6" t="n">
        <v>-39110</v>
      </c>
    </row>
    <row r="73" spans="1:16">
      <c r="A73" s="4" t="s">
        <v>104</v>
      </c>
      <c r="N73" s="6" t="n">
        <v>-4965</v>
      </c>
      <c r="O73" s="6" t="n">
        <v>-2854</v>
      </c>
      <c r="P73" s="6" t="n">
        <v>-5557</v>
      </c>
    </row>
    <row r="74" spans="1:16">
      <c r="A74" s="4" t="s">
        <v>138</v>
      </c>
      <c r="N74" s="6" t="n">
        <v>16674</v>
      </c>
      <c r="O74" s="6" t="n">
        <v>20054</v>
      </c>
      <c r="P74" s="6" t="n">
        <v>19445</v>
      </c>
    </row>
    <row r="75" spans="1:16">
      <c r="A75" s="4" t="s">
        <v>696</v>
      </c>
      <c r="N75" s="6" t="n">
        <v>21648</v>
      </c>
      <c r="O75" s="6" t="n">
        <v>561</v>
      </c>
      <c r="P75" s="6" t="n">
        <v>-455</v>
      </c>
    </row>
    <row r="76" spans="1:16">
      <c r="A76" s="4" t="s">
        <v>697</v>
      </c>
      <c r="N76" s="6" t="n">
        <v>14613</v>
      </c>
      <c r="O76" s="6" t="n">
        <v>-516</v>
      </c>
      <c r="P76" s="6" t="n">
        <v>-199</v>
      </c>
    </row>
    <row r="77" spans="1:16">
      <c r="A77" s="4" t="s">
        <v>701</v>
      </c>
      <c r="N77" s="6" t="n">
        <v>11260</v>
      </c>
      <c r="O77" s="6" t="n">
        <v>7630</v>
      </c>
      <c r="P77" s="6" t="n">
        <v>7666</v>
      </c>
    </row>
    <row r="78" spans="1:16">
      <c r="A78" s="4" t="s">
        <v>34</v>
      </c>
      <c r="B78" s="7" t="n">
        <v>853507</v>
      </c>
      <c r="F78" s="7" t="n">
        <v>699763</v>
      </c>
      <c r="J78" s="7" t="n">
        <v>700294</v>
      </c>
      <c r="N78" s="6" t="n">
        <v>853507</v>
      </c>
      <c r="O78" s="6" t="n">
        <v>699763</v>
      </c>
      <c r="P78" s="6" t="n">
        <v>700294</v>
      </c>
    </row>
    <row r="79" spans="1:16">
      <c r="A79" s="3" t="s">
        <v>698</v>
      </c>
    </row>
    <row r="80" spans="1:16">
      <c r="A80" s="4" t="s">
        <v>702</v>
      </c>
      <c r="N80" s="6" t="n">
        <v>118427</v>
      </c>
      <c r="O80" s="6" t="n">
        <v>142546</v>
      </c>
      <c r="P80" s="6" t="n">
        <v>273836</v>
      </c>
    </row>
    <row r="81" spans="1:16">
      <c r="A81" s="4" t="s">
        <v>699</v>
      </c>
      <c r="N81" s="6" t="n">
        <v>-98781</v>
      </c>
      <c r="O81" s="6" t="n">
        <v>-80106</v>
      </c>
      <c r="P81" s="6" t="n">
        <v>-175340</v>
      </c>
    </row>
    <row r="82" spans="1:16">
      <c r="A82" s="4" t="s">
        <v>703</v>
      </c>
      <c r="N82" s="6" t="n">
        <v>2737</v>
      </c>
    </row>
    <row r="83" spans="1:16">
      <c r="A83" s="4" t="s">
        <v>700</v>
      </c>
      <c r="N83" s="7" t="n">
        <v>22383</v>
      </c>
      <c r="O83" s="7" t="n">
        <v>62440</v>
      </c>
      <c r="P83" s="7" t="n">
        <v>98496</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05</v>
      </c>
      <c r="B1" s="2" t="s">
        <v>536</v>
      </c>
      <c r="N1" s="2" t="s">
        <v>1</v>
      </c>
    </row>
    <row r="2" spans="1:16">
      <c r="B2" s="2" t="s">
        <v>2</v>
      </c>
      <c r="C2" s="2" t="s">
        <v>537</v>
      </c>
      <c r="D2" s="2" t="s">
        <v>4</v>
      </c>
      <c r="E2" s="2" t="s">
        <v>538</v>
      </c>
      <c r="F2" s="2" t="s">
        <v>33</v>
      </c>
      <c r="G2" s="2" t="s">
        <v>539</v>
      </c>
      <c r="H2" s="2" t="s">
        <v>540</v>
      </c>
      <c r="I2" s="2" t="s">
        <v>541</v>
      </c>
      <c r="J2" s="2" t="s">
        <v>88</v>
      </c>
      <c r="K2" s="2" t="s">
        <v>542</v>
      </c>
      <c r="L2" s="2" t="s">
        <v>543</v>
      </c>
      <c r="M2" s="2" t="s">
        <v>544</v>
      </c>
      <c r="N2" s="2" t="s">
        <v>2</v>
      </c>
      <c r="O2" s="2" t="s">
        <v>33</v>
      </c>
      <c r="P2" s="2" t="s">
        <v>88</v>
      </c>
    </row>
    <row r="3" spans="1:16">
      <c r="A3" s="4" t="s">
        <v>697</v>
      </c>
      <c r="B3" s="7" t="n">
        <v>-1631</v>
      </c>
      <c r="C3" s="7" t="n">
        <v>2085</v>
      </c>
      <c r="D3" s="7" t="n">
        <v>3853</v>
      </c>
      <c r="E3" s="7" t="n">
        <v>2001</v>
      </c>
      <c r="F3" s="7" t="n">
        <v>-3455</v>
      </c>
      <c r="G3" s="7" t="n">
        <v>468</v>
      </c>
      <c r="H3" s="7" t="n">
        <v>-414</v>
      </c>
      <c r="I3" s="7" t="n">
        <v>202</v>
      </c>
      <c r="J3" s="7" t="n">
        <v>-16938</v>
      </c>
      <c r="K3" s="7" t="n">
        <v>-541</v>
      </c>
      <c r="L3" s="7" t="n">
        <v>553</v>
      </c>
      <c r="M3" s="7" t="n">
        <v>1250</v>
      </c>
      <c r="N3" s="7" t="n">
        <v>6308</v>
      </c>
      <c r="O3" s="7" t="n">
        <v>-3199</v>
      </c>
      <c r="P3" s="7" t="n">
        <v>-15676</v>
      </c>
    </row>
    <row r="4" spans="1:16">
      <c r="A4" s="3" t="s">
        <v>706</v>
      </c>
    </row>
    <row r="5" spans="1:16">
      <c r="A5" s="4" t="s">
        <v>136</v>
      </c>
      <c r="N5" s="6" t="n">
        <v>-6893</v>
      </c>
      <c r="O5" s="6" t="n">
        <v>-10282</v>
      </c>
      <c r="P5" s="6" t="n">
        <v>-7919</v>
      </c>
    </row>
    <row r="6" spans="1:16">
      <c r="A6" s="4" t="s">
        <v>95</v>
      </c>
      <c r="N6" s="6" t="n">
        <v>-5300</v>
      </c>
      <c r="P6" s="6" t="n">
        <v>-18980</v>
      </c>
    </row>
    <row r="7" spans="1:16">
      <c r="A7" s="4" t="s">
        <v>96</v>
      </c>
      <c r="N7" s="6" t="n">
        <v>-492</v>
      </c>
      <c r="O7" s="6" t="n">
        <v>-3669</v>
      </c>
      <c r="P7" s="6" t="n">
        <v>-4089</v>
      </c>
    </row>
    <row r="8" spans="1:16">
      <c r="A8" s="4" t="s">
        <v>97</v>
      </c>
      <c r="N8" s="6" t="n">
        <v>-9775</v>
      </c>
      <c r="O8" s="6" t="n">
        <v>-8943</v>
      </c>
      <c r="P8" s="6" t="n">
        <v>-10166</v>
      </c>
    </row>
    <row r="9" spans="1:16">
      <c r="A9" s="4" t="s">
        <v>102</v>
      </c>
      <c r="N9" s="6" t="n">
        <v>4106</v>
      </c>
      <c r="O9" s="6" t="n">
        <v>1415</v>
      </c>
      <c r="P9" s="6" t="n">
        <v>10163</v>
      </c>
    </row>
    <row r="10" spans="1:16">
      <c r="A10" s="4" t="s">
        <v>707</v>
      </c>
      <c r="N10" s="6" t="n">
        <v>-1</v>
      </c>
      <c r="O10" s="6" t="n">
        <v>-92</v>
      </c>
      <c r="P10" s="6" t="n">
        <v>-283</v>
      </c>
    </row>
    <row r="11" spans="1:16">
      <c r="A11" s="4" t="s">
        <v>708</v>
      </c>
      <c r="N11" s="6" t="n">
        <v>428</v>
      </c>
      <c r="O11" s="6" t="n">
        <v>347</v>
      </c>
      <c r="P11" s="6" t="n">
        <v>391</v>
      </c>
    </row>
    <row r="12" spans="1:16">
      <c r="A12" s="4" t="s">
        <v>107</v>
      </c>
      <c r="N12" s="6" t="n">
        <v>-352</v>
      </c>
      <c r="O12" s="6" t="n">
        <v>3591</v>
      </c>
      <c r="P12" s="6" t="n">
        <v>-20313</v>
      </c>
    </row>
    <row r="13" spans="1:16">
      <c r="A13" s="4" t="s">
        <v>112</v>
      </c>
      <c r="B13" s="6" t="n">
        <v>882</v>
      </c>
      <c r="C13" s="6" t="n">
        <v>-274</v>
      </c>
      <c r="D13" s="6" t="n">
        <v>12</v>
      </c>
      <c r="E13" s="6" t="n">
        <v>-103</v>
      </c>
      <c r="F13" s="6" t="n">
        <v>-15383</v>
      </c>
      <c r="G13" s="6" t="n">
        <v>-786</v>
      </c>
      <c r="H13" s="6" t="n">
        <v>-2195</v>
      </c>
      <c r="I13" s="6" t="n">
        <v>-2049</v>
      </c>
      <c r="J13" s="6" t="n">
        <v>-31952</v>
      </c>
      <c r="K13" s="6" t="n">
        <v>-402</v>
      </c>
      <c r="L13" s="6" t="n">
        <v>-5352</v>
      </c>
      <c r="M13" s="6" t="n">
        <v>-2807</v>
      </c>
      <c r="N13" s="6" t="n">
        <v>-517</v>
      </c>
      <c r="O13" s="6" t="n">
        <v>20413</v>
      </c>
      <c r="P13" s="6" t="n">
        <v>40513</v>
      </c>
    </row>
    <row r="14" spans="1:16">
      <c r="A14" s="4" t="s">
        <v>709</v>
      </c>
      <c r="B14" s="7" t="n">
        <v>-1719</v>
      </c>
      <c r="C14" s="7" t="n">
        <v>-6835</v>
      </c>
      <c r="D14" s="7" t="n">
        <v>1729</v>
      </c>
      <c r="E14" s="7" t="n">
        <v>2642</v>
      </c>
      <c r="F14" s="7" t="n">
        <v>6688</v>
      </c>
      <c r="G14" s="7" t="n">
        <v>-2980</v>
      </c>
      <c r="H14" s="7" t="n">
        <v>-2008</v>
      </c>
      <c r="I14" s="7" t="n">
        <v>564</v>
      </c>
      <c r="J14" s="7" t="n">
        <v>1911</v>
      </c>
      <c r="K14" s="7" t="n">
        <v>-8074</v>
      </c>
      <c r="L14" s="7" t="n">
        <v>504</v>
      </c>
      <c r="M14" s="7" t="n">
        <v>-5223</v>
      </c>
      <c r="N14" s="6" t="n">
        <v>-4183</v>
      </c>
      <c r="O14" s="6" t="n">
        <v>2264</v>
      </c>
      <c r="P14" s="6" t="n">
        <v>-10882</v>
      </c>
    </row>
    <row r="15" spans="1:16">
      <c r="A15" s="4" t="s">
        <v>704</v>
      </c>
    </row>
    <row r="16" spans="1:16">
      <c r="A16" s="4" t="s">
        <v>697</v>
      </c>
      <c r="N16" s="7" t="n">
        <v>14613</v>
      </c>
      <c r="O16" s="7" t="n">
        <v>-516</v>
      </c>
      <c r="P16" s="7" t="n">
        <v>-199</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710</v>
      </c>
      <c r="B1" s="2" t="s">
        <v>2</v>
      </c>
      <c r="C1" s="2" t="s">
        <v>33</v>
      </c>
      <c r="D1" s="2" t="s">
        <v>88</v>
      </c>
    </row>
    <row r="2" spans="1:4">
      <c r="A2" s="3" t="s">
        <v>695</v>
      </c>
    </row>
    <row r="3" spans="1:4">
      <c r="A3" s="4" t="s">
        <v>34</v>
      </c>
      <c r="B3" s="7" t="n">
        <v>853507</v>
      </c>
      <c r="C3" s="7" t="n">
        <v>699763</v>
      </c>
    </row>
    <row r="4" spans="1:4">
      <c r="A4" s="4" t="s">
        <v>46</v>
      </c>
      <c r="B4" s="6" t="n">
        <v>8365</v>
      </c>
      <c r="C4" s="6" t="n">
        <v>4279</v>
      </c>
    </row>
    <row r="5" spans="1:4">
      <c r="A5" s="4" t="s">
        <v>711</v>
      </c>
      <c r="B5" s="6" t="n">
        <v>46163</v>
      </c>
      <c r="C5" s="6" t="n">
        <v>44111</v>
      </c>
    </row>
    <row r="6" spans="1:4">
      <c r="A6" s="4" t="s">
        <v>49</v>
      </c>
      <c r="B6" s="6" t="n">
        <v>1106508</v>
      </c>
      <c r="C6" s="6" t="n">
        <v>965498</v>
      </c>
    </row>
    <row r="7" spans="1:4">
      <c r="A7" s="4" t="s">
        <v>704</v>
      </c>
    </row>
    <row r="8" spans="1:4">
      <c r="A8" s="3" t="s">
        <v>695</v>
      </c>
    </row>
    <row r="9" spans="1:4">
      <c r="A9" s="4" t="s">
        <v>34</v>
      </c>
      <c r="B9" s="6" t="n">
        <v>853507</v>
      </c>
      <c r="C9" s="6" t="n">
        <v>699763</v>
      </c>
      <c r="D9" s="7" t="n">
        <v>700294</v>
      </c>
    </row>
    <row r="10" spans="1:4">
      <c r="A10" s="4" t="s">
        <v>46</v>
      </c>
      <c r="B10" s="6" t="n">
        <v>8365</v>
      </c>
      <c r="C10" s="6" t="n">
        <v>4279</v>
      </c>
      <c r="D10" s="6" t="n">
        <v>3789</v>
      </c>
    </row>
    <row r="11" spans="1:4">
      <c r="A11" s="4" t="s">
        <v>39</v>
      </c>
      <c r="B11" s="6" t="n">
        <v>120243</v>
      </c>
      <c r="C11" s="6" t="n">
        <v>134366</v>
      </c>
      <c r="D11" s="6" t="n">
        <v>136815</v>
      </c>
    </row>
    <row r="12" spans="1:4">
      <c r="A12" s="4" t="s">
        <v>711</v>
      </c>
      <c r="B12" s="6" t="n">
        <v>124393</v>
      </c>
      <c r="C12" s="6" t="n">
        <v>127090</v>
      </c>
      <c r="D12" s="6" t="n">
        <v>102424</v>
      </c>
    </row>
    <row r="13" spans="1:4">
      <c r="A13" s="4" t="s">
        <v>49</v>
      </c>
      <c r="B13" s="7" t="n">
        <v>1106508</v>
      </c>
      <c r="C13" s="7" t="n">
        <v>965498</v>
      </c>
      <c r="D13" s="7" t="n">
        <v>9433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66</v>
      </c>
      <c r="B1" s="2" t="s">
        <v>1</v>
      </c>
    </row>
    <row r="2" spans="1:4">
      <c r="B2" s="2" t="s">
        <v>2</v>
      </c>
      <c r="C2" s="2" t="s">
        <v>33</v>
      </c>
      <c r="D2" s="2" t="s">
        <v>88</v>
      </c>
    </row>
    <row r="3" spans="1:4">
      <c r="A3" s="3" t="s">
        <v>167</v>
      </c>
    </row>
    <row r="4" spans="1:4">
      <c r="A4" s="4" t="s">
        <v>168</v>
      </c>
      <c r="B4" s="7" t="n">
        <v>1</v>
      </c>
      <c r="C4" s="7" t="n">
        <v>1</v>
      </c>
      <c r="D4" s="7"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12</v>
      </c>
      <c r="B1" s="2" t="s">
        <v>1</v>
      </c>
    </row>
    <row r="2" spans="1:4">
      <c r="B2" s="2" t="s">
        <v>2</v>
      </c>
      <c r="C2" s="2" t="s">
        <v>33</v>
      </c>
      <c r="D2" s="2" t="s">
        <v>88</v>
      </c>
    </row>
    <row r="3" spans="1:4">
      <c r="A3" s="3" t="s">
        <v>89</v>
      </c>
    </row>
    <row r="4" spans="1:4">
      <c r="A4" s="4" t="s">
        <v>134</v>
      </c>
      <c r="B4" s="7" t="n">
        <v>355</v>
      </c>
      <c r="C4" s="7" t="n">
        <v>5612</v>
      </c>
      <c r="D4" s="7" t="n">
        <v>34922</v>
      </c>
    </row>
    <row r="5" spans="1:4">
      <c r="A5" s="4" t="s">
        <v>713</v>
      </c>
      <c r="B5" s="6" t="n">
        <v>355</v>
      </c>
      <c r="C5" s="6" t="n">
        <v>5612</v>
      </c>
      <c r="D5" s="6" t="n">
        <v>34922</v>
      </c>
    </row>
    <row r="6" spans="1:4">
      <c r="A6" s="3" t="s">
        <v>91</v>
      </c>
    </row>
    <row r="7" spans="1:4">
      <c r="A7" s="4" t="s">
        <v>135</v>
      </c>
      <c r="B7" s="6" t="n">
        <v>-345</v>
      </c>
      <c r="C7" s="6" t="n">
        <v>2350</v>
      </c>
      <c r="D7" s="6" t="n">
        <v>16479</v>
      </c>
    </row>
    <row r="8" spans="1:4">
      <c r="A8" s="4" t="s">
        <v>93</v>
      </c>
      <c r="C8" s="6" t="n">
        <v>751</v>
      </c>
      <c r="D8" s="6" t="n">
        <v>5563</v>
      </c>
    </row>
    <row r="9" spans="1:4">
      <c r="A9" s="4" t="s">
        <v>136</v>
      </c>
      <c r="B9" s="6" t="n">
        <v>99</v>
      </c>
      <c r="C9" s="6" t="n">
        <v>451</v>
      </c>
      <c r="D9" s="6" t="n">
        <v>966</v>
      </c>
    </row>
    <row r="10" spans="1:4">
      <c r="A10" s="4" t="s">
        <v>98</v>
      </c>
      <c r="B10" s="6" t="n">
        <v>-246</v>
      </c>
      <c r="C10" s="6" t="n">
        <v>3552</v>
      </c>
      <c r="D10" s="6" t="n">
        <v>23008</v>
      </c>
    </row>
    <row r="11" spans="1:4">
      <c r="A11" s="3" t="s">
        <v>100</v>
      </c>
    </row>
    <row r="12" spans="1:4">
      <c r="A12" s="4" t="s">
        <v>714</v>
      </c>
      <c r="B12" s="6" t="n">
        <v>45</v>
      </c>
      <c r="C12" s="6" t="n">
        <v>-507</v>
      </c>
      <c r="D12" s="6" t="n">
        <v>45</v>
      </c>
    </row>
    <row r="13" spans="1:4">
      <c r="A13" s="4" t="s">
        <v>137</v>
      </c>
      <c r="B13" s="6" t="n">
        <v>-2</v>
      </c>
      <c r="C13" s="6" t="n">
        <v>-3204</v>
      </c>
      <c r="D13" s="6" t="n">
        <v>-11097</v>
      </c>
    </row>
    <row r="14" spans="1:4">
      <c r="A14" s="4" t="s">
        <v>104</v>
      </c>
      <c r="C14" s="6" t="n">
        <v>-1656</v>
      </c>
      <c r="D14" s="6" t="n">
        <v>-3246</v>
      </c>
    </row>
    <row r="15" spans="1:4">
      <c r="A15" s="4" t="s">
        <v>107</v>
      </c>
      <c r="C15" s="6" t="n">
        <v>-250</v>
      </c>
      <c r="D15" s="6" t="n">
        <v>-250</v>
      </c>
    </row>
    <row r="16" spans="1:4">
      <c r="A16" s="4" t="s">
        <v>108</v>
      </c>
      <c r="B16" s="6" t="n">
        <v>43</v>
      </c>
      <c r="C16" s="6" t="n">
        <v>-5617</v>
      </c>
      <c r="D16" s="6" t="n">
        <v>-14548</v>
      </c>
    </row>
    <row r="17" spans="1:4">
      <c r="A17" s="4" t="s">
        <v>715</v>
      </c>
      <c r="B17" s="6" t="n">
        <v>644</v>
      </c>
      <c r="C17" s="6" t="n">
        <v>-3557</v>
      </c>
      <c r="D17" s="6" t="n">
        <v>-2634</v>
      </c>
    </row>
    <row r="18" spans="1:4">
      <c r="A18" s="4" t="s">
        <v>116</v>
      </c>
      <c r="B18" s="6" t="n">
        <v>735</v>
      </c>
      <c r="C18" s="6" t="n">
        <v>61879</v>
      </c>
      <c r="D18" s="6" t="n">
        <v>98951</v>
      </c>
    </row>
    <row r="19" spans="1:4">
      <c r="A19" s="4" t="s">
        <v>112</v>
      </c>
      <c r="B19" s="6" t="n">
        <v>-483</v>
      </c>
      <c r="C19" s="6" t="n">
        <v>-20413</v>
      </c>
      <c r="D19" s="6" t="n">
        <v>-33711</v>
      </c>
    </row>
    <row r="20" spans="1:4">
      <c r="A20" s="4" t="s">
        <v>115</v>
      </c>
      <c r="B20" s="7" t="n">
        <v>896</v>
      </c>
      <c r="C20" s="7" t="n">
        <v>37909</v>
      </c>
      <c r="D20" s="7" t="n">
        <v>626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P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16</v>
      </c>
      <c r="B1" s="2" t="s">
        <v>536</v>
      </c>
      <c r="N1" s="2" t="s">
        <v>1</v>
      </c>
    </row>
    <row r="2" spans="1:16">
      <c r="B2" s="2" t="s">
        <v>2</v>
      </c>
      <c r="C2" s="2" t="s">
        <v>537</v>
      </c>
      <c r="D2" s="2" t="s">
        <v>4</v>
      </c>
      <c r="E2" s="2" t="s">
        <v>538</v>
      </c>
      <c r="F2" s="2" t="s">
        <v>33</v>
      </c>
      <c r="G2" s="2" t="s">
        <v>539</v>
      </c>
      <c r="H2" s="2" t="s">
        <v>540</v>
      </c>
      <c r="I2" s="2" t="s">
        <v>541</v>
      </c>
      <c r="J2" s="2" t="s">
        <v>88</v>
      </c>
      <c r="K2" s="2" t="s">
        <v>542</v>
      </c>
      <c r="L2" s="2" t="s">
        <v>543</v>
      </c>
      <c r="M2" s="2" t="s">
        <v>544</v>
      </c>
      <c r="N2" s="2" t="s">
        <v>2</v>
      </c>
      <c r="O2" s="2" t="s">
        <v>33</v>
      </c>
      <c r="P2" s="2" t="s">
        <v>88</v>
      </c>
    </row>
    <row r="3" spans="1:16">
      <c r="A3" s="3" t="s">
        <v>269</v>
      </c>
    </row>
    <row r="4" spans="1:16">
      <c r="A4" s="4" t="s">
        <v>547</v>
      </c>
      <c r="B4" s="7" t="n">
        <v>28965</v>
      </c>
      <c r="C4" s="7" t="n">
        <v>27826</v>
      </c>
      <c r="D4" s="7" t="n">
        <v>24241</v>
      </c>
      <c r="E4" s="7" t="n">
        <v>23156</v>
      </c>
      <c r="F4" s="7" t="n">
        <v>21427</v>
      </c>
      <c r="G4" s="7" t="n">
        <v>19326</v>
      </c>
      <c r="H4" s="7" t="n">
        <v>19500</v>
      </c>
      <c r="I4" s="7" t="n">
        <v>19159</v>
      </c>
      <c r="J4" s="7" t="n">
        <v>22939</v>
      </c>
      <c r="K4" s="7" t="n">
        <v>19530</v>
      </c>
      <c r="L4" s="7" t="n">
        <v>19193</v>
      </c>
      <c r="M4" s="7" t="n">
        <v>19088</v>
      </c>
      <c r="N4" s="7" t="n">
        <v>104188</v>
      </c>
      <c r="O4" s="7" t="n">
        <v>79412</v>
      </c>
      <c r="P4" s="7" t="n">
        <v>80750</v>
      </c>
    </row>
    <row r="5" spans="1:16">
      <c r="A5" s="4" t="s">
        <v>98</v>
      </c>
      <c r="B5" s="6" t="n">
        <v>30596</v>
      </c>
      <c r="C5" s="6" t="n">
        <v>25741</v>
      </c>
      <c r="D5" s="6" t="n">
        <v>20388</v>
      </c>
      <c r="E5" s="6" t="n">
        <v>21155</v>
      </c>
      <c r="F5" s="6" t="n">
        <v>24882</v>
      </c>
      <c r="G5" s="6" t="n">
        <v>18858</v>
      </c>
      <c r="H5" s="6" t="n">
        <v>19914</v>
      </c>
      <c r="I5" s="6" t="n">
        <v>18957</v>
      </c>
      <c r="J5" s="6" t="n">
        <v>39877</v>
      </c>
      <c r="K5" s="6" t="n">
        <v>20071</v>
      </c>
      <c r="L5" s="6" t="n">
        <v>18640</v>
      </c>
      <c r="M5" s="6" t="n">
        <v>17838</v>
      </c>
      <c r="N5" s="6" t="n">
        <v>97880</v>
      </c>
      <c r="O5" s="6" t="n">
        <v>82611</v>
      </c>
      <c r="P5" s="6" t="n">
        <v>96426</v>
      </c>
    </row>
    <row r="6" spans="1:16">
      <c r="A6" s="4" t="s">
        <v>99</v>
      </c>
      <c r="B6" s="6" t="n">
        <v>-1631</v>
      </c>
      <c r="C6" s="6" t="n">
        <v>2085</v>
      </c>
      <c r="D6" s="6" t="n">
        <v>3853</v>
      </c>
      <c r="E6" s="6" t="n">
        <v>2001</v>
      </c>
      <c r="F6" s="6" t="n">
        <v>-3455</v>
      </c>
      <c r="G6" s="6" t="n">
        <v>468</v>
      </c>
      <c r="H6" s="6" t="n">
        <v>-414</v>
      </c>
      <c r="I6" s="6" t="n">
        <v>202</v>
      </c>
      <c r="J6" s="6" t="n">
        <v>-16938</v>
      </c>
      <c r="K6" s="6" t="n">
        <v>-541</v>
      </c>
      <c r="L6" s="6" t="n">
        <v>553</v>
      </c>
      <c r="M6" s="6" t="n">
        <v>1250</v>
      </c>
      <c r="N6" s="6" t="n">
        <v>6308</v>
      </c>
      <c r="O6" s="6" t="n">
        <v>-3199</v>
      </c>
      <c r="P6" s="6" t="n">
        <v>-15676</v>
      </c>
    </row>
    <row r="7" spans="1:16">
      <c r="A7" s="4" t="s">
        <v>717</v>
      </c>
      <c r="B7" s="6" t="n">
        <v>-12993</v>
      </c>
      <c r="C7" s="6" t="n">
        <v>-11152</v>
      </c>
      <c r="D7" s="6" t="n">
        <v>-5139</v>
      </c>
      <c r="E7" s="6" t="n">
        <v>-2338</v>
      </c>
      <c r="F7" s="6" t="n">
        <v>-5167</v>
      </c>
      <c r="G7" s="6" t="n">
        <v>-4274</v>
      </c>
      <c r="H7" s="6" t="n">
        <v>-3630</v>
      </c>
      <c r="I7" s="6" t="n">
        <v>-2440</v>
      </c>
      <c r="J7" s="6" t="n">
        <v>-12085</v>
      </c>
      <c r="K7" s="6" t="n">
        <v>-8533</v>
      </c>
      <c r="L7" s="6" t="n">
        <v>-5401</v>
      </c>
      <c r="M7" s="6" t="n">
        <v>-9245</v>
      </c>
      <c r="N7" s="6" t="n">
        <v>-31622</v>
      </c>
      <c r="O7" s="6" t="n">
        <v>-15511</v>
      </c>
      <c r="P7" s="6" t="n">
        <v>-35264</v>
      </c>
    </row>
    <row r="8" spans="1:16">
      <c r="A8" s="4" t="s">
        <v>718</v>
      </c>
      <c r="B8" s="6" t="n">
        <v>-14624</v>
      </c>
      <c r="C8" s="6" t="n">
        <v>-9067</v>
      </c>
      <c r="D8" s="6" t="n">
        <v>-1286</v>
      </c>
      <c r="E8" s="6" t="n">
        <v>-337</v>
      </c>
      <c r="F8" s="6" t="n">
        <v>-8622</v>
      </c>
      <c r="G8" s="6" t="n">
        <v>-3806</v>
      </c>
      <c r="H8" s="6" t="n">
        <v>-4044</v>
      </c>
      <c r="I8" s="6" t="n">
        <v>-2238</v>
      </c>
      <c r="J8" s="6" t="n">
        <v>-29023</v>
      </c>
      <c r="K8" s="6" t="n">
        <v>-9074</v>
      </c>
      <c r="L8" s="6" t="n">
        <v>-4848</v>
      </c>
      <c r="M8" s="6" t="n">
        <v>-7995</v>
      </c>
      <c r="N8" s="6" t="n">
        <v>-25314</v>
      </c>
      <c r="O8" s="6" t="n">
        <v>-18710</v>
      </c>
      <c r="P8" s="6" t="n">
        <v>-50940</v>
      </c>
    </row>
    <row r="9" spans="1:16">
      <c r="A9" s="4" t="s">
        <v>110</v>
      </c>
      <c r="B9" s="6" t="n">
        <v>13787</v>
      </c>
      <c r="C9" s="6" t="n">
        <v>1958</v>
      </c>
      <c r="D9" s="6" t="n">
        <v>3027</v>
      </c>
      <c r="E9" s="6" t="n">
        <v>2876</v>
      </c>
      <c r="F9" s="6" t="n">
        <v>-73</v>
      </c>
      <c r="G9" s="6" t="n">
        <v>40</v>
      </c>
      <c r="H9" s="6" t="n">
        <v>-159</v>
      </c>
      <c r="I9" s="6" t="n">
        <v>753</v>
      </c>
      <c r="J9" s="6" t="n">
        <v>-1018</v>
      </c>
      <c r="K9" s="6" t="n">
        <v>598</v>
      </c>
      <c r="M9" s="6" t="n">
        <v>-35</v>
      </c>
      <c r="N9" s="6" t="n">
        <v>21648</v>
      </c>
      <c r="O9" s="6" t="n">
        <v>561</v>
      </c>
      <c r="P9" s="6" t="n">
        <v>-455</v>
      </c>
    </row>
    <row r="10" spans="1:16">
      <c r="A10" s="4" t="s">
        <v>112</v>
      </c>
      <c r="B10" s="6" t="n">
        <v>-882</v>
      </c>
      <c r="C10" s="6" t="n">
        <v>274</v>
      </c>
      <c r="D10" s="6" t="n">
        <v>-12</v>
      </c>
      <c r="E10" s="6" t="n">
        <v>103</v>
      </c>
      <c r="F10" s="6" t="n">
        <v>15383</v>
      </c>
      <c r="G10" s="6" t="n">
        <v>786</v>
      </c>
      <c r="H10" s="6" t="n">
        <v>2195</v>
      </c>
      <c r="I10" s="6" t="n">
        <v>2049</v>
      </c>
      <c r="J10" s="6" t="n">
        <v>31952</v>
      </c>
      <c r="K10" s="6" t="n">
        <v>402</v>
      </c>
      <c r="L10" s="6" t="n">
        <v>5352</v>
      </c>
      <c r="M10" s="6" t="n">
        <v>2807</v>
      </c>
      <c r="N10" s="6" t="n">
        <v>517</v>
      </c>
      <c r="O10" s="6" t="n">
        <v>-20413</v>
      </c>
      <c r="P10" s="6" t="n">
        <v>-40513</v>
      </c>
    </row>
    <row r="11" spans="1:16">
      <c r="A11" s="4" t="s">
        <v>719</v>
      </c>
      <c r="B11" s="6" t="n">
        <v>-1719</v>
      </c>
      <c r="C11" s="6" t="n">
        <v>-6835</v>
      </c>
      <c r="D11" s="6" t="n">
        <v>1729</v>
      </c>
      <c r="E11" s="6" t="n">
        <v>2642</v>
      </c>
      <c r="F11" s="6" t="n">
        <v>6688</v>
      </c>
      <c r="G11" s="6" t="n">
        <v>-2980</v>
      </c>
      <c r="H11" s="6" t="n">
        <v>-2008</v>
      </c>
      <c r="I11" s="6" t="n">
        <v>564</v>
      </c>
      <c r="J11" s="6" t="n">
        <v>1911</v>
      </c>
      <c r="K11" s="6" t="n">
        <v>-8074</v>
      </c>
      <c r="L11" s="6" t="n">
        <v>504</v>
      </c>
      <c r="M11" s="6" t="n">
        <v>-5223</v>
      </c>
      <c r="N11" s="6" t="n">
        <v>-4183</v>
      </c>
      <c r="O11" s="6" t="n">
        <v>2264</v>
      </c>
      <c r="P11" s="6" t="n">
        <v>-10882</v>
      </c>
    </row>
    <row r="12" spans="1:16">
      <c r="A12" s="4" t="s">
        <v>720</v>
      </c>
      <c r="B12" s="6" t="n">
        <v>220</v>
      </c>
      <c r="C12" s="6" t="n">
        <v>508</v>
      </c>
      <c r="D12" s="6" t="n">
        <v>-22</v>
      </c>
      <c r="E12" s="6" t="n">
        <v>190</v>
      </c>
      <c r="F12" s="6" t="n">
        <v>28566</v>
      </c>
      <c r="G12" s="6" t="n">
        <v>1461</v>
      </c>
      <c r="H12" s="6" t="n">
        <v>4077</v>
      </c>
      <c r="I12" s="6" t="n">
        <v>3805</v>
      </c>
      <c r="J12" s="6" t="n">
        <v>46709</v>
      </c>
      <c r="K12" s="6" t="n">
        <v>745</v>
      </c>
      <c r="L12" s="6" t="n">
        <v>9940</v>
      </c>
      <c r="M12" s="6" t="n">
        <v>5212</v>
      </c>
      <c r="N12" s="6" t="n">
        <v>896</v>
      </c>
      <c r="O12" s="6" t="n">
        <v>37909</v>
      </c>
      <c r="P12" s="6" t="n">
        <v>62606</v>
      </c>
    </row>
    <row r="13" spans="1:16">
      <c r="A13" s="4" t="s">
        <v>119</v>
      </c>
      <c r="B13" s="6" t="n">
        <v>-1499</v>
      </c>
      <c r="C13" s="6" t="n">
        <v>-6327</v>
      </c>
      <c r="D13" s="6" t="n">
        <v>1707</v>
      </c>
      <c r="E13" s="6" t="n">
        <v>2832</v>
      </c>
      <c r="F13" s="6" t="n">
        <v>35254</v>
      </c>
      <c r="G13" s="6" t="n">
        <v>-1519</v>
      </c>
      <c r="H13" s="6" t="n">
        <v>2069</v>
      </c>
      <c r="I13" s="6" t="n">
        <v>4369</v>
      </c>
      <c r="J13" s="6" t="n">
        <v>48620</v>
      </c>
      <c r="K13" s="6" t="n">
        <v>-7329</v>
      </c>
      <c r="L13" s="6" t="n">
        <v>10444</v>
      </c>
      <c r="M13" s="6" t="n">
        <v>-11</v>
      </c>
      <c r="N13" s="6" t="n">
        <v>-3287</v>
      </c>
      <c r="O13" s="6" t="n">
        <v>40173</v>
      </c>
      <c r="P13" s="6" t="n">
        <v>51724</v>
      </c>
    </row>
    <row r="14" spans="1:16">
      <c r="A14" s="4" t="s">
        <v>721</v>
      </c>
      <c r="B14" s="6" t="n">
        <v>195</v>
      </c>
      <c r="C14" s="6" t="n">
        <v>1164</v>
      </c>
      <c r="D14" s="6" t="n">
        <v>-540</v>
      </c>
      <c r="E14" s="6" t="n">
        <v>508</v>
      </c>
      <c r="F14" s="6" t="n">
        <v>-8118</v>
      </c>
      <c r="G14" s="6" t="n">
        <v>200</v>
      </c>
      <c r="H14" s="6" t="n">
        <v>-551</v>
      </c>
      <c r="I14" s="6" t="n">
        <v>-819</v>
      </c>
      <c r="J14" s="6" t="n">
        <v>-9646</v>
      </c>
      <c r="K14" s="6" t="n">
        <v>903</v>
      </c>
      <c r="L14" s="6" t="n">
        <v>-2090</v>
      </c>
      <c r="M14" s="6" t="n">
        <v>385</v>
      </c>
      <c r="N14" s="6" t="n">
        <v>-1327</v>
      </c>
      <c r="O14" s="6" t="n">
        <v>9288</v>
      </c>
      <c r="P14" s="6" t="n">
        <v>10448</v>
      </c>
    </row>
    <row r="15" spans="1:16">
      <c r="A15" s="4" t="s">
        <v>122</v>
      </c>
      <c r="B15" s="6" t="n">
        <v>-276</v>
      </c>
      <c r="C15" s="6" t="n">
        <v>-275</v>
      </c>
      <c r="D15" s="6" t="n">
        <v>-275</v>
      </c>
      <c r="E15" s="6" t="n">
        <v>-390</v>
      </c>
      <c r="F15" s="6" t="n">
        <v>-390</v>
      </c>
      <c r="G15" s="6" t="n">
        <v>-427</v>
      </c>
      <c r="H15" s="6" t="n">
        <v>-613</v>
      </c>
      <c r="I15" s="6" t="n">
        <v>-613</v>
      </c>
      <c r="J15" s="6" t="n">
        <v>-613</v>
      </c>
      <c r="K15" s="6" t="n">
        <v>-613</v>
      </c>
      <c r="L15" s="6" t="n">
        <v>-613</v>
      </c>
      <c r="M15" s="6" t="n">
        <v>-613</v>
      </c>
      <c r="N15" s="6" t="n">
        <v>-1216</v>
      </c>
      <c r="O15" s="6" t="n">
        <v>-2043</v>
      </c>
      <c r="P15" s="6" t="n">
        <v>-2452</v>
      </c>
    </row>
    <row r="16" spans="1:16">
      <c r="A16" s="4" t="s">
        <v>123</v>
      </c>
      <c r="B16" s="7" t="n">
        <v>-1580</v>
      </c>
      <c r="C16" s="7" t="n">
        <v>-5438</v>
      </c>
      <c r="D16" s="7" t="n">
        <v>892</v>
      </c>
      <c r="E16" s="7" t="n">
        <v>2950</v>
      </c>
      <c r="F16" s="7" t="n">
        <v>26746</v>
      </c>
      <c r="G16" s="7" t="n">
        <v>-1746</v>
      </c>
      <c r="H16" s="7" t="n">
        <v>905</v>
      </c>
      <c r="I16" s="7" t="n">
        <v>2937</v>
      </c>
      <c r="J16" s="7" t="n">
        <v>38361</v>
      </c>
      <c r="K16" s="7" t="n">
        <v>-7039</v>
      </c>
      <c r="L16" s="7" t="n">
        <v>7741</v>
      </c>
      <c r="M16" s="7" t="n">
        <v>-239</v>
      </c>
      <c r="N16" s="7" t="n">
        <v>-3176</v>
      </c>
      <c r="O16" s="7" t="n">
        <v>28842</v>
      </c>
      <c r="P16" s="7" t="n">
        <v>38824</v>
      </c>
    </row>
    <row r="17" spans="1:16">
      <c r="A17" s="3" t="s">
        <v>124</v>
      </c>
    </row>
    <row r="18" spans="1:16">
      <c r="A18" s="4" t="s">
        <v>722</v>
      </c>
      <c r="B18" s="8" t="n">
        <v>-0.12</v>
      </c>
      <c r="C18" s="8" t="n">
        <v>-0.38</v>
      </c>
      <c r="D18" s="8" t="n">
        <v>0.06</v>
      </c>
      <c r="E18" s="10" t="n">
        <v>0.2</v>
      </c>
      <c r="F18" s="8" t="n">
        <v>-0.13</v>
      </c>
      <c r="G18" s="8" t="n">
        <v>-0.24</v>
      </c>
      <c r="H18" s="8" t="n">
        <v>-0.28</v>
      </c>
      <c r="I18" s="8" t="n">
        <v>-0.08</v>
      </c>
      <c r="J18" s="8" t="n">
        <v>-0.72</v>
      </c>
      <c r="K18" s="8" t="n">
        <v>-0.68</v>
      </c>
      <c r="L18" s="8" t="n">
        <v>-0.19</v>
      </c>
      <c r="M18" s="8" t="n">
        <v>-0.47</v>
      </c>
      <c r="N18" s="8" t="n">
        <v>-0.27</v>
      </c>
      <c r="O18" s="8" t="n">
        <v>-0.71</v>
      </c>
      <c r="P18" s="8" t="n">
        <v>-2.07</v>
      </c>
    </row>
    <row r="19" spans="1:16">
      <c r="A19" s="4" t="s">
        <v>723</v>
      </c>
      <c r="B19" s="9" t="n">
        <v>0.01</v>
      </c>
      <c r="C19" s="9" t="n">
        <v>0.03</v>
      </c>
      <c r="E19" s="9" t="n">
        <v>0.01</v>
      </c>
      <c r="F19" s="9" t="n">
        <v>2.04</v>
      </c>
      <c r="G19" s="9" t="n">
        <v>0.11</v>
      </c>
      <c r="H19" s="9" t="n">
        <v>0.35</v>
      </c>
      <c r="I19" s="9" t="n">
        <v>0.33</v>
      </c>
      <c r="J19" s="9" t="n">
        <v>4.05</v>
      </c>
      <c r="K19" s="9" t="n">
        <v>0.06</v>
      </c>
      <c r="L19" s="9" t="n">
        <v>0.86</v>
      </c>
      <c r="M19" s="9" t="n">
        <v>0.45</v>
      </c>
      <c r="N19" s="9" t="n">
        <v>0.06</v>
      </c>
      <c r="O19" s="9" t="n">
        <v>2.99</v>
      </c>
      <c r="P19" s="9" t="n">
        <v>5.43</v>
      </c>
    </row>
    <row r="20" spans="1:16">
      <c r="A20" s="4" t="s">
        <v>123</v>
      </c>
      <c r="B20" s="8" t="n">
        <v>-0.11</v>
      </c>
      <c r="C20" s="8" t="n">
        <v>-0.35</v>
      </c>
      <c r="D20" s="8" t="n">
        <v>0.06</v>
      </c>
      <c r="E20" s="8" t="n">
        <v>0.21</v>
      </c>
      <c r="F20" s="8" t="n">
        <v>1.91</v>
      </c>
      <c r="G20" s="8" t="n">
        <v>-0.13</v>
      </c>
      <c r="H20" s="8" t="n">
        <v>0.07000000000000001</v>
      </c>
      <c r="I20" s="8" t="n">
        <v>0.25</v>
      </c>
      <c r="J20" s="8" t="n">
        <v>3.33</v>
      </c>
      <c r="K20" s="8" t="n">
        <v>-0.62</v>
      </c>
      <c r="L20" s="8" t="n">
        <v>0.67</v>
      </c>
      <c r="M20" s="8" t="n">
        <v>-0.02</v>
      </c>
      <c r="N20" s="8" t="n">
        <v>-0.21</v>
      </c>
      <c r="O20" s="8" t="n">
        <v>2.28</v>
      </c>
      <c r="P20" s="8" t="n">
        <v>3.36</v>
      </c>
    </row>
    <row r="21" spans="1:16">
      <c r="A21" s="4" t="s">
        <v>724</v>
      </c>
      <c r="B21" s="6" t="n">
        <v>15514360</v>
      </c>
      <c r="C21" s="6" t="n">
        <v>15514360</v>
      </c>
      <c r="D21" s="6" t="n">
        <v>15367320</v>
      </c>
      <c r="E21" s="6" t="n">
        <v>14027619</v>
      </c>
      <c r="F21" s="6" t="n">
        <v>14027618</v>
      </c>
      <c r="G21" s="6" t="n">
        <v>13619647</v>
      </c>
      <c r="H21" s="6" t="n">
        <v>11525389</v>
      </c>
      <c r="I21" s="6" t="n">
        <v>11525389</v>
      </c>
      <c r="J21" s="6" t="n">
        <v>11525389</v>
      </c>
      <c r="K21" s="6" t="n">
        <v>11525389</v>
      </c>
      <c r="L21" s="6" t="n">
        <v>11525389</v>
      </c>
      <c r="M21" s="6" t="n">
        <v>11525389</v>
      </c>
      <c r="N21" s="6" t="n">
        <v>15111107</v>
      </c>
      <c r="O21" s="6" t="n">
        <v>12683956</v>
      </c>
      <c r="P21" s="6" t="n">
        <v>11525389</v>
      </c>
    </row>
    <row r="22" spans="1:16">
      <c r="A22" s="3" t="s">
        <v>128</v>
      </c>
    </row>
    <row r="23" spans="1:16">
      <c r="A23" s="4" t="s">
        <v>722</v>
      </c>
      <c r="B23" s="8" t="n">
        <v>-0.12</v>
      </c>
      <c r="C23" s="8" t="n">
        <v>-0.38</v>
      </c>
      <c r="D23" s="8" t="n">
        <v>0.05</v>
      </c>
      <c r="E23" s="8" t="n">
        <v>0.16</v>
      </c>
      <c r="F23" s="8" t="n">
        <v>-0.13</v>
      </c>
      <c r="G23" s="8" t="n">
        <v>-0.24</v>
      </c>
      <c r="H23" s="8" t="n">
        <v>-0.28</v>
      </c>
      <c r="I23" s="8" t="n">
        <v>-0.08</v>
      </c>
      <c r="J23" s="8" t="n">
        <v>-0.72</v>
      </c>
      <c r="K23" s="8" t="n">
        <v>-0.68</v>
      </c>
      <c r="L23" s="8" t="n">
        <v>-0.19</v>
      </c>
      <c r="M23" s="8" t="n">
        <v>-0.47</v>
      </c>
      <c r="N23" s="8" t="n">
        <v>-0.27</v>
      </c>
      <c r="O23" s="8" t="n">
        <v>-0.71</v>
      </c>
      <c r="P23" s="8" t="n">
        <v>-2.07</v>
      </c>
    </row>
    <row r="24" spans="1:16">
      <c r="A24" s="4" t="s">
        <v>723</v>
      </c>
      <c r="B24" s="9" t="n">
        <v>0.01</v>
      </c>
      <c r="C24" s="9" t="n">
        <v>0.03</v>
      </c>
      <c r="E24" s="9" t="n">
        <v>0.01</v>
      </c>
      <c r="F24" s="9" t="n">
        <v>2.04</v>
      </c>
      <c r="G24" s="9" t="n">
        <v>0.11</v>
      </c>
      <c r="H24" s="9" t="n">
        <v>0.35</v>
      </c>
      <c r="I24" s="9" t="n">
        <v>0.33</v>
      </c>
      <c r="J24" s="9" t="n">
        <v>4.05</v>
      </c>
      <c r="K24" s="9" t="n">
        <v>0.06</v>
      </c>
      <c r="L24" s="9" t="n">
        <v>0.86</v>
      </c>
      <c r="M24" s="9" t="n">
        <v>0.45</v>
      </c>
      <c r="N24" s="9" t="n">
        <v>0.06</v>
      </c>
      <c r="O24" s="9" t="n">
        <v>2.99</v>
      </c>
      <c r="P24" s="9" t="n">
        <v>5.43</v>
      </c>
    </row>
    <row r="25" spans="1:16">
      <c r="A25" s="4" t="s">
        <v>123</v>
      </c>
      <c r="B25" s="8" t="n">
        <v>-0.11</v>
      </c>
      <c r="C25" s="8" t="n">
        <v>-0.35</v>
      </c>
      <c r="D25" s="8" t="n">
        <v>0.05</v>
      </c>
      <c r="E25" s="8" t="n">
        <v>0.17</v>
      </c>
      <c r="F25" s="8" t="n">
        <v>1.91</v>
      </c>
      <c r="G25" s="8" t="n">
        <v>-0.13</v>
      </c>
      <c r="H25" s="8" t="n">
        <v>0.07000000000000001</v>
      </c>
      <c r="I25" s="8" t="n">
        <v>0.25</v>
      </c>
      <c r="J25" s="8" t="n">
        <v>3.33</v>
      </c>
      <c r="K25" s="8" t="n">
        <v>-0.62</v>
      </c>
      <c r="L25" s="8" t="n">
        <v>0.67</v>
      </c>
      <c r="M25" s="8" t="n">
        <v>-0.02</v>
      </c>
      <c r="N25" s="8" t="n">
        <v>-0.21</v>
      </c>
      <c r="O25" s="8" t="n">
        <v>2.28</v>
      </c>
      <c r="P25" s="8" t="n">
        <v>3.36</v>
      </c>
    </row>
    <row r="26" spans="1:16">
      <c r="A26" s="4" t="s">
        <v>725</v>
      </c>
      <c r="B26" s="6" t="n">
        <v>15514360</v>
      </c>
      <c r="C26" s="6" t="n">
        <v>15514360</v>
      </c>
      <c r="D26" s="6" t="n">
        <v>17844339</v>
      </c>
      <c r="E26" s="6" t="n">
        <v>17426707</v>
      </c>
      <c r="F26" s="6" t="n">
        <v>14027618</v>
      </c>
      <c r="G26" s="6" t="n">
        <v>13619647</v>
      </c>
      <c r="H26" s="6" t="n">
        <v>11525389</v>
      </c>
      <c r="I26" s="6" t="n">
        <v>11525389</v>
      </c>
      <c r="J26" s="6" t="n">
        <v>11525389</v>
      </c>
      <c r="K26" s="6" t="n">
        <v>11525389</v>
      </c>
      <c r="L26" s="6" t="n">
        <v>11525389</v>
      </c>
      <c r="M26" s="6" t="n">
        <v>11525389</v>
      </c>
      <c r="N26" s="6" t="n">
        <v>15111107</v>
      </c>
      <c r="O26" s="6" t="n">
        <v>12683956</v>
      </c>
      <c r="P26" s="6" t="n">
        <v>11525389</v>
      </c>
    </row>
  </sheetData>
  <mergeCells count="3">
    <mergeCell ref="A1:A2"/>
    <mergeCell ref="B1:M1"/>
    <mergeCell ref="N1:P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77"/>
    <col customWidth="1" max="2" min="2" width="28"/>
    <col customWidth="1" max="3" min="3" width="80"/>
    <col customWidth="1" max="4" min="4" width="80"/>
    <col customWidth="1" max="5" min="5" width="80"/>
    <col customWidth="1" max="6" min="6" width="22"/>
    <col customWidth="1" max="7" min="7" width="17"/>
    <col customWidth="1" max="8" min="8" width="21"/>
    <col customWidth="1" max="9" min="9" width="21"/>
  </cols>
  <sheetData>
    <row r="1" spans="1:9">
      <c r="A1" s="1" t="s">
        <v>726</v>
      </c>
      <c r="B1" s="2" t="s">
        <v>410</v>
      </c>
    </row>
    <row r="2" spans="1:9">
      <c r="B2" s="2" t="s">
        <v>727</v>
      </c>
      <c r="C2" s="2" t="s">
        <v>728</v>
      </c>
      <c r="D2" s="2" t="s">
        <v>412</v>
      </c>
      <c r="E2" s="2" t="s">
        <v>729</v>
      </c>
      <c r="F2" s="2" t="s">
        <v>596</v>
      </c>
      <c r="G2" s="2" t="s">
        <v>730</v>
      </c>
      <c r="H2" s="2" t="s">
        <v>597</v>
      </c>
      <c r="I2" s="2" t="s">
        <v>731</v>
      </c>
    </row>
    <row r="3" spans="1:9">
      <c r="A3" s="4" t="s">
        <v>416</v>
      </c>
      <c r="F3" s="6" t="n">
        <v>3812</v>
      </c>
    </row>
    <row r="4" spans="1:9">
      <c r="A4" s="4" t="s">
        <v>732</v>
      </c>
    </row>
    <row r="5" spans="1:9">
      <c r="A5" s="4" t="s">
        <v>733</v>
      </c>
      <c r="E5" s="7" t="n">
        <v>74000</v>
      </c>
    </row>
    <row r="6" spans="1:9">
      <c r="A6" s="4" t="s">
        <v>734</v>
      </c>
      <c r="E6" s="6" t="n">
        <v>26000</v>
      </c>
    </row>
    <row r="7" spans="1:9">
      <c r="A7" s="4" t="s">
        <v>735</v>
      </c>
      <c r="E7" s="7" t="n">
        <v>48000</v>
      </c>
    </row>
    <row r="8" spans="1:9">
      <c r="A8" s="4" t="s">
        <v>736</v>
      </c>
      <c r="E8" s="4" t="s">
        <v>737</v>
      </c>
    </row>
    <row r="9" spans="1:9">
      <c r="A9" s="4" t="s">
        <v>738</v>
      </c>
      <c r="E9" s="4" t="s">
        <v>739</v>
      </c>
    </row>
    <row r="10" spans="1:9">
      <c r="A10" s="4" t="s">
        <v>740</v>
      </c>
      <c r="E10" s="4" t="s">
        <v>741</v>
      </c>
    </row>
    <row r="11" spans="1:9">
      <c r="A11" s="4" t="s">
        <v>742</v>
      </c>
      <c r="C11" s="4" t="s">
        <v>743</v>
      </c>
    </row>
    <row r="12" spans="1:9">
      <c r="A12" s="4" t="s">
        <v>49</v>
      </c>
      <c r="H12" s="7" t="n">
        <v>10000</v>
      </c>
    </row>
    <row r="13" spans="1:9">
      <c r="A13" s="4" t="s">
        <v>744</v>
      </c>
      <c r="I13" s="7" t="n">
        <v>10000</v>
      </c>
    </row>
    <row r="14" spans="1:9">
      <c r="A14" s="4" t="s">
        <v>745</v>
      </c>
    </row>
    <row r="15" spans="1:9">
      <c r="A15" s="4" t="s">
        <v>736</v>
      </c>
      <c r="D15" s="4" t="s">
        <v>12</v>
      </c>
    </row>
    <row r="16" spans="1:9">
      <c r="A16" s="4" t="s">
        <v>738</v>
      </c>
      <c r="D16" s="4" t="s">
        <v>746</v>
      </c>
    </row>
    <row r="17" spans="1:9">
      <c r="A17" s="4" t="s">
        <v>740</v>
      </c>
      <c r="D17" s="4" t="s">
        <v>747</v>
      </c>
    </row>
    <row r="18" spans="1:9">
      <c r="A18" s="4" t="s">
        <v>748</v>
      </c>
      <c r="G18" s="6" t="n">
        <v>420</v>
      </c>
    </row>
    <row r="19" spans="1:9">
      <c r="A19" s="4" t="s">
        <v>749</v>
      </c>
      <c r="D19" s="7" t="n">
        <v>5300</v>
      </c>
    </row>
    <row r="20" spans="1:9">
      <c r="A20" s="4" t="s">
        <v>750</v>
      </c>
    </row>
    <row r="21" spans="1:9">
      <c r="A21" s="4" t="s">
        <v>751</v>
      </c>
      <c r="F21" s="7" t="n">
        <v>21500</v>
      </c>
    </row>
    <row r="22" spans="1:9">
      <c r="A22" s="4" t="s">
        <v>752</v>
      </c>
    </row>
    <row r="23" spans="1:9">
      <c r="A23" s="4" t="s">
        <v>736</v>
      </c>
      <c r="B23" s="4" t="s">
        <v>753</v>
      </c>
    </row>
    <row r="24" spans="1:9">
      <c r="A24" s="4" t="s">
        <v>738</v>
      </c>
      <c r="B24" s="4" t="s">
        <v>754</v>
      </c>
    </row>
    <row r="25" spans="1:9">
      <c r="A25" s="4" t="s">
        <v>742</v>
      </c>
      <c r="B25" s="4" t="s">
        <v>755</v>
      </c>
    </row>
    <row r="26" spans="1:9">
      <c r="A26" s="4" t="s">
        <v>756</v>
      </c>
      <c r="B26" s="7" t="n">
        <v>160000</v>
      </c>
    </row>
    <row r="27" spans="1:9">
      <c r="A27" s="4" t="s">
        <v>757</v>
      </c>
      <c r="B27" s="6" t="n">
        <v>256</v>
      </c>
    </row>
    <row r="28" spans="1:9">
      <c r="A28" s="4" t="s">
        <v>758</v>
      </c>
      <c r="B28" s="6" t="n">
        <v>192</v>
      </c>
    </row>
    <row r="29" spans="1:9">
      <c r="A29" s="4" t="s">
        <v>759</v>
      </c>
      <c r="B29" s="6" t="n">
        <v>448</v>
      </c>
    </row>
    <row r="30" spans="1:9">
      <c r="A30" s="4" t="s">
        <v>760</v>
      </c>
      <c r="B30" s="7" t="n">
        <v>1600</v>
      </c>
    </row>
    <row r="31" spans="1:9">
      <c r="A31" s="4" t="s">
        <v>761</v>
      </c>
      <c r="B31" s="4" t="s">
        <v>762</v>
      </c>
    </row>
    <row r="32" spans="1:9">
      <c r="A32" s="4" t="s">
        <v>763</v>
      </c>
    </row>
    <row r="33" spans="1:9">
      <c r="A33" s="4" t="s">
        <v>764</v>
      </c>
      <c r="B33" s="7" t="n">
        <v>60350</v>
      </c>
    </row>
    <row r="34" spans="1:9">
      <c r="A34" s="4" t="s">
        <v>757</v>
      </c>
      <c r="B34" s="6" t="n">
        <v>14200</v>
      </c>
    </row>
    <row r="35" spans="1:9">
      <c r="A35" s="4" t="s">
        <v>758</v>
      </c>
      <c r="B35" s="6" t="n">
        <v>10600</v>
      </c>
    </row>
    <row r="36" spans="1:9">
      <c r="A36" s="4" t="s">
        <v>759</v>
      </c>
      <c r="B36" s="6" t="n">
        <v>24800</v>
      </c>
    </row>
    <row r="37" spans="1:9">
      <c r="A37" s="4" t="s">
        <v>765</v>
      </c>
    </row>
    <row r="38" spans="1:9">
      <c r="A38" s="4" t="s">
        <v>757</v>
      </c>
      <c r="B38" s="6" t="n">
        <v>11100</v>
      </c>
    </row>
    <row r="39" spans="1:9">
      <c r="A39" s="4" t="s">
        <v>758</v>
      </c>
      <c r="B39" s="6" t="n">
        <v>8400</v>
      </c>
    </row>
    <row r="40" spans="1:9">
      <c r="A40" s="4" t="s">
        <v>759</v>
      </c>
      <c r="B40" s="7" t="n">
        <v>195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66</v>
      </c>
      <c r="B1" s="2" t="s">
        <v>635</v>
      </c>
      <c r="C1" s="2" t="s">
        <v>636</v>
      </c>
      <c r="D1" s="2" t="s">
        <v>2</v>
      </c>
      <c r="E1" s="2" t="s">
        <v>33</v>
      </c>
    </row>
    <row r="2" spans="1:5">
      <c r="A2" s="4" t="s">
        <v>767</v>
      </c>
      <c r="D2" s="6" t="n">
        <v>2000614</v>
      </c>
    </row>
    <row r="3" spans="1:5">
      <c r="A3" s="4" t="s">
        <v>768</v>
      </c>
      <c r="E3" s="6" t="n">
        <v>1000</v>
      </c>
    </row>
    <row r="4" spans="1:5">
      <c r="A4" s="4" t="s">
        <v>84</v>
      </c>
    </row>
    <row r="5" spans="1:5">
      <c r="A5" s="4" t="s">
        <v>767</v>
      </c>
      <c r="D5" s="6" t="n">
        <v>900000</v>
      </c>
      <c r="E5" s="6" t="n">
        <v>900000</v>
      </c>
    </row>
    <row r="6" spans="1:5">
      <c r="A6" s="4" t="s">
        <v>769</v>
      </c>
      <c r="D6" s="4" t="s">
        <v>770</v>
      </c>
    </row>
    <row r="7" spans="1:5">
      <c r="A7" s="4" t="s">
        <v>771</v>
      </c>
      <c r="D7" s="4" t="s">
        <v>772</v>
      </c>
    </row>
    <row r="8" spans="1:5">
      <c r="A8" s="4" t="s">
        <v>773</v>
      </c>
      <c r="D8" s="4" t="s">
        <v>774</v>
      </c>
    </row>
    <row r="9" spans="1:5">
      <c r="A9" s="4" t="s">
        <v>775</v>
      </c>
    </row>
    <row r="10" spans="1:5">
      <c r="A10" s="4" t="s">
        <v>767</v>
      </c>
      <c r="C10" s="6" t="n">
        <v>2451435</v>
      </c>
      <c r="D10" s="6" t="n">
        <v>1100000</v>
      </c>
    </row>
    <row r="11" spans="1:5">
      <c r="A11" s="4" t="s">
        <v>652</v>
      </c>
      <c r="C11" s="7" t="n">
        <v>15100</v>
      </c>
      <c r="D11" s="7" t="n">
        <v>8600</v>
      </c>
    </row>
    <row r="12" spans="1:5">
      <c r="A12" s="4" t="s">
        <v>776</v>
      </c>
      <c r="B12" s="6" t="n">
        <v>460638</v>
      </c>
      <c r="C12" s="6" t="n">
        <v>890797</v>
      </c>
    </row>
    <row r="13" spans="1:5">
      <c r="A13" s="4" t="s">
        <v>643</v>
      </c>
      <c r="B13" s="7" t="n">
        <v>2300</v>
      </c>
      <c r="C13" s="7" t="n">
        <v>6300</v>
      </c>
    </row>
    <row r="14" spans="1:5">
      <c r="A14" s="4" t="s">
        <v>644</v>
      </c>
      <c r="B14" s="6" t="n">
        <v>1486741</v>
      </c>
      <c r="C14" s="6" t="n">
        <v>2502230</v>
      </c>
    </row>
    <row r="15" spans="1:5">
      <c r="A15" s="4" t="s">
        <v>660</v>
      </c>
    </row>
    <row r="16" spans="1:5">
      <c r="A16" s="4" t="s">
        <v>661</v>
      </c>
      <c r="D16" s="6" t="n">
        <v>135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0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77</v>
      </c>
      <c r="B1" s="2" t="s">
        <v>1</v>
      </c>
    </row>
    <row r="2" spans="1:5">
      <c r="B2" s="2" t="s">
        <v>2</v>
      </c>
      <c r="C2" s="2" t="s">
        <v>33</v>
      </c>
      <c r="D2" s="2" t="s">
        <v>88</v>
      </c>
      <c r="E2" s="2" t="s">
        <v>438</v>
      </c>
    </row>
    <row r="3" spans="1:5">
      <c r="A3" s="4" t="s">
        <v>778</v>
      </c>
      <c r="B3" s="7" t="n">
        <v>1003545</v>
      </c>
      <c r="C3" s="7" t="n">
        <v>831540</v>
      </c>
      <c r="D3" s="7" t="n">
        <v>848062</v>
      </c>
      <c r="E3" s="7" t="n">
        <v>1111299</v>
      </c>
    </row>
    <row r="4" spans="1:5">
      <c r="A4" s="4" t="s">
        <v>779</v>
      </c>
      <c r="B4" s="6" t="n">
        <v>150038</v>
      </c>
      <c r="C4" s="7" t="n">
        <v>131777</v>
      </c>
      <c r="D4" s="7" t="n">
        <v>147768</v>
      </c>
      <c r="E4" s="7" t="n">
        <v>180866</v>
      </c>
    </row>
    <row r="5" spans="1:5">
      <c r="A5" s="4" t="s">
        <v>780</v>
      </c>
    </row>
    <row r="6" spans="1:5">
      <c r="A6" s="4" t="s">
        <v>781</v>
      </c>
      <c r="B6" s="6" t="n">
        <v>813462</v>
      </c>
    </row>
    <row r="7" spans="1:5">
      <c r="A7" s="4" t="s">
        <v>782</v>
      </c>
      <c r="B7" s="6" t="n">
        <v>178001</v>
      </c>
    </row>
    <row r="8" spans="1:5">
      <c r="A8" s="4" t="s">
        <v>783</v>
      </c>
      <c r="B8" s="6" t="n">
        <v>729492</v>
      </c>
    </row>
    <row r="9" spans="1:5">
      <c r="A9" s="4" t="s">
        <v>784</v>
      </c>
      <c r="B9" s="6" t="n">
        <v>88740</v>
      </c>
    </row>
    <row r="10" spans="1:5">
      <c r="A10" s="4" t="s">
        <v>785</v>
      </c>
      <c r="B10" s="6" t="n">
        <v>-41843</v>
      </c>
    </row>
    <row r="11" spans="1:5">
      <c r="A11" s="4" t="s">
        <v>786</v>
      </c>
      <c r="B11" s="6" t="n">
        <v>177414</v>
      </c>
    </row>
    <row r="12" spans="1:5">
      <c r="A12" s="4" t="s">
        <v>787</v>
      </c>
      <c r="B12" s="6" t="n">
        <v>776976</v>
      </c>
    </row>
    <row r="13" spans="1:5">
      <c r="A13" s="4" t="s">
        <v>778</v>
      </c>
      <c r="B13" s="6" t="n">
        <v>954391</v>
      </c>
    </row>
    <row r="14" spans="1:5">
      <c r="A14" s="4" t="s">
        <v>779</v>
      </c>
      <c r="B14" s="6" t="n">
        <v>150038</v>
      </c>
    </row>
    <row r="15" spans="1:5">
      <c r="A15" s="4" t="s">
        <v>788</v>
      </c>
    </row>
    <row r="16" spans="1:5">
      <c r="A16" s="4" t="s">
        <v>781</v>
      </c>
      <c r="B16" s="6" t="n">
        <v>507498</v>
      </c>
    </row>
    <row r="17" spans="1:5">
      <c r="A17" s="4" t="s">
        <v>782</v>
      </c>
      <c r="B17" s="6" t="n">
        <v>50150</v>
      </c>
    </row>
    <row r="18" spans="1:5">
      <c r="A18" s="4" t="s">
        <v>783</v>
      </c>
      <c r="B18" s="6" t="n">
        <v>569276</v>
      </c>
    </row>
    <row r="19" spans="1:5">
      <c r="A19" s="4" t="s">
        <v>784</v>
      </c>
      <c r="B19" s="6" t="n">
        <v>6515</v>
      </c>
    </row>
    <row r="20" spans="1:5">
      <c r="A20" s="4" t="s">
        <v>785</v>
      </c>
      <c r="B20" s="6" t="n">
        <v>-3180</v>
      </c>
    </row>
    <row r="21" spans="1:5">
      <c r="A21" s="4" t="s">
        <v>786</v>
      </c>
      <c r="B21" s="6" t="n">
        <v>50150</v>
      </c>
    </row>
    <row r="22" spans="1:5">
      <c r="A22" s="4" t="s">
        <v>787</v>
      </c>
      <c r="B22" s="6" t="n">
        <v>572611</v>
      </c>
    </row>
    <row r="23" spans="1:5">
      <c r="A23" s="4" t="s">
        <v>778</v>
      </c>
      <c r="B23" s="6" t="n">
        <v>622761</v>
      </c>
    </row>
    <row r="24" spans="1:5">
      <c r="A24" s="4" t="s">
        <v>779</v>
      </c>
      <c r="B24" s="6" t="n">
        <v>89576</v>
      </c>
    </row>
    <row r="25" spans="1:5">
      <c r="A25" s="4" t="s">
        <v>789</v>
      </c>
    </row>
    <row r="26" spans="1:5">
      <c r="A26" s="4" t="s">
        <v>781</v>
      </c>
      <c r="B26" s="6" t="n">
        <v>822</v>
      </c>
    </row>
    <row r="27" spans="1:5">
      <c r="A27" s="4" t="s">
        <v>782</v>
      </c>
      <c r="B27" s="6" t="n">
        <v>378</v>
      </c>
    </row>
    <row r="28" spans="1:5">
      <c r="A28" s="4" t="s">
        <v>783</v>
      </c>
      <c r="B28" s="6" t="n">
        <v>2683</v>
      </c>
    </row>
    <row r="29" spans="1:5">
      <c r="A29" s="4" t="s">
        <v>784</v>
      </c>
      <c r="B29" s="6" t="n">
        <v>313</v>
      </c>
    </row>
    <row r="30" spans="1:5">
      <c r="A30" s="4" t="s">
        <v>786</v>
      </c>
      <c r="B30" s="6" t="n">
        <v>378</v>
      </c>
    </row>
    <row r="31" spans="1:5">
      <c r="A31" s="4" t="s">
        <v>787</v>
      </c>
      <c r="B31" s="6" t="n">
        <v>2996</v>
      </c>
    </row>
    <row r="32" spans="1:5">
      <c r="A32" s="4" t="s">
        <v>778</v>
      </c>
      <c r="B32" s="6" t="n">
        <v>3373</v>
      </c>
    </row>
    <row r="33" spans="1:5">
      <c r="A33" s="4" t="s">
        <v>779</v>
      </c>
      <c r="B33" s="7" t="n">
        <v>665</v>
      </c>
    </row>
    <row r="34" spans="1:5">
      <c r="A34" s="4" t="s">
        <v>790</v>
      </c>
      <c r="B34" s="6" t="n">
        <v>2003</v>
      </c>
    </row>
    <row r="35" spans="1:5">
      <c r="A35" s="4" t="s">
        <v>791</v>
      </c>
      <c r="B35" s="4" t="s">
        <v>792</v>
      </c>
    </row>
    <row r="36" spans="1:5">
      <c r="A36" s="4" t="s">
        <v>793</v>
      </c>
      <c r="B36" s="4" t="s">
        <v>399</v>
      </c>
    </row>
    <row r="37" spans="1:5">
      <c r="A37" s="4" t="s">
        <v>794</v>
      </c>
    </row>
    <row r="38" spans="1:5">
      <c r="A38" s="4" t="s">
        <v>781</v>
      </c>
      <c r="B38" s="7" t="n">
        <v>10725</v>
      </c>
    </row>
    <row r="39" spans="1:5">
      <c r="A39" s="4" t="s">
        <v>782</v>
      </c>
      <c r="B39" s="6" t="n">
        <v>526</v>
      </c>
    </row>
    <row r="40" spans="1:5">
      <c r="A40" s="4" t="s">
        <v>783</v>
      </c>
      <c r="B40" s="6" t="n">
        <v>10784</v>
      </c>
    </row>
    <row r="41" spans="1:5">
      <c r="A41" s="4" t="s">
        <v>784</v>
      </c>
      <c r="B41" s="6" t="n">
        <v>-601</v>
      </c>
    </row>
    <row r="42" spans="1:5">
      <c r="A42" s="4" t="s">
        <v>786</v>
      </c>
      <c r="B42" s="6" t="n">
        <v>526</v>
      </c>
    </row>
    <row r="43" spans="1:5">
      <c r="A43" s="4" t="s">
        <v>787</v>
      </c>
      <c r="B43" s="6" t="n">
        <v>10184</v>
      </c>
    </row>
    <row r="44" spans="1:5">
      <c r="A44" s="4" t="s">
        <v>778</v>
      </c>
      <c r="B44" s="6" t="n">
        <v>10710</v>
      </c>
    </row>
    <row r="45" spans="1:5">
      <c r="A45" s="4" t="s">
        <v>779</v>
      </c>
      <c r="B45" s="7" t="n">
        <v>3274</v>
      </c>
    </row>
    <row r="46" spans="1:5">
      <c r="A46" s="4" t="s">
        <v>790</v>
      </c>
      <c r="B46" s="6" t="n">
        <v>2003</v>
      </c>
    </row>
    <row r="47" spans="1:5">
      <c r="A47" s="4" t="s">
        <v>791</v>
      </c>
      <c r="B47" s="4" t="s">
        <v>795</v>
      </c>
    </row>
    <row r="48" spans="1:5">
      <c r="A48" s="4" t="s">
        <v>793</v>
      </c>
      <c r="B48" s="4" t="s">
        <v>399</v>
      </c>
    </row>
    <row r="49" spans="1:5">
      <c r="A49" s="4" t="s">
        <v>796</v>
      </c>
    </row>
    <row r="50" spans="1:5">
      <c r="A50" s="4" t="s">
        <v>781</v>
      </c>
      <c r="B50" s="7" t="n">
        <v>3894</v>
      </c>
    </row>
    <row r="51" spans="1:5">
      <c r="A51" s="4" t="s">
        <v>782</v>
      </c>
      <c r="B51" s="6" t="n">
        <v>287</v>
      </c>
    </row>
    <row r="52" spans="1:5">
      <c r="A52" s="4" t="s">
        <v>783</v>
      </c>
      <c r="B52" s="6" t="n">
        <v>4451</v>
      </c>
    </row>
    <row r="53" spans="1:5">
      <c r="A53" s="4" t="s">
        <v>784</v>
      </c>
      <c r="B53" s="6" t="n">
        <v>45</v>
      </c>
    </row>
    <row r="54" spans="1:5">
      <c r="A54" s="4" t="s">
        <v>786</v>
      </c>
      <c r="B54" s="6" t="n">
        <v>287</v>
      </c>
    </row>
    <row r="55" spans="1:5">
      <c r="A55" s="4" t="s">
        <v>787</v>
      </c>
      <c r="B55" s="6" t="n">
        <v>4496</v>
      </c>
    </row>
    <row r="56" spans="1:5">
      <c r="A56" s="4" t="s">
        <v>778</v>
      </c>
      <c r="B56" s="6" t="n">
        <v>4783</v>
      </c>
    </row>
    <row r="57" spans="1:5">
      <c r="A57" s="4" t="s">
        <v>779</v>
      </c>
      <c r="B57" s="7" t="n">
        <v>907</v>
      </c>
    </row>
    <row r="58" spans="1:5">
      <c r="A58" s="4" t="s">
        <v>790</v>
      </c>
      <c r="B58" s="6" t="n">
        <v>2004</v>
      </c>
    </row>
    <row r="59" spans="1:5">
      <c r="A59" s="4" t="s">
        <v>791</v>
      </c>
      <c r="B59" s="4" t="s">
        <v>797</v>
      </c>
    </row>
    <row r="60" spans="1:5">
      <c r="A60" s="4" t="s">
        <v>793</v>
      </c>
      <c r="B60" s="4" t="s">
        <v>399</v>
      </c>
    </row>
    <row r="61" spans="1:5">
      <c r="A61" s="4" t="s">
        <v>798</v>
      </c>
    </row>
    <row r="62" spans="1:5">
      <c r="A62" s="4" t="s">
        <v>781</v>
      </c>
      <c r="B62" s="7" t="n">
        <v>9427</v>
      </c>
    </row>
    <row r="63" spans="1:5">
      <c r="A63" s="4" t="s">
        <v>782</v>
      </c>
      <c r="B63" s="6" t="n">
        <v>740</v>
      </c>
    </row>
    <row r="64" spans="1:5">
      <c r="A64" s="4" t="s">
        <v>783</v>
      </c>
      <c r="B64" s="6" t="n">
        <v>10435</v>
      </c>
    </row>
    <row r="65" spans="1:5">
      <c r="A65" s="4" t="s">
        <v>784</v>
      </c>
      <c r="B65" s="6" t="n">
        <v>63</v>
      </c>
    </row>
    <row r="66" spans="1:5">
      <c r="A66" s="4" t="s">
        <v>786</v>
      </c>
      <c r="B66" s="6" t="n">
        <v>740</v>
      </c>
    </row>
    <row r="67" spans="1:5">
      <c r="A67" s="4" t="s">
        <v>787</v>
      </c>
      <c r="B67" s="6" t="n">
        <v>10498</v>
      </c>
    </row>
    <row r="68" spans="1:5">
      <c r="A68" s="4" t="s">
        <v>778</v>
      </c>
      <c r="B68" s="6" t="n">
        <v>11238</v>
      </c>
    </row>
    <row r="69" spans="1:5">
      <c r="A69" s="4" t="s">
        <v>779</v>
      </c>
      <c r="B69" s="7" t="n">
        <v>2856</v>
      </c>
    </row>
    <row r="70" spans="1:5">
      <c r="A70" s="4" t="s">
        <v>790</v>
      </c>
      <c r="B70" s="6" t="n">
        <v>2004</v>
      </c>
    </row>
    <row r="71" spans="1:5">
      <c r="A71" s="4" t="s">
        <v>791</v>
      </c>
      <c r="B71" s="4" t="s">
        <v>799</v>
      </c>
    </row>
    <row r="72" spans="1:5">
      <c r="A72" s="4" t="s">
        <v>793</v>
      </c>
      <c r="B72" s="4" t="s">
        <v>399</v>
      </c>
    </row>
    <row r="73" spans="1:5">
      <c r="A73" s="4" t="s">
        <v>800</v>
      </c>
    </row>
    <row r="74" spans="1:5">
      <c r="A74" s="4" t="s">
        <v>781</v>
      </c>
      <c r="B74" s="7" t="n">
        <v>6444</v>
      </c>
    </row>
    <row r="75" spans="1:5">
      <c r="A75" s="4" t="s">
        <v>782</v>
      </c>
      <c r="B75" s="6" t="n">
        <v>762</v>
      </c>
    </row>
    <row r="76" spans="1:5">
      <c r="A76" s="4" t="s">
        <v>783</v>
      </c>
      <c r="B76" s="6" t="n">
        <v>6856</v>
      </c>
    </row>
    <row r="77" spans="1:5">
      <c r="A77" s="4" t="s">
        <v>784</v>
      </c>
      <c r="B77" s="6" t="n">
        <v>9</v>
      </c>
    </row>
    <row r="78" spans="1:5">
      <c r="A78" s="4" t="s">
        <v>786</v>
      </c>
      <c r="B78" s="6" t="n">
        <v>762</v>
      </c>
    </row>
    <row r="79" spans="1:5">
      <c r="A79" s="4" t="s">
        <v>787</v>
      </c>
      <c r="B79" s="6" t="n">
        <v>6865</v>
      </c>
    </row>
    <row r="80" spans="1:5">
      <c r="A80" s="4" t="s">
        <v>778</v>
      </c>
      <c r="B80" s="6" t="n">
        <v>7627</v>
      </c>
    </row>
    <row r="81" spans="1:5">
      <c r="A81" s="4" t="s">
        <v>779</v>
      </c>
      <c r="B81" s="7" t="n">
        <v>1377</v>
      </c>
    </row>
    <row r="82" spans="1:5">
      <c r="A82" s="4" t="s">
        <v>790</v>
      </c>
      <c r="B82" s="6" t="n">
        <v>2007</v>
      </c>
    </row>
    <row r="83" spans="1:5">
      <c r="A83" s="4" t="s">
        <v>791</v>
      </c>
      <c r="B83" s="4" t="s">
        <v>801</v>
      </c>
    </row>
    <row r="84" spans="1:5">
      <c r="A84" s="4" t="s">
        <v>793</v>
      </c>
      <c r="B84" s="4" t="s">
        <v>399</v>
      </c>
    </row>
    <row r="85" spans="1:5">
      <c r="A85" s="4" t="s">
        <v>802</v>
      </c>
    </row>
    <row r="86" spans="1:5">
      <c r="A86" s="4" t="s">
        <v>781</v>
      </c>
      <c r="B86" s="7" t="n">
        <v>9043</v>
      </c>
    </row>
    <row r="87" spans="1:5">
      <c r="A87" s="4" t="s">
        <v>782</v>
      </c>
      <c r="B87" s="6" t="n">
        <v>1860</v>
      </c>
    </row>
    <row r="88" spans="1:5">
      <c r="A88" s="4" t="s">
        <v>783</v>
      </c>
      <c r="B88" s="6" t="n">
        <v>7948</v>
      </c>
    </row>
    <row r="89" spans="1:5">
      <c r="A89" s="4" t="s">
        <v>784</v>
      </c>
      <c r="B89" s="6" t="n">
        <v>55</v>
      </c>
    </row>
    <row r="90" spans="1:5">
      <c r="A90" s="4" t="s">
        <v>786</v>
      </c>
      <c r="B90" s="6" t="n">
        <v>1860</v>
      </c>
    </row>
    <row r="91" spans="1:5">
      <c r="A91" s="4" t="s">
        <v>787</v>
      </c>
      <c r="B91" s="6" t="n">
        <v>8002</v>
      </c>
    </row>
    <row r="92" spans="1:5">
      <c r="A92" s="4" t="s">
        <v>778</v>
      </c>
      <c r="B92" s="6" t="n">
        <v>9862</v>
      </c>
    </row>
    <row r="93" spans="1:5">
      <c r="A93" s="4" t="s">
        <v>779</v>
      </c>
      <c r="B93" s="7" t="n">
        <v>2300</v>
      </c>
    </row>
    <row r="94" spans="1:5">
      <c r="A94" s="4" t="s">
        <v>790</v>
      </c>
      <c r="B94" s="6" t="n">
        <v>2003</v>
      </c>
    </row>
    <row r="95" spans="1:5">
      <c r="A95" s="4" t="s">
        <v>791</v>
      </c>
      <c r="B95" s="4" t="s">
        <v>803</v>
      </c>
    </row>
    <row r="96" spans="1:5">
      <c r="A96" s="4" t="s">
        <v>793</v>
      </c>
      <c r="B96" s="4" t="s">
        <v>399</v>
      </c>
    </row>
    <row r="97" spans="1:5">
      <c r="A97" s="4" t="s">
        <v>804</v>
      </c>
    </row>
    <row r="98" spans="1:5">
      <c r="A98" s="4" t="s">
        <v>781</v>
      </c>
      <c r="B98" s="7" t="n">
        <v>21061</v>
      </c>
    </row>
    <row r="99" spans="1:5">
      <c r="A99" s="4" t="s">
        <v>782</v>
      </c>
      <c r="B99" s="6" t="n">
        <v>2570</v>
      </c>
    </row>
    <row r="100" spans="1:5">
      <c r="A100" s="4" t="s">
        <v>783</v>
      </c>
      <c r="B100" s="6" t="n">
        <v>22588</v>
      </c>
    </row>
    <row r="101" spans="1:5">
      <c r="A101" s="4" t="s">
        <v>786</v>
      </c>
      <c r="B101" s="6" t="n">
        <v>2570</v>
      </c>
    </row>
    <row r="102" spans="1:5">
      <c r="A102" s="4" t="s">
        <v>787</v>
      </c>
      <c r="B102" s="6" t="n">
        <v>22588</v>
      </c>
    </row>
    <row r="103" spans="1:5">
      <c r="A103" s="4" t="s">
        <v>778</v>
      </c>
      <c r="B103" s="6" t="n">
        <v>25159</v>
      </c>
    </row>
    <row r="104" spans="1:5">
      <c r="A104" s="4" t="s">
        <v>779</v>
      </c>
      <c r="B104" s="7" t="n">
        <v>235</v>
      </c>
    </row>
    <row r="105" spans="1:5">
      <c r="A105" s="4" t="s">
        <v>790</v>
      </c>
      <c r="B105" s="6" t="n">
        <v>2011</v>
      </c>
    </row>
    <row r="106" spans="1:5">
      <c r="A106" s="4" t="s">
        <v>791</v>
      </c>
      <c r="B106" s="4" t="s">
        <v>805</v>
      </c>
    </row>
    <row r="107" spans="1:5">
      <c r="A107" s="4" t="s">
        <v>793</v>
      </c>
      <c r="B107" s="4" t="s">
        <v>399</v>
      </c>
    </row>
    <row r="108" spans="1:5">
      <c r="A108" s="4" t="s">
        <v>806</v>
      </c>
    </row>
    <row r="109" spans="1:5">
      <c r="A109" s="4" t="s">
        <v>781</v>
      </c>
      <c r="B109" s="7" t="n">
        <v>1486</v>
      </c>
    </row>
    <row r="110" spans="1:5">
      <c r="A110" s="4" t="s">
        <v>782</v>
      </c>
      <c r="B110" s="6" t="n">
        <v>186</v>
      </c>
    </row>
    <row r="111" spans="1:5">
      <c r="A111" s="4" t="s">
        <v>783</v>
      </c>
      <c r="B111" s="6" t="n">
        <v>5733</v>
      </c>
    </row>
    <row r="112" spans="1:5">
      <c r="A112" s="4" t="s">
        <v>784</v>
      </c>
      <c r="B112" s="6" t="n">
        <v>886</v>
      </c>
    </row>
    <row r="113" spans="1:5">
      <c r="A113" s="4" t="s">
        <v>786</v>
      </c>
      <c r="B113" s="6" t="n">
        <v>186</v>
      </c>
    </row>
    <row r="114" spans="1:5">
      <c r="A114" s="4" t="s">
        <v>787</v>
      </c>
      <c r="B114" s="6" t="n">
        <v>6618</v>
      </c>
    </row>
    <row r="115" spans="1:5">
      <c r="A115" s="4" t="s">
        <v>778</v>
      </c>
      <c r="B115" s="6" t="n">
        <v>6805</v>
      </c>
    </row>
    <row r="116" spans="1:5">
      <c r="A116" s="4" t="s">
        <v>779</v>
      </c>
      <c r="B116" s="7" t="n">
        <v>1606</v>
      </c>
    </row>
    <row r="117" spans="1:5">
      <c r="A117" s="4" t="s">
        <v>790</v>
      </c>
      <c r="B117" s="6" t="n">
        <v>2003</v>
      </c>
    </row>
    <row r="118" spans="1:5">
      <c r="A118" s="4" t="s">
        <v>791</v>
      </c>
      <c r="B118" s="4" t="s">
        <v>792</v>
      </c>
    </row>
    <row r="119" spans="1:5">
      <c r="A119" s="4" t="s">
        <v>793</v>
      </c>
      <c r="B119" s="4" t="s">
        <v>399</v>
      </c>
    </row>
    <row r="120" spans="1:5">
      <c r="A120" s="4" t="s">
        <v>807</v>
      </c>
    </row>
    <row r="121" spans="1:5">
      <c r="A121" s="4" t="s">
        <v>781</v>
      </c>
      <c r="B121" s="7" t="n">
        <v>13790</v>
      </c>
    </row>
    <row r="122" spans="1:5">
      <c r="A122" s="4" t="s">
        <v>782</v>
      </c>
      <c r="B122" s="6" t="n">
        <v>1579</v>
      </c>
    </row>
    <row r="123" spans="1:5">
      <c r="A123" s="4" t="s">
        <v>783</v>
      </c>
      <c r="B123" s="6" t="n">
        <v>14215</v>
      </c>
    </row>
    <row r="124" spans="1:5">
      <c r="A124" s="4" t="s">
        <v>786</v>
      </c>
      <c r="B124" s="6" t="n">
        <v>1579</v>
      </c>
    </row>
    <row r="125" spans="1:5">
      <c r="A125" s="4" t="s">
        <v>787</v>
      </c>
      <c r="B125" s="6" t="n">
        <v>14215</v>
      </c>
    </row>
    <row r="126" spans="1:5">
      <c r="A126" s="4" t="s">
        <v>778</v>
      </c>
      <c r="B126" s="7" t="n">
        <v>15794</v>
      </c>
    </row>
    <row r="127" spans="1:5">
      <c r="A127" s="4" t="s">
        <v>790</v>
      </c>
      <c r="B127" s="6" t="n">
        <v>2015</v>
      </c>
    </row>
    <row r="128" spans="1:5">
      <c r="A128" s="4" t="s">
        <v>791</v>
      </c>
      <c r="B128" s="4" t="s">
        <v>808</v>
      </c>
    </row>
    <row r="129" spans="1:5">
      <c r="A129" s="4" t="s">
        <v>793</v>
      </c>
      <c r="B129" s="4" t="s">
        <v>399</v>
      </c>
    </row>
    <row r="130" spans="1:5">
      <c r="A130" s="4" t="s">
        <v>809</v>
      </c>
    </row>
    <row r="131" spans="1:5">
      <c r="A131" s="4" t="s">
        <v>781</v>
      </c>
      <c r="B131" s="7" t="n">
        <v>12514</v>
      </c>
    </row>
    <row r="132" spans="1:5">
      <c r="A132" s="4" t="s">
        <v>782</v>
      </c>
      <c r="B132" s="6" t="n">
        <v>921</v>
      </c>
    </row>
    <row r="133" spans="1:5">
      <c r="A133" s="4" t="s">
        <v>783</v>
      </c>
      <c r="B133" s="6" t="n">
        <v>12644</v>
      </c>
    </row>
    <row r="134" spans="1:5">
      <c r="A134" s="4" t="s">
        <v>784</v>
      </c>
      <c r="B134" s="6" t="n">
        <v>231</v>
      </c>
    </row>
    <row r="135" spans="1:5">
      <c r="A135" s="4" t="s">
        <v>786</v>
      </c>
      <c r="B135" s="6" t="n">
        <v>921</v>
      </c>
    </row>
    <row r="136" spans="1:5">
      <c r="A136" s="4" t="s">
        <v>787</v>
      </c>
      <c r="B136" s="6" t="n">
        <v>12875</v>
      </c>
    </row>
    <row r="137" spans="1:5">
      <c r="A137" s="4" t="s">
        <v>778</v>
      </c>
      <c r="B137" s="6" t="n">
        <v>13796</v>
      </c>
    </row>
    <row r="138" spans="1:5">
      <c r="A138" s="4" t="s">
        <v>779</v>
      </c>
      <c r="B138" s="7" t="n">
        <v>3538</v>
      </c>
    </row>
    <row r="139" spans="1:5">
      <c r="A139" s="4" t="s">
        <v>790</v>
      </c>
      <c r="B139" s="6" t="n">
        <v>2004</v>
      </c>
    </row>
    <row r="140" spans="1:5">
      <c r="A140" s="4" t="s">
        <v>791</v>
      </c>
      <c r="B140" s="4" t="s">
        <v>797</v>
      </c>
    </row>
    <row r="141" spans="1:5">
      <c r="A141" s="4" t="s">
        <v>793</v>
      </c>
      <c r="B141" s="4" t="s">
        <v>399</v>
      </c>
    </row>
    <row r="142" spans="1:5">
      <c r="A142" s="4" t="s">
        <v>810</v>
      </c>
    </row>
    <row r="143" spans="1:5">
      <c r="A143" s="4" t="s">
        <v>781</v>
      </c>
      <c r="B143" s="7" t="n">
        <v>574</v>
      </c>
    </row>
    <row r="144" spans="1:5">
      <c r="A144" s="4" t="s">
        <v>782</v>
      </c>
      <c r="B144" s="6" t="n">
        <v>51</v>
      </c>
    </row>
    <row r="145" spans="1:5">
      <c r="A145" s="4" t="s">
        <v>783</v>
      </c>
      <c r="B145" s="6" t="n">
        <v>1521</v>
      </c>
    </row>
    <row r="146" spans="1:5">
      <c r="A146" s="4" t="s">
        <v>784</v>
      </c>
      <c r="B146" s="6" t="n">
        <v>269</v>
      </c>
    </row>
    <row r="147" spans="1:5">
      <c r="A147" s="4" t="s">
        <v>786</v>
      </c>
      <c r="B147" s="6" t="n">
        <v>51</v>
      </c>
    </row>
    <row r="148" spans="1:5">
      <c r="A148" s="4" t="s">
        <v>787</v>
      </c>
      <c r="B148" s="6" t="n">
        <v>1790</v>
      </c>
    </row>
    <row r="149" spans="1:5">
      <c r="A149" s="4" t="s">
        <v>778</v>
      </c>
      <c r="B149" s="6" t="n">
        <v>1841</v>
      </c>
    </row>
    <row r="150" spans="1:5">
      <c r="A150" s="4" t="s">
        <v>779</v>
      </c>
      <c r="B150" s="7" t="n">
        <v>417</v>
      </c>
    </row>
    <row r="151" spans="1:5">
      <c r="A151" s="4" t="s">
        <v>790</v>
      </c>
      <c r="B151" s="6" t="n">
        <v>1999</v>
      </c>
    </row>
    <row r="152" spans="1:5">
      <c r="A152" s="4" t="s">
        <v>791</v>
      </c>
      <c r="B152" s="4" t="s">
        <v>792</v>
      </c>
    </row>
    <row r="153" spans="1:5">
      <c r="A153" s="4" t="s">
        <v>793</v>
      </c>
      <c r="B153" s="4" t="s">
        <v>399</v>
      </c>
    </row>
    <row r="154" spans="1:5">
      <c r="A154" s="4" t="s">
        <v>811</v>
      </c>
    </row>
    <row r="155" spans="1:5">
      <c r="A155" s="4" t="s">
        <v>781</v>
      </c>
      <c r="B155" s="7" t="n">
        <v>588</v>
      </c>
    </row>
    <row r="156" spans="1:5">
      <c r="A156" s="4" t="s">
        <v>782</v>
      </c>
      <c r="B156" s="6" t="n">
        <v>83</v>
      </c>
    </row>
    <row r="157" spans="1:5">
      <c r="A157" s="4" t="s">
        <v>783</v>
      </c>
      <c r="B157" s="6" t="n">
        <v>2115</v>
      </c>
    </row>
    <row r="158" spans="1:5">
      <c r="A158" s="4" t="s">
        <v>784</v>
      </c>
      <c r="B158" s="6" t="n">
        <v>420</v>
      </c>
    </row>
    <row r="159" spans="1:5">
      <c r="A159" s="4" t="s">
        <v>786</v>
      </c>
      <c r="B159" s="6" t="n">
        <v>83</v>
      </c>
    </row>
    <row r="160" spans="1:5">
      <c r="A160" s="4" t="s">
        <v>787</v>
      </c>
      <c r="B160" s="6" t="n">
        <v>2535</v>
      </c>
    </row>
    <row r="161" spans="1:5">
      <c r="A161" s="4" t="s">
        <v>778</v>
      </c>
      <c r="B161" s="6" t="n">
        <v>2618</v>
      </c>
    </row>
    <row r="162" spans="1:5">
      <c r="A162" s="4" t="s">
        <v>779</v>
      </c>
      <c r="B162" s="7" t="n">
        <v>530</v>
      </c>
    </row>
    <row r="163" spans="1:5">
      <c r="A163" s="4" t="s">
        <v>790</v>
      </c>
      <c r="B163" s="6" t="n">
        <v>2003</v>
      </c>
    </row>
    <row r="164" spans="1:5">
      <c r="A164" s="4" t="s">
        <v>791</v>
      </c>
      <c r="B164" s="4" t="s">
        <v>792</v>
      </c>
    </row>
    <row r="165" spans="1:5">
      <c r="A165" s="4" t="s">
        <v>793</v>
      </c>
      <c r="B165" s="4" t="s">
        <v>399</v>
      </c>
    </row>
    <row r="166" spans="1:5">
      <c r="A166" s="4" t="s">
        <v>812</v>
      </c>
    </row>
    <row r="167" spans="1:5">
      <c r="A167" s="4" t="s">
        <v>781</v>
      </c>
      <c r="B167" s="7" t="n">
        <v>15352</v>
      </c>
    </row>
    <row r="168" spans="1:5">
      <c r="A168" s="4" t="s">
        <v>782</v>
      </c>
      <c r="B168" s="6" t="n">
        <v>1472</v>
      </c>
    </row>
    <row r="169" spans="1:5">
      <c r="A169" s="4" t="s">
        <v>783</v>
      </c>
      <c r="B169" s="6" t="n">
        <v>17856</v>
      </c>
    </row>
    <row r="170" spans="1:5">
      <c r="A170" s="4" t="s">
        <v>784</v>
      </c>
      <c r="B170" s="6" t="n">
        <v>-1130</v>
      </c>
    </row>
    <row r="171" spans="1:5">
      <c r="A171" s="4" t="s">
        <v>786</v>
      </c>
      <c r="B171" s="6" t="n">
        <v>1472</v>
      </c>
    </row>
    <row r="172" spans="1:5">
      <c r="A172" s="4" t="s">
        <v>787</v>
      </c>
      <c r="B172" s="6" t="n">
        <v>16725</v>
      </c>
    </row>
    <row r="173" spans="1:5">
      <c r="A173" s="4" t="s">
        <v>778</v>
      </c>
      <c r="B173" s="6" t="n">
        <v>18197</v>
      </c>
    </row>
    <row r="174" spans="1:5">
      <c r="A174" s="4" t="s">
        <v>779</v>
      </c>
      <c r="B174" s="7" t="n">
        <v>4977</v>
      </c>
    </row>
    <row r="175" spans="1:5">
      <c r="A175" s="4" t="s">
        <v>790</v>
      </c>
      <c r="B175" s="6" t="n">
        <v>2002</v>
      </c>
    </row>
    <row r="176" spans="1:5">
      <c r="A176" s="4" t="s">
        <v>791</v>
      </c>
      <c r="B176" s="4" t="s">
        <v>813</v>
      </c>
    </row>
    <row r="177" spans="1:5">
      <c r="A177" s="4" t="s">
        <v>793</v>
      </c>
      <c r="B177" s="4" t="s">
        <v>399</v>
      </c>
    </row>
    <row r="178" spans="1:5">
      <c r="A178" s="4" t="s">
        <v>814</v>
      </c>
    </row>
    <row r="179" spans="1:5">
      <c r="A179" s="4" t="s">
        <v>781</v>
      </c>
      <c r="B179" s="7" t="n">
        <v>12739</v>
      </c>
    </row>
    <row r="180" spans="1:5">
      <c r="A180" s="4" t="s">
        <v>782</v>
      </c>
      <c r="B180" s="6" t="n">
        <v>1438</v>
      </c>
    </row>
    <row r="181" spans="1:5">
      <c r="A181" s="4" t="s">
        <v>783</v>
      </c>
      <c r="B181" s="6" t="n">
        <v>15094</v>
      </c>
    </row>
    <row r="182" spans="1:5">
      <c r="A182" s="4" t="s">
        <v>784</v>
      </c>
      <c r="B182" s="6" t="n">
        <v>-836</v>
      </c>
    </row>
    <row r="183" spans="1:5">
      <c r="A183" s="4" t="s">
        <v>786</v>
      </c>
      <c r="B183" s="6" t="n">
        <v>1438</v>
      </c>
    </row>
    <row r="184" spans="1:5">
      <c r="A184" s="4" t="s">
        <v>787</v>
      </c>
      <c r="B184" s="6" t="n">
        <v>14258</v>
      </c>
    </row>
    <row r="185" spans="1:5">
      <c r="A185" s="4" t="s">
        <v>778</v>
      </c>
      <c r="B185" s="6" t="n">
        <v>15696</v>
      </c>
    </row>
    <row r="186" spans="1:5">
      <c r="A186" s="4" t="s">
        <v>779</v>
      </c>
      <c r="B186" s="7" t="n">
        <v>4860</v>
      </c>
    </row>
    <row r="187" spans="1:5">
      <c r="A187" s="4" t="s">
        <v>790</v>
      </c>
      <c r="B187" s="6" t="n">
        <v>2001</v>
      </c>
    </row>
    <row r="188" spans="1:5">
      <c r="A188" s="4" t="s">
        <v>791</v>
      </c>
      <c r="B188" s="4" t="s">
        <v>815</v>
      </c>
    </row>
    <row r="189" spans="1:5">
      <c r="A189" s="4" t="s">
        <v>793</v>
      </c>
      <c r="B189" s="4" t="s">
        <v>399</v>
      </c>
    </row>
    <row r="190" spans="1:5">
      <c r="A190" s="4" t="s">
        <v>816</v>
      </c>
    </row>
    <row r="191" spans="1:5">
      <c r="A191" s="4" t="s">
        <v>781</v>
      </c>
      <c r="B191" s="7" t="n">
        <v>11342</v>
      </c>
    </row>
    <row r="192" spans="1:5">
      <c r="A192" s="4" t="s">
        <v>782</v>
      </c>
      <c r="B192" s="6" t="n">
        <v>1326</v>
      </c>
    </row>
    <row r="193" spans="1:5">
      <c r="A193" s="4" t="s">
        <v>783</v>
      </c>
      <c r="B193" s="6" t="n">
        <v>12015</v>
      </c>
    </row>
    <row r="194" spans="1:5">
      <c r="A194" s="4" t="s">
        <v>784</v>
      </c>
      <c r="B194" s="6" t="n">
        <v>69</v>
      </c>
    </row>
    <row r="195" spans="1:5">
      <c r="A195" s="4" t="s">
        <v>786</v>
      </c>
      <c r="B195" s="6" t="n">
        <v>1326</v>
      </c>
    </row>
    <row r="196" spans="1:5">
      <c r="A196" s="4" t="s">
        <v>787</v>
      </c>
      <c r="B196" s="6" t="n">
        <v>12084</v>
      </c>
    </row>
    <row r="197" spans="1:5">
      <c r="A197" s="4" t="s">
        <v>778</v>
      </c>
      <c r="B197" s="6" t="n">
        <v>13410</v>
      </c>
    </row>
    <row r="198" spans="1:5">
      <c r="A198" s="4" t="s">
        <v>779</v>
      </c>
      <c r="B198" s="7" t="n">
        <v>3321</v>
      </c>
    </row>
    <row r="199" spans="1:5">
      <c r="A199" s="4" t="s">
        <v>790</v>
      </c>
      <c r="B199" s="6" t="n">
        <v>2003</v>
      </c>
    </row>
    <row r="200" spans="1:5">
      <c r="A200" s="4" t="s">
        <v>791</v>
      </c>
      <c r="B200" s="4" t="s">
        <v>803</v>
      </c>
    </row>
    <row r="201" spans="1:5">
      <c r="A201" s="4" t="s">
        <v>793</v>
      </c>
      <c r="B201" s="4" t="s">
        <v>399</v>
      </c>
    </row>
    <row r="202" spans="1:5">
      <c r="A202" s="4" t="s">
        <v>817</v>
      </c>
    </row>
    <row r="203" spans="1:5">
      <c r="A203" s="4" t="s">
        <v>781</v>
      </c>
      <c r="B203" s="7" t="n">
        <v>11823</v>
      </c>
    </row>
    <row r="204" spans="1:5">
      <c r="A204" s="4" t="s">
        <v>782</v>
      </c>
      <c r="B204" s="6" t="n">
        <v>1449</v>
      </c>
    </row>
    <row r="205" spans="1:5">
      <c r="A205" s="4" t="s">
        <v>783</v>
      </c>
      <c r="B205" s="6" t="n">
        <v>14612</v>
      </c>
    </row>
    <row r="206" spans="1:5">
      <c r="A206" s="4" t="s">
        <v>786</v>
      </c>
      <c r="B206" s="6" t="n">
        <v>1449</v>
      </c>
    </row>
    <row r="207" spans="1:5">
      <c r="A207" s="4" t="s">
        <v>787</v>
      </c>
      <c r="B207" s="6" t="n">
        <v>14612</v>
      </c>
    </row>
    <row r="208" spans="1:5">
      <c r="A208" s="4" t="s">
        <v>778</v>
      </c>
      <c r="B208" s="6" t="n">
        <v>16061</v>
      </c>
    </row>
    <row r="209" spans="1:5">
      <c r="A209" s="4" t="s">
        <v>779</v>
      </c>
      <c r="B209" s="7" t="n">
        <v>244</v>
      </c>
    </row>
    <row r="210" spans="1:5">
      <c r="A210" s="4" t="s">
        <v>790</v>
      </c>
      <c r="B210" s="6" t="n">
        <v>2004</v>
      </c>
    </row>
    <row r="211" spans="1:5">
      <c r="A211" s="4" t="s">
        <v>791</v>
      </c>
      <c r="B211" s="4" t="s">
        <v>818</v>
      </c>
    </row>
    <row r="212" spans="1:5">
      <c r="A212" s="4" t="s">
        <v>793</v>
      </c>
      <c r="B212" s="4" t="s">
        <v>399</v>
      </c>
    </row>
    <row r="213" spans="1:5">
      <c r="A213" s="4" t="s">
        <v>819</v>
      </c>
    </row>
    <row r="214" spans="1:5">
      <c r="A214" s="4" t="s">
        <v>781</v>
      </c>
      <c r="B214" s="7" t="n">
        <v>12199</v>
      </c>
    </row>
    <row r="215" spans="1:5">
      <c r="A215" s="4" t="s">
        <v>782</v>
      </c>
      <c r="B215" s="6" t="n">
        <v>335</v>
      </c>
    </row>
    <row r="216" spans="1:5">
      <c r="A216" s="4" t="s">
        <v>783</v>
      </c>
      <c r="B216" s="6" t="n">
        <v>12267</v>
      </c>
    </row>
    <row r="217" spans="1:5">
      <c r="A217" s="4" t="s">
        <v>784</v>
      </c>
      <c r="B217" s="6" t="n">
        <v>1553</v>
      </c>
    </row>
    <row r="218" spans="1:5">
      <c r="A218" s="4" t="s">
        <v>786</v>
      </c>
      <c r="B218" s="6" t="n">
        <v>335</v>
      </c>
    </row>
    <row r="219" spans="1:5">
      <c r="A219" s="4" t="s">
        <v>787</v>
      </c>
      <c r="B219" s="6" t="n">
        <v>13820</v>
      </c>
    </row>
    <row r="220" spans="1:5">
      <c r="A220" s="4" t="s">
        <v>778</v>
      </c>
      <c r="B220" s="6" t="n">
        <v>14155</v>
      </c>
    </row>
    <row r="221" spans="1:5">
      <c r="A221" s="4" t="s">
        <v>779</v>
      </c>
      <c r="B221" s="7" t="n">
        <v>3568</v>
      </c>
    </row>
    <row r="222" spans="1:5">
      <c r="A222" s="4" t="s">
        <v>790</v>
      </c>
      <c r="B222" s="6" t="n">
        <v>2004</v>
      </c>
    </row>
    <row r="223" spans="1:5">
      <c r="A223" s="4" t="s">
        <v>791</v>
      </c>
      <c r="B223" s="4" t="s">
        <v>797</v>
      </c>
    </row>
    <row r="224" spans="1:5">
      <c r="A224" s="4" t="s">
        <v>793</v>
      </c>
      <c r="B224" s="4" t="s">
        <v>399</v>
      </c>
    </row>
    <row r="225" spans="1:5">
      <c r="A225" s="4" t="s">
        <v>820</v>
      </c>
    </row>
    <row r="226" spans="1:5">
      <c r="A226" s="4" t="s">
        <v>781</v>
      </c>
      <c r="B226" s="7" t="n">
        <v>15009</v>
      </c>
    </row>
    <row r="227" spans="1:5">
      <c r="A227" s="4" t="s">
        <v>782</v>
      </c>
      <c r="B227" s="6" t="n">
        <v>2005</v>
      </c>
    </row>
    <row r="228" spans="1:5">
      <c r="A228" s="4" t="s">
        <v>783</v>
      </c>
      <c r="B228" s="6" t="n">
        <v>17892</v>
      </c>
    </row>
    <row r="229" spans="1:5">
      <c r="A229" s="4" t="s">
        <v>786</v>
      </c>
      <c r="B229" s="6" t="n">
        <v>2005</v>
      </c>
    </row>
    <row r="230" spans="1:5">
      <c r="A230" s="4" t="s">
        <v>787</v>
      </c>
      <c r="B230" s="6" t="n">
        <v>17892</v>
      </c>
    </row>
    <row r="231" spans="1:5">
      <c r="A231" s="4" t="s">
        <v>778</v>
      </c>
      <c r="B231" s="6" t="n">
        <v>19897</v>
      </c>
    </row>
    <row r="232" spans="1:5">
      <c r="A232" s="4" t="s">
        <v>779</v>
      </c>
      <c r="B232" s="7" t="n">
        <v>485</v>
      </c>
    </row>
    <row r="233" spans="1:5">
      <c r="A233" s="4" t="s">
        <v>790</v>
      </c>
      <c r="B233" s="6" t="n">
        <v>2006</v>
      </c>
    </row>
    <row r="234" spans="1:5">
      <c r="A234" s="4" t="s">
        <v>791</v>
      </c>
      <c r="B234" s="4" t="s">
        <v>821</v>
      </c>
    </row>
    <row r="235" spans="1:5">
      <c r="A235" s="4" t="s">
        <v>793</v>
      </c>
      <c r="B235" s="4" t="s">
        <v>399</v>
      </c>
    </row>
    <row r="236" spans="1:5">
      <c r="A236" s="4" t="s">
        <v>822</v>
      </c>
    </row>
    <row r="237" spans="1:5">
      <c r="A237" s="4" t="s">
        <v>781</v>
      </c>
      <c r="B237" s="7" t="n">
        <v>16383</v>
      </c>
    </row>
    <row r="238" spans="1:5">
      <c r="A238" s="4" t="s">
        <v>782</v>
      </c>
      <c r="B238" s="6" t="n">
        <v>1349</v>
      </c>
    </row>
    <row r="239" spans="1:5">
      <c r="A239" s="4" t="s">
        <v>783</v>
      </c>
      <c r="B239" s="6" t="n">
        <v>16180</v>
      </c>
    </row>
    <row r="240" spans="1:5">
      <c r="A240" s="4" t="s">
        <v>786</v>
      </c>
      <c r="B240" s="6" t="n">
        <v>1349</v>
      </c>
    </row>
    <row r="241" spans="1:5">
      <c r="A241" s="4" t="s">
        <v>787</v>
      </c>
      <c r="B241" s="6" t="n">
        <v>16180</v>
      </c>
    </row>
    <row r="242" spans="1:5">
      <c r="A242" s="4" t="s">
        <v>778</v>
      </c>
      <c r="B242" s="6" t="n">
        <v>17529</v>
      </c>
    </row>
    <row r="243" spans="1:5">
      <c r="A243" s="4" t="s">
        <v>779</v>
      </c>
      <c r="B243" s="7" t="n">
        <v>1685</v>
      </c>
    </row>
    <row r="244" spans="1:5">
      <c r="A244" s="4" t="s">
        <v>790</v>
      </c>
      <c r="B244" s="6" t="n">
        <v>2011</v>
      </c>
    </row>
    <row r="245" spans="1:5">
      <c r="A245" s="4" t="s">
        <v>791</v>
      </c>
      <c r="B245" s="4" t="s">
        <v>823</v>
      </c>
    </row>
    <row r="246" spans="1:5">
      <c r="A246" s="4" t="s">
        <v>793</v>
      </c>
      <c r="B246" s="4" t="s">
        <v>399</v>
      </c>
    </row>
    <row r="247" spans="1:5">
      <c r="A247" s="4" t="s">
        <v>824</v>
      </c>
    </row>
    <row r="248" spans="1:5">
      <c r="A248" s="4" t="s">
        <v>781</v>
      </c>
      <c r="B248" s="7" t="n">
        <v>15604</v>
      </c>
    </row>
    <row r="249" spans="1:5">
      <c r="A249" s="4" t="s">
        <v>782</v>
      </c>
      <c r="B249" s="6" t="n">
        <v>977</v>
      </c>
    </row>
    <row r="250" spans="1:5">
      <c r="A250" s="4" t="s">
        <v>783</v>
      </c>
      <c r="B250" s="6" t="n">
        <v>17799</v>
      </c>
    </row>
    <row r="251" spans="1:5">
      <c r="A251" s="4" t="s">
        <v>784</v>
      </c>
      <c r="B251" s="6" t="n">
        <v>54</v>
      </c>
    </row>
    <row r="252" spans="1:5">
      <c r="A252" s="4" t="s">
        <v>786</v>
      </c>
      <c r="B252" s="6" t="n">
        <v>977</v>
      </c>
    </row>
    <row r="253" spans="1:5">
      <c r="A253" s="4" t="s">
        <v>787</v>
      </c>
      <c r="B253" s="6" t="n">
        <v>17853</v>
      </c>
    </row>
    <row r="254" spans="1:5">
      <c r="A254" s="4" t="s">
        <v>778</v>
      </c>
      <c r="B254" s="6" t="n">
        <v>18829</v>
      </c>
    </row>
    <row r="255" spans="1:5">
      <c r="A255" s="4" t="s">
        <v>779</v>
      </c>
      <c r="B255" s="7" t="n">
        <v>3014</v>
      </c>
    </row>
    <row r="256" spans="1:5">
      <c r="A256" s="4" t="s">
        <v>790</v>
      </c>
      <c r="B256" s="6" t="n">
        <v>2009</v>
      </c>
    </row>
    <row r="257" spans="1:5">
      <c r="A257" s="4" t="s">
        <v>791</v>
      </c>
      <c r="B257" s="4" t="s">
        <v>825</v>
      </c>
    </row>
    <row r="258" spans="1:5">
      <c r="A258" s="4" t="s">
        <v>793</v>
      </c>
      <c r="B258" s="4" t="s">
        <v>399</v>
      </c>
    </row>
    <row r="259" spans="1:5">
      <c r="A259" s="4" t="s">
        <v>826</v>
      </c>
    </row>
    <row r="260" spans="1:5">
      <c r="A260" s="4" t="s">
        <v>781</v>
      </c>
      <c r="B260" s="7" t="n">
        <v>14900</v>
      </c>
    </row>
    <row r="261" spans="1:5">
      <c r="A261" s="4" t="s">
        <v>782</v>
      </c>
      <c r="B261" s="6" t="n">
        <v>1266</v>
      </c>
    </row>
    <row r="262" spans="1:5">
      <c r="A262" s="4" t="s">
        <v>783</v>
      </c>
      <c r="B262" s="6" t="n">
        <v>16627</v>
      </c>
    </row>
    <row r="263" spans="1:5">
      <c r="A263" s="4" t="s">
        <v>784</v>
      </c>
      <c r="B263" s="6" t="n">
        <v>212</v>
      </c>
    </row>
    <row r="264" spans="1:5">
      <c r="A264" s="4" t="s">
        <v>786</v>
      </c>
      <c r="B264" s="6" t="n">
        <v>1266</v>
      </c>
    </row>
    <row r="265" spans="1:5">
      <c r="A265" s="4" t="s">
        <v>787</v>
      </c>
      <c r="B265" s="6" t="n">
        <v>16839</v>
      </c>
    </row>
    <row r="266" spans="1:5">
      <c r="A266" s="4" t="s">
        <v>778</v>
      </c>
      <c r="B266" s="6" t="n">
        <v>18105</v>
      </c>
    </row>
    <row r="267" spans="1:5">
      <c r="A267" s="4" t="s">
        <v>779</v>
      </c>
      <c r="B267" s="7" t="n">
        <v>3659</v>
      </c>
    </row>
    <row r="268" spans="1:5">
      <c r="A268" s="4" t="s">
        <v>790</v>
      </c>
      <c r="B268" s="6" t="n">
        <v>2005</v>
      </c>
    </row>
    <row r="269" spans="1:5">
      <c r="A269" s="4" t="s">
        <v>791</v>
      </c>
      <c r="B269" s="4" t="s">
        <v>827</v>
      </c>
    </row>
    <row r="270" spans="1:5">
      <c r="A270" s="4" t="s">
        <v>793</v>
      </c>
      <c r="B270" s="4" t="s">
        <v>399</v>
      </c>
    </row>
    <row r="271" spans="1:5">
      <c r="A271" s="4" t="s">
        <v>828</v>
      </c>
    </row>
    <row r="272" spans="1:5">
      <c r="A272" s="4" t="s">
        <v>781</v>
      </c>
      <c r="B272" s="7" t="n">
        <v>458</v>
      </c>
    </row>
    <row r="273" spans="1:5">
      <c r="A273" s="4" t="s">
        <v>782</v>
      </c>
      <c r="B273" s="6" t="n">
        <v>36</v>
      </c>
    </row>
    <row r="274" spans="1:5">
      <c r="A274" s="4" t="s">
        <v>783</v>
      </c>
      <c r="B274" s="6" t="n">
        <v>1493</v>
      </c>
    </row>
    <row r="275" spans="1:5">
      <c r="A275" s="4" t="s">
        <v>784</v>
      </c>
      <c r="B275" s="6" t="n">
        <v>263</v>
      </c>
    </row>
    <row r="276" spans="1:5">
      <c r="A276" s="4" t="s">
        <v>786</v>
      </c>
      <c r="B276" s="6" t="n">
        <v>36</v>
      </c>
    </row>
    <row r="277" spans="1:5">
      <c r="A277" s="4" t="s">
        <v>787</v>
      </c>
      <c r="B277" s="6" t="n">
        <v>1756</v>
      </c>
    </row>
    <row r="278" spans="1:5">
      <c r="A278" s="4" t="s">
        <v>778</v>
      </c>
      <c r="B278" s="6" t="n">
        <v>1793</v>
      </c>
    </row>
    <row r="279" spans="1:5">
      <c r="A279" s="4" t="s">
        <v>779</v>
      </c>
      <c r="B279" s="7" t="n">
        <v>385</v>
      </c>
    </row>
    <row r="280" spans="1:5">
      <c r="A280" s="4" t="s">
        <v>790</v>
      </c>
      <c r="B280" s="6" t="n">
        <v>2001</v>
      </c>
    </row>
    <row r="281" spans="1:5">
      <c r="A281" s="4" t="s">
        <v>791</v>
      </c>
      <c r="B281" s="4" t="s">
        <v>792</v>
      </c>
    </row>
    <row r="282" spans="1:5">
      <c r="A282" s="4" t="s">
        <v>793</v>
      </c>
      <c r="B282" s="4" t="s">
        <v>399</v>
      </c>
    </row>
    <row r="283" spans="1:5">
      <c r="A283" s="4" t="s">
        <v>829</v>
      </c>
    </row>
    <row r="284" spans="1:5">
      <c r="A284" s="4" t="s">
        <v>781</v>
      </c>
      <c r="B284" s="7" t="n">
        <v>13319</v>
      </c>
    </row>
    <row r="285" spans="1:5">
      <c r="A285" s="4" t="s">
        <v>782</v>
      </c>
      <c r="B285" s="6" t="n">
        <v>1301</v>
      </c>
    </row>
    <row r="286" spans="1:5">
      <c r="A286" s="4" t="s">
        <v>783</v>
      </c>
      <c r="B286" s="6" t="n">
        <v>14560</v>
      </c>
    </row>
    <row r="287" spans="1:5">
      <c r="A287" s="4" t="s">
        <v>786</v>
      </c>
      <c r="B287" s="6" t="n">
        <v>1301</v>
      </c>
    </row>
    <row r="288" spans="1:5">
      <c r="A288" s="4" t="s">
        <v>787</v>
      </c>
      <c r="B288" s="6" t="n">
        <v>14560</v>
      </c>
    </row>
    <row r="289" spans="1:5">
      <c r="A289" s="4" t="s">
        <v>778</v>
      </c>
      <c r="B289" s="6" t="n">
        <v>15861</v>
      </c>
    </row>
    <row r="290" spans="1:5">
      <c r="A290" s="4" t="s">
        <v>779</v>
      </c>
      <c r="B290" s="7" t="n">
        <v>2305</v>
      </c>
    </row>
    <row r="291" spans="1:5">
      <c r="A291" s="4" t="s">
        <v>790</v>
      </c>
      <c r="B291" s="6" t="n">
        <v>2009</v>
      </c>
    </row>
    <row r="292" spans="1:5">
      <c r="A292" s="4" t="s">
        <v>791</v>
      </c>
      <c r="B292" s="4" t="s">
        <v>830</v>
      </c>
    </row>
    <row r="293" spans="1:5">
      <c r="A293" s="4" t="s">
        <v>793</v>
      </c>
      <c r="B293" s="4" t="s">
        <v>399</v>
      </c>
    </row>
    <row r="294" spans="1:5">
      <c r="A294" s="4" t="s">
        <v>831</v>
      </c>
    </row>
    <row r="295" spans="1:5">
      <c r="A295" s="4" t="s">
        <v>781</v>
      </c>
      <c r="B295" s="7" t="n">
        <v>10885</v>
      </c>
    </row>
    <row r="296" spans="1:5">
      <c r="A296" s="4" t="s">
        <v>782</v>
      </c>
      <c r="B296" s="6" t="n">
        <v>1435</v>
      </c>
    </row>
    <row r="297" spans="1:5">
      <c r="A297" s="4" t="s">
        <v>783</v>
      </c>
      <c r="B297" s="6" t="n">
        <v>12405</v>
      </c>
    </row>
    <row r="298" spans="1:5">
      <c r="A298" s="4" t="s">
        <v>786</v>
      </c>
      <c r="B298" s="6" t="n">
        <v>1435</v>
      </c>
    </row>
    <row r="299" spans="1:5">
      <c r="A299" s="4" t="s">
        <v>787</v>
      </c>
      <c r="B299" s="6" t="n">
        <v>12405</v>
      </c>
    </row>
    <row r="300" spans="1:5">
      <c r="A300" s="4" t="s">
        <v>778</v>
      </c>
      <c r="B300" s="6" t="n">
        <v>13840</v>
      </c>
    </row>
    <row r="301" spans="1:5">
      <c r="A301" s="4" t="s">
        <v>779</v>
      </c>
      <c r="B301" s="7" t="n">
        <v>155</v>
      </c>
    </row>
    <row r="302" spans="1:5">
      <c r="A302" s="4" t="s">
        <v>790</v>
      </c>
      <c r="B302" s="6" t="n">
        <v>2011</v>
      </c>
    </row>
    <row r="303" spans="1:5">
      <c r="A303" s="4" t="s">
        <v>791</v>
      </c>
      <c r="B303" s="4" t="s">
        <v>805</v>
      </c>
    </row>
    <row r="304" spans="1:5">
      <c r="A304" s="4" t="s">
        <v>793</v>
      </c>
      <c r="B304" s="4" t="s">
        <v>399</v>
      </c>
    </row>
    <row r="305" spans="1:5">
      <c r="A305" s="4" t="s">
        <v>832</v>
      </c>
    </row>
    <row r="306" spans="1:5">
      <c r="A306" s="4" t="s">
        <v>781</v>
      </c>
      <c r="B306" s="7" t="n">
        <v>11487</v>
      </c>
    </row>
    <row r="307" spans="1:5">
      <c r="A307" s="4" t="s">
        <v>782</v>
      </c>
      <c r="B307" s="6" t="n">
        <v>1228</v>
      </c>
    </row>
    <row r="308" spans="1:5">
      <c r="A308" s="4" t="s">
        <v>783</v>
      </c>
      <c r="B308" s="6" t="n">
        <v>12297</v>
      </c>
    </row>
    <row r="309" spans="1:5">
      <c r="A309" s="4" t="s">
        <v>786</v>
      </c>
      <c r="B309" s="6" t="n">
        <v>1228</v>
      </c>
    </row>
    <row r="310" spans="1:5">
      <c r="A310" s="4" t="s">
        <v>787</v>
      </c>
      <c r="B310" s="6" t="n">
        <v>12297</v>
      </c>
    </row>
    <row r="311" spans="1:5">
      <c r="A311" s="4" t="s">
        <v>778</v>
      </c>
      <c r="B311" s="6" t="n">
        <v>13524</v>
      </c>
    </row>
    <row r="312" spans="1:5">
      <c r="A312" s="4" t="s">
        <v>779</v>
      </c>
      <c r="B312" s="7" t="n">
        <v>252</v>
      </c>
    </row>
    <row r="313" spans="1:5">
      <c r="A313" s="4" t="s">
        <v>790</v>
      </c>
      <c r="B313" s="6" t="n">
        <v>2012</v>
      </c>
    </row>
    <row r="314" spans="1:5">
      <c r="A314" s="4" t="s">
        <v>791</v>
      </c>
      <c r="B314" s="4" t="s">
        <v>833</v>
      </c>
    </row>
    <row r="315" spans="1:5">
      <c r="A315" s="4" t="s">
        <v>793</v>
      </c>
      <c r="B315" s="4" t="s">
        <v>399</v>
      </c>
    </row>
    <row r="316" spans="1:5">
      <c r="A316" s="4" t="s">
        <v>834</v>
      </c>
    </row>
    <row r="317" spans="1:5">
      <c r="A317" s="4" t="s">
        <v>781</v>
      </c>
      <c r="B317" s="7" t="n">
        <v>12869</v>
      </c>
    </row>
    <row r="318" spans="1:5">
      <c r="A318" s="4" t="s">
        <v>782</v>
      </c>
      <c r="B318" s="6" t="n">
        <v>571</v>
      </c>
    </row>
    <row r="319" spans="1:5">
      <c r="A319" s="4" t="s">
        <v>783</v>
      </c>
      <c r="B319" s="6" t="n">
        <v>14300</v>
      </c>
    </row>
    <row r="320" spans="1:5">
      <c r="A320" s="4" t="s">
        <v>784</v>
      </c>
      <c r="B320" s="6" t="n">
        <v>118</v>
      </c>
    </row>
    <row r="321" spans="1:5">
      <c r="A321" s="4" t="s">
        <v>786</v>
      </c>
      <c r="B321" s="6" t="n">
        <v>571</v>
      </c>
    </row>
    <row r="322" spans="1:5">
      <c r="A322" s="4" t="s">
        <v>787</v>
      </c>
      <c r="B322" s="6" t="n">
        <v>14419</v>
      </c>
    </row>
    <row r="323" spans="1:5">
      <c r="A323" s="4" t="s">
        <v>778</v>
      </c>
      <c r="B323" s="6" t="n">
        <v>14990</v>
      </c>
    </row>
    <row r="324" spans="1:5">
      <c r="A324" s="4" t="s">
        <v>779</v>
      </c>
      <c r="B324" s="7" t="n">
        <v>2658</v>
      </c>
    </row>
    <row r="325" spans="1:5">
      <c r="A325" s="4" t="s">
        <v>790</v>
      </c>
      <c r="B325" s="6" t="n">
        <v>2007</v>
      </c>
    </row>
    <row r="326" spans="1:5">
      <c r="A326" s="4" t="s">
        <v>791</v>
      </c>
      <c r="B326" s="4" t="s">
        <v>835</v>
      </c>
    </row>
    <row r="327" spans="1:5">
      <c r="A327" s="4" t="s">
        <v>793</v>
      </c>
      <c r="B327" s="4" t="s">
        <v>399</v>
      </c>
    </row>
    <row r="328" spans="1:5">
      <c r="A328" s="4" t="s">
        <v>836</v>
      </c>
    </row>
    <row r="329" spans="1:5">
      <c r="A329" s="4" t="s">
        <v>781</v>
      </c>
      <c r="B329" s="7" t="n">
        <v>18780</v>
      </c>
    </row>
    <row r="330" spans="1:5">
      <c r="A330" s="4" t="s">
        <v>782</v>
      </c>
      <c r="B330" s="6" t="n">
        <v>1022</v>
      </c>
    </row>
    <row r="331" spans="1:5">
      <c r="A331" s="4" t="s">
        <v>783</v>
      </c>
      <c r="B331" s="6" t="n">
        <v>20188</v>
      </c>
    </row>
    <row r="332" spans="1:5">
      <c r="A332" s="4" t="s">
        <v>784</v>
      </c>
      <c r="B332" s="6" t="n">
        <v>8</v>
      </c>
    </row>
    <row r="333" spans="1:5">
      <c r="A333" s="4" t="s">
        <v>786</v>
      </c>
      <c r="B333" s="6" t="n">
        <v>1022</v>
      </c>
    </row>
    <row r="334" spans="1:5">
      <c r="A334" s="4" t="s">
        <v>787</v>
      </c>
      <c r="B334" s="6" t="n">
        <v>20195</v>
      </c>
    </row>
    <row r="335" spans="1:5">
      <c r="A335" s="4" t="s">
        <v>778</v>
      </c>
      <c r="B335" s="6" t="n">
        <v>21218</v>
      </c>
    </row>
    <row r="336" spans="1:5">
      <c r="A336" s="4" t="s">
        <v>779</v>
      </c>
      <c r="B336" s="7" t="n">
        <v>2506</v>
      </c>
    </row>
    <row r="337" spans="1:5">
      <c r="A337" s="4" t="s">
        <v>790</v>
      </c>
      <c r="B337" s="6" t="n">
        <v>2011</v>
      </c>
    </row>
    <row r="338" spans="1:5">
      <c r="A338" s="4" t="s">
        <v>791</v>
      </c>
      <c r="B338" s="4" t="s">
        <v>837</v>
      </c>
    </row>
    <row r="339" spans="1:5">
      <c r="A339" s="4" t="s">
        <v>793</v>
      </c>
      <c r="B339" s="4" t="s">
        <v>399</v>
      </c>
    </row>
    <row r="340" spans="1:5">
      <c r="A340" s="4" t="s">
        <v>838</v>
      </c>
    </row>
    <row r="341" spans="1:5">
      <c r="A341" s="4" t="s">
        <v>781</v>
      </c>
      <c r="B341" s="7" t="n">
        <v>15942</v>
      </c>
    </row>
    <row r="342" spans="1:5">
      <c r="A342" s="4" t="s">
        <v>782</v>
      </c>
      <c r="B342" s="6" t="n">
        <v>1153</v>
      </c>
    </row>
    <row r="343" spans="1:5">
      <c r="A343" s="4" t="s">
        <v>783</v>
      </c>
      <c r="B343" s="6" t="n">
        <v>17688</v>
      </c>
    </row>
    <row r="344" spans="1:5">
      <c r="A344" s="4" t="s">
        <v>784</v>
      </c>
      <c r="B344" s="6" t="n">
        <v>542</v>
      </c>
    </row>
    <row r="345" spans="1:5">
      <c r="A345" s="4" t="s">
        <v>786</v>
      </c>
      <c r="B345" s="6" t="n">
        <v>1153</v>
      </c>
    </row>
    <row r="346" spans="1:5">
      <c r="A346" s="4" t="s">
        <v>787</v>
      </c>
      <c r="B346" s="6" t="n">
        <v>18230</v>
      </c>
    </row>
    <row r="347" spans="1:5">
      <c r="A347" s="4" t="s">
        <v>778</v>
      </c>
      <c r="B347" s="6" t="n">
        <v>19383</v>
      </c>
    </row>
    <row r="348" spans="1:5">
      <c r="A348" s="4" t="s">
        <v>779</v>
      </c>
      <c r="B348" s="7" t="n">
        <v>4252</v>
      </c>
    </row>
    <row r="349" spans="1:5">
      <c r="A349" s="4" t="s">
        <v>790</v>
      </c>
      <c r="B349" s="6" t="n">
        <v>2006</v>
      </c>
    </row>
    <row r="350" spans="1:5">
      <c r="A350" s="4" t="s">
        <v>791</v>
      </c>
      <c r="B350" s="4" t="s">
        <v>839</v>
      </c>
    </row>
    <row r="351" spans="1:5">
      <c r="A351" s="4" t="s">
        <v>793</v>
      </c>
      <c r="B351" s="4" t="s">
        <v>399</v>
      </c>
    </row>
    <row r="352" spans="1:5">
      <c r="A352" s="4" t="s">
        <v>840</v>
      </c>
    </row>
    <row r="353" spans="1:5">
      <c r="A353" s="4" t="s">
        <v>781</v>
      </c>
      <c r="B353" s="7" t="n">
        <v>10478</v>
      </c>
    </row>
    <row r="354" spans="1:5">
      <c r="A354" s="4" t="s">
        <v>782</v>
      </c>
      <c r="B354" s="6" t="n">
        <v>960</v>
      </c>
    </row>
    <row r="355" spans="1:5">
      <c r="A355" s="4" t="s">
        <v>783</v>
      </c>
      <c r="B355" s="6" t="n">
        <v>12226</v>
      </c>
    </row>
    <row r="356" spans="1:5">
      <c r="A356" s="4" t="s">
        <v>784</v>
      </c>
      <c r="B356" s="6" t="n">
        <v>543</v>
      </c>
    </row>
    <row r="357" spans="1:5">
      <c r="A357" s="4" t="s">
        <v>786</v>
      </c>
      <c r="B357" s="6" t="n">
        <v>960</v>
      </c>
    </row>
    <row r="358" spans="1:5">
      <c r="A358" s="4" t="s">
        <v>787</v>
      </c>
      <c r="B358" s="6" t="n">
        <v>12769</v>
      </c>
    </row>
    <row r="359" spans="1:5">
      <c r="A359" s="4" t="s">
        <v>778</v>
      </c>
      <c r="B359" s="6" t="n">
        <v>13729</v>
      </c>
    </row>
    <row r="360" spans="1:5">
      <c r="A360" s="4" t="s">
        <v>779</v>
      </c>
      <c r="B360" s="7" t="n">
        <v>3047</v>
      </c>
    </row>
    <row r="361" spans="1:5">
      <c r="A361" s="4" t="s">
        <v>790</v>
      </c>
      <c r="B361" s="6" t="n">
        <v>2006</v>
      </c>
    </row>
    <row r="362" spans="1:5">
      <c r="A362" s="4" t="s">
        <v>791</v>
      </c>
      <c r="B362" s="4" t="s">
        <v>827</v>
      </c>
    </row>
    <row r="363" spans="1:5">
      <c r="A363" s="4" t="s">
        <v>793</v>
      </c>
      <c r="B363" s="4" t="s">
        <v>399</v>
      </c>
    </row>
    <row r="364" spans="1:5">
      <c r="A364" s="4" t="s">
        <v>841</v>
      </c>
    </row>
    <row r="365" spans="1:5">
      <c r="A365" s="4" t="s">
        <v>781</v>
      </c>
      <c r="B365" s="7" t="n">
        <v>20750</v>
      </c>
    </row>
    <row r="366" spans="1:5">
      <c r="A366" s="4" t="s">
        <v>782</v>
      </c>
      <c r="B366" s="6" t="n">
        <v>1482</v>
      </c>
    </row>
    <row r="367" spans="1:5">
      <c r="A367" s="4" t="s">
        <v>783</v>
      </c>
      <c r="B367" s="6" t="n">
        <v>22993</v>
      </c>
    </row>
    <row r="368" spans="1:5">
      <c r="A368" s="4" t="s">
        <v>784</v>
      </c>
      <c r="B368" s="6" t="n">
        <v>286</v>
      </c>
    </row>
    <row r="369" spans="1:5">
      <c r="A369" s="4" t="s">
        <v>785</v>
      </c>
      <c r="B369" s="6" t="n">
        <v>-3180</v>
      </c>
    </row>
    <row r="370" spans="1:5">
      <c r="A370" s="4" t="s">
        <v>786</v>
      </c>
      <c r="B370" s="6" t="n">
        <v>1482</v>
      </c>
    </row>
    <row r="371" spans="1:5">
      <c r="A371" s="4" t="s">
        <v>787</v>
      </c>
      <c r="B371" s="6" t="n">
        <v>20100</v>
      </c>
    </row>
    <row r="372" spans="1:5">
      <c r="A372" s="4" t="s">
        <v>778</v>
      </c>
      <c r="B372" s="6" t="n">
        <v>21582</v>
      </c>
    </row>
    <row r="373" spans="1:5">
      <c r="A373" s="4" t="s">
        <v>779</v>
      </c>
      <c r="B373" s="7" t="n">
        <v>3823</v>
      </c>
    </row>
    <row r="374" spans="1:5">
      <c r="A374" s="4" t="s">
        <v>790</v>
      </c>
      <c r="B374" s="6" t="n">
        <v>2007</v>
      </c>
    </row>
    <row r="375" spans="1:5">
      <c r="A375" s="4" t="s">
        <v>791</v>
      </c>
      <c r="B375" s="4" t="s">
        <v>842</v>
      </c>
    </row>
    <row r="376" spans="1:5">
      <c r="A376" s="4" t="s">
        <v>793</v>
      </c>
      <c r="B376" s="4" t="s">
        <v>399</v>
      </c>
    </row>
    <row r="377" spans="1:5">
      <c r="A377" s="4" t="s">
        <v>843</v>
      </c>
    </row>
    <row r="378" spans="1:5">
      <c r="A378" s="4" t="s">
        <v>781</v>
      </c>
      <c r="B378" s="7" t="n">
        <v>14489</v>
      </c>
    </row>
    <row r="379" spans="1:5">
      <c r="A379" s="4" t="s">
        <v>782</v>
      </c>
      <c r="B379" s="6" t="n">
        <v>885</v>
      </c>
    </row>
    <row r="380" spans="1:5">
      <c r="A380" s="4" t="s">
        <v>783</v>
      </c>
      <c r="B380" s="6" t="n">
        <v>16626</v>
      </c>
    </row>
    <row r="381" spans="1:5">
      <c r="A381" s="4" t="s">
        <v>784</v>
      </c>
      <c r="B381" s="6" t="n">
        <v>59</v>
      </c>
    </row>
    <row r="382" spans="1:5">
      <c r="A382" s="4" t="s">
        <v>786</v>
      </c>
      <c r="B382" s="6" t="n">
        <v>885</v>
      </c>
    </row>
    <row r="383" spans="1:5">
      <c r="A383" s="4" t="s">
        <v>787</v>
      </c>
      <c r="B383" s="6" t="n">
        <v>16685</v>
      </c>
    </row>
    <row r="384" spans="1:5">
      <c r="A384" s="4" t="s">
        <v>778</v>
      </c>
      <c r="B384" s="6" t="n">
        <v>17570</v>
      </c>
    </row>
    <row r="385" spans="1:5">
      <c r="A385" s="4" t="s">
        <v>779</v>
      </c>
      <c r="B385" s="7" t="n">
        <v>3054</v>
      </c>
    </row>
    <row r="386" spans="1:5">
      <c r="A386" s="4" t="s">
        <v>790</v>
      </c>
      <c r="B386" s="6" t="n">
        <v>2008</v>
      </c>
    </row>
    <row r="387" spans="1:5">
      <c r="A387" s="4" t="s">
        <v>791</v>
      </c>
      <c r="B387" s="4" t="s">
        <v>823</v>
      </c>
    </row>
    <row r="388" spans="1:5">
      <c r="A388" s="4" t="s">
        <v>793</v>
      </c>
      <c r="B388" s="4" t="s">
        <v>399</v>
      </c>
    </row>
    <row r="389" spans="1:5">
      <c r="A389" s="4" t="s">
        <v>844</v>
      </c>
    </row>
    <row r="390" spans="1:5">
      <c r="A390" s="4" t="s">
        <v>781</v>
      </c>
      <c r="B390" s="7" t="n">
        <v>10181</v>
      </c>
    </row>
    <row r="391" spans="1:5">
      <c r="A391" s="4" t="s">
        <v>782</v>
      </c>
      <c r="B391" s="6" t="n">
        <v>1074</v>
      </c>
    </row>
    <row r="392" spans="1:5">
      <c r="A392" s="4" t="s">
        <v>783</v>
      </c>
      <c r="B392" s="6" t="n">
        <v>10603</v>
      </c>
    </row>
    <row r="393" spans="1:5">
      <c r="A393" s="4" t="s">
        <v>784</v>
      </c>
      <c r="B393" s="6" t="n">
        <v>178</v>
      </c>
    </row>
    <row r="394" spans="1:5">
      <c r="A394" s="4" t="s">
        <v>786</v>
      </c>
      <c r="B394" s="6" t="n">
        <v>1074</v>
      </c>
    </row>
    <row r="395" spans="1:5">
      <c r="A395" s="4" t="s">
        <v>787</v>
      </c>
      <c r="B395" s="6" t="n">
        <v>10782</v>
      </c>
    </row>
    <row r="396" spans="1:5">
      <c r="A396" s="4" t="s">
        <v>778</v>
      </c>
      <c r="B396" s="6" t="n">
        <v>11856</v>
      </c>
    </row>
    <row r="397" spans="1:5">
      <c r="A397" s="4" t="s">
        <v>779</v>
      </c>
      <c r="B397" s="7" t="n">
        <v>182</v>
      </c>
    </row>
    <row r="398" spans="1:5">
      <c r="A398" s="4" t="s">
        <v>790</v>
      </c>
      <c r="B398" s="6" t="n">
        <v>2005</v>
      </c>
    </row>
    <row r="399" spans="1:5">
      <c r="A399" s="4" t="s">
        <v>791</v>
      </c>
      <c r="B399" s="4" t="s">
        <v>845</v>
      </c>
    </row>
    <row r="400" spans="1:5">
      <c r="A400" s="4" t="s">
        <v>793</v>
      </c>
      <c r="B400" s="4" t="s">
        <v>399</v>
      </c>
    </row>
    <row r="401" spans="1:5">
      <c r="A401" s="4" t="s">
        <v>846</v>
      </c>
    </row>
    <row r="402" spans="1:5">
      <c r="A402" s="4" t="s">
        <v>781</v>
      </c>
      <c r="B402" s="7" t="n">
        <v>292</v>
      </c>
    </row>
    <row r="403" spans="1:5">
      <c r="A403" s="4" t="s">
        <v>782</v>
      </c>
      <c r="B403" s="6" t="n">
        <v>23</v>
      </c>
    </row>
    <row r="404" spans="1:5">
      <c r="A404" s="4" t="s">
        <v>783</v>
      </c>
      <c r="B404" s="6" t="n">
        <v>1537</v>
      </c>
    </row>
    <row r="405" spans="1:5">
      <c r="A405" s="4" t="s">
        <v>784</v>
      </c>
      <c r="B405" s="6" t="n">
        <v>180</v>
      </c>
    </row>
    <row r="406" spans="1:5">
      <c r="A406" s="4" t="s">
        <v>786</v>
      </c>
      <c r="B406" s="6" t="n">
        <v>23</v>
      </c>
    </row>
    <row r="407" spans="1:5">
      <c r="A407" s="4" t="s">
        <v>787</v>
      </c>
      <c r="B407" s="6" t="n">
        <v>1718</v>
      </c>
    </row>
    <row r="408" spans="1:5">
      <c r="A408" s="4" t="s">
        <v>778</v>
      </c>
      <c r="B408" s="6" t="n">
        <v>1741</v>
      </c>
    </row>
    <row r="409" spans="1:5">
      <c r="A409" s="4" t="s">
        <v>779</v>
      </c>
      <c r="B409" s="7" t="n">
        <v>425</v>
      </c>
    </row>
    <row r="410" spans="1:5">
      <c r="A410" s="4" t="s">
        <v>790</v>
      </c>
      <c r="B410" s="6" t="n">
        <v>2003</v>
      </c>
    </row>
    <row r="411" spans="1:5">
      <c r="A411" s="4" t="s">
        <v>791</v>
      </c>
      <c r="B411" s="4" t="s">
        <v>792</v>
      </c>
    </row>
    <row r="412" spans="1:5">
      <c r="A412" s="4" t="s">
        <v>793</v>
      </c>
      <c r="B412" s="4" t="s">
        <v>399</v>
      </c>
    </row>
    <row r="413" spans="1:5">
      <c r="A413" s="4" t="s">
        <v>847</v>
      </c>
    </row>
    <row r="414" spans="1:5">
      <c r="A414" s="4" t="s">
        <v>781</v>
      </c>
      <c r="B414" s="7" t="n">
        <v>1123</v>
      </c>
    </row>
    <row r="415" spans="1:5">
      <c r="A415" s="4" t="s">
        <v>782</v>
      </c>
      <c r="B415" s="6" t="n">
        <v>52</v>
      </c>
    </row>
    <row r="416" spans="1:5">
      <c r="A416" s="4" t="s">
        <v>783</v>
      </c>
      <c r="B416" s="6" t="n">
        <v>4007</v>
      </c>
    </row>
    <row r="417" spans="1:5">
      <c r="A417" s="4" t="s">
        <v>784</v>
      </c>
      <c r="B417" s="6" t="n">
        <v>376</v>
      </c>
    </row>
    <row r="418" spans="1:5">
      <c r="A418" s="4" t="s">
        <v>786</v>
      </c>
      <c r="B418" s="6" t="n">
        <v>52</v>
      </c>
    </row>
    <row r="419" spans="1:5">
      <c r="A419" s="4" t="s">
        <v>787</v>
      </c>
      <c r="B419" s="6" t="n">
        <v>4383</v>
      </c>
    </row>
    <row r="420" spans="1:5">
      <c r="A420" s="4" t="s">
        <v>778</v>
      </c>
      <c r="B420" s="6" t="n">
        <v>4435</v>
      </c>
    </row>
    <row r="421" spans="1:5">
      <c r="A421" s="4" t="s">
        <v>779</v>
      </c>
      <c r="B421" s="7" t="n">
        <v>1364</v>
      </c>
    </row>
    <row r="422" spans="1:5">
      <c r="A422" s="4" t="s">
        <v>790</v>
      </c>
      <c r="B422" s="6" t="n">
        <v>2003</v>
      </c>
    </row>
    <row r="423" spans="1:5">
      <c r="A423" s="4" t="s">
        <v>791</v>
      </c>
      <c r="B423" s="4" t="s">
        <v>792</v>
      </c>
    </row>
    <row r="424" spans="1:5">
      <c r="A424" s="4" t="s">
        <v>793</v>
      </c>
      <c r="B424" s="4" t="s">
        <v>399</v>
      </c>
    </row>
    <row r="425" spans="1:5">
      <c r="A425" s="4" t="s">
        <v>848</v>
      </c>
    </row>
    <row r="426" spans="1:5">
      <c r="A426" s="4" t="s">
        <v>781</v>
      </c>
      <c r="B426" s="7" t="n">
        <v>10754</v>
      </c>
    </row>
    <row r="427" spans="1:5">
      <c r="A427" s="4" t="s">
        <v>782</v>
      </c>
      <c r="B427" s="6" t="n">
        <v>941</v>
      </c>
    </row>
    <row r="428" spans="1:5">
      <c r="A428" s="4" t="s">
        <v>783</v>
      </c>
      <c r="B428" s="6" t="n">
        <v>11074</v>
      </c>
    </row>
    <row r="429" spans="1:5">
      <c r="A429" s="4" t="s">
        <v>786</v>
      </c>
      <c r="B429" s="6" t="n">
        <v>941</v>
      </c>
    </row>
    <row r="430" spans="1:5">
      <c r="A430" s="4" t="s">
        <v>787</v>
      </c>
      <c r="B430" s="6" t="n">
        <v>11074</v>
      </c>
    </row>
    <row r="431" spans="1:5">
      <c r="A431" s="4" t="s">
        <v>778</v>
      </c>
      <c r="B431" s="6" t="n">
        <v>12014</v>
      </c>
    </row>
    <row r="432" spans="1:5">
      <c r="A432" s="4" t="s">
        <v>779</v>
      </c>
      <c r="B432" s="7" t="n">
        <v>1223</v>
      </c>
    </row>
    <row r="433" spans="1:5">
      <c r="A433" s="4" t="s">
        <v>790</v>
      </c>
      <c r="B433" s="6" t="n">
        <v>2011</v>
      </c>
    </row>
    <row r="434" spans="1:5">
      <c r="A434" s="4" t="s">
        <v>791</v>
      </c>
      <c r="B434" s="4" t="s">
        <v>849</v>
      </c>
    </row>
    <row r="435" spans="1:5">
      <c r="A435" s="4" t="s">
        <v>793</v>
      </c>
      <c r="B435" s="4" t="s">
        <v>399</v>
      </c>
    </row>
    <row r="436" spans="1:5">
      <c r="A436" s="4" t="s">
        <v>850</v>
      </c>
    </row>
    <row r="437" spans="1:5">
      <c r="A437" s="4" t="s">
        <v>781</v>
      </c>
      <c r="B437" s="7" t="n">
        <v>11396</v>
      </c>
    </row>
    <row r="438" spans="1:5">
      <c r="A438" s="4" t="s">
        <v>782</v>
      </c>
      <c r="B438" s="6" t="n">
        <v>1437</v>
      </c>
    </row>
    <row r="439" spans="1:5">
      <c r="A439" s="4" t="s">
        <v>783</v>
      </c>
      <c r="B439" s="6" t="n">
        <v>13367</v>
      </c>
    </row>
    <row r="440" spans="1:5">
      <c r="A440" s="4" t="s">
        <v>784</v>
      </c>
      <c r="B440" s="6" t="n">
        <v>160</v>
      </c>
    </row>
    <row r="441" spans="1:5">
      <c r="A441" s="4" t="s">
        <v>786</v>
      </c>
      <c r="B441" s="6" t="n">
        <v>1437</v>
      </c>
    </row>
    <row r="442" spans="1:5">
      <c r="A442" s="4" t="s">
        <v>787</v>
      </c>
      <c r="B442" s="6" t="n">
        <v>13527</v>
      </c>
    </row>
    <row r="443" spans="1:5">
      <c r="A443" s="4" t="s">
        <v>778</v>
      </c>
      <c r="B443" s="6" t="n">
        <v>14964</v>
      </c>
    </row>
    <row r="444" spans="1:5">
      <c r="A444" s="4" t="s">
        <v>779</v>
      </c>
      <c r="B444" s="7" t="n">
        <v>2160</v>
      </c>
    </row>
    <row r="445" spans="1:5">
      <c r="A445" s="4" t="s">
        <v>790</v>
      </c>
      <c r="B445" s="6" t="n">
        <v>2009</v>
      </c>
    </row>
    <row r="446" spans="1:5">
      <c r="A446" s="4" t="s">
        <v>791</v>
      </c>
      <c r="B446" s="4" t="s">
        <v>851</v>
      </c>
    </row>
    <row r="447" spans="1:5">
      <c r="A447" s="4" t="s">
        <v>793</v>
      </c>
      <c r="B447" s="4" t="s">
        <v>399</v>
      </c>
    </row>
    <row r="448" spans="1:5">
      <c r="A448" s="4" t="s">
        <v>852</v>
      </c>
    </row>
    <row r="449" spans="1:5">
      <c r="A449" s="4" t="s">
        <v>781</v>
      </c>
      <c r="B449" s="7" t="n">
        <v>20600</v>
      </c>
    </row>
    <row r="450" spans="1:5">
      <c r="A450" s="4" t="s">
        <v>782</v>
      </c>
      <c r="B450" s="6" t="n">
        <v>1621</v>
      </c>
    </row>
    <row r="451" spans="1:5">
      <c r="A451" s="4" t="s">
        <v>783</v>
      </c>
      <c r="B451" s="6" t="n">
        <v>20107</v>
      </c>
    </row>
    <row r="452" spans="1:5">
      <c r="A452" s="4" t="s">
        <v>784</v>
      </c>
      <c r="B452" s="6" t="n">
        <v>372</v>
      </c>
    </row>
    <row r="453" spans="1:5">
      <c r="A453" s="4" t="s">
        <v>786</v>
      </c>
      <c r="B453" s="6" t="n">
        <v>1621</v>
      </c>
    </row>
    <row r="454" spans="1:5">
      <c r="A454" s="4" t="s">
        <v>787</v>
      </c>
      <c r="B454" s="6" t="n">
        <v>20479</v>
      </c>
    </row>
    <row r="455" spans="1:5">
      <c r="A455" s="4" t="s">
        <v>778</v>
      </c>
      <c r="B455" s="6" t="n">
        <v>22099</v>
      </c>
    </row>
    <row r="456" spans="1:5">
      <c r="A456" s="4" t="s">
        <v>779</v>
      </c>
      <c r="B456" s="7" t="n">
        <v>2262</v>
      </c>
    </row>
    <row r="457" spans="1:5">
      <c r="A457" s="4" t="s">
        <v>790</v>
      </c>
      <c r="B457" s="6" t="n">
        <v>2011</v>
      </c>
    </row>
    <row r="458" spans="1:5">
      <c r="A458" s="4" t="s">
        <v>791</v>
      </c>
      <c r="B458" s="4" t="s">
        <v>853</v>
      </c>
    </row>
    <row r="459" spans="1:5">
      <c r="A459" s="4" t="s">
        <v>793</v>
      </c>
      <c r="B459" s="4" t="s">
        <v>399</v>
      </c>
    </row>
    <row r="460" spans="1:5">
      <c r="A460" s="4" t="s">
        <v>854</v>
      </c>
    </row>
    <row r="461" spans="1:5">
      <c r="A461" s="4" t="s">
        <v>781</v>
      </c>
      <c r="B461" s="7" t="n">
        <v>15601</v>
      </c>
    </row>
    <row r="462" spans="1:5">
      <c r="A462" s="4" t="s">
        <v>782</v>
      </c>
      <c r="B462" s="6" t="n">
        <v>3542</v>
      </c>
    </row>
    <row r="463" spans="1:5">
      <c r="A463" s="4" t="s">
        <v>783</v>
      </c>
      <c r="B463" s="6" t="n">
        <v>19939</v>
      </c>
    </row>
    <row r="464" spans="1:5">
      <c r="A464" s="4" t="s">
        <v>786</v>
      </c>
      <c r="B464" s="6" t="n">
        <v>3542</v>
      </c>
    </row>
    <row r="465" spans="1:5">
      <c r="A465" s="4" t="s">
        <v>787</v>
      </c>
      <c r="B465" s="6" t="n">
        <v>19939</v>
      </c>
    </row>
    <row r="466" spans="1:5">
      <c r="A466" s="4" t="s">
        <v>778</v>
      </c>
      <c r="B466" s="6" t="n">
        <v>23481</v>
      </c>
    </row>
    <row r="467" spans="1:5">
      <c r="A467" s="4" t="s">
        <v>779</v>
      </c>
      <c r="B467" s="7" t="n">
        <v>249</v>
      </c>
    </row>
    <row r="468" spans="1:5">
      <c r="A468" s="4" t="s">
        <v>790</v>
      </c>
      <c r="B468" s="6" t="n">
        <v>2015</v>
      </c>
    </row>
    <row r="469" spans="1:5">
      <c r="A469" s="4" t="s">
        <v>791</v>
      </c>
      <c r="B469" s="4" t="s">
        <v>855</v>
      </c>
    </row>
    <row r="470" spans="1:5">
      <c r="A470" s="4" t="s">
        <v>793</v>
      </c>
      <c r="B470" s="4" t="s">
        <v>399</v>
      </c>
    </row>
    <row r="471" spans="1:5">
      <c r="A471" s="4" t="s">
        <v>856</v>
      </c>
    </row>
    <row r="472" spans="1:5">
      <c r="A472" s="4" t="s">
        <v>781</v>
      </c>
      <c r="B472" s="7" t="n">
        <v>5642</v>
      </c>
    </row>
    <row r="473" spans="1:5">
      <c r="A473" s="4" t="s">
        <v>782</v>
      </c>
      <c r="B473" s="6" t="n">
        <v>312</v>
      </c>
    </row>
    <row r="474" spans="1:5">
      <c r="A474" s="4" t="s">
        <v>783</v>
      </c>
      <c r="B474" s="6" t="n">
        <v>2807</v>
      </c>
    </row>
    <row r="475" spans="1:5">
      <c r="A475" s="4" t="s">
        <v>784</v>
      </c>
      <c r="B475" s="6" t="n">
        <v>286</v>
      </c>
    </row>
    <row r="476" spans="1:5">
      <c r="A476" s="4" t="s">
        <v>786</v>
      </c>
      <c r="B476" s="6" t="n">
        <v>312</v>
      </c>
    </row>
    <row r="477" spans="1:5">
      <c r="A477" s="4" t="s">
        <v>787</v>
      </c>
      <c r="B477" s="6" t="n">
        <v>3093</v>
      </c>
    </row>
    <row r="478" spans="1:5">
      <c r="A478" s="4" t="s">
        <v>778</v>
      </c>
      <c r="B478" s="6" t="n">
        <v>3405</v>
      </c>
    </row>
    <row r="479" spans="1:5">
      <c r="A479" s="4" t="s">
        <v>779</v>
      </c>
      <c r="B479" s="7" t="n">
        <v>831</v>
      </c>
    </row>
    <row r="480" spans="1:5">
      <c r="A480" s="4" t="s">
        <v>790</v>
      </c>
      <c r="B480" s="6" t="n">
        <v>1974</v>
      </c>
    </row>
    <row r="481" spans="1:5">
      <c r="A481" s="4" t="s">
        <v>791</v>
      </c>
      <c r="B481" s="4" t="s">
        <v>857</v>
      </c>
    </row>
    <row r="482" spans="1:5">
      <c r="A482" s="4" t="s">
        <v>793</v>
      </c>
      <c r="B482" s="4" t="s">
        <v>399</v>
      </c>
    </row>
    <row r="483" spans="1:5">
      <c r="A483" s="4" t="s">
        <v>858</v>
      </c>
    </row>
    <row r="484" spans="1:5">
      <c r="A484" s="4" t="s">
        <v>781</v>
      </c>
      <c r="B484" s="7" t="n">
        <v>753</v>
      </c>
    </row>
    <row r="485" spans="1:5">
      <c r="A485" s="4" t="s">
        <v>782</v>
      </c>
      <c r="B485" s="6" t="n">
        <v>156</v>
      </c>
    </row>
    <row r="486" spans="1:5">
      <c r="A486" s="4" t="s">
        <v>783</v>
      </c>
      <c r="B486" s="6" t="n">
        <v>1408</v>
      </c>
    </row>
    <row r="487" spans="1:5">
      <c r="A487" s="4" t="s">
        <v>786</v>
      </c>
      <c r="B487" s="6" t="n">
        <v>156</v>
      </c>
    </row>
    <row r="488" spans="1:5">
      <c r="A488" s="4" t="s">
        <v>787</v>
      </c>
      <c r="B488" s="6" t="n">
        <v>1408</v>
      </c>
    </row>
    <row r="489" spans="1:5">
      <c r="A489" s="4" t="s">
        <v>778</v>
      </c>
      <c r="B489" s="6" t="n">
        <v>1564</v>
      </c>
    </row>
    <row r="490" spans="1:5">
      <c r="A490" s="4" t="s">
        <v>779</v>
      </c>
      <c r="B490" s="7" t="n">
        <v>21</v>
      </c>
    </row>
    <row r="491" spans="1:5">
      <c r="A491" s="4" t="s">
        <v>790</v>
      </c>
      <c r="B491" s="6" t="n">
        <v>1972</v>
      </c>
    </row>
    <row r="492" spans="1:5">
      <c r="A492" s="4" t="s">
        <v>791</v>
      </c>
      <c r="B492" s="4" t="s">
        <v>855</v>
      </c>
    </row>
    <row r="493" spans="1:5">
      <c r="A493" s="4" t="s">
        <v>793</v>
      </c>
      <c r="B493" s="4" t="s">
        <v>399</v>
      </c>
    </row>
    <row r="494" spans="1:5">
      <c r="A494" s="4" t="s">
        <v>859</v>
      </c>
    </row>
    <row r="495" spans="1:5">
      <c r="A495" s="4" t="s">
        <v>781</v>
      </c>
      <c r="B495" s="7" t="n">
        <v>10565</v>
      </c>
    </row>
    <row r="496" spans="1:5">
      <c r="A496" s="4" t="s">
        <v>782</v>
      </c>
      <c r="B496" s="6" t="n">
        <v>1171</v>
      </c>
    </row>
    <row r="497" spans="1:5">
      <c r="A497" s="4" t="s">
        <v>783</v>
      </c>
      <c r="B497" s="6" t="n">
        <v>10453</v>
      </c>
    </row>
    <row r="498" spans="1:5">
      <c r="A498" s="4" t="s">
        <v>786</v>
      </c>
      <c r="B498" s="6" t="n">
        <v>1171</v>
      </c>
    </row>
    <row r="499" spans="1:5">
      <c r="A499" s="4" t="s">
        <v>787</v>
      </c>
      <c r="B499" s="6" t="n">
        <v>10453</v>
      </c>
    </row>
    <row r="500" spans="1:5">
      <c r="A500" s="4" t="s">
        <v>778</v>
      </c>
      <c r="B500" s="6" t="n">
        <v>11624</v>
      </c>
    </row>
    <row r="501" spans="1:5">
      <c r="A501" s="4" t="s">
        <v>779</v>
      </c>
      <c r="B501" s="7" t="n">
        <v>283</v>
      </c>
    </row>
    <row r="502" spans="1:5">
      <c r="A502" s="4" t="s">
        <v>790</v>
      </c>
      <c r="B502" s="6" t="n">
        <v>2005</v>
      </c>
    </row>
    <row r="503" spans="1:5">
      <c r="A503" s="4" t="s">
        <v>791</v>
      </c>
      <c r="B503" s="4" t="s">
        <v>821</v>
      </c>
    </row>
    <row r="504" spans="1:5">
      <c r="A504" s="4" t="s">
        <v>793</v>
      </c>
      <c r="B504" s="4" t="s">
        <v>399</v>
      </c>
    </row>
    <row r="505" spans="1:5">
      <c r="A505" s="4" t="s">
        <v>860</v>
      </c>
    </row>
    <row r="506" spans="1:5">
      <c r="A506" s="4" t="s">
        <v>781</v>
      </c>
      <c r="B506" s="7" t="n">
        <v>9554</v>
      </c>
    </row>
    <row r="507" spans="1:5">
      <c r="A507" s="4" t="s">
        <v>782</v>
      </c>
      <c r="B507" s="6" t="n">
        <v>1463</v>
      </c>
    </row>
    <row r="508" spans="1:5">
      <c r="A508" s="4" t="s">
        <v>783</v>
      </c>
      <c r="B508" s="6" t="n">
        <v>13060</v>
      </c>
    </row>
    <row r="509" spans="1:5">
      <c r="A509" s="4" t="s">
        <v>786</v>
      </c>
      <c r="B509" s="6" t="n">
        <v>1463</v>
      </c>
    </row>
    <row r="510" spans="1:5">
      <c r="A510" s="4" t="s">
        <v>787</v>
      </c>
      <c r="B510" s="6" t="n">
        <v>13060</v>
      </c>
    </row>
    <row r="511" spans="1:5">
      <c r="A511" s="4" t="s">
        <v>778</v>
      </c>
      <c r="B511" s="6" t="n">
        <v>14523</v>
      </c>
    </row>
    <row r="512" spans="1:5">
      <c r="A512" s="4" t="s">
        <v>779</v>
      </c>
      <c r="B512" s="7" t="n">
        <v>354</v>
      </c>
    </row>
    <row r="513" spans="1:5">
      <c r="A513" s="4" t="s">
        <v>790</v>
      </c>
      <c r="B513" s="6" t="n">
        <v>2010</v>
      </c>
    </row>
    <row r="514" spans="1:5">
      <c r="A514" s="4" t="s">
        <v>791</v>
      </c>
      <c r="B514" s="4" t="s">
        <v>821</v>
      </c>
    </row>
    <row r="515" spans="1:5">
      <c r="A515" s="4" t="s">
        <v>793</v>
      </c>
      <c r="B515" s="4" t="s">
        <v>399</v>
      </c>
    </row>
    <row r="516" spans="1:5">
      <c r="A516" s="4" t="s">
        <v>861</v>
      </c>
    </row>
    <row r="517" spans="1:5">
      <c r="A517" s="4" t="s">
        <v>781</v>
      </c>
      <c r="B517" s="7" t="n">
        <v>10786</v>
      </c>
    </row>
    <row r="518" spans="1:5">
      <c r="A518" s="4" t="s">
        <v>782</v>
      </c>
      <c r="B518" s="6" t="n">
        <v>1339</v>
      </c>
    </row>
    <row r="519" spans="1:5">
      <c r="A519" s="4" t="s">
        <v>783</v>
      </c>
      <c r="B519" s="6" t="n">
        <v>13398</v>
      </c>
    </row>
    <row r="520" spans="1:5">
      <c r="A520" s="4" t="s">
        <v>786</v>
      </c>
      <c r="B520" s="6" t="n">
        <v>1339</v>
      </c>
    </row>
    <row r="521" spans="1:5">
      <c r="A521" s="4" t="s">
        <v>787</v>
      </c>
      <c r="B521" s="6" t="n">
        <v>13398</v>
      </c>
    </row>
    <row r="522" spans="1:5">
      <c r="A522" s="4" t="s">
        <v>778</v>
      </c>
      <c r="B522" s="6" t="n">
        <v>14737</v>
      </c>
    </row>
    <row r="523" spans="1:5">
      <c r="A523" s="4" t="s">
        <v>779</v>
      </c>
      <c r="B523" s="7" t="n">
        <v>501</v>
      </c>
    </row>
    <row r="524" spans="1:5">
      <c r="A524" s="4" t="s">
        <v>790</v>
      </c>
      <c r="B524" s="6" t="n">
        <v>2009</v>
      </c>
    </row>
    <row r="525" spans="1:5">
      <c r="A525" s="4" t="s">
        <v>791</v>
      </c>
      <c r="B525" s="4" t="s">
        <v>833</v>
      </c>
    </row>
    <row r="526" spans="1:5">
      <c r="A526" s="4" t="s">
        <v>793</v>
      </c>
      <c r="B526" s="4" t="s">
        <v>399</v>
      </c>
    </row>
    <row r="527" spans="1:5">
      <c r="A527" s="4" t="s">
        <v>862</v>
      </c>
    </row>
    <row r="528" spans="1:5">
      <c r="A528" s="4" t="s">
        <v>781</v>
      </c>
      <c r="B528" s="7" t="n">
        <v>15310</v>
      </c>
    </row>
    <row r="529" spans="1:5">
      <c r="A529" s="4" t="s">
        <v>782</v>
      </c>
      <c r="B529" s="6" t="n">
        <v>1265</v>
      </c>
    </row>
    <row r="530" spans="1:5">
      <c r="A530" s="4" t="s">
        <v>783</v>
      </c>
      <c r="B530" s="6" t="n">
        <v>16540</v>
      </c>
    </row>
    <row r="531" spans="1:5">
      <c r="A531" s="4" t="s">
        <v>784</v>
      </c>
      <c r="B531" s="6" t="n">
        <v>189</v>
      </c>
    </row>
    <row r="532" spans="1:5">
      <c r="A532" s="4" t="s">
        <v>786</v>
      </c>
      <c r="B532" s="6" t="n">
        <v>1265</v>
      </c>
    </row>
    <row r="533" spans="1:5">
      <c r="A533" s="4" t="s">
        <v>787</v>
      </c>
      <c r="B533" s="6" t="n">
        <v>16728</v>
      </c>
    </row>
    <row r="534" spans="1:5">
      <c r="A534" s="4" t="s">
        <v>778</v>
      </c>
      <c r="B534" s="6" t="n">
        <v>17993</v>
      </c>
    </row>
    <row r="535" spans="1:5">
      <c r="A535" s="4" t="s">
        <v>779</v>
      </c>
      <c r="B535" s="7" t="n">
        <v>4308</v>
      </c>
    </row>
    <row r="536" spans="1:5">
      <c r="A536" s="4" t="s">
        <v>790</v>
      </c>
      <c r="B536" s="6" t="n">
        <v>2004</v>
      </c>
    </row>
    <row r="537" spans="1:5">
      <c r="A537" s="4" t="s">
        <v>791</v>
      </c>
      <c r="B537" s="4" t="s">
        <v>797</v>
      </c>
    </row>
    <row r="538" spans="1:5">
      <c r="A538" s="4" t="s">
        <v>793</v>
      </c>
      <c r="B538" s="4" t="s">
        <v>399</v>
      </c>
    </row>
    <row r="539" spans="1:5">
      <c r="A539" s="4" t="s">
        <v>863</v>
      </c>
    </row>
    <row r="540" spans="1:5">
      <c r="A540" s="4" t="s">
        <v>781</v>
      </c>
      <c r="B540" s="7" t="n">
        <v>16069</v>
      </c>
    </row>
    <row r="541" spans="1:5">
      <c r="A541" s="4" t="s">
        <v>782</v>
      </c>
      <c r="B541" s="6" t="n">
        <v>2349</v>
      </c>
    </row>
    <row r="542" spans="1:5">
      <c r="A542" s="4" t="s">
        <v>783</v>
      </c>
      <c r="B542" s="6" t="n">
        <v>20880</v>
      </c>
    </row>
    <row r="543" spans="1:5">
      <c r="A543" s="4" t="s">
        <v>786</v>
      </c>
      <c r="B543" s="6" t="n">
        <v>2349</v>
      </c>
    </row>
    <row r="544" spans="1:5">
      <c r="A544" s="4" t="s">
        <v>787</v>
      </c>
      <c r="B544" s="6" t="n">
        <v>20880</v>
      </c>
    </row>
    <row r="545" spans="1:5">
      <c r="A545" s="4" t="s">
        <v>778</v>
      </c>
      <c r="B545" s="6" t="n">
        <v>23229</v>
      </c>
    </row>
    <row r="546" spans="1:5">
      <c r="A546" s="4" t="s">
        <v>779</v>
      </c>
      <c r="B546" s="7" t="n">
        <v>261</v>
      </c>
    </row>
    <row r="547" spans="1:5">
      <c r="A547" s="4" t="s">
        <v>790</v>
      </c>
      <c r="B547" s="6" t="n">
        <v>2013</v>
      </c>
    </row>
    <row r="548" spans="1:5">
      <c r="A548" s="4" t="s">
        <v>791</v>
      </c>
      <c r="B548" s="4" t="s">
        <v>864</v>
      </c>
    </row>
    <row r="549" spans="1:5">
      <c r="A549" s="4" t="s">
        <v>793</v>
      </c>
      <c r="B549" s="4" t="s">
        <v>399</v>
      </c>
    </row>
    <row r="550" spans="1:5">
      <c r="A550" s="4" t="s">
        <v>865</v>
      </c>
    </row>
    <row r="551" spans="1:5">
      <c r="A551" s="4" t="s">
        <v>781</v>
      </c>
      <c r="B551" s="7" t="n">
        <v>4244</v>
      </c>
    </row>
    <row r="552" spans="1:5">
      <c r="A552" s="4" t="s">
        <v>782</v>
      </c>
      <c r="B552" s="6" t="n">
        <v>692</v>
      </c>
    </row>
    <row r="553" spans="1:5">
      <c r="A553" s="4" t="s">
        <v>783</v>
      </c>
      <c r="B553" s="6" t="n">
        <v>6650</v>
      </c>
    </row>
    <row r="554" spans="1:5">
      <c r="A554" s="4" t="s">
        <v>786</v>
      </c>
      <c r="B554" s="6" t="n">
        <v>692</v>
      </c>
    </row>
    <row r="555" spans="1:5">
      <c r="A555" s="4" t="s">
        <v>787</v>
      </c>
      <c r="B555" s="6" t="n">
        <v>6650</v>
      </c>
    </row>
    <row r="556" spans="1:5">
      <c r="A556" s="4" t="s">
        <v>778</v>
      </c>
      <c r="B556" s="6" t="n">
        <v>7343</v>
      </c>
    </row>
    <row r="557" spans="1:5">
      <c r="A557" s="4" t="s">
        <v>779</v>
      </c>
      <c r="B557" s="7" t="n">
        <v>97</v>
      </c>
    </row>
    <row r="558" spans="1:5">
      <c r="A558" s="4" t="s">
        <v>790</v>
      </c>
      <c r="B558" s="6" t="n">
        <v>1972</v>
      </c>
    </row>
    <row r="559" spans="1:5">
      <c r="A559" s="4" t="s">
        <v>791</v>
      </c>
      <c r="B559" s="4" t="s">
        <v>855</v>
      </c>
    </row>
    <row r="560" spans="1:5">
      <c r="A560" s="4" t="s">
        <v>793</v>
      </c>
      <c r="B560" s="4" t="s">
        <v>399</v>
      </c>
    </row>
    <row r="561" spans="1:5">
      <c r="A561" s="4" t="s">
        <v>866</v>
      </c>
    </row>
    <row r="562" spans="1:5">
      <c r="A562" s="4" t="s">
        <v>781</v>
      </c>
      <c r="B562" s="7" t="n">
        <v>8720</v>
      </c>
    </row>
    <row r="563" spans="1:5">
      <c r="A563" s="4" t="s">
        <v>782</v>
      </c>
      <c r="B563" s="6" t="n">
        <v>289</v>
      </c>
    </row>
    <row r="564" spans="1:5">
      <c r="A564" s="4" t="s">
        <v>783</v>
      </c>
      <c r="B564" s="6" t="n">
        <v>4831</v>
      </c>
    </row>
    <row r="565" spans="1:5">
      <c r="A565" s="4" t="s">
        <v>784</v>
      </c>
      <c r="B565" s="6" t="n">
        <v>1274</v>
      </c>
    </row>
    <row r="566" spans="1:5">
      <c r="A566" s="4" t="s">
        <v>786</v>
      </c>
      <c r="B566" s="6" t="n">
        <v>289</v>
      </c>
    </row>
    <row r="567" spans="1:5">
      <c r="A567" s="4" t="s">
        <v>787</v>
      </c>
      <c r="B567" s="6" t="n">
        <v>6105</v>
      </c>
    </row>
    <row r="568" spans="1:5">
      <c r="A568" s="4" t="s">
        <v>778</v>
      </c>
      <c r="B568" s="6" t="n">
        <v>6393</v>
      </c>
    </row>
    <row r="569" spans="1:5">
      <c r="A569" s="4" t="s">
        <v>779</v>
      </c>
      <c r="B569" s="7" t="n">
        <v>5674</v>
      </c>
    </row>
    <row r="570" spans="1:5">
      <c r="A570" s="4" t="s">
        <v>790</v>
      </c>
      <c r="B570" s="6" t="n">
        <v>1974</v>
      </c>
    </row>
    <row r="571" spans="1:5">
      <c r="A571" s="4" t="s">
        <v>791</v>
      </c>
      <c r="B571" s="4" t="s">
        <v>845</v>
      </c>
    </row>
    <row r="572" spans="1:5">
      <c r="A572" s="4" t="s">
        <v>793</v>
      </c>
      <c r="B572" s="4" t="s">
        <v>399</v>
      </c>
    </row>
    <row r="573" spans="1:5">
      <c r="A573" s="4" t="s">
        <v>867</v>
      </c>
    </row>
    <row r="574" spans="1:5">
      <c r="A574" s="4" t="s">
        <v>781</v>
      </c>
      <c r="B574" s="7" t="n">
        <v>10734</v>
      </c>
    </row>
    <row r="575" spans="1:5">
      <c r="A575" s="4" t="s">
        <v>782</v>
      </c>
      <c r="B575" s="6" t="n">
        <v>790</v>
      </c>
    </row>
    <row r="576" spans="1:5">
      <c r="A576" s="4" t="s">
        <v>783</v>
      </c>
      <c r="B576" s="6" t="n">
        <v>11526</v>
      </c>
    </row>
    <row r="577" spans="1:5">
      <c r="A577" s="4" t="s">
        <v>784</v>
      </c>
      <c r="B577" s="6" t="n">
        <v>69</v>
      </c>
    </row>
    <row r="578" spans="1:5">
      <c r="A578" s="4" t="s">
        <v>786</v>
      </c>
      <c r="B578" s="6" t="n">
        <v>790</v>
      </c>
    </row>
    <row r="579" spans="1:5">
      <c r="A579" s="4" t="s">
        <v>787</v>
      </c>
      <c r="B579" s="6" t="n">
        <v>11595</v>
      </c>
    </row>
    <row r="580" spans="1:5">
      <c r="A580" s="4" t="s">
        <v>778</v>
      </c>
      <c r="B580" s="6" t="n">
        <v>12385</v>
      </c>
    </row>
    <row r="581" spans="1:5">
      <c r="A581" s="4" t="s">
        <v>779</v>
      </c>
      <c r="B581" s="7" t="n">
        <v>3429</v>
      </c>
    </row>
    <row r="582" spans="1:5">
      <c r="A582" s="4" t="s">
        <v>790</v>
      </c>
      <c r="B582" s="6" t="n">
        <v>2002</v>
      </c>
    </row>
    <row r="583" spans="1:5">
      <c r="A583" s="4" t="s">
        <v>791</v>
      </c>
      <c r="B583" s="4" t="s">
        <v>868</v>
      </c>
    </row>
    <row r="584" spans="1:5">
      <c r="A584" s="4" t="s">
        <v>793</v>
      </c>
      <c r="B584" s="4" t="s">
        <v>399</v>
      </c>
    </row>
    <row r="585" spans="1:5">
      <c r="A585" s="4" t="s">
        <v>869</v>
      </c>
    </row>
    <row r="586" spans="1:5">
      <c r="A586" s="4" t="s">
        <v>781</v>
      </c>
      <c r="B586" s="7" t="n">
        <v>11139</v>
      </c>
    </row>
    <row r="587" spans="1:5">
      <c r="A587" s="4" t="s">
        <v>782</v>
      </c>
      <c r="B587" s="6" t="n">
        <v>3781</v>
      </c>
    </row>
    <row r="588" spans="1:5">
      <c r="A588" s="4" t="s">
        <v>784</v>
      </c>
      <c r="B588" s="6" t="n">
        <v>14449</v>
      </c>
    </row>
    <row r="589" spans="1:5">
      <c r="A589" s="4" t="s">
        <v>786</v>
      </c>
      <c r="B589" s="6" t="n">
        <v>3781</v>
      </c>
    </row>
    <row r="590" spans="1:5">
      <c r="A590" s="4" t="s">
        <v>787</v>
      </c>
      <c r="B590" s="6" t="n">
        <v>14449</v>
      </c>
    </row>
    <row r="591" spans="1:5">
      <c r="A591" s="4" t="s">
        <v>778</v>
      </c>
      <c r="B591" s="6" t="n">
        <v>18230</v>
      </c>
    </row>
    <row r="592" spans="1:5">
      <c r="A592" s="4" t="s">
        <v>870</v>
      </c>
    </row>
    <row r="593" spans="1:5">
      <c r="A593" s="4" t="s">
        <v>781</v>
      </c>
      <c r="B593" s="6" t="n">
        <v>9544</v>
      </c>
    </row>
    <row r="594" spans="1:5">
      <c r="A594" s="4" t="s">
        <v>782</v>
      </c>
      <c r="B594" s="6" t="n">
        <v>543</v>
      </c>
    </row>
    <row r="595" spans="1:5">
      <c r="A595" s="4" t="s">
        <v>784</v>
      </c>
      <c r="B595" s="6" t="n">
        <v>10457</v>
      </c>
    </row>
    <row r="596" spans="1:5">
      <c r="A596" s="4" t="s">
        <v>786</v>
      </c>
      <c r="B596" s="6" t="n">
        <v>543</v>
      </c>
    </row>
    <row r="597" spans="1:5">
      <c r="A597" s="4" t="s">
        <v>787</v>
      </c>
      <c r="B597" s="6" t="n">
        <v>10457</v>
      </c>
    </row>
    <row r="598" spans="1:5">
      <c r="A598" s="4" t="s">
        <v>778</v>
      </c>
      <c r="B598" s="7" t="n">
        <v>11001</v>
      </c>
    </row>
    <row r="599" spans="1:5">
      <c r="A599" s="4" t="s">
        <v>791</v>
      </c>
      <c r="B599" s="4" t="s">
        <v>821</v>
      </c>
    </row>
    <row r="600" spans="1:5">
      <c r="A600" s="4" t="s">
        <v>871</v>
      </c>
    </row>
    <row r="601" spans="1:5">
      <c r="A601" s="4" t="s">
        <v>781</v>
      </c>
      <c r="B601" s="7" t="n">
        <v>136</v>
      </c>
    </row>
    <row r="602" spans="1:5">
      <c r="A602" s="4" t="s">
        <v>782</v>
      </c>
      <c r="B602" s="6" t="n">
        <v>-1142</v>
      </c>
    </row>
    <row r="603" spans="1:5">
      <c r="A603" s="4" t="s">
        <v>784</v>
      </c>
      <c r="B603" s="6" t="n">
        <v>3329</v>
      </c>
    </row>
    <row r="604" spans="1:5">
      <c r="A604" s="4" t="s">
        <v>786</v>
      </c>
      <c r="B604" s="6" t="n">
        <v>-1142</v>
      </c>
    </row>
    <row r="605" spans="1:5">
      <c r="A605" s="4" t="s">
        <v>787</v>
      </c>
      <c r="B605" s="6" t="n">
        <v>3329</v>
      </c>
    </row>
    <row r="606" spans="1:5">
      <c r="A606" s="4" t="s">
        <v>778</v>
      </c>
      <c r="B606" s="7" t="n">
        <v>2186</v>
      </c>
    </row>
    <row r="607" spans="1:5">
      <c r="A607" s="4" t="s">
        <v>791</v>
      </c>
      <c r="B607" s="4" t="s">
        <v>872</v>
      </c>
    </row>
    <row r="608" spans="1:5">
      <c r="A608" s="4" t="s">
        <v>873</v>
      </c>
    </row>
    <row r="609" spans="1:5">
      <c r="A609" s="4" t="s">
        <v>781</v>
      </c>
      <c r="B609" s="7" t="n">
        <v>1459</v>
      </c>
    </row>
    <row r="610" spans="1:5">
      <c r="A610" s="4" t="s">
        <v>782</v>
      </c>
      <c r="B610" s="6" t="n">
        <v>4380</v>
      </c>
    </row>
    <row r="611" spans="1:5">
      <c r="A611" s="4" t="s">
        <v>784</v>
      </c>
      <c r="B611" s="6" t="n">
        <v>663</v>
      </c>
    </row>
    <row r="612" spans="1:5">
      <c r="A612" s="4" t="s">
        <v>786</v>
      </c>
      <c r="B612" s="6" t="n">
        <v>4380</v>
      </c>
    </row>
    <row r="613" spans="1:5">
      <c r="A613" s="4" t="s">
        <v>787</v>
      </c>
      <c r="B613" s="6" t="n">
        <v>663</v>
      </c>
    </row>
    <row r="614" spans="1:5">
      <c r="A614" s="4" t="s">
        <v>778</v>
      </c>
      <c r="B614" s="7" t="n">
        <v>5043</v>
      </c>
    </row>
    <row r="615" spans="1:5">
      <c r="A615" s="4" t="s">
        <v>791</v>
      </c>
      <c r="B615" s="4" t="s">
        <v>872</v>
      </c>
    </row>
    <row r="616" spans="1:5">
      <c r="A616" s="4" t="s">
        <v>874</v>
      </c>
    </row>
    <row r="617" spans="1:5">
      <c r="A617" s="4" t="s">
        <v>781</v>
      </c>
      <c r="B617" s="7" t="n">
        <v>108893</v>
      </c>
    </row>
    <row r="618" spans="1:5">
      <c r="A618" s="4" t="s">
        <v>782</v>
      </c>
      <c r="B618" s="6" t="n">
        <v>25693</v>
      </c>
    </row>
    <row r="619" spans="1:5">
      <c r="A619" s="4" t="s">
        <v>783</v>
      </c>
      <c r="B619" s="6" t="n">
        <v>160217</v>
      </c>
    </row>
    <row r="620" spans="1:5">
      <c r="A620" s="4" t="s">
        <v>784</v>
      </c>
      <c r="B620" s="6" t="n">
        <v>44600</v>
      </c>
    </row>
    <row r="621" spans="1:5">
      <c r="A621" s="4" t="s">
        <v>785</v>
      </c>
      <c r="B621" s="6" t="n">
        <v>-14900</v>
      </c>
    </row>
    <row r="622" spans="1:5">
      <c r="A622" s="4" t="s">
        <v>786</v>
      </c>
      <c r="B622" s="6" t="n">
        <v>25693</v>
      </c>
    </row>
    <row r="623" spans="1:5">
      <c r="A623" s="4" t="s">
        <v>787</v>
      </c>
      <c r="B623" s="6" t="n">
        <v>189916</v>
      </c>
    </row>
    <row r="624" spans="1:5">
      <c r="A624" s="4" t="s">
        <v>778</v>
      </c>
      <c r="B624" s="6" t="n">
        <v>215609</v>
      </c>
    </row>
    <row r="625" spans="1:5">
      <c r="A625" s="4" t="s">
        <v>779</v>
      </c>
      <c r="B625" s="6" t="n">
        <v>60462</v>
      </c>
    </row>
    <row r="626" spans="1:5">
      <c r="A626" s="4" t="s">
        <v>875</v>
      </c>
    </row>
    <row r="627" spans="1:5">
      <c r="A627" s="4" t="s">
        <v>781</v>
      </c>
      <c r="B627" s="6" t="n">
        <v>39836</v>
      </c>
    </row>
    <row r="628" spans="1:5">
      <c r="A628" s="4" t="s">
        <v>782</v>
      </c>
      <c r="B628" s="6" t="n">
        <v>5751</v>
      </c>
    </row>
    <row r="629" spans="1:5">
      <c r="A629" s="4" t="s">
        <v>783</v>
      </c>
      <c r="B629" s="6" t="n">
        <v>51759</v>
      </c>
    </row>
    <row r="630" spans="1:5">
      <c r="A630" s="4" t="s">
        <v>784</v>
      </c>
      <c r="B630" s="6" t="n">
        <v>15149</v>
      </c>
    </row>
    <row r="631" spans="1:5">
      <c r="A631" s="4" t="s">
        <v>786</v>
      </c>
      <c r="B631" s="6" t="n">
        <v>5751</v>
      </c>
    </row>
    <row r="632" spans="1:5">
      <c r="A632" s="4" t="s">
        <v>787</v>
      </c>
      <c r="B632" s="6" t="n">
        <v>66908</v>
      </c>
    </row>
    <row r="633" spans="1:5">
      <c r="A633" s="4" t="s">
        <v>778</v>
      </c>
      <c r="B633" s="6" t="n">
        <v>72659</v>
      </c>
    </row>
    <row r="634" spans="1:5">
      <c r="A634" s="4" t="s">
        <v>779</v>
      </c>
      <c r="B634" s="7" t="n">
        <v>20869</v>
      </c>
    </row>
    <row r="635" spans="1:5">
      <c r="A635" s="4" t="s">
        <v>790</v>
      </c>
      <c r="B635" s="6" t="n">
        <v>1984</v>
      </c>
    </row>
    <row r="636" spans="1:5">
      <c r="A636" s="4" t="s">
        <v>791</v>
      </c>
      <c r="B636" s="4" t="s">
        <v>876</v>
      </c>
    </row>
    <row r="637" spans="1:5">
      <c r="A637" s="4" t="s">
        <v>793</v>
      </c>
      <c r="B637" s="4" t="s">
        <v>399</v>
      </c>
    </row>
    <row r="638" spans="1:5">
      <c r="A638" s="4" t="s">
        <v>877</v>
      </c>
    </row>
    <row r="639" spans="1:5">
      <c r="A639" s="4" t="s">
        <v>781</v>
      </c>
      <c r="B639" s="7" t="n">
        <v>12700</v>
      </c>
    </row>
    <row r="640" spans="1:5">
      <c r="A640" s="4" t="s">
        <v>782</v>
      </c>
      <c r="B640" s="6" t="n">
        <v>1755</v>
      </c>
    </row>
    <row r="641" spans="1:5">
      <c r="A641" s="4" t="s">
        <v>783</v>
      </c>
      <c r="B641" s="6" t="n">
        <v>15834</v>
      </c>
    </row>
    <row r="642" spans="1:5">
      <c r="A642" s="4" t="s">
        <v>784</v>
      </c>
      <c r="B642" s="6" t="n">
        <v>26</v>
      </c>
    </row>
    <row r="643" spans="1:5">
      <c r="A643" s="4" t="s">
        <v>786</v>
      </c>
      <c r="B643" s="6" t="n">
        <v>1755</v>
      </c>
    </row>
    <row r="644" spans="1:5">
      <c r="A644" s="4" t="s">
        <v>787</v>
      </c>
      <c r="B644" s="6" t="n">
        <v>15860</v>
      </c>
    </row>
    <row r="645" spans="1:5">
      <c r="A645" s="4" t="s">
        <v>778</v>
      </c>
      <c r="B645" s="6" t="n">
        <v>17615</v>
      </c>
    </row>
    <row r="646" spans="1:5">
      <c r="A646" s="4" t="s">
        <v>779</v>
      </c>
      <c r="B646" s="7" t="n">
        <v>233</v>
      </c>
    </row>
    <row r="647" spans="1:5">
      <c r="A647" s="4" t="s">
        <v>790</v>
      </c>
      <c r="B647" s="6" t="n">
        <v>1970</v>
      </c>
    </row>
    <row r="648" spans="1:5">
      <c r="A648" s="4" t="s">
        <v>791</v>
      </c>
      <c r="B648" s="4" t="s">
        <v>878</v>
      </c>
    </row>
    <row r="649" spans="1:5">
      <c r="A649" s="4" t="s">
        <v>793</v>
      </c>
      <c r="B649" s="4" t="s">
        <v>399</v>
      </c>
    </row>
    <row r="650" spans="1:5">
      <c r="A650" s="4" t="s">
        <v>879</v>
      </c>
    </row>
    <row r="651" spans="1:5">
      <c r="A651" s="4" t="s">
        <v>781</v>
      </c>
      <c r="B651" s="7" t="n">
        <v>5813</v>
      </c>
    </row>
    <row r="652" spans="1:5">
      <c r="A652" s="4" t="s">
        <v>784</v>
      </c>
      <c r="B652" s="6" t="n">
        <v>976</v>
      </c>
    </row>
    <row r="653" spans="1:5">
      <c r="A653" s="4" t="s">
        <v>787</v>
      </c>
      <c r="B653" s="6" t="n">
        <v>976</v>
      </c>
    </row>
    <row r="654" spans="1:5">
      <c r="A654" s="4" t="s">
        <v>778</v>
      </c>
      <c r="B654" s="6" t="n">
        <v>976</v>
      </c>
    </row>
    <row r="655" spans="1:5">
      <c r="A655" s="4" t="s">
        <v>779</v>
      </c>
      <c r="B655" s="7" t="n">
        <v>437</v>
      </c>
    </row>
    <row r="656" spans="1:5">
      <c r="A656" s="4" t="s">
        <v>790</v>
      </c>
      <c r="B656" s="6" t="n">
        <v>1979</v>
      </c>
    </row>
    <row r="657" spans="1:5">
      <c r="A657" s="4" t="s">
        <v>791</v>
      </c>
      <c r="B657" s="4" t="s">
        <v>803</v>
      </c>
    </row>
    <row r="658" spans="1:5">
      <c r="A658" s="4" t="s">
        <v>793</v>
      </c>
      <c r="B658" s="4" t="s">
        <v>399</v>
      </c>
    </row>
    <row r="659" spans="1:5">
      <c r="A659" s="4" t="s">
        <v>880</v>
      </c>
    </row>
    <row r="660" spans="1:5">
      <c r="A660" s="4" t="s">
        <v>781</v>
      </c>
      <c r="B660" s="7" t="n">
        <v>22459</v>
      </c>
    </row>
    <row r="661" spans="1:5">
      <c r="A661" s="4" t="s">
        <v>782</v>
      </c>
      <c r="B661" s="6" t="n">
        <v>5096</v>
      </c>
    </row>
    <row r="662" spans="1:5">
      <c r="A662" s="4" t="s">
        <v>783</v>
      </c>
      <c r="B662" s="6" t="n">
        <v>45868</v>
      </c>
    </row>
    <row r="663" spans="1:5">
      <c r="A663" s="4" t="s">
        <v>784</v>
      </c>
      <c r="B663" s="6" t="n">
        <v>13228</v>
      </c>
    </row>
    <row r="664" spans="1:5">
      <c r="A664" s="4" t="s">
        <v>786</v>
      </c>
      <c r="B664" s="6" t="n">
        <v>5096</v>
      </c>
    </row>
    <row r="665" spans="1:5">
      <c r="A665" s="4" t="s">
        <v>787</v>
      </c>
      <c r="B665" s="6" t="n">
        <v>59096</v>
      </c>
    </row>
    <row r="666" spans="1:5">
      <c r="A666" s="4" t="s">
        <v>778</v>
      </c>
      <c r="B666" s="6" t="n">
        <v>64192</v>
      </c>
    </row>
    <row r="667" spans="1:5">
      <c r="A667" s="4" t="s">
        <v>779</v>
      </c>
      <c r="B667" s="7" t="n">
        <v>18754</v>
      </c>
    </row>
    <row r="668" spans="1:5">
      <c r="A668" s="4" t="s">
        <v>790</v>
      </c>
      <c r="B668" s="6" t="n">
        <v>1984</v>
      </c>
    </row>
    <row r="669" spans="1:5">
      <c r="A669" s="4" t="s">
        <v>791</v>
      </c>
      <c r="B669" s="4" t="s">
        <v>881</v>
      </c>
    </row>
    <row r="670" spans="1:5">
      <c r="A670" s="4" t="s">
        <v>793</v>
      </c>
      <c r="B670" s="4" t="s">
        <v>399</v>
      </c>
    </row>
    <row r="671" spans="1:5">
      <c r="A671" s="4" t="s">
        <v>882</v>
      </c>
    </row>
    <row r="672" spans="1:5">
      <c r="A672" s="4" t="s">
        <v>782</v>
      </c>
      <c r="B672" s="7" t="n">
        <v>608</v>
      </c>
    </row>
    <row r="673" spans="1:5">
      <c r="A673" s="4" t="s">
        <v>783</v>
      </c>
      <c r="B673" s="6" t="n">
        <v>4891</v>
      </c>
    </row>
    <row r="674" spans="1:5">
      <c r="A674" s="4" t="s">
        <v>784</v>
      </c>
      <c r="B674" s="6" t="n">
        <v>8549</v>
      </c>
    </row>
    <row r="675" spans="1:5">
      <c r="A675" s="4" t="s">
        <v>786</v>
      </c>
      <c r="B675" s="6" t="n">
        <v>608</v>
      </c>
    </row>
    <row r="676" spans="1:5">
      <c r="A676" s="4" t="s">
        <v>787</v>
      </c>
      <c r="B676" s="6" t="n">
        <v>13440</v>
      </c>
    </row>
    <row r="677" spans="1:5">
      <c r="A677" s="4" t="s">
        <v>778</v>
      </c>
      <c r="B677" s="6" t="n">
        <v>14048</v>
      </c>
    </row>
    <row r="678" spans="1:5">
      <c r="A678" s="4" t="s">
        <v>779</v>
      </c>
      <c r="B678" s="7" t="n">
        <v>12165</v>
      </c>
    </row>
    <row r="679" spans="1:5">
      <c r="A679" s="4" t="s">
        <v>790</v>
      </c>
      <c r="B679" s="6" t="n">
        <v>1971</v>
      </c>
    </row>
    <row r="680" spans="1:5">
      <c r="A680" s="4" t="s">
        <v>791</v>
      </c>
      <c r="B680" s="5" t="s">
        <v>883</v>
      </c>
    </row>
    <row r="681" spans="1:5">
      <c r="A681" s="4" t="s">
        <v>884</v>
      </c>
    </row>
    <row r="682" spans="1:5">
      <c r="A682" s="4" t="s">
        <v>781</v>
      </c>
      <c r="B682" s="7" t="n">
        <v>43</v>
      </c>
    </row>
    <row r="683" spans="1:5">
      <c r="A683" s="4" t="s">
        <v>782</v>
      </c>
      <c r="B683" s="6" t="n">
        <v>7168</v>
      </c>
    </row>
    <row r="684" spans="1:5">
      <c r="A684" s="4" t="s">
        <v>783</v>
      </c>
      <c r="B684" s="6" t="n">
        <v>5942</v>
      </c>
    </row>
    <row r="685" spans="1:5">
      <c r="A685" s="4" t="s">
        <v>784</v>
      </c>
      <c r="B685" s="6" t="n">
        <v>5</v>
      </c>
    </row>
    <row r="686" spans="1:5">
      <c r="A686" s="4" t="s">
        <v>785</v>
      </c>
      <c r="B686" s="6" t="n">
        <v>-5300</v>
      </c>
    </row>
    <row r="687" spans="1:5">
      <c r="A687" s="4" t="s">
        <v>786</v>
      </c>
      <c r="B687" s="6" t="n">
        <v>7168</v>
      </c>
    </row>
    <row r="688" spans="1:5">
      <c r="A688" s="4" t="s">
        <v>787</v>
      </c>
      <c r="B688" s="6" t="n">
        <v>647</v>
      </c>
    </row>
    <row r="689" spans="1:5">
      <c r="A689" s="4" t="s">
        <v>778</v>
      </c>
      <c r="B689" s="6" t="n">
        <v>7815</v>
      </c>
    </row>
    <row r="690" spans="1:5">
      <c r="A690" s="4" t="s">
        <v>779</v>
      </c>
      <c r="B690" s="7" t="n">
        <v>173</v>
      </c>
    </row>
    <row r="691" spans="1:5">
      <c r="A691" s="4" t="s">
        <v>790</v>
      </c>
      <c r="B691" s="6" t="n">
        <v>1981</v>
      </c>
    </row>
    <row r="692" spans="1:5">
      <c r="A692" s="4" t="s">
        <v>791</v>
      </c>
      <c r="B692" s="4" t="s">
        <v>885</v>
      </c>
    </row>
    <row r="693" spans="1:5">
      <c r="A693" s="4" t="s">
        <v>793</v>
      </c>
      <c r="B693" s="4" t="s">
        <v>399</v>
      </c>
    </row>
    <row r="694" spans="1:5">
      <c r="A694" s="4" t="s">
        <v>886</v>
      </c>
    </row>
    <row r="695" spans="1:5">
      <c r="A695" s="4" t="s">
        <v>782</v>
      </c>
      <c r="B695" s="7" t="n">
        <v>23</v>
      </c>
    </row>
    <row r="696" spans="1:5">
      <c r="A696" s="4" t="s">
        <v>784</v>
      </c>
      <c r="B696" s="6" t="n">
        <v>77</v>
      </c>
    </row>
    <row r="697" spans="1:5">
      <c r="A697" s="4" t="s">
        <v>786</v>
      </c>
      <c r="B697" s="6" t="n">
        <v>23</v>
      </c>
    </row>
    <row r="698" spans="1:5">
      <c r="A698" s="4" t="s">
        <v>787</v>
      </c>
      <c r="B698" s="6" t="n">
        <v>77</v>
      </c>
    </row>
    <row r="699" spans="1:5">
      <c r="A699" s="4" t="s">
        <v>778</v>
      </c>
      <c r="B699" s="6" t="n">
        <v>100</v>
      </c>
    </row>
    <row r="700" spans="1:5">
      <c r="A700" s="4" t="s">
        <v>779</v>
      </c>
      <c r="B700" s="7" t="n">
        <v>37</v>
      </c>
    </row>
    <row r="701" spans="1:5">
      <c r="A701" s="4" t="s">
        <v>791</v>
      </c>
      <c r="B701" s="5" t="s">
        <v>887</v>
      </c>
    </row>
    <row r="702" spans="1:5">
      <c r="A702" s="4" t="s">
        <v>793</v>
      </c>
      <c r="B702" s="4" t="s">
        <v>399</v>
      </c>
    </row>
    <row r="703" spans="1:5">
      <c r="A703" s="4" t="s">
        <v>888</v>
      </c>
    </row>
    <row r="704" spans="1:5">
      <c r="A704" s="4" t="s">
        <v>782</v>
      </c>
      <c r="B704" s="7" t="n">
        <v>622</v>
      </c>
    </row>
    <row r="705" spans="1:5">
      <c r="A705" s="4" t="s">
        <v>784</v>
      </c>
      <c r="B705" s="6" t="n">
        <v>142</v>
      </c>
    </row>
    <row r="706" spans="1:5">
      <c r="A706" s="4" t="s">
        <v>786</v>
      </c>
      <c r="B706" s="6" t="n">
        <v>622</v>
      </c>
    </row>
    <row r="707" spans="1:5">
      <c r="A707" s="4" t="s">
        <v>787</v>
      </c>
      <c r="B707" s="6" t="n">
        <v>142</v>
      </c>
    </row>
    <row r="708" spans="1:5">
      <c r="A708" s="4" t="s">
        <v>778</v>
      </c>
      <c r="B708" s="6" t="n">
        <v>765</v>
      </c>
    </row>
    <row r="709" spans="1:5">
      <c r="A709" s="4" t="s">
        <v>779</v>
      </c>
      <c r="B709" s="7" t="n">
        <v>128</v>
      </c>
    </row>
    <row r="710" spans="1:5">
      <c r="A710" s="4" t="s">
        <v>791</v>
      </c>
      <c r="B710" s="4" t="s">
        <v>876</v>
      </c>
    </row>
    <row r="711" spans="1:5">
      <c r="A711" s="4" t="s">
        <v>793</v>
      </c>
      <c r="B711" s="4" t="s">
        <v>399</v>
      </c>
    </row>
    <row r="712" spans="1:5">
      <c r="A712" s="4" t="s">
        <v>889</v>
      </c>
    </row>
    <row r="713" spans="1:5">
      <c r="A713" s="4" t="s">
        <v>781</v>
      </c>
      <c r="B713" s="7" t="n">
        <v>28000</v>
      </c>
    </row>
    <row r="714" spans="1:5">
      <c r="A714" s="4" t="s">
        <v>782</v>
      </c>
      <c r="B714" s="6" t="n">
        <v>3878</v>
      </c>
    </row>
    <row r="715" spans="1:5">
      <c r="A715" s="4" t="s">
        <v>783</v>
      </c>
      <c r="B715" s="6" t="n">
        <v>34862</v>
      </c>
    </row>
    <row r="716" spans="1:5">
      <c r="A716" s="4" t="s">
        <v>784</v>
      </c>
      <c r="B716" s="6" t="n">
        <v>6447</v>
      </c>
    </row>
    <row r="717" spans="1:5">
      <c r="A717" s="4" t="s">
        <v>785</v>
      </c>
      <c r="B717" s="6" t="n">
        <v>-9600</v>
      </c>
    </row>
    <row r="718" spans="1:5">
      <c r="A718" s="4" t="s">
        <v>786</v>
      </c>
      <c r="B718" s="6" t="n">
        <v>3878</v>
      </c>
    </row>
    <row r="719" spans="1:5">
      <c r="A719" s="4" t="s">
        <v>787</v>
      </c>
      <c r="B719" s="6" t="n">
        <v>31709</v>
      </c>
    </row>
    <row r="720" spans="1:5">
      <c r="A720" s="4" t="s">
        <v>778</v>
      </c>
      <c r="B720" s="6" t="n">
        <v>35587</v>
      </c>
    </row>
    <row r="721" spans="1:5">
      <c r="A721" s="4" t="s">
        <v>779</v>
      </c>
      <c r="B721" s="7" t="n">
        <v>7464</v>
      </c>
    </row>
    <row r="722" spans="1:5">
      <c r="A722" s="4" t="s">
        <v>791</v>
      </c>
      <c r="B722" s="4" t="s">
        <v>890</v>
      </c>
    </row>
    <row r="723" spans="1:5">
      <c r="A723" s="4" t="s">
        <v>793</v>
      </c>
      <c r="B723" s="4" t="s">
        <v>399</v>
      </c>
    </row>
    <row r="724" spans="1:5">
      <c r="A724" s="4" t="s">
        <v>891</v>
      </c>
    </row>
    <row r="725" spans="1:5">
      <c r="A725" s="4" t="s">
        <v>781</v>
      </c>
      <c r="B725" s="7" t="n">
        <v>42</v>
      </c>
    </row>
    <row r="726" spans="1:5">
      <c r="A726" s="4" t="s">
        <v>782</v>
      </c>
      <c r="B726" s="6" t="n">
        <v>791</v>
      </c>
    </row>
    <row r="727" spans="1:5">
      <c r="A727" s="4" t="s">
        <v>783</v>
      </c>
      <c r="B727" s="6" t="n">
        <v>1061</v>
      </c>
    </row>
    <row r="728" spans="1:5">
      <c r="A728" s="4" t="s">
        <v>786</v>
      </c>
      <c r="B728" s="6" t="n">
        <v>791</v>
      </c>
    </row>
    <row r="729" spans="1:5">
      <c r="A729" s="4" t="s">
        <v>787</v>
      </c>
      <c r="B729" s="6" t="n">
        <v>1061</v>
      </c>
    </row>
    <row r="730" spans="1:5">
      <c r="A730" s="4" t="s">
        <v>778</v>
      </c>
      <c r="B730" s="6" t="n">
        <v>1852</v>
      </c>
    </row>
    <row r="731" spans="1:5">
      <c r="A731" s="4" t="s">
        <v>779</v>
      </c>
      <c r="B731" s="7" t="n">
        <v>201</v>
      </c>
    </row>
    <row r="732" spans="1:5">
      <c r="A732" s="4" t="s">
        <v>791</v>
      </c>
      <c r="B732" s="4" t="s">
        <v>892</v>
      </c>
    </row>
    <row r="733" spans="1:5">
      <c r="A733" s="4" t="s">
        <v>793</v>
      </c>
      <c r="B733" s="4" t="s">
        <v>399</v>
      </c>
    </row>
    <row r="734" spans="1:5">
      <c r="A734" s="4" t="s">
        <v>893</v>
      </c>
    </row>
    <row r="735" spans="1:5">
      <c r="A735" s="4" t="s">
        <v>781</v>
      </c>
      <c r="B735" s="7" t="n">
        <v>42698</v>
      </c>
    </row>
    <row r="736" spans="1:5">
      <c r="A736" s="4" t="s">
        <v>782</v>
      </c>
      <c r="B736" s="6" t="n">
        <v>98377</v>
      </c>
    </row>
    <row r="737" spans="1:5">
      <c r="A737" s="4" t="s">
        <v>784</v>
      </c>
      <c r="B737" s="6" t="n">
        <v>23176</v>
      </c>
    </row>
    <row r="738" spans="1:5">
      <c r="A738" s="4" t="s">
        <v>785</v>
      </c>
      <c r="B738" s="6" t="n">
        <v>-23763</v>
      </c>
    </row>
    <row r="739" spans="1:5">
      <c r="A739" s="4" t="s">
        <v>786</v>
      </c>
      <c r="B739" s="6" t="n">
        <v>97790</v>
      </c>
    </row>
    <row r="740" spans="1:5">
      <c r="A740" s="4" t="s">
        <v>778</v>
      </c>
      <c r="B740" s="6" t="n">
        <v>97790</v>
      </c>
    </row>
    <row r="741" spans="1:5">
      <c r="A741" s="4" t="s">
        <v>894</v>
      </c>
    </row>
    <row r="742" spans="1:5">
      <c r="A742" s="4" t="s">
        <v>782</v>
      </c>
      <c r="B742" s="6" t="n">
        <v>76</v>
      </c>
    </row>
    <row r="743" spans="1:5">
      <c r="A743" s="4" t="s">
        <v>786</v>
      </c>
      <c r="B743" s="6" t="n">
        <v>76</v>
      </c>
    </row>
    <row r="744" spans="1:5">
      <c r="A744" s="4" t="s">
        <v>778</v>
      </c>
      <c r="B744" s="7" t="n">
        <v>76</v>
      </c>
    </row>
    <row r="745" spans="1:5">
      <c r="A745" s="4" t="s">
        <v>791</v>
      </c>
      <c r="B745" s="4" t="s">
        <v>895</v>
      </c>
    </row>
    <row r="746" spans="1:5">
      <c r="A746" s="4" t="s">
        <v>896</v>
      </c>
    </row>
    <row r="747" spans="1:5">
      <c r="A747" s="4" t="s">
        <v>782</v>
      </c>
      <c r="B747" s="7" t="n">
        <v>519</v>
      </c>
    </row>
    <row r="748" spans="1:5">
      <c r="A748" s="4" t="s">
        <v>784</v>
      </c>
      <c r="B748" s="6" t="n">
        <v>297</v>
      </c>
    </row>
    <row r="749" spans="1:5">
      <c r="A749" s="4" t="s">
        <v>786</v>
      </c>
      <c r="B749" s="6" t="n">
        <v>815</v>
      </c>
    </row>
    <row r="750" spans="1:5">
      <c r="A750" s="4" t="s">
        <v>778</v>
      </c>
      <c r="B750" s="7" t="n">
        <v>815</v>
      </c>
    </row>
    <row r="751" spans="1:5">
      <c r="A751" s="4" t="s">
        <v>791</v>
      </c>
      <c r="B751" s="4" t="s">
        <v>897</v>
      </c>
    </row>
    <row r="752" spans="1:5">
      <c r="A752" s="4" t="s">
        <v>898</v>
      </c>
    </row>
    <row r="753" spans="1:5">
      <c r="A753" s="4" t="s">
        <v>782</v>
      </c>
      <c r="B753" s="7" t="n">
        <v>1309</v>
      </c>
    </row>
    <row r="754" spans="1:5">
      <c r="A754" s="4" t="s">
        <v>786</v>
      </c>
      <c r="B754" s="6" t="n">
        <v>1309</v>
      </c>
    </row>
    <row r="755" spans="1:5">
      <c r="A755" s="4" t="s">
        <v>778</v>
      </c>
      <c r="B755" s="7" t="n">
        <v>1309</v>
      </c>
    </row>
    <row r="756" spans="1:5">
      <c r="A756" s="4" t="s">
        <v>791</v>
      </c>
      <c r="B756" s="4" t="s">
        <v>821</v>
      </c>
    </row>
    <row r="757" spans="1:5">
      <c r="A757" s="4" t="s">
        <v>899</v>
      </c>
    </row>
    <row r="758" spans="1:5">
      <c r="A758" s="4" t="s">
        <v>781</v>
      </c>
      <c r="B758" s="7" t="n">
        <v>604</v>
      </c>
    </row>
    <row r="759" spans="1:5">
      <c r="A759" s="4" t="s">
        <v>782</v>
      </c>
      <c r="B759" s="6" t="n">
        <v>1094</v>
      </c>
    </row>
    <row r="760" spans="1:5">
      <c r="A760" s="4" t="s">
        <v>786</v>
      </c>
      <c r="B760" s="6" t="n">
        <v>1094</v>
      </c>
    </row>
    <row r="761" spans="1:5">
      <c r="A761" s="4" t="s">
        <v>778</v>
      </c>
      <c r="B761" s="7" t="n">
        <v>1094</v>
      </c>
    </row>
    <row r="762" spans="1:5">
      <c r="A762" s="4" t="s">
        <v>791</v>
      </c>
      <c r="B762" s="4" t="s">
        <v>900</v>
      </c>
    </row>
    <row r="763" spans="1:5">
      <c r="A763" s="4" t="s">
        <v>901</v>
      </c>
    </row>
    <row r="764" spans="1:5">
      <c r="A764" s="4" t="s">
        <v>782</v>
      </c>
      <c r="B764" s="7" t="n">
        <v>1612</v>
      </c>
    </row>
    <row r="765" spans="1:5">
      <c r="A765" s="4" t="s">
        <v>784</v>
      </c>
      <c r="B765" s="6" t="n">
        <v>46</v>
      </c>
    </row>
    <row r="766" spans="1:5">
      <c r="A766" s="4" t="s">
        <v>785</v>
      </c>
      <c r="B766" s="6" t="n">
        <v>-38</v>
      </c>
    </row>
    <row r="767" spans="1:5">
      <c r="A767" s="4" t="s">
        <v>786</v>
      </c>
      <c r="B767" s="6" t="n">
        <v>1620</v>
      </c>
    </row>
    <row r="768" spans="1:5">
      <c r="A768" s="4" t="s">
        <v>778</v>
      </c>
      <c r="B768" s="7" t="n">
        <v>1620</v>
      </c>
    </row>
    <row r="769" spans="1:5">
      <c r="A769" s="4" t="s">
        <v>791</v>
      </c>
      <c r="B769" s="4" t="s">
        <v>902</v>
      </c>
    </row>
    <row r="770" spans="1:5">
      <c r="A770" s="4" t="s">
        <v>903</v>
      </c>
    </row>
    <row r="771" spans="1:5">
      <c r="A771" s="4" t="s">
        <v>781</v>
      </c>
      <c r="B771" s="7" t="n">
        <v>234</v>
      </c>
    </row>
    <row r="772" spans="1:5">
      <c r="A772" s="4" t="s">
        <v>782</v>
      </c>
      <c r="B772" s="6" t="n">
        <v>339</v>
      </c>
    </row>
    <row r="773" spans="1:5">
      <c r="A773" s="4" t="s">
        <v>786</v>
      </c>
      <c r="B773" s="6" t="n">
        <v>339</v>
      </c>
    </row>
    <row r="774" spans="1:5">
      <c r="A774" s="4" t="s">
        <v>778</v>
      </c>
      <c r="B774" s="7" t="n">
        <v>339</v>
      </c>
    </row>
    <row r="775" spans="1:5">
      <c r="A775" s="4" t="s">
        <v>791</v>
      </c>
      <c r="B775" s="4" t="s">
        <v>851</v>
      </c>
    </row>
    <row r="776" spans="1:5">
      <c r="A776" s="4" t="s">
        <v>904</v>
      </c>
    </row>
    <row r="777" spans="1:5">
      <c r="A777" s="4" t="s">
        <v>782</v>
      </c>
      <c r="B777" s="7" t="n">
        <v>202</v>
      </c>
    </row>
    <row r="778" spans="1:5">
      <c r="A778" s="4" t="s">
        <v>786</v>
      </c>
      <c r="B778" s="6" t="n">
        <v>202</v>
      </c>
    </row>
    <row r="779" spans="1:5">
      <c r="A779" s="4" t="s">
        <v>778</v>
      </c>
      <c r="B779" s="7" t="n">
        <v>202</v>
      </c>
    </row>
    <row r="780" spans="1:5">
      <c r="A780" s="4" t="s">
        <v>791</v>
      </c>
      <c r="B780" s="5" t="s">
        <v>905</v>
      </c>
    </row>
    <row r="781" spans="1:5">
      <c r="A781" s="4" t="s">
        <v>906</v>
      </c>
    </row>
    <row r="782" spans="1:5">
      <c r="A782" s="4" t="s">
        <v>781</v>
      </c>
      <c r="B782" s="7" t="n">
        <v>8695</v>
      </c>
    </row>
    <row r="783" spans="1:5">
      <c r="A783" s="4" t="s">
        <v>782</v>
      </c>
      <c r="B783" s="6" t="n">
        <v>4385</v>
      </c>
    </row>
    <row r="784" spans="1:5">
      <c r="A784" s="4" t="s">
        <v>784</v>
      </c>
      <c r="B784" s="6" t="n">
        <v>32</v>
      </c>
    </row>
    <row r="785" spans="1:5">
      <c r="A785" s="4" t="s">
        <v>786</v>
      </c>
      <c r="B785" s="6" t="n">
        <v>4418</v>
      </c>
    </row>
    <row r="786" spans="1:5">
      <c r="A786" s="4" t="s">
        <v>778</v>
      </c>
      <c r="B786" s="7" t="n">
        <v>4418</v>
      </c>
    </row>
    <row r="787" spans="1:5">
      <c r="A787" s="4" t="s">
        <v>791</v>
      </c>
      <c r="B787" s="4" t="s">
        <v>907</v>
      </c>
    </row>
    <row r="788" spans="1:5">
      <c r="A788" s="4" t="s">
        <v>908</v>
      </c>
    </row>
    <row r="789" spans="1:5">
      <c r="A789" s="4" t="s">
        <v>781</v>
      </c>
      <c r="B789" s="7" t="n">
        <v>2814</v>
      </c>
    </row>
    <row r="790" spans="1:5">
      <c r="A790" s="4" t="s">
        <v>782</v>
      </c>
      <c r="B790" s="6" t="n">
        <v>3192</v>
      </c>
    </row>
    <row r="791" spans="1:5">
      <c r="A791" s="4" t="s">
        <v>784</v>
      </c>
      <c r="B791" s="6" t="n">
        <v>1024</v>
      </c>
    </row>
    <row r="792" spans="1:5">
      <c r="A792" s="4" t="s">
        <v>786</v>
      </c>
      <c r="B792" s="6" t="n">
        <v>4217</v>
      </c>
    </row>
    <row r="793" spans="1:5">
      <c r="A793" s="4" t="s">
        <v>778</v>
      </c>
      <c r="B793" s="7" t="n">
        <v>4217</v>
      </c>
    </row>
    <row r="794" spans="1:5">
      <c r="A794" s="4" t="s">
        <v>791</v>
      </c>
      <c r="B794" s="4" t="s">
        <v>909</v>
      </c>
    </row>
    <row r="795" spans="1:5">
      <c r="A795" s="4" t="s">
        <v>910</v>
      </c>
    </row>
    <row r="796" spans="1:5">
      <c r="A796" s="4" t="s">
        <v>782</v>
      </c>
      <c r="B796" s="7" t="n">
        <v>1169</v>
      </c>
    </row>
    <row r="797" spans="1:5">
      <c r="A797" s="4" t="s">
        <v>784</v>
      </c>
      <c r="B797" s="6" t="n">
        <v>-760</v>
      </c>
    </row>
    <row r="798" spans="1:5">
      <c r="A798" s="4" t="s">
        <v>786</v>
      </c>
      <c r="B798" s="6" t="n">
        <v>408</v>
      </c>
    </row>
    <row r="799" spans="1:5">
      <c r="A799" s="4" t="s">
        <v>778</v>
      </c>
      <c r="B799" s="7" t="n">
        <v>408</v>
      </c>
    </row>
    <row r="800" spans="1:5">
      <c r="A800" s="4" t="s">
        <v>791</v>
      </c>
      <c r="B800" s="4" t="s">
        <v>900</v>
      </c>
    </row>
    <row r="801" spans="1:5">
      <c r="A801" s="4" t="s">
        <v>911</v>
      </c>
    </row>
    <row r="802" spans="1:5">
      <c r="A802" s="4" t="s">
        <v>782</v>
      </c>
      <c r="B802" s="7" t="n">
        <v>81</v>
      </c>
    </row>
    <row r="803" spans="1:5">
      <c r="A803" s="4" t="s">
        <v>784</v>
      </c>
      <c r="B803" s="6" t="n">
        <v>3</v>
      </c>
    </row>
    <row r="804" spans="1:5">
      <c r="A804" s="4" t="s">
        <v>786</v>
      </c>
      <c r="B804" s="6" t="n">
        <v>84</v>
      </c>
    </row>
    <row r="805" spans="1:5">
      <c r="A805" s="4" t="s">
        <v>778</v>
      </c>
      <c r="B805" s="7" t="n">
        <v>84</v>
      </c>
    </row>
    <row r="806" spans="1:5">
      <c r="A806" s="4" t="s">
        <v>791</v>
      </c>
      <c r="B806" s="4" t="s">
        <v>912</v>
      </c>
    </row>
    <row r="807" spans="1:5">
      <c r="A807" s="4" t="s">
        <v>913</v>
      </c>
    </row>
    <row r="808" spans="1:5">
      <c r="A808" s="4" t="s">
        <v>782</v>
      </c>
      <c r="B808" s="7" t="n">
        <v>234</v>
      </c>
    </row>
    <row r="809" spans="1:5">
      <c r="A809" s="4" t="s">
        <v>786</v>
      </c>
      <c r="B809" s="6" t="n">
        <v>234</v>
      </c>
    </row>
    <row r="810" spans="1:5">
      <c r="A810" s="4" t="s">
        <v>778</v>
      </c>
      <c r="B810" s="7" t="n">
        <v>234</v>
      </c>
    </row>
    <row r="811" spans="1:5">
      <c r="A811" s="4" t="s">
        <v>791</v>
      </c>
      <c r="B811" s="4" t="s">
        <v>797</v>
      </c>
    </row>
    <row r="812" spans="1:5">
      <c r="A812" s="4" t="s">
        <v>914</v>
      </c>
    </row>
    <row r="813" spans="1:5">
      <c r="A813" s="4" t="s">
        <v>782</v>
      </c>
      <c r="B813" s="7" t="n">
        <v>2934</v>
      </c>
    </row>
    <row r="814" spans="1:5">
      <c r="A814" s="4" t="s">
        <v>786</v>
      </c>
      <c r="B814" s="6" t="n">
        <v>2934</v>
      </c>
    </row>
    <row r="815" spans="1:5">
      <c r="A815" s="4" t="s">
        <v>778</v>
      </c>
      <c r="B815" s="7" t="n">
        <v>2934</v>
      </c>
    </row>
    <row r="816" spans="1:5">
      <c r="A816" s="4" t="s">
        <v>791</v>
      </c>
      <c r="B816" s="4" t="s">
        <v>801</v>
      </c>
    </row>
    <row r="817" spans="1:5">
      <c r="A817" s="4" t="s">
        <v>915</v>
      </c>
    </row>
    <row r="818" spans="1:5">
      <c r="A818" s="4" t="s">
        <v>782</v>
      </c>
      <c r="B818" s="7" t="n">
        <v>667</v>
      </c>
    </row>
    <row r="819" spans="1:5">
      <c r="A819" s="4" t="s">
        <v>786</v>
      </c>
      <c r="B819" s="6" t="n">
        <v>667</v>
      </c>
    </row>
    <row r="820" spans="1:5">
      <c r="A820" s="4" t="s">
        <v>778</v>
      </c>
      <c r="B820" s="7" t="n">
        <v>667</v>
      </c>
    </row>
    <row r="821" spans="1:5">
      <c r="A821" s="4" t="s">
        <v>791</v>
      </c>
      <c r="B821" s="4" t="s">
        <v>916</v>
      </c>
    </row>
    <row r="822" spans="1:5">
      <c r="A822" s="4" t="s">
        <v>917</v>
      </c>
    </row>
    <row r="823" spans="1:5">
      <c r="A823" s="4" t="s">
        <v>782</v>
      </c>
      <c r="B823" s="7" t="n">
        <v>4799</v>
      </c>
    </row>
    <row r="824" spans="1:5">
      <c r="A824" s="4" t="s">
        <v>784</v>
      </c>
      <c r="B824" s="6" t="n">
        <v>5703</v>
      </c>
    </row>
    <row r="825" spans="1:5">
      <c r="A825" s="4" t="s">
        <v>786</v>
      </c>
      <c r="B825" s="6" t="n">
        <v>10502</v>
      </c>
    </row>
    <row r="826" spans="1:5">
      <c r="A826" s="4" t="s">
        <v>778</v>
      </c>
      <c r="B826" s="7" t="n">
        <v>10502</v>
      </c>
    </row>
    <row r="827" spans="1:5">
      <c r="A827" s="4" t="s">
        <v>791</v>
      </c>
      <c r="B827" s="5" t="s">
        <v>918</v>
      </c>
    </row>
    <row r="828" spans="1:5">
      <c r="A828" s="4" t="s">
        <v>919</v>
      </c>
    </row>
    <row r="829" spans="1:5">
      <c r="A829" s="4" t="s">
        <v>781</v>
      </c>
      <c r="B829" s="7" t="n">
        <v>1523</v>
      </c>
    </row>
    <row r="830" spans="1:5">
      <c r="A830" s="4" t="s">
        <v>782</v>
      </c>
      <c r="B830" s="6" t="n">
        <v>1564</v>
      </c>
    </row>
    <row r="831" spans="1:5">
      <c r="A831" s="4" t="s">
        <v>784</v>
      </c>
      <c r="B831" s="6" t="n">
        <v>123</v>
      </c>
    </row>
    <row r="832" spans="1:5">
      <c r="A832" s="4" t="s">
        <v>785</v>
      </c>
      <c r="B832" s="6" t="n">
        <v>-46</v>
      </c>
    </row>
    <row r="833" spans="1:5">
      <c r="A833" s="4" t="s">
        <v>786</v>
      </c>
      <c r="B833" s="6" t="n">
        <v>1641</v>
      </c>
    </row>
    <row r="834" spans="1:5">
      <c r="A834" s="4" t="s">
        <v>778</v>
      </c>
      <c r="B834" s="7" t="n">
        <v>1641</v>
      </c>
    </row>
    <row r="835" spans="1:5">
      <c r="A835" s="4" t="s">
        <v>791</v>
      </c>
      <c r="B835" s="5" t="s">
        <v>920</v>
      </c>
    </row>
    <row r="836" spans="1:5">
      <c r="A836" s="4" t="s">
        <v>921</v>
      </c>
    </row>
    <row r="837" spans="1:5">
      <c r="A837" s="4" t="s">
        <v>782</v>
      </c>
      <c r="B837" s="7" t="n">
        <v>8537</v>
      </c>
    </row>
    <row r="838" spans="1:5">
      <c r="A838" s="4" t="s">
        <v>784</v>
      </c>
      <c r="B838" s="6" t="n">
        <v>271</v>
      </c>
    </row>
    <row r="839" spans="1:5">
      <c r="A839" s="4" t="s">
        <v>785</v>
      </c>
      <c r="B839" s="6" t="n">
        <v>-1363</v>
      </c>
    </row>
    <row r="840" spans="1:5">
      <c r="A840" s="4" t="s">
        <v>786</v>
      </c>
      <c r="B840" s="6" t="n">
        <v>7445</v>
      </c>
    </row>
    <row r="841" spans="1:5">
      <c r="A841" s="4" t="s">
        <v>778</v>
      </c>
      <c r="B841" s="7" t="n">
        <v>7445</v>
      </c>
    </row>
    <row r="842" spans="1:5">
      <c r="A842" s="4" t="s">
        <v>791</v>
      </c>
      <c r="B842" s="4" t="s">
        <v>922</v>
      </c>
    </row>
    <row r="843" spans="1:5">
      <c r="A843" s="4" t="s">
        <v>923</v>
      </c>
    </row>
    <row r="844" spans="1:5">
      <c r="A844" s="4" t="s">
        <v>781</v>
      </c>
      <c r="B844" s="7" t="n">
        <v>1160</v>
      </c>
    </row>
    <row r="845" spans="1:5">
      <c r="A845" s="4" t="s">
        <v>782</v>
      </c>
      <c r="B845" s="6" t="n">
        <v>5119</v>
      </c>
    </row>
    <row r="846" spans="1:5">
      <c r="A846" s="4" t="s">
        <v>785</v>
      </c>
      <c r="B846" s="6" t="n">
        <v>-1069</v>
      </c>
    </row>
    <row r="847" spans="1:5">
      <c r="A847" s="4" t="s">
        <v>786</v>
      </c>
      <c r="B847" s="6" t="n">
        <v>4050</v>
      </c>
    </row>
    <row r="848" spans="1:5">
      <c r="A848" s="4" t="s">
        <v>778</v>
      </c>
      <c r="B848" s="7" t="n">
        <v>4050</v>
      </c>
    </row>
    <row r="849" spans="1:5">
      <c r="A849" s="4" t="s">
        <v>791</v>
      </c>
      <c r="B849" s="4" t="s">
        <v>924</v>
      </c>
    </row>
    <row r="850" spans="1:5">
      <c r="A850" s="4" t="s">
        <v>925</v>
      </c>
    </row>
    <row r="851" spans="1:5">
      <c r="A851" s="4" t="s">
        <v>782</v>
      </c>
      <c r="B851" s="7" t="n">
        <v>7</v>
      </c>
    </row>
    <row r="852" spans="1:5">
      <c r="A852" s="4" t="s">
        <v>786</v>
      </c>
      <c r="B852" s="6" t="n">
        <v>7</v>
      </c>
    </row>
    <row r="853" spans="1:5">
      <c r="A853" s="4" t="s">
        <v>778</v>
      </c>
      <c r="B853" s="7" t="n">
        <v>7</v>
      </c>
    </row>
    <row r="854" spans="1:5">
      <c r="A854" s="4" t="s">
        <v>791</v>
      </c>
      <c r="B854" s="4" t="s">
        <v>926</v>
      </c>
    </row>
    <row r="855" spans="1:5">
      <c r="A855" s="4" t="s">
        <v>927</v>
      </c>
    </row>
    <row r="856" spans="1:5">
      <c r="A856" s="4" t="s">
        <v>782</v>
      </c>
      <c r="B856" s="7" t="n">
        <v>59</v>
      </c>
    </row>
    <row r="857" spans="1:5">
      <c r="A857" s="4" t="s">
        <v>784</v>
      </c>
      <c r="B857" s="6" t="n">
        <v>8</v>
      </c>
    </row>
    <row r="858" spans="1:5">
      <c r="A858" s="4" t="s">
        <v>786</v>
      </c>
      <c r="B858" s="6" t="n">
        <v>68</v>
      </c>
    </row>
    <row r="859" spans="1:5">
      <c r="A859" s="4" t="s">
        <v>778</v>
      </c>
      <c r="B859" s="7" t="n">
        <v>68</v>
      </c>
    </row>
    <row r="860" spans="1:5">
      <c r="A860" s="4" t="s">
        <v>791</v>
      </c>
      <c r="B860" s="4" t="s">
        <v>928</v>
      </c>
    </row>
    <row r="861" spans="1:5">
      <c r="A861" s="4" t="s">
        <v>929</v>
      </c>
    </row>
    <row r="862" spans="1:5">
      <c r="A862" s="4" t="s">
        <v>782</v>
      </c>
      <c r="B862" s="7" t="n">
        <v>113</v>
      </c>
    </row>
    <row r="863" spans="1:5">
      <c r="A863" s="4" t="s">
        <v>784</v>
      </c>
      <c r="B863" s="6" t="n">
        <v>-10</v>
      </c>
    </row>
    <row r="864" spans="1:5">
      <c r="A864" s="4" t="s">
        <v>786</v>
      </c>
      <c r="B864" s="6" t="n">
        <v>103</v>
      </c>
    </row>
    <row r="865" spans="1:5">
      <c r="A865" s="4" t="s">
        <v>778</v>
      </c>
      <c r="B865" s="7" t="n">
        <v>103</v>
      </c>
    </row>
    <row r="866" spans="1:5">
      <c r="A866" s="4" t="s">
        <v>791</v>
      </c>
      <c r="B866" s="5" t="s">
        <v>930</v>
      </c>
    </row>
    <row r="867" spans="1:5">
      <c r="A867" s="4" t="s">
        <v>931</v>
      </c>
    </row>
    <row r="868" spans="1:5">
      <c r="A868" s="4" t="s">
        <v>782</v>
      </c>
      <c r="B868" s="7" t="n">
        <v>1256</v>
      </c>
    </row>
    <row r="869" spans="1:5">
      <c r="A869" s="4" t="s">
        <v>784</v>
      </c>
      <c r="B869" s="6" t="n">
        <v>-271</v>
      </c>
    </row>
    <row r="870" spans="1:5">
      <c r="A870" s="4" t="s">
        <v>786</v>
      </c>
      <c r="B870" s="6" t="n">
        <v>986</v>
      </c>
    </row>
    <row r="871" spans="1:5">
      <c r="A871" s="4" t="s">
        <v>778</v>
      </c>
      <c r="B871" s="7" t="n">
        <v>986</v>
      </c>
    </row>
    <row r="872" spans="1:5">
      <c r="A872" s="4" t="s">
        <v>791</v>
      </c>
      <c r="B872" s="4" t="s">
        <v>835</v>
      </c>
    </row>
    <row r="873" spans="1:5">
      <c r="A873" s="4" t="s">
        <v>932</v>
      </c>
    </row>
    <row r="874" spans="1:5">
      <c r="A874" s="4" t="s">
        <v>782</v>
      </c>
      <c r="B874" s="7" t="n">
        <v>184</v>
      </c>
    </row>
    <row r="875" spans="1:5">
      <c r="A875" s="4" t="s">
        <v>784</v>
      </c>
      <c r="B875" s="6" t="n">
        <v>-118</v>
      </c>
    </row>
    <row r="876" spans="1:5">
      <c r="A876" s="4" t="s">
        <v>786</v>
      </c>
      <c r="B876" s="6" t="n">
        <v>66</v>
      </c>
    </row>
    <row r="877" spans="1:5">
      <c r="A877" s="4" t="s">
        <v>778</v>
      </c>
      <c r="B877" s="7" t="n">
        <v>66</v>
      </c>
    </row>
    <row r="878" spans="1:5">
      <c r="A878" s="4" t="s">
        <v>791</v>
      </c>
      <c r="B878" s="5" t="s">
        <v>933</v>
      </c>
    </row>
    <row r="879" spans="1:5">
      <c r="A879" s="4" t="s">
        <v>934</v>
      </c>
    </row>
    <row r="880" spans="1:5">
      <c r="A880" s="4" t="s">
        <v>782</v>
      </c>
      <c r="B880" s="7" t="n">
        <v>80</v>
      </c>
    </row>
    <row r="881" spans="1:5">
      <c r="A881" s="4" t="s">
        <v>784</v>
      </c>
      <c r="B881" s="6" t="n">
        <v>-51</v>
      </c>
    </row>
    <row r="882" spans="1:5">
      <c r="A882" s="4" t="s">
        <v>786</v>
      </c>
      <c r="B882" s="6" t="n">
        <v>29</v>
      </c>
    </row>
    <row r="883" spans="1:5">
      <c r="A883" s="4" t="s">
        <v>778</v>
      </c>
      <c r="B883" s="7" t="n">
        <v>29</v>
      </c>
    </row>
    <row r="884" spans="1:5">
      <c r="A884" s="4" t="s">
        <v>791</v>
      </c>
      <c r="B884" s="5" t="s">
        <v>933</v>
      </c>
    </row>
    <row r="885" spans="1:5">
      <c r="A885" s="4" t="s">
        <v>935</v>
      </c>
    </row>
    <row r="886" spans="1:5">
      <c r="A886" s="4" t="s">
        <v>782</v>
      </c>
      <c r="B886" s="7" t="n">
        <v>1418</v>
      </c>
    </row>
    <row r="887" spans="1:5">
      <c r="A887" s="4" t="s">
        <v>784</v>
      </c>
      <c r="B887" s="6" t="n">
        <v>390</v>
      </c>
    </row>
    <row r="888" spans="1:5">
      <c r="A888" s="4" t="s">
        <v>786</v>
      </c>
      <c r="B888" s="6" t="n">
        <v>1808</v>
      </c>
    </row>
    <row r="889" spans="1:5">
      <c r="A889" s="4" t="s">
        <v>778</v>
      </c>
      <c r="B889" s="7" t="n">
        <v>1808</v>
      </c>
    </row>
    <row r="890" spans="1:5">
      <c r="A890" s="4" t="s">
        <v>791</v>
      </c>
      <c r="B890" s="4" t="s">
        <v>830</v>
      </c>
    </row>
    <row r="891" spans="1:5">
      <c r="A891" s="4" t="s">
        <v>936</v>
      </c>
    </row>
    <row r="892" spans="1:5">
      <c r="A892" s="4" t="s">
        <v>782</v>
      </c>
      <c r="B892" s="7" t="n">
        <v>656</v>
      </c>
    </row>
    <row r="893" spans="1:5">
      <c r="A893" s="4" t="s">
        <v>786</v>
      </c>
      <c r="B893" s="6" t="n">
        <v>656</v>
      </c>
    </row>
    <row r="894" spans="1:5">
      <c r="A894" s="4" t="s">
        <v>778</v>
      </c>
      <c r="B894" s="7" t="n">
        <v>656</v>
      </c>
    </row>
    <row r="895" spans="1:5">
      <c r="A895" s="4" t="s">
        <v>791</v>
      </c>
      <c r="B895" s="4" t="s">
        <v>876</v>
      </c>
    </row>
    <row r="896" spans="1:5">
      <c r="A896" s="4" t="s">
        <v>937</v>
      </c>
    </row>
    <row r="897" spans="1:5">
      <c r="A897" s="4" t="s">
        <v>781</v>
      </c>
      <c r="B897" s="7" t="n">
        <v>178</v>
      </c>
    </row>
    <row r="898" spans="1:5">
      <c r="A898" s="4" t="s">
        <v>782</v>
      </c>
      <c r="B898" s="6" t="n">
        <v>445</v>
      </c>
    </row>
    <row r="899" spans="1:5">
      <c r="A899" s="4" t="s">
        <v>784</v>
      </c>
      <c r="B899" s="6" t="n">
        <v>242</v>
      </c>
    </row>
    <row r="900" spans="1:5">
      <c r="A900" s="4" t="s">
        <v>786</v>
      </c>
      <c r="B900" s="6" t="n">
        <v>687</v>
      </c>
    </row>
    <row r="901" spans="1:5">
      <c r="A901" s="4" t="s">
        <v>778</v>
      </c>
      <c r="B901" s="7" t="n">
        <v>687</v>
      </c>
    </row>
    <row r="902" spans="1:5">
      <c r="A902" s="4" t="s">
        <v>791</v>
      </c>
      <c r="B902" s="4" t="s">
        <v>938</v>
      </c>
    </row>
    <row r="903" spans="1:5">
      <c r="A903" s="4" t="s">
        <v>939</v>
      </c>
    </row>
    <row r="904" spans="1:5">
      <c r="A904" s="4" t="s">
        <v>782</v>
      </c>
      <c r="B904" s="7" t="n">
        <v>1738</v>
      </c>
    </row>
    <row r="905" spans="1:5">
      <c r="A905" s="4" t="s">
        <v>785</v>
      </c>
      <c r="B905" s="6" t="n">
        <v>-238</v>
      </c>
    </row>
    <row r="906" spans="1:5">
      <c r="A906" s="4" t="s">
        <v>786</v>
      </c>
      <c r="B906" s="6" t="n">
        <v>1500</v>
      </c>
    </row>
    <row r="907" spans="1:5">
      <c r="A907" s="4" t="s">
        <v>778</v>
      </c>
      <c r="B907" s="7" t="n">
        <v>1500</v>
      </c>
    </row>
    <row r="908" spans="1:5">
      <c r="A908" s="4" t="s">
        <v>791</v>
      </c>
      <c r="B908" s="4" t="s">
        <v>940</v>
      </c>
    </row>
    <row r="909" spans="1:5">
      <c r="A909" s="4" t="s">
        <v>941</v>
      </c>
    </row>
    <row r="910" spans="1:5">
      <c r="A910" s="4" t="s">
        <v>781</v>
      </c>
      <c r="B910" s="7" t="n">
        <v>757</v>
      </c>
    </row>
    <row r="911" spans="1:5">
      <c r="A911" s="4" t="s">
        <v>782</v>
      </c>
      <c r="B911" s="6" t="n">
        <v>1030</v>
      </c>
    </row>
    <row r="912" spans="1:5">
      <c r="A912" s="4" t="s">
        <v>786</v>
      </c>
      <c r="B912" s="6" t="n">
        <v>1030</v>
      </c>
    </row>
    <row r="913" spans="1:5">
      <c r="A913" s="4" t="s">
        <v>778</v>
      </c>
      <c r="B913" s="7" t="n">
        <v>1030</v>
      </c>
    </row>
    <row r="914" spans="1:5">
      <c r="A914" s="4" t="s">
        <v>791</v>
      </c>
      <c r="B914" s="4" t="s">
        <v>851</v>
      </c>
    </row>
    <row r="915" spans="1:5">
      <c r="A915" s="4" t="s">
        <v>942</v>
      </c>
    </row>
    <row r="916" spans="1:5">
      <c r="A916" s="4" t="s">
        <v>782</v>
      </c>
      <c r="B916" s="7" t="n">
        <v>1517</v>
      </c>
    </row>
    <row r="917" spans="1:5">
      <c r="A917" s="4" t="s">
        <v>786</v>
      </c>
      <c r="B917" s="6" t="n">
        <v>1517</v>
      </c>
    </row>
    <row r="918" spans="1:5">
      <c r="A918" s="4" t="s">
        <v>778</v>
      </c>
      <c r="B918" s="7" t="n">
        <v>1517</v>
      </c>
    </row>
    <row r="919" spans="1:5">
      <c r="A919" s="4" t="s">
        <v>791</v>
      </c>
      <c r="B919" s="4" t="s">
        <v>851</v>
      </c>
    </row>
    <row r="920" spans="1:5">
      <c r="A920" s="4" t="s">
        <v>943</v>
      </c>
    </row>
    <row r="921" spans="1:5">
      <c r="A921" s="4" t="s">
        <v>782</v>
      </c>
      <c r="B921" s="7" t="n">
        <v>130</v>
      </c>
    </row>
    <row r="922" spans="1:5">
      <c r="A922" s="4" t="s">
        <v>786</v>
      </c>
      <c r="B922" s="6" t="n">
        <v>130</v>
      </c>
    </row>
    <row r="923" spans="1:5">
      <c r="A923" s="4" t="s">
        <v>778</v>
      </c>
      <c r="B923" s="7" t="n">
        <v>130</v>
      </c>
    </row>
    <row r="924" spans="1:5">
      <c r="A924" s="4" t="s">
        <v>791</v>
      </c>
      <c r="B924" s="4" t="s">
        <v>944</v>
      </c>
    </row>
    <row r="925" spans="1:5">
      <c r="A925" s="4" t="s">
        <v>945</v>
      </c>
    </row>
    <row r="926" spans="1:5">
      <c r="A926" s="4" t="s">
        <v>782</v>
      </c>
      <c r="B926" s="7" t="n">
        <v>1173</v>
      </c>
    </row>
    <row r="927" spans="1:5">
      <c r="A927" s="4" t="s">
        <v>784</v>
      </c>
      <c r="B927" s="6" t="n">
        <v>-945</v>
      </c>
    </row>
    <row r="928" spans="1:5">
      <c r="A928" s="4" t="s">
        <v>786</v>
      </c>
      <c r="B928" s="6" t="n">
        <v>228</v>
      </c>
    </row>
    <row r="929" spans="1:5">
      <c r="A929" s="4" t="s">
        <v>778</v>
      </c>
      <c r="B929" s="7" t="n">
        <v>228</v>
      </c>
    </row>
    <row r="930" spans="1:5">
      <c r="A930" s="4" t="s">
        <v>791</v>
      </c>
      <c r="B930" s="4" t="s">
        <v>851</v>
      </c>
    </row>
    <row r="931" spans="1:5">
      <c r="A931" s="4" t="s">
        <v>946</v>
      </c>
    </row>
    <row r="932" spans="1:5">
      <c r="A932" s="4" t="s">
        <v>782</v>
      </c>
      <c r="B932" s="7" t="n">
        <v>173</v>
      </c>
    </row>
    <row r="933" spans="1:5">
      <c r="A933" s="4" t="s">
        <v>786</v>
      </c>
      <c r="B933" s="6" t="n">
        <v>173</v>
      </c>
    </row>
    <row r="934" spans="1:5">
      <c r="A934" s="4" t="s">
        <v>778</v>
      </c>
      <c r="B934" s="7" t="n">
        <v>173</v>
      </c>
    </row>
    <row r="935" spans="1:5">
      <c r="A935" s="4" t="s">
        <v>791</v>
      </c>
      <c r="B935" s="4" t="s">
        <v>947</v>
      </c>
    </row>
    <row r="936" spans="1:5">
      <c r="A936" s="4" t="s">
        <v>948</v>
      </c>
    </row>
    <row r="937" spans="1:5">
      <c r="A937" s="4" t="s">
        <v>782</v>
      </c>
      <c r="B937" s="7" t="n">
        <v>137</v>
      </c>
    </row>
    <row r="938" spans="1:5">
      <c r="A938" s="4" t="s">
        <v>786</v>
      </c>
      <c r="B938" s="6" t="n">
        <v>137</v>
      </c>
    </row>
    <row r="939" spans="1:5">
      <c r="A939" s="4" t="s">
        <v>778</v>
      </c>
      <c r="B939" s="7" t="n">
        <v>137</v>
      </c>
    </row>
    <row r="940" spans="1:5">
      <c r="A940" s="4" t="s">
        <v>791</v>
      </c>
      <c r="B940" s="5" t="s">
        <v>949</v>
      </c>
    </row>
    <row r="941" spans="1:5">
      <c r="A941" s="4" t="s">
        <v>950</v>
      </c>
    </row>
    <row r="942" spans="1:5">
      <c r="A942" s="4" t="s">
        <v>781</v>
      </c>
      <c r="B942" s="7" t="n">
        <v>26732</v>
      </c>
    </row>
    <row r="943" spans="1:5">
      <c r="A943" s="4" t="s">
        <v>782</v>
      </c>
      <c r="B943" s="6" t="n">
        <v>50428</v>
      </c>
    </row>
    <row r="944" spans="1:5">
      <c r="A944" s="4" t="s">
        <v>784</v>
      </c>
      <c r="B944" s="6" t="n">
        <v>17192</v>
      </c>
    </row>
    <row r="945" spans="1:5">
      <c r="A945" s="4" t="s">
        <v>785</v>
      </c>
      <c r="B945" s="6" t="n">
        <v>-21009</v>
      </c>
    </row>
    <row r="946" spans="1:5">
      <c r="A946" s="4" t="s">
        <v>786</v>
      </c>
      <c r="B946" s="6" t="n">
        <v>46611</v>
      </c>
    </row>
    <row r="947" spans="1:5">
      <c r="A947" s="4" t="s">
        <v>778</v>
      </c>
      <c r="B947" s="7" t="n">
        <v>46611</v>
      </c>
    </row>
    <row r="948" spans="1:5">
      <c r="A948" s="4" t="s">
        <v>791</v>
      </c>
      <c r="B948" s="4" t="s">
        <v>951</v>
      </c>
    </row>
    <row r="949" spans="1:5">
      <c r="A949" s="4" t="s">
        <v>952</v>
      </c>
    </row>
    <row r="950" spans="1:5">
      <c r="A950" s="4" t="s">
        <v>781</v>
      </c>
      <c r="B950" s="7" t="n">
        <v>143234</v>
      </c>
    </row>
    <row r="951" spans="1:5">
      <c r="A951" s="4" t="s">
        <v>953</v>
      </c>
    </row>
    <row r="952" spans="1:5">
      <c r="A952" s="4" t="s">
        <v>781</v>
      </c>
      <c r="B952" s="6" t="n">
        <v>130170</v>
      </c>
    </row>
    <row r="953" spans="1:5">
      <c r="A953" s="4" t="s">
        <v>954</v>
      </c>
    </row>
    <row r="954" spans="1:5">
      <c r="A954" s="4" t="s">
        <v>781</v>
      </c>
      <c r="B954" s="6" t="n">
        <v>13064</v>
      </c>
    </row>
    <row r="955" spans="1:5">
      <c r="A955" s="4" t="s">
        <v>955</v>
      </c>
    </row>
    <row r="956" spans="1:5">
      <c r="A956" s="4" t="s">
        <v>781</v>
      </c>
      <c r="B956" s="6" t="n">
        <v>376</v>
      </c>
    </row>
    <row r="957" spans="1:5">
      <c r="A957" s="4" t="s">
        <v>956</v>
      </c>
    </row>
    <row r="958" spans="1:5">
      <c r="A958" s="4" t="s">
        <v>781</v>
      </c>
      <c r="B958" s="6" t="n">
        <v>376</v>
      </c>
    </row>
    <row r="959" spans="1:5">
      <c r="A959" s="4" t="s">
        <v>957</v>
      </c>
    </row>
    <row r="960" spans="1:5">
      <c r="A960" s="4" t="s">
        <v>781</v>
      </c>
      <c r="B960" s="7" t="n">
        <v>376</v>
      </c>
    </row>
    <row r="961" spans="1:5">
      <c r="A961" s="4" t="s">
        <v>790</v>
      </c>
      <c r="B961" s="6" t="n">
        <v>1978</v>
      </c>
    </row>
    <row r="962" spans="1:5">
      <c r="A962" s="4" t="s">
        <v>791</v>
      </c>
      <c r="B962" s="5" t="s">
        <v>958</v>
      </c>
    </row>
    <row r="963" spans="1:5">
      <c r="A963" s="4" t="s">
        <v>793</v>
      </c>
      <c r="B963" s="4" t="s">
        <v>399</v>
      </c>
    </row>
    <row r="964" spans="1:5">
      <c r="A964" s="4" t="s">
        <v>959</v>
      </c>
    </row>
    <row r="965" spans="1:5">
      <c r="A965" s="4" t="s">
        <v>781</v>
      </c>
      <c r="B965" s="7" t="n">
        <v>5953</v>
      </c>
    </row>
    <row r="966" spans="1:5">
      <c r="A966" s="4" t="s">
        <v>782</v>
      </c>
      <c r="B966" s="6" t="n">
        <v>64028</v>
      </c>
    </row>
    <row r="967" spans="1:5">
      <c r="A967" s="4" t="s">
        <v>784</v>
      </c>
      <c r="B967" s="6" t="n">
        <v>-11568</v>
      </c>
    </row>
    <row r="968" spans="1:5">
      <c r="A968" s="4" t="s">
        <v>785</v>
      </c>
      <c r="B968" s="6" t="n">
        <v>-3305</v>
      </c>
    </row>
    <row r="969" spans="1:5">
      <c r="A969" s="4" t="s">
        <v>786</v>
      </c>
      <c r="B969" s="6" t="n">
        <v>49155</v>
      </c>
    </row>
    <row r="970" spans="1:5">
      <c r="A970" s="4" t="s">
        <v>778</v>
      </c>
      <c r="B970" s="6" t="n">
        <v>49155</v>
      </c>
    </row>
    <row r="971" spans="1:5">
      <c r="A971" s="4" t="s">
        <v>960</v>
      </c>
    </row>
    <row r="972" spans="1:5">
      <c r="A972" s="4" t="s">
        <v>781</v>
      </c>
      <c r="B972" s="6" t="n">
        <v>5953</v>
      </c>
    </row>
    <row r="973" spans="1:5">
      <c r="A973" s="4" t="s">
        <v>782</v>
      </c>
      <c r="B973" s="6" t="n">
        <v>64028</v>
      </c>
    </row>
    <row r="974" spans="1:5">
      <c r="A974" s="4" t="s">
        <v>784</v>
      </c>
      <c r="B974" s="6" t="n">
        <v>-11568</v>
      </c>
    </row>
    <row r="975" spans="1:5">
      <c r="A975" s="4" t="s">
        <v>785</v>
      </c>
      <c r="B975" s="6" t="n">
        <v>-3305</v>
      </c>
    </row>
    <row r="976" spans="1:5">
      <c r="A976" s="4" t="s">
        <v>786</v>
      </c>
      <c r="B976" s="6" t="n">
        <v>49155</v>
      </c>
    </row>
    <row r="977" spans="1:5">
      <c r="A977" s="4" t="s">
        <v>778</v>
      </c>
      <c r="B977" s="6" t="n">
        <v>49155</v>
      </c>
    </row>
    <row r="978" spans="1:5">
      <c r="A978" s="4" t="s">
        <v>961</v>
      </c>
    </row>
    <row r="979" spans="1:5">
      <c r="A979" s="4" t="s">
        <v>781</v>
      </c>
      <c r="B979" s="6" t="n">
        <v>3419</v>
      </c>
    </row>
    <row r="980" spans="1:5">
      <c r="A980" s="4" t="s">
        <v>782</v>
      </c>
      <c r="B980" s="6" t="n">
        <v>2440</v>
      </c>
    </row>
    <row r="981" spans="1:5">
      <c r="A981" s="4" t="s">
        <v>784</v>
      </c>
      <c r="B981" s="6" t="n">
        <v>-304</v>
      </c>
    </row>
    <row r="982" spans="1:5">
      <c r="A982" s="4" t="s">
        <v>785</v>
      </c>
      <c r="B982" s="6" t="n">
        <v>-133</v>
      </c>
    </row>
    <row r="983" spans="1:5">
      <c r="A983" s="4" t="s">
        <v>786</v>
      </c>
      <c r="B983" s="6" t="n">
        <v>2003</v>
      </c>
    </row>
    <row r="984" spans="1:5">
      <c r="A984" s="4" t="s">
        <v>778</v>
      </c>
      <c r="B984" s="7" t="n">
        <v>2003</v>
      </c>
    </row>
    <row r="985" spans="1:5">
      <c r="A985" s="4" t="s">
        <v>791</v>
      </c>
      <c r="B985" s="5" t="s">
        <v>962</v>
      </c>
    </row>
    <row r="986" spans="1:5">
      <c r="A986" s="4" t="s">
        <v>963</v>
      </c>
    </row>
    <row r="987" spans="1:5">
      <c r="A987" s="4" t="s">
        <v>781</v>
      </c>
      <c r="B987" s="7" t="n">
        <v>1502</v>
      </c>
    </row>
    <row r="988" spans="1:5">
      <c r="A988" s="4" t="s">
        <v>782</v>
      </c>
      <c r="B988" s="6" t="n">
        <v>3350</v>
      </c>
    </row>
    <row r="989" spans="1:5">
      <c r="A989" s="4" t="s">
        <v>784</v>
      </c>
      <c r="B989" s="6" t="n">
        <v>-866</v>
      </c>
    </row>
    <row r="990" spans="1:5">
      <c r="A990" s="4" t="s">
        <v>785</v>
      </c>
      <c r="B990" s="6" t="n">
        <v>-176</v>
      </c>
    </row>
    <row r="991" spans="1:5">
      <c r="A991" s="4" t="s">
        <v>786</v>
      </c>
      <c r="B991" s="6" t="n">
        <v>2308</v>
      </c>
    </row>
    <row r="992" spans="1:5">
      <c r="A992" s="4" t="s">
        <v>778</v>
      </c>
      <c r="B992" s="7" t="n">
        <v>2308</v>
      </c>
    </row>
    <row r="993" spans="1:5">
      <c r="A993" s="4" t="s">
        <v>791</v>
      </c>
      <c r="B993" s="4" t="s">
        <v>835</v>
      </c>
    </row>
    <row r="994" spans="1:5">
      <c r="A994" s="4" t="s">
        <v>964</v>
      </c>
    </row>
    <row r="995" spans="1:5">
      <c r="A995" s="4" t="s">
        <v>782</v>
      </c>
      <c r="B995" s="7" t="n">
        <v>1845</v>
      </c>
    </row>
    <row r="996" spans="1:5">
      <c r="A996" s="4" t="s">
        <v>786</v>
      </c>
      <c r="B996" s="6" t="n">
        <v>1845</v>
      </c>
    </row>
    <row r="997" spans="1:5">
      <c r="A997" s="4" t="s">
        <v>778</v>
      </c>
      <c r="B997" s="7" t="n">
        <v>1845</v>
      </c>
    </row>
    <row r="998" spans="1:5">
      <c r="A998" s="4" t="s">
        <v>791</v>
      </c>
      <c r="B998" s="5" t="s">
        <v>905</v>
      </c>
    </row>
    <row r="999" spans="1:5">
      <c r="A999" s="4" t="s">
        <v>965</v>
      </c>
    </row>
    <row r="1000" spans="1:5">
      <c r="A1000" s="4" t="s">
        <v>782</v>
      </c>
      <c r="B1000" s="7" t="n">
        <v>1202</v>
      </c>
    </row>
    <row r="1001" spans="1:5">
      <c r="A1001" s="4" t="s">
        <v>786</v>
      </c>
      <c r="B1001" s="6" t="n">
        <v>1202</v>
      </c>
    </row>
    <row r="1002" spans="1:5">
      <c r="A1002" s="4" t="s">
        <v>778</v>
      </c>
      <c r="B1002" s="7" t="n">
        <v>1202</v>
      </c>
    </row>
    <row r="1003" spans="1:5">
      <c r="A1003" s="4" t="s">
        <v>791</v>
      </c>
      <c r="B1003" s="4" t="s">
        <v>966</v>
      </c>
    </row>
    <row r="1004" spans="1:5">
      <c r="A1004" s="4" t="s">
        <v>967</v>
      </c>
    </row>
    <row r="1005" spans="1:5">
      <c r="A1005" s="4" t="s">
        <v>782</v>
      </c>
      <c r="B1005" s="7" t="n">
        <v>21511</v>
      </c>
    </row>
    <row r="1006" spans="1:5">
      <c r="A1006" s="4" t="s">
        <v>784</v>
      </c>
      <c r="B1006" s="6" t="n">
        <v>4</v>
      </c>
    </row>
    <row r="1007" spans="1:5">
      <c r="A1007" s="4" t="s">
        <v>786</v>
      </c>
      <c r="B1007" s="6" t="n">
        <v>21515</v>
      </c>
    </row>
    <row r="1008" spans="1:5">
      <c r="A1008" s="4" t="s">
        <v>778</v>
      </c>
      <c r="B1008" s="7" t="n">
        <v>21515</v>
      </c>
    </row>
    <row r="1009" spans="1:5">
      <c r="A1009" s="4" t="s">
        <v>791</v>
      </c>
      <c r="B1009" s="4" t="s">
        <v>968</v>
      </c>
    </row>
    <row r="1010" spans="1:5">
      <c r="A1010" s="4" t="s">
        <v>967</v>
      </c>
    </row>
    <row r="1011" spans="1:5">
      <c r="A1011" s="4" t="s">
        <v>782</v>
      </c>
      <c r="B1011" s="7" t="n">
        <v>6891</v>
      </c>
    </row>
    <row r="1012" spans="1:5">
      <c r="A1012" s="4" t="s">
        <v>784</v>
      </c>
      <c r="B1012" s="6" t="n">
        <v>-4978</v>
      </c>
    </row>
    <row r="1013" spans="1:5">
      <c r="A1013" s="4" t="s">
        <v>786</v>
      </c>
      <c r="B1013" s="6" t="n">
        <v>1913</v>
      </c>
    </row>
    <row r="1014" spans="1:5">
      <c r="A1014" s="4" t="s">
        <v>778</v>
      </c>
      <c r="B1014" s="7" t="n">
        <v>1913</v>
      </c>
    </row>
    <row r="1015" spans="1:5">
      <c r="A1015" s="4" t="s">
        <v>791</v>
      </c>
      <c r="B1015" s="4" t="s">
        <v>968</v>
      </c>
    </row>
    <row r="1016" spans="1:5">
      <c r="A1016" s="4" t="s">
        <v>969</v>
      </c>
    </row>
    <row r="1017" spans="1:5">
      <c r="A1017" s="4" t="s">
        <v>782</v>
      </c>
      <c r="B1017" s="7" t="n">
        <v>3332</v>
      </c>
    </row>
    <row r="1018" spans="1:5">
      <c r="A1018" s="4" t="s">
        <v>786</v>
      </c>
      <c r="B1018" s="6" t="n">
        <v>3332</v>
      </c>
    </row>
    <row r="1019" spans="1:5">
      <c r="A1019" s="4" t="s">
        <v>778</v>
      </c>
      <c r="B1019" s="7" t="n">
        <v>3332</v>
      </c>
    </row>
    <row r="1020" spans="1:5">
      <c r="A1020" s="4" t="s">
        <v>791</v>
      </c>
      <c r="B1020" s="4" t="s">
        <v>966</v>
      </c>
    </row>
    <row r="1021" spans="1:5">
      <c r="A1021" s="4" t="s">
        <v>970</v>
      </c>
    </row>
    <row r="1022" spans="1:5">
      <c r="A1022" s="4" t="s">
        <v>782</v>
      </c>
      <c r="B1022" s="7" t="n">
        <v>19167</v>
      </c>
    </row>
    <row r="1023" spans="1:5">
      <c r="A1023" s="4" t="s">
        <v>784</v>
      </c>
      <c r="B1023" s="6" t="n">
        <v>-5993</v>
      </c>
    </row>
    <row r="1024" spans="1:5">
      <c r="A1024" s="4" t="s">
        <v>786</v>
      </c>
      <c r="B1024" s="6" t="n">
        <v>13174</v>
      </c>
    </row>
    <row r="1025" spans="1:5">
      <c r="A1025" s="4" t="s">
        <v>778</v>
      </c>
      <c r="B1025" s="7" t="n">
        <v>13174</v>
      </c>
    </row>
    <row r="1026" spans="1:5">
      <c r="A1026" s="4" t="s">
        <v>791</v>
      </c>
      <c r="B1026" s="4" t="s">
        <v>971</v>
      </c>
    </row>
    <row r="1027" spans="1:5">
      <c r="A1027" s="4" t="s">
        <v>972</v>
      </c>
    </row>
    <row r="1028" spans="1:5">
      <c r="A1028" s="4" t="s">
        <v>781</v>
      </c>
      <c r="B1028" s="7" t="n">
        <v>1032</v>
      </c>
    </row>
    <row r="1029" spans="1:5">
      <c r="A1029" s="4" t="s">
        <v>782</v>
      </c>
      <c r="B1029" s="6" t="n">
        <v>4291</v>
      </c>
    </row>
    <row r="1030" spans="1:5">
      <c r="A1030" s="4" t="s">
        <v>784</v>
      </c>
      <c r="B1030" s="6" t="n">
        <v>568</v>
      </c>
    </row>
    <row r="1031" spans="1:5">
      <c r="A1031" s="4" t="s">
        <v>785</v>
      </c>
      <c r="B1031" s="6" t="n">
        <v>-2997</v>
      </c>
    </row>
    <row r="1032" spans="1:5">
      <c r="A1032" s="4" t="s">
        <v>786</v>
      </c>
      <c r="B1032" s="6" t="n">
        <v>1862</v>
      </c>
    </row>
    <row r="1033" spans="1:5">
      <c r="A1033" s="4" t="s">
        <v>778</v>
      </c>
      <c r="B1033" s="7" t="n">
        <v>1862</v>
      </c>
    </row>
    <row r="1034" spans="1:5">
      <c r="A1034" s="4" t="s">
        <v>791</v>
      </c>
      <c r="B1034" s="4" t="s">
        <v>973</v>
      </c>
    </row>
    <row r="1035" spans="1:5">
      <c r="A1035" s="4" t="s">
        <v>974</v>
      </c>
    </row>
    <row r="1036" spans="1:5">
      <c r="A1036" s="4" t="s">
        <v>781</v>
      </c>
      <c r="B1036" s="7" t="n">
        <v>821510</v>
      </c>
    </row>
    <row r="1037" spans="1:5">
      <c r="A1037" s="4" t="s">
        <v>782</v>
      </c>
      <c r="B1037" s="6" t="n">
        <v>242029</v>
      </c>
    </row>
    <row r="1038" spans="1:5">
      <c r="A1038" s="4" t="s">
        <v>783</v>
      </c>
      <c r="B1038" s="6" t="n">
        <v>729492</v>
      </c>
    </row>
    <row r="1039" spans="1:5">
      <c r="A1039" s="4" t="s">
        <v>784</v>
      </c>
      <c r="B1039" s="6" t="n">
        <v>77172</v>
      </c>
    </row>
    <row r="1040" spans="1:5">
      <c r="A1040" s="4" t="s">
        <v>785</v>
      </c>
      <c r="B1040" s="6" t="n">
        <v>-45149</v>
      </c>
    </row>
    <row r="1041" spans="1:5">
      <c r="A1041" s="4" t="s">
        <v>786</v>
      </c>
      <c r="B1041" s="6" t="n">
        <v>226569</v>
      </c>
    </row>
    <row r="1042" spans="1:5">
      <c r="A1042" s="4" t="s">
        <v>787</v>
      </c>
      <c r="B1042" s="6" t="n">
        <v>776976</v>
      </c>
    </row>
    <row r="1043" spans="1:5">
      <c r="A1043" s="4" t="s">
        <v>778</v>
      </c>
      <c r="B1043" s="6" t="n">
        <v>1003545</v>
      </c>
    </row>
    <row r="1044" spans="1:5">
      <c r="A1044" s="4" t="s">
        <v>779</v>
      </c>
      <c r="B1044" s="6" t="n">
        <v>150038</v>
      </c>
    </row>
    <row r="1045" spans="1:5">
      <c r="A1045" s="4" t="s">
        <v>975</v>
      </c>
    </row>
    <row r="1046" spans="1:5">
      <c r="A1046" s="4" t="s">
        <v>781</v>
      </c>
      <c r="B1046" s="6" t="n">
        <v>1719</v>
      </c>
    </row>
    <row r="1047" spans="1:5">
      <c r="A1047" s="4" t="s">
        <v>976</v>
      </c>
    </row>
    <row r="1048" spans="1:5">
      <c r="A1048" s="4" t="s">
        <v>781</v>
      </c>
      <c r="B1048" s="6" t="n">
        <v>1744</v>
      </c>
    </row>
    <row r="1049" spans="1:5">
      <c r="A1049" s="4" t="s">
        <v>977</v>
      </c>
    </row>
    <row r="1050" spans="1:5">
      <c r="A1050" s="4" t="s">
        <v>781</v>
      </c>
      <c r="B1050" s="7" t="n">
        <v>-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8</v>
      </c>
      <c r="B1" s="2" t="s">
        <v>1</v>
      </c>
    </row>
    <row r="2" spans="1:4">
      <c r="B2" s="2" t="s">
        <v>2</v>
      </c>
      <c r="C2" s="2" t="s">
        <v>33</v>
      </c>
      <c r="D2" s="2" t="s">
        <v>88</v>
      </c>
    </row>
    <row r="3" spans="1:4">
      <c r="A3" s="3" t="s">
        <v>979</v>
      </c>
    </row>
    <row r="4" spans="1:4">
      <c r="A4" s="4" t="s">
        <v>980</v>
      </c>
      <c r="B4" s="7" t="n">
        <v>831540</v>
      </c>
      <c r="C4" s="7" t="n">
        <v>848062</v>
      </c>
      <c r="D4" s="7" t="n">
        <v>1111299</v>
      </c>
    </row>
    <row r="5" spans="1:4">
      <c r="A5" s="3" t="s">
        <v>981</v>
      </c>
    </row>
    <row r="6" spans="1:4">
      <c r="A6" s="4" t="s">
        <v>982</v>
      </c>
      <c r="B6" s="6" t="n">
        <v>216090</v>
      </c>
      <c r="C6" s="6" t="n">
        <v>75945</v>
      </c>
      <c r="D6" s="6" t="n">
        <v>-22346</v>
      </c>
    </row>
    <row r="7" spans="1:4">
      <c r="A7" s="3" t="s">
        <v>983</v>
      </c>
    </row>
    <row r="8" spans="1:4">
      <c r="A8" s="4" t="s">
        <v>984</v>
      </c>
      <c r="B8" s="6" t="n">
        <v>-38785</v>
      </c>
      <c r="C8" s="6" t="n">
        <v>-92467</v>
      </c>
      <c r="D8" s="6" t="n">
        <v>-229661</v>
      </c>
    </row>
    <row r="9" spans="1:4">
      <c r="A9" s="4" t="s">
        <v>985</v>
      </c>
      <c r="B9" s="6" t="n">
        <v>-5300</v>
      </c>
      <c r="D9" s="6" t="n">
        <v>-11230</v>
      </c>
    </row>
    <row r="10" spans="1:4">
      <c r="A10" s="4" t="s">
        <v>986</v>
      </c>
      <c r="B10" s="6" t="n">
        <v>1003545</v>
      </c>
      <c r="C10" s="6" t="n">
        <v>831540</v>
      </c>
      <c r="D10" s="6" t="n">
        <v>848062</v>
      </c>
    </row>
    <row r="11" spans="1:4">
      <c r="A11" s="3" t="s">
        <v>987</v>
      </c>
    </row>
    <row r="12" spans="1:4">
      <c r="A12" s="4" t="s">
        <v>980</v>
      </c>
      <c r="B12" s="6" t="n">
        <v>131777</v>
      </c>
      <c r="C12" s="6" t="n">
        <v>147768</v>
      </c>
      <c r="D12" s="6" t="n">
        <v>180866</v>
      </c>
    </row>
    <row r="13" spans="1:4">
      <c r="A13" s="3" t="s">
        <v>981</v>
      </c>
    </row>
    <row r="14" spans="1:4">
      <c r="A14" s="4" t="s">
        <v>93</v>
      </c>
      <c r="B14" s="6" t="n">
        <v>20386</v>
      </c>
      <c r="C14" s="6" t="n">
        <v>18077</v>
      </c>
      <c r="D14" s="6" t="n">
        <v>21816</v>
      </c>
    </row>
    <row r="15" spans="1:4">
      <c r="A15" s="3" t="s">
        <v>983</v>
      </c>
    </row>
    <row r="16" spans="1:4">
      <c r="A16" s="4" t="s">
        <v>984</v>
      </c>
      <c r="B16" s="6" t="n">
        <v>-2125</v>
      </c>
      <c r="C16" s="6" t="n">
        <v>-34068</v>
      </c>
      <c r="D16" s="6" t="n">
        <v>-54914</v>
      </c>
    </row>
    <row r="17" spans="1:4">
      <c r="A17" s="4" t="s">
        <v>986</v>
      </c>
      <c r="B17" s="7" t="n">
        <v>150038</v>
      </c>
      <c r="C17" s="7" t="n">
        <v>131777</v>
      </c>
      <c r="D17" s="7" t="n">
        <v>1477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99"/>
  <sheetViews>
    <sheetView workbookViewId="0">
      <selection activeCell="A1" sqref="A1"/>
    </sheetView>
  </sheetViews>
  <sheetFormatPr baseColWidth="10" defaultRowHeight="15"/>
  <cols>
    <col customWidth="1" max="1" min="1" width="80"/>
    <col customWidth="1" max="2" min="2" width="15"/>
    <col customWidth="1" max="3" min="3" width="40"/>
    <col customWidth="1" max="4" min="4" width="14"/>
    <col customWidth="1" max="5" min="5" width="14"/>
    <col customWidth="1" max="6" min="6" width="14"/>
  </cols>
  <sheetData>
    <row r="1" spans="1:6">
      <c r="A1" s="1" t="s">
        <v>988</v>
      </c>
      <c r="C1" s="2" t="s">
        <v>1</v>
      </c>
    </row>
    <row r="2" spans="1:6">
      <c r="C2" s="2" t="s">
        <v>2</v>
      </c>
      <c r="D2" s="2" t="s">
        <v>33</v>
      </c>
      <c r="E2" s="2" t="s">
        <v>88</v>
      </c>
      <c r="F2" s="2" t="s">
        <v>438</v>
      </c>
    </row>
    <row r="3" spans="1:6">
      <c r="A3" s="4" t="s">
        <v>989</v>
      </c>
      <c r="C3" s="7" t="n">
        <v>129059</v>
      </c>
    </row>
    <row r="4" spans="1:6">
      <c r="A4" s="4" t="s">
        <v>467</v>
      </c>
      <c r="C4" s="6" t="n">
        <v>8221</v>
      </c>
    </row>
    <row r="5" spans="1:6">
      <c r="A5" s="4" t="s">
        <v>311</v>
      </c>
      <c r="C5" s="6" t="n">
        <v>-17037</v>
      </c>
    </row>
    <row r="6" spans="1:6">
      <c r="A6" s="4" t="s">
        <v>43</v>
      </c>
      <c r="C6" s="7" t="n">
        <v>120243</v>
      </c>
      <c r="D6" s="7" t="n">
        <v>134366</v>
      </c>
      <c r="E6" s="7" t="n">
        <v>156415</v>
      </c>
      <c r="F6" s="7" t="n">
        <v>125173</v>
      </c>
    </row>
    <row r="7" spans="1:6">
      <c r="A7" s="4" t="s">
        <v>990</v>
      </c>
    </row>
    <row r="8" spans="1:6">
      <c r="A8" s="4" t="s">
        <v>476</v>
      </c>
      <c r="C8" s="4" t="s">
        <v>772</v>
      </c>
    </row>
    <row r="9" spans="1:6">
      <c r="A9" s="4" t="s">
        <v>991</v>
      </c>
      <c r="C9" s="4" t="s">
        <v>992</v>
      </c>
    </row>
    <row r="10" spans="1:6">
      <c r="A10" s="4" t="s">
        <v>993</v>
      </c>
      <c r="C10" s="4" t="s">
        <v>994</v>
      </c>
    </row>
    <row r="11" spans="1:6">
      <c r="A11" s="4" t="s">
        <v>995</v>
      </c>
      <c r="C11" s="7" t="n">
        <v>49</v>
      </c>
    </row>
    <row r="12" spans="1:6">
      <c r="A12" s="4" t="s">
        <v>989</v>
      </c>
      <c r="C12" s="7" t="n">
        <v>48</v>
      </c>
    </row>
    <row r="13" spans="1:6">
      <c r="A13" s="4" t="s">
        <v>996</v>
      </c>
    </row>
    <row r="14" spans="1:6">
      <c r="A14" s="4" t="s">
        <v>476</v>
      </c>
      <c r="C14" s="4" t="s">
        <v>772</v>
      </c>
    </row>
    <row r="15" spans="1:6">
      <c r="A15" s="4" t="s">
        <v>991</v>
      </c>
      <c r="C15" s="4" t="s">
        <v>992</v>
      </c>
    </row>
    <row r="16" spans="1:6">
      <c r="A16" s="4" t="s">
        <v>993</v>
      </c>
      <c r="C16" s="4" t="s">
        <v>994</v>
      </c>
    </row>
    <row r="17" spans="1:6">
      <c r="A17" s="4" t="s">
        <v>995</v>
      </c>
      <c r="C17" s="7" t="n">
        <v>289</v>
      </c>
    </row>
    <row r="18" spans="1:6">
      <c r="A18" s="4" t="s">
        <v>989</v>
      </c>
      <c r="C18" s="7" t="n">
        <v>289</v>
      </c>
    </row>
    <row r="19" spans="1:6">
      <c r="A19" s="4" t="s">
        <v>997</v>
      </c>
    </row>
    <row r="20" spans="1:6">
      <c r="A20" s="4" t="s">
        <v>476</v>
      </c>
      <c r="C20" s="4" t="s">
        <v>772</v>
      </c>
    </row>
    <row r="21" spans="1:6">
      <c r="A21" s="4" t="s">
        <v>991</v>
      </c>
      <c r="C21" s="4" t="s">
        <v>992</v>
      </c>
    </row>
    <row r="22" spans="1:6">
      <c r="A22" s="4" t="s">
        <v>993</v>
      </c>
      <c r="C22" s="4" t="s">
        <v>994</v>
      </c>
    </row>
    <row r="23" spans="1:6">
      <c r="A23" s="4" t="s">
        <v>995</v>
      </c>
      <c r="C23" s="7" t="n">
        <v>97</v>
      </c>
    </row>
    <row r="24" spans="1:6">
      <c r="A24" s="4" t="s">
        <v>989</v>
      </c>
      <c r="C24" s="7" t="n">
        <v>97</v>
      </c>
    </row>
    <row r="25" spans="1:6">
      <c r="A25" s="4" t="s">
        <v>998</v>
      </c>
    </row>
    <row r="26" spans="1:6">
      <c r="A26" s="4" t="s">
        <v>476</v>
      </c>
      <c r="C26" s="4" t="s">
        <v>772</v>
      </c>
    </row>
    <row r="27" spans="1:6">
      <c r="A27" s="4" t="s">
        <v>991</v>
      </c>
      <c r="C27" s="4" t="s">
        <v>992</v>
      </c>
    </row>
    <row r="28" spans="1:6">
      <c r="A28" s="4" t="s">
        <v>993</v>
      </c>
      <c r="C28" s="4" t="s">
        <v>994</v>
      </c>
    </row>
    <row r="29" spans="1:6">
      <c r="A29" s="4" t="s">
        <v>995</v>
      </c>
      <c r="C29" s="7" t="n">
        <v>96</v>
      </c>
    </row>
    <row r="30" spans="1:6">
      <c r="A30" s="4" t="s">
        <v>989</v>
      </c>
      <c r="C30" s="7" t="n">
        <v>96</v>
      </c>
    </row>
    <row r="31" spans="1:6">
      <c r="A31" s="4" t="s">
        <v>999</v>
      </c>
    </row>
    <row r="32" spans="1:6">
      <c r="A32" s="4" t="s">
        <v>476</v>
      </c>
      <c r="C32" s="4" t="s">
        <v>772</v>
      </c>
    </row>
    <row r="33" spans="1:6">
      <c r="A33" s="4" t="s">
        <v>991</v>
      </c>
      <c r="C33" s="4" t="s">
        <v>992</v>
      </c>
    </row>
    <row r="34" spans="1:6">
      <c r="A34" s="4" t="s">
        <v>993</v>
      </c>
      <c r="C34" s="4" t="s">
        <v>994</v>
      </c>
    </row>
    <row r="35" spans="1:6">
      <c r="A35" s="4" t="s">
        <v>995</v>
      </c>
      <c r="C35" s="7" t="n">
        <v>96</v>
      </c>
    </row>
    <row r="36" spans="1:6">
      <c r="A36" s="4" t="s">
        <v>989</v>
      </c>
      <c r="C36" s="7" t="n">
        <v>96</v>
      </c>
    </row>
    <row r="37" spans="1:6">
      <c r="A37" s="4" t="s">
        <v>1000</v>
      </c>
    </row>
    <row r="38" spans="1:6">
      <c r="A38" s="4" t="s">
        <v>476</v>
      </c>
      <c r="C38" s="4" t="s">
        <v>477</v>
      </c>
    </row>
    <row r="39" spans="1:6">
      <c r="A39" s="4" t="s">
        <v>991</v>
      </c>
      <c r="C39" s="4" t="s">
        <v>1001</v>
      </c>
    </row>
    <row r="40" spans="1:6">
      <c r="A40" s="4" t="s">
        <v>995</v>
      </c>
      <c r="C40" s="7" t="n">
        <v>5907</v>
      </c>
    </row>
    <row r="41" spans="1:6">
      <c r="A41" s="4" t="s">
        <v>989</v>
      </c>
      <c r="C41" s="7" t="n">
        <v>5907</v>
      </c>
    </row>
    <row r="42" spans="1:6">
      <c r="A42" s="4" t="s">
        <v>1002</v>
      </c>
    </row>
    <row r="43" spans="1:6">
      <c r="A43" s="4" t="s">
        <v>476</v>
      </c>
      <c r="C43" s="4" t="s">
        <v>772</v>
      </c>
    </row>
    <row r="44" spans="1:6">
      <c r="A44" s="4" t="s">
        <v>991</v>
      </c>
      <c r="C44" s="4" t="s">
        <v>992</v>
      </c>
    </row>
    <row r="45" spans="1:6">
      <c r="A45" s="4" t="s">
        <v>993</v>
      </c>
      <c r="C45" s="4" t="s">
        <v>994</v>
      </c>
    </row>
    <row r="46" spans="1:6">
      <c r="A46" s="4" t="s">
        <v>995</v>
      </c>
      <c r="C46" s="7" t="n">
        <v>193</v>
      </c>
    </row>
    <row r="47" spans="1:6">
      <c r="A47" s="4" t="s">
        <v>989</v>
      </c>
      <c r="C47" s="7" t="n">
        <v>193</v>
      </c>
    </row>
    <row r="48" spans="1:6">
      <c r="A48" s="4" t="s">
        <v>1003</v>
      </c>
    </row>
    <row r="49" spans="1:6">
      <c r="A49" s="4" t="s">
        <v>476</v>
      </c>
      <c r="C49" s="4" t="s">
        <v>772</v>
      </c>
    </row>
    <row r="50" spans="1:6">
      <c r="A50" s="4" t="s">
        <v>991</v>
      </c>
      <c r="C50" s="4" t="s">
        <v>992</v>
      </c>
    </row>
    <row r="51" spans="1:6">
      <c r="A51" s="4" t="s">
        <v>993</v>
      </c>
      <c r="C51" s="4" t="s">
        <v>994</v>
      </c>
    </row>
    <row r="52" spans="1:6">
      <c r="A52" s="4" t="s">
        <v>995</v>
      </c>
      <c r="C52" s="7" t="n">
        <v>193</v>
      </c>
    </row>
    <row r="53" spans="1:6">
      <c r="A53" s="4" t="s">
        <v>989</v>
      </c>
      <c r="C53" s="7" t="n">
        <v>193</v>
      </c>
    </row>
    <row r="54" spans="1:6">
      <c r="A54" s="4" t="s">
        <v>1004</v>
      </c>
    </row>
    <row r="55" spans="1:6">
      <c r="A55" s="4" t="s">
        <v>476</v>
      </c>
      <c r="C55" s="4" t="s">
        <v>772</v>
      </c>
    </row>
    <row r="56" spans="1:6">
      <c r="A56" s="4" t="s">
        <v>991</v>
      </c>
      <c r="C56" s="4" t="s">
        <v>992</v>
      </c>
    </row>
    <row r="57" spans="1:6">
      <c r="A57" s="4" t="s">
        <v>993</v>
      </c>
      <c r="C57" s="4" t="s">
        <v>994</v>
      </c>
    </row>
    <row r="58" spans="1:6">
      <c r="A58" s="4" t="s">
        <v>995</v>
      </c>
      <c r="C58" s="7" t="n">
        <v>91</v>
      </c>
    </row>
    <row r="59" spans="1:6">
      <c r="A59" s="4" t="s">
        <v>989</v>
      </c>
      <c r="C59" s="7" t="n">
        <v>91</v>
      </c>
    </row>
    <row r="60" spans="1:6">
      <c r="A60" s="4" t="s">
        <v>1005</v>
      </c>
    </row>
    <row r="61" spans="1:6">
      <c r="A61" s="4" t="s">
        <v>476</v>
      </c>
      <c r="C61" s="4" t="s">
        <v>772</v>
      </c>
    </row>
    <row r="62" spans="1:6">
      <c r="A62" s="4" t="s">
        <v>991</v>
      </c>
      <c r="C62" s="4" t="s">
        <v>992</v>
      </c>
    </row>
    <row r="63" spans="1:6">
      <c r="A63" s="4" t="s">
        <v>993</v>
      </c>
      <c r="C63" s="4" t="s">
        <v>994</v>
      </c>
    </row>
    <row r="64" spans="1:6">
      <c r="A64" s="4" t="s">
        <v>995</v>
      </c>
      <c r="C64" s="7" t="n">
        <v>193</v>
      </c>
    </row>
    <row r="65" spans="1:6">
      <c r="A65" s="4" t="s">
        <v>989</v>
      </c>
      <c r="C65" s="7" t="n">
        <v>193</v>
      </c>
    </row>
    <row r="66" spans="1:6">
      <c r="A66" s="4" t="s">
        <v>1006</v>
      </c>
    </row>
    <row r="67" spans="1:6">
      <c r="A67" s="4" t="s">
        <v>476</v>
      </c>
      <c r="C67" s="4" t="s">
        <v>772</v>
      </c>
    </row>
    <row r="68" spans="1:6">
      <c r="A68" s="4" t="s">
        <v>991</v>
      </c>
      <c r="C68" s="4" t="s">
        <v>992</v>
      </c>
    </row>
    <row r="69" spans="1:6">
      <c r="A69" s="4" t="s">
        <v>993</v>
      </c>
      <c r="C69" s="4" t="s">
        <v>994</v>
      </c>
    </row>
    <row r="70" spans="1:6">
      <c r="A70" s="4" t="s">
        <v>995</v>
      </c>
      <c r="C70" s="7" t="n">
        <v>304</v>
      </c>
    </row>
    <row r="71" spans="1:6">
      <c r="A71" s="4" t="s">
        <v>989</v>
      </c>
      <c r="C71" s="7" t="n">
        <v>304</v>
      </c>
    </row>
    <row r="72" spans="1:6">
      <c r="A72" s="4" t="s">
        <v>1007</v>
      </c>
    </row>
    <row r="73" spans="1:6">
      <c r="A73" s="4" t="s">
        <v>476</v>
      </c>
      <c r="C73" s="4" t="s">
        <v>772</v>
      </c>
    </row>
    <row r="74" spans="1:6">
      <c r="A74" s="4" t="s">
        <v>991</v>
      </c>
      <c r="C74" s="4" t="s">
        <v>992</v>
      </c>
    </row>
    <row r="75" spans="1:6">
      <c r="A75" s="4" t="s">
        <v>993</v>
      </c>
      <c r="C75" s="4" t="s">
        <v>994</v>
      </c>
    </row>
    <row r="76" spans="1:6">
      <c r="A76" s="4" t="s">
        <v>995</v>
      </c>
      <c r="C76" s="7" t="n">
        <v>96</v>
      </c>
    </row>
    <row r="77" spans="1:6">
      <c r="A77" s="4" t="s">
        <v>989</v>
      </c>
      <c r="C77" s="7" t="n">
        <v>96</v>
      </c>
    </row>
    <row r="78" spans="1:6">
      <c r="A78" s="4" t="s">
        <v>1008</v>
      </c>
    </row>
    <row r="79" spans="1:6">
      <c r="A79" s="4" t="s">
        <v>476</v>
      </c>
      <c r="C79" s="4" t="s">
        <v>772</v>
      </c>
    </row>
    <row r="80" spans="1:6">
      <c r="A80" s="4" t="s">
        <v>991</v>
      </c>
      <c r="C80" s="4" t="s">
        <v>992</v>
      </c>
    </row>
    <row r="81" spans="1:6">
      <c r="A81" s="4" t="s">
        <v>993</v>
      </c>
      <c r="C81" s="4" t="s">
        <v>994</v>
      </c>
    </row>
    <row r="82" spans="1:6">
      <c r="A82" s="4" t="s">
        <v>995</v>
      </c>
      <c r="C82" s="7" t="n">
        <v>96</v>
      </c>
    </row>
    <row r="83" spans="1:6">
      <c r="A83" s="4" t="s">
        <v>989</v>
      </c>
      <c r="C83" s="7" t="n">
        <v>96</v>
      </c>
    </row>
    <row r="84" spans="1:6">
      <c r="A84" s="4" t="s">
        <v>1009</v>
      </c>
    </row>
    <row r="85" spans="1:6">
      <c r="A85" s="4" t="s">
        <v>476</v>
      </c>
      <c r="C85" s="4" t="s">
        <v>772</v>
      </c>
    </row>
    <row r="86" spans="1:6">
      <c r="A86" s="4" t="s">
        <v>991</v>
      </c>
      <c r="C86" s="4" t="s">
        <v>992</v>
      </c>
    </row>
    <row r="87" spans="1:6">
      <c r="A87" s="4" t="s">
        <v>993</v>
      </c>
      <c r="C87" s="4" t="s">
        <v>994</v>
      </c>
    </row>
    <row r="88" spans="1:6">
      <c r="A88" s="4" t="s">
        <v>995</v>
      </c>
      <c r="C88" s="7" t="n">
        <v>203</v>
      </c>
    </row>
    <row r="89" spans="1:6">
      <c r="A89" s="4" t="s">
        <v>989</v>
      </c>
      <c r="C89" s="7" t="n">
        <v>203</v>
      </c>
    </row>
    <row r="90" spans="1:6">
      <c r="A90" s="4" t="s">
        <v>1010</v>
      </c>
    </row>
    <row r="91" spans="1:6">
      <c r="A91" s="4" t="s">
        <v>476</v>
      </c>
      <c r="C91" s="4" t="s">
        <v>772</v>
      </c>
    </row>
    <row r="92" spans="1:6">
      <c r="A92" s="4" t="s">
        <v>991</v>
      </c>
      <c r="C92" s="4" t="s">
        <v>992</v>
      </c>
    </row>
    <row r="93" spans="1:6">
      <c r="A93" s="4" t="s">
        <v>993</v>
      </c>
      <c r="C93" s="4" t="s">
        <v>994</v>
      </c>
    </row>
    <row r="94" spans="1:6">
      <c r="A94" s="4" t="s">
        <v>995</v>
      </c>
      <c r="C94" s="7" t="n">
        <v>193</v>
      </c>
    </row>
    <row r="95" spans="1:6">
      <c r="A95" s="4" t="s">
        <v>989</v>
      </c>
      <c r="C95" s="7" t="n">
        <v>193</v>
      </c>
    </row>
    <row r="96" spans="1:6">
      <c r="A96" s="4" t="s">
        <v>1011</v>
      </c>
    </row>
    <row r="97" spans="1:6">
      <c r="A97" s="4" t="s">
        <v>476</v>
      </c>
      <c r="C97" s="4" t="s">
        <v>772</v>
      </c>
    </row>
    <row r="98" spans="1:6">
      <c r="A98" s="4" t="s">
        <v>991</v>
      </c>
      <c r="C98" s="4" t="s">
        <v>992</v>
      </c>
    </row>
    <row r="99" spans="1:6">
      <c r="A99" s="4" t="s">
        <v>993</v>
      </c>
      <c r="C99" s="4" t="s">
        <v>994</v>
      </c>
    </row>
    <row r="100" spans="1:6">
      <c r="A100" s="4" t="s">
        <v>995</v>
      </c>
      <c r="C100" s="7" t="n">
        <v>193</v>
      </c>
    </row>
    <row r="101" spans="1:6">
      <c r="A101" s="4" t="s">
        <v>989</v>
      </c>
      <c r="C101" s="7" t="n">
        <v>193</v>
      </c>
    </row>
    <row r="102" spans="1:6">
      <c r="A102" s="4" t="s">
        <v>1012</v>
      </c>
    </row>
    <row r="103" spans="1:6">
      <c r="A103" s="4" t="s">
        <v>476</v>
      </c>
      <c r="C103" s="4" t="s">
        <v>477</v>
      </c>
    </row>
    <row r="104" spans="1:6">
      <c r="A104" s="4" t="s">
        <v>991</v>
      </c>
      <c r="C104" s="4" t="s">
        <v>1013</v>
      </c>
    </row>
    <row r="105" spans="1:6">
      <c r="A105" s="4" t="s">
        <v>993</v>
      </c>
      <c r="C105" s="4" t="s">
        <v>1014</v>
      </c>
    </row>
    <row r="106" spans="1:6">
      <c r="A106" s="4" t="s">
        <v>1015</v>
      </c>
      <c r="C106" s="7" t="n">
        <v>12663</v>
      </c>
    </row>
    <row r="107" spans="1:6">
      <c r="A107" s="4" t="s">
        <v>995</v>
      </c>
      <c r="C107" s="6" t="n">
        <v>2469</v>
      </c>
    </row>
    <row r="108" spans="1:6">
      <c r="A108" s="4" t="s">
        <v>989</v>
      </c>
      <c r="C108" s="7" t="n">
        <v>2097</v>
      </c>
    </row>
    <row r="109" spans="1:6">
      <c r="A109" s="4" t="s">
        <v>1016</v>
      </c>
    </row>
    <row r="110" spans="1:6">
      <c r="A110" s="4" t="s">
        <v>476</v>
      </c>
      <c r="C110" s="4" t="s">
        <v>477</v>
      </c>
    </row>
    <row r="111" spans="1:6">
      <c r="A111" s="4" t="s">
        <v>991</v>
      </c>
      <c r="C111" s="4" t="s">
        <v>1013</v>
      </c>
    </row>
    <row r="112" spans="1:6">
      <c r="A112" s="4" t="s">
        <v>993</v>
      </c>
      <c r="C112" s="4" t="s">
        <v>1014</v>
      </c>
    </row>
    <row r="113" spans="1:6">
      <c r="A113" s="4" t="s">
        <v>1015</v>
      </c>
      <c r="C113" s="7" t="n">
        <v>9719</v>
      </c>
    </row>
    <row r="114" spans="1:6">
      <c r="A114" s="4" t="s">
        <v>995</v>
      </c>
      <c r="C114" s="6" t="n">
        <v>1809</v>
      </c>
    </row>
    <row r="115" spans="1:6">
      <c r="A115" s="4" t="s">
        <v>989</v>
      </c>
      <c r="C115" s="7" t="n">
        <v>1481</v>
      </c>
    </row>
    <row r="116" spans="1:6">
      <c r="A116" s="4" t="s">
        <v>1017</v>
      </c>
    </row>
    <row r="117" spans="1:6">
      <c r="A117" s="4" t="s">
        <v>476</v>
      </c>
      <c r="C117" s="4" t="s">
        <v>477</v>
      </c>
    </row>
    <row r="118" spans="1:6">
      <c r="A118" s="4" t="s">
        <v>991</v>
      </c>
      <c r="C118" s="4" t="s">
        <v>1013</v>
      </c>
    </row>
    <row r="119" spans="1:6">
      <c r="A119" s="4" t="s">
        <v>993</v>
      </c>
      <c r="C119" s="4" t="s">
        <v>1014</v>
      </c>
    </row>
    <row r="120" spans="1:6">
      <c r="A120" s="4" t="s">
        <v>1015</v>
      </c>
      <c r="C120" s="7" t="n">
        <v>22227</v>
      </c>
    </row>
    <row r="121" spans="1:6">
      <c r="A121" s="4" t="s">
        <v>995</v>
      </c>
      <c r="C121" s="6" t="n">
        <v>5462</v>
      </c>
    </row>
    <row r="122" spans="1:6">
      <c r="A122" s="4" t="s">
        <v>989</v>
      </c>
      <c r="C122" s="7" t="n">
        <v>5059</v>
      </c>
    </row>
    <row r="123" spans="1:6">
      <c r="A123" s="4" t="s">
        <v>1018</v>
      </c>
    </row>
    <row r="124" spans="1:6">
      <c r="A124" s="4" t="s">
        <v>476</v>
      </c>
      <c r="C124" s="4" t="s">
        <v>477</v>
      </c>
    </row>
    <row r="125" spans="1:6">
      <c r="A125" s="4" t="s">
        <v>991</v>
      </c>
      <c r="C125" s="4" t="s">
        <v>1013</v>
      </c>
    </row>
    <row r="126" spans="1:6">
      <c r="A126" s="4" t="s">
        <v>993</v>
      </c>
      <c r="C126" s="4" t="s">
        <v>1014</v>
      </c>
    </row>
    <row r="127" spans="1:6">
      <c r="A127" s="4" t="s">
        <v>1015</v>
      </c>
      <c r="C127" s="7" t="n">
        <v>18723</v>
      </c>
    </row>
    <row r="128" spans="1:6">
      <c r="A128" s="4" t="s">
        <v>995</v>
      </c>
      <c r="C128" s="6" t="n">
        <v>4310</v>
      </c>
    </row>
    <row r="129" spans="1:6">
      <c r="A129" s="4" t="s">
        <v>989</v>
      </c>
      <c r="C129" s="7" t="n">
        <v>3933</v>
      </c>
    </row>
    <row r="130" spans="1:6">
      <c r="A130" s="4" t="s">
        <v>1019</v>
      </c>
    </row>
    <row r="131" spans="1:6">
      <c r="A131" s="4" t="s">
        <v>476</v>
      </c>
      <c r="C131" s="4" t="s">
        <v>477</v>
      </c>
    </row>
    <row r="132" spans="1:6">
      <c r="A132" s="4" t="s">
        <v>991</v>
      </c>
      <c r="C132" s="4" t="s">
        <v>1013</v>
      </c>
    </row>
    <row r="133" spans="1:6">
      <c r="A133" s="4" t="s">
        <v>993</v>
      </c>
      <c r="C133" s="4" t="s">
        <v>1014</v>
      </c>
    </row>
    <row r="134" spans="1:6">
      <c r="A134" s="4" t="s">
        <v>1015</v>
      </c>
      <c r="C134" s="7" t="n">
        <v>15756</v>
      </c>
    </row>
    <row r="135" spans="1:6">
      <c r="A135" s="4" t="s">
        <v>995</v>
      </c>
      <c r="C135" s="6" t="n">
        <v>8836</v>
      </c>
    </row>
    <row r="136" spans="1:6">
      <c r="A136" s="4" t="s">
        <v>989</v>
      </c>
      <c r="C136" s="7" t="n">
        <v>6368</v>
      </c>
    </row>
    <row r="137" spans="1:6">
      <c r="A137" s="4" t="s">
        <v>1020</v>
      </c>
    </row>
    <row r="138" spans="1:6">
      <c r="A138" s="4" t="s">
        <v>476</v>
      </c>
      <c r="C138" s="4" t="s">
        <v>477</v>
      </c>
    </row>
    <row r="139" spans="1:6">
      <c r="A139" s="4" t="s">
        <v>991</v>
      </c>
      <c r="C139" s="4" t="s">
        <v>1013</v>
      </c>
    </row>
    <row r="140" spans="1:6">
      <c r="A140" s="4" t="s">
        <v>993</v>
      </c>
      <c r="C140" s="4" t="s">
        <v>1014</v>
      </c>
    </row>
    <row r="141" spans="1:6">
      <c r="A141" s="4" t="s">
        <v>1015</v>
      </c>
      <c r="C141" s="7" t="n">
        <v>15965</v>
      </c>
    </row>
    <row r="142" spans="1:6">
      <c r="A142" s="4" t="s">
        <v>995</v>
      </c>
      <c r="C142" s="6" t="n">
        <v>2959</v>
      </c>
    </row>
    <row r="143" spans="1:6">
      <c r="A143" s="4" t="s">
        <v>989</v>
      </c>
      <c r="C143" s="7" t="n">
        <v>2732</v>
      </c>
    </row>
    <row r="144" spans="1:6">
      <c r="A144" s="4" t="s">
        <v>1021</v>
      </c>
    </row>
    <row r="145" spans="1:6">
      <c r="A145" s="4" t="s">
        <v>476</v>
      </c>
      <c r="C145" s="4" t="s">
        <v>477</v>
      </c>
    </row>
    <row r="146" spans="1:6">
      <c r="A146" s="4" t="s">
        <v>991</v>
      </c>
      <c r="C146" s="4" t="s">
        <v>1013</v>
      </c>
    </row>
    <row r="147" spans="1:6">
      <c r="A147" s="4" t="s">
        <v>993</v>
      </c>
      <c r="C147" s="4" t="s">
        <v>1014</v>
      </c>
    </row>
    <row r="148" spans="1:6">
      <c r="A148" s="4" t="s">
        <v>1015</v>
      </c>
      <c r="C148" s="7" t="n">
        <v>13621</v>
      </c>
    </row>
    <row r="149" spans="1:6">
      <c r="A149" s="4" t="s">
        <v>995</v>
      </c>
      <c r="C149" s="6" t="n">
        <v>9216</v>
      </c>
    </row>
    <row r="150" spans="1:6">
      <c r="A150" s="4" t="s">
        <v>989</v>
      </c>
      <c r="C150" s="7" t="n">
        <v>7293</v>
      </c>
    </row>
    <row r="151" spans="1:6">
      <c r="A151" s="4" t="s">
        <v>1022</v>
      </c>
    </row>
    <row r="152" spans="1:6">
      <c r="A152" s="4" t="s">
        <v>476</v>
      </c>
      <c r="C152" s="4" t="s">
        <v>477</v>
      </c>
    </row>
    <row r="153" spans="1:6">
      <c r="A153" s="4" t="s">
        <v>991</v>
      </c>
      <c r="C153" s="4" t="s">
        <v>1013</v>
      </c>
    </row>
    <row r="154" spans="1:6">
      <c r="A154" s="4" t="s">
        <v>993</v>
      </c>
      <c r="C154" s="4" t="s">
        <v>1014</v>
      </c>
    </row>
    <row r="155" spans="1:6">
      <c r="A155" s="4" t="s">
        <v>1015</v>
      </c>
      <c r="C155" s="7" t="n">
        <v>18641</v>
      </c>
    </row>
    <row r="156" spans="1:6">
      <c r="A156" s="4" t="s">
        <v>995</v>
      </c>
      <c r="C156" s="6" t="n">
        <v>12335</v>
      </c>
    </row>
    <row r="157" spans="1:6">
      <c r="A157" s="4" t="s">
        <v>989</v>
      </c>
      <c r="C157" s="7" t="n">
        <v>7953</v>
      </c>
    </row>
    <row r="158" spans="1:6">
      <c r="A158" s="4" t="s">
        <v>1023</v>
      </c>
    </row>
    <row r="159" spans="1:6">
      <c r="A159" s="4" t="s">
        <v>476</v>
      </c>
      <c r="C159" s="4" t="s">
        <v>477</v>
      </c>
    </row>
    <row r="160" spans="1:6">
      <c r="A160" s="4" t="s">
        <v>991</v>
      </c>
      <c r="C160" s="4" t="s">
        <v>1013</v>
      </c>
    </row>
    <row r="161" spans="1:6">
      <c r="A161" s="4" t="s">
        <v>993</v>
      </c>
      <c r="C161" s="4" t="s">
        <v>1014</v>
      </c>
    </row>
    <row r="162" spans="1:6">
      <c r="A162" s="4" t="s">
        <v>1015</v>
      </c>
      <c r="C162" s="7" t="n">
        <v>11544</v>
      </c>
    </row>
    <row r="163" spans="1:6">
      <c r="A163" s="4" t="s">
        <v>995</v>
      </c>
      <c r="C163" s="6" t="n">
        <v>2772</v>
      </c>
    </row>
    <row r="164" spans="1:6">
      <c r="A164" s="4" t="s">
        <v>989</v>
      </c>
      <c r="C164" s="7" t="n">
        <v>2272</v>
      </c>
    </row>
    <row r="165" spans="1:6">
      <c r="A165" s="4" t="s">
        <v>1024</v>
      </c>
    </row>
    <row r="166" spans="1:6">
      <c r="A166" s="4" t="s">
        <v>476</v>
      </c>
      <c r="C166" s="4" t="s">
        <v>477</v>
      </c>
    </row>
    <row r="167" spans="1:6">
      <c r="A167" s="4" t="s">
        <v>991</v>
      </c>
      <c r="C167" s="4" t="s">
        <v>1013</v>
      </c>
    </row>
    <row r="168" spans="1:6">
      <c r="A168" s="4" t="s">
        <v>993</v>
      </c>
      <c r="C168" s="4" t="s">
        <v>1014</v>
      </c>
    </row>
    <row r="169" spans="1:6">
      <c r="A169" s="4" t="s">
        <v>1015</v>
      </c>
      <c r="C169" s="7" t="n">
        <v>15640</v>
      </c>
    </row>
    <row r="170" spans="1:6">
      <c r="A170" s="4" t="s">
        <v>995</v>
      </c>
      <c r="C170" s="6" t="n">
        <v>2794</v>
      </c>
    </row>
    <row r="171" spans="1:6">
      <c r="A171" s="4" t="s">
        <v>989</v>
      </c>
      <c r="C171" s="7" t="n">
        <v>2485</v>
      </c>
    </row>
    <row r="172" spans="1:6">
      <c r="A172" s="4" t="s">
        <v>1025</v>
      </c>
    </row>
    <row r="173" spans="1:6">
      <c r="A173" s="4" t="s">
        <v>476</v>
      </c>
      <c r="C173" s="4" t="s">
        <v>477</v>
      </c>
    </row>
    <row r="174" spans="1:6">
      <c r="A174" s="4" t="s">
        <v>991</v>
      </c>
      <c r="C174" s="4" t="s">
        <v>1013</v>
      </c>
    </row>
    <row r="175" spans="1:6">
      <c r="A175" s="4" t="s">
        <v>993</v>
      </c>
      <c r="C175" s="4" t="s">
        <v>1014</v>
      </c>
    </row>
    <row r="176" spans="1:6">
      <c r="A176" s="4" t="s">
        <v>1015</v>
      </c>
      <c r="C176" s="7" t="n">
        <v>14026</v>
      </c>
    </row>
    <row r="177" spans="1:6">
      <c r="A177" s="4" t="s">
        <v>995</v>
      </c>
      <c r="C177" s="6" t="n">
        <v>2843</v>
      </c>
    </row>
    <row r="178" spans="1:6">
      <c r="A178" s="4" t="s">
        <v>989</v>
      </c>
      <c r="C178" s="7" t="n">
        <v>2555</v>
      </c>
    </row>
    <row r="179" spans="1:6">
      <c r="A179" s="4" t="s">
        <v>1026</v>
      </c>
    </row>
    <row r="180" spans="1:6">
      <c r="A180" s="4" t="s">
        <v>476</v>
      </c>
      <c r="C180" s="4" t="s">
        <v>477</v>
      </c>
    </row>
    <row r="181" spans="1:6">
      <c r="A181" s="4" t="s">
        <v>991</v>
      </c>
      <c r="C181" s="4" t="s">
        <v>1013</v>
      </c>
    </row>
    <row r="182" spans="1:6">
      <c r="A182" s="4" t="s">
        <v>993</v>
      </c>
      <c r="C182" s="4" t="s">
        <v>1014</v>
      </c>
    </row>
    <row r="183" spans="1:6">
      <c r="A183" s="4" t="s">
        <v>1015</v>
      </c>
      <c r="C183" s="7" t="n">
        <v>22984</v>
      </c>
    </row>
    <row r="184" spans="1:6">
      <c r="A184" s="4" t="s">
        <v>995</v>
      </c>
      <c r="C184" s="6" t="n">
        <v>12663</v>
      </c>
    </row>
    <row r="185" spans="1:6">
      <c r="A185" s="4" t="s">
        <v>989</v>
      </c>
      <c r="C185" s="7" t="n">
        <v>9303</v>
      </c>
    </row>
    <row r="186" spans="1:6">
      <c r="A186" s="4" t="s">
        <v>1027</v>
      </c>
    </row>
    <row r="187" spans="1:6">
      <c r="A187" s="4" t="s">
        <v>476</v>
      </c>
      <c r="C187" s="4" t="s">
        <v>477</v>
      </c>
    </row>
    <row r="188" spans="1:6">
      <c r="A188" s="4" t="s">
        <v>991</v>
      </c>
      <c r="C188" s="4" t="s">
        <v>1013</v>
      </c>
    </row>
    <row r="189" spans="1:6">
      <c r="A189" s="4" t="s">
        <v>993</v>
      </c>
      <c r="C189" s="4" t="s">
        <v>1014</v>
      </c>
    </row>
    <row r="190" spans="1:6">
      <c r="A190" s="4" t="s">
        <v>1015</v>
      </c>
      <c r="C190" s="7" t="n">
        <v>7294</v>
      </c>
    </row>
    <row r="191" spans="1:6">
      <c r="A191" s="4" t="s">
        <v>995</v>
      </c>
      <c r="C191" s="6" t="n">
        <v>1702</v>
      </c>
    </row>
    <row r="192" spans="1:6">
      <c r="A192" s="4" t="s">
        <v>989</v>
      </c>
      <c r="C192" s="7" t="n">
        <v>1323</v>
      </c>
    </row>
    <row r="193" spans="1:6">
      <c r="A193" s="4" t="s">
        <v>1028</v>
      </c>
    </row>
    <row r="194" spans="1:6">
      <c r="A194" s="4" t="s">
        <v>476</v>
      </c>
      <c r="C194" s="4" t="s">
        <v>477</v>
      </c>
    </row>
    <row r="195" spans="1:6">
      <c r="A195" s="4" t="s">
        <v>991</v>
      </c>
      <c r="C195" s="4" t="s">
        <v>1013</v>
      </c>
    </row>
    <row r="196" spans="1:6">
      <c r="A196" s="4" t="s">
        <v>993</v>
      </c>
      <c r="C196" s="4" t="s">
        <v>1014</v>
      </c>
    </row>
    <row r="197" spans="1:6">
      <c r="A197" s="4" t="s">
        <v>1015</v>
      </c>
      <c r="C197" s="7" t="n">
        <v>10398</v>
      </c>
    </row>
    <row r="198" spans="1:6">
      <c r="A198" s="4" t="s">
        <v>995</v>
      </c>
      <c r="C198" s="6" t="n">
        <v>12761</v>
      </c>
    </row>
    <row r="199" spans="1:6">
      <c r="A199" s="4" t="s">
        <v>989</v>
      </c>
      <c r="C199" s="7" t="n">
        <v>7966</v>
      </c>
    </row>
    <row r="200" spans="1:6">
      <c r="A200" s="4" t="s">
        <v>1029</v>
      </c>
    </row>
    <row r="201" spans="1:6">
      <c r="A201" s="4" t="s">
        <v>476</v>
      </c>
      <c r="C201" s="4" t="s">
        <v>477</v>
      </c>
    </row>
    <row r="202" spans="1:6">
      <c r="A202" s="4" t="s">
        <v>991</v>
      </c>
      <c r="C202" s="4" t="s">
        <v>1013</v>
      </c>
    </row>
    <row r="203" spans="1:6">
      <c r="A203" s="4" t="s">
        <v>993</v>
      </c>
      <c r="C203" s="4" t="s">
        <v>1014</v>
      </c>
    </row>
    <row r="204" spans="1:6">
      <c r="A204" s="4" t="s">
        <v>1015</v>
      </c>
      <c r="C204" s="7" t="n">
        <v>21712</v>
      </c>
    </row>
    <row r="205" spans="1:6">
      <c r="A205" s="4" t="s">
        <v>995</v>
      </c>
      <c r="C205" s="6" t="n">
        <v>4245</v>
      </c>
    </row>
    <row r="206" spans="1:6">
      <c r="A206" s="4" t="s">
        <v>989</v>
      </c>
      <c r="C206" s="7" t="n">
        <v>3815</v>
      </c>
    </row>
    <row r="207" spans="1:6">
      <c r="A207" s="4" t="s">
        <v>1030</v>
      </c>
    </row>
    <row r="208" spans="1:6">
      <c r="A208" s="4" t="s">
        <v>476</v>
      </c>
      <c r="C208" s="4" t="s">
        <v>772</v>
      </c>
    </row>
    <row r="209" spans="1:6">
      <c r="A209" s="4" t="s">
        <v>991</v>
      </c>
      <c r="C209" s="4" t="s">
        <v>992</v>
      </c>
    </row>
    <row r="210" spans="1:6">
      <c r="A210" s="4" t="s">
        <v>993</v>
      </c>
      <c r="C210" s="4" t="s">
        <v>994</v>
      </c>
    </row>
    <row r="211" spans="1:6">
      <c r="A211" s="4" t="s">
        <v>995</v>
      </c>
      <c r="C211" s="7" t="n">
        <v>96</v>
      </c>
    </row>
    <row r="212" spans="1:6">
      <c r="A212" s="4" t="s">
        <v>989</v>
      </c>
      <c r="C212" s="7" t="n">
        <v>96</v>
      </c>
    </row>
    <row r="213" spans="1:6">
      <c r="A213" s="4" t="s">
        <v>1031</v>
      </c>
    </row>
    <row r="214" spans="1:6">
      <c r="A214" s="4" t="s">
        <v>476</v>
      </c>
      <c r="C214" s="4" t="s">
        <v>772</v>
      </c>
    </row>
    <row r="215" spans="1:6">
      <c r="A215" s="4" t="s">
        <v>991</v>
      </c>
      <c r="C215" s="4" t="s">
        <v>992</v>
      </c>
    </row>
    <row r="216" spans="1:6">
      <c r="A216" s="4" t="s">
        <v>993</v>
      </c>
      <c r="C216" s="4" t="s">
        <v>994</v>
      </c>
    </row>
    <row r="217" spans="1:6">
      <c r="A217" s="4" t="s">
        <v>995</v>
      </c>
      <c r="C217" s="7" t="n">
        <v>97</v>
      </c>
    </row>
    <row r="218" spans="1:6">
      <c r="A218" s="4" t="s">
        <v>989</v>
      </c>
      <c r="C218" s="7" t="n">
        <v>97</v>
      </c>
    </row>
    <row r="219" spans="1:6">
      <c r="A219" s="4" t="s">
        <v>1032</v>
      </c>
    </row>
    <row r="220" spans="1:6">
      <c r="A220" s="4" t="s">
        <v>476</v>
      </c>
      <c r="C220" s="4" t="s">
        <v>772</v>
      </c>
    </row>
    <row r="221" spans="1:6">
      <c r="A221" s="4" t="s">
        <v>991</v>
      </c>
      <c r="C221" s="4" t="s">
        <v>992</v>
      </c>
    </row>
    <row r="222" spans="1:6">
      <c r="A222" s="4" t="s">
        <v>993</v>
      </c>
      <c r="C222" s="4" t="s">
        <v>994</v>
      </c>
    </row>
    <row r="223" spans="1:6">
      <c r="A223" s="4" t="s">
        <v>995</v>
      </c>
      <c r="C223" s="7" t="n">
        <v>96</v>
      </c>
    </row>
    <row r="224" spans="1:6">
      <c r="A224" s="4" t="s">
        <v>989</v>
      </c>
      <c r="C224" s="7" t="n">
        <v>96</v>
      </c>
    </row>
    <row r="225" spans="1:6">
      <c r="A225" s="4" t="s">
        <v>1033</v>
      </c>
    </row>
    <row r="226" spans="1:6">
      <c r="A226" s="4" t="s">
        <v>993</v>
      </c>
      <c r="C226" s="4" t="s">
        <v>1014</v>
      </c>
    </row>
    <row r="227" spans="1:6">
      <c r="A227" s="4" t="s">
        <v>995</v>
      </c>
      <c r="C227" s="7" t="n">
        <v>1349</v>
      </c>
    </row>
    <row r="228" spans="1:6">
      <c r="A228" s="4" t="s">
        <v>989</v>
      </c>
      <c r="C228" s="6" t="n">
        <v>1349</v>
      </c>
    </row>
    <row r="229" spans="1:6">
      <c r="A229" s="4" t="s">
        <v>1034</v>
      </c>
    </row>
    <row r="230" spans="1:6">
      <c r="A230" s="4" t="s">
        <v>995</v>
      </c>
      <c r="C230" s="6" t="n">
        <v>496</v>
      </c>
    </row>
    <row r="231" spans="1:6">
      <c r="A231" s="4" t="s">
        <v>989</v>
      </c>
      <c r="C231" s="7" t="n">
        <v>496</v>
      </c>
    </row>
    <row r="232" spans="1:6">
      <c r="A232" s="4" t="s">
        <v>1035</v>
      </c>
    </row>
    <row r="233" spans="1:6">
      <c r="A233" s="4" t="s">
        <v>476</v>
      </c>
      <c r="C233" s="4" t="s">
        <v>477</v>
      </c>
    </row>
    <row r="234" spans="1:6">
      <c r="A234" s="4" t="s">
        <v>991</v>
      </c>
      <c r="C234" s="4" t="s">
        <v>1013</v>
      </c>
    </row>
    <row r="235" spans="1:6">
      <c r="A235" s="4" t="s">
        <v>993</v>
      </c>
      <c r="C235" s="4" t="s">
        <v>1014</v>
      </c>
    </row>
    <row r="236" spans="1:6">
      <c r="A236" s="4" t="s">
        <v>1015</v>
      </c>
      <c r="C236" s="7" t="n">
        <v>15965</v>
      </c>
    </row>
    <row r="237" spans="1:6">
      <c r="A237" s="4" t="s">
        <v>995</v>
      </c>
      <c r="C237" s="6" t="n">
        <v>2189</v>
      </c>
    </row>
    <row r="238" spans="1:6">
      <c r="A238" s="4" t="s">
        <v>989</v>
      </c>
      <c r="C238" s="7" t="n">
        <v>2000</v>
      </c>
    </row>
    <row r="239" spans="1:6">
      <c r="A239" s="4" t="s">
        <v>1036</v>
      </c>
    </row>
    <row r="240" spans="1:6">
      <c r="A240" s="4" t="s">
        <v>476</v>
      </c>
      <c r="B240" s="4" t="s">
        <v>482</v>
      </c>
      <c r="C240" s="4" t="s">
        <v>481</v>
      </c>
    </row>
    <row r="241" spans="1:6">
      <c r="A241" s="4" t="s">
        <v>995</v>
      </c>
      <c r="B241" s="4" t="s">
        <v>482</v>
      </c>
      <c r="C241" s="7" t="n">
        <v>1500</v>
      </c>
    </row>
    <row r="242" spans="1:6">
      <c r="A242" s="4" t="s">
        <v>989</v>
      </c>
      <c r="B242" s="4" t="s">
        <v>482</v>
      </c>
      <c r="C242" s="7" t="n">
        <v>1500</v>
      </c>
    </row>
    <row r="243" spans="1:6">
      <c r="A243" s="4" t="s">
        <v>1037</v>
      </c>
    </row>
    <row r="244" spans="1:6">
      <c r="A244" s="4" t="s">
        <v>476</v>
      </c>
      <c r="B244" s="4" t="s">
        <v>482</v>
      </c>
      <c r="C244" s="4" t="s">
        <v>486</v>
      </c>
    </row>
    <row r="245" spans="1:6">
      <c r="A245" s="4" t="s">
        <v>991</v>
      </c>
      <c r="B245" s="4" t="s">
        <v>482</v>
      </c>
      <c r="C245" s="4" t="s">
        <v>1038</v>
      </c>
    </row>
    <row r="246" spans="1:6">
      <c r="A246" s="4" t="s">
        <v>993</v>
      </c>
      <c r="B246" s="4" t="s">
        <v>482</v>
      </c>
      <c r="C246" s="4" t="s">
        <v>1039</v>
      </c>
    </row>
    <row r="247" spans="1:6">
      <c r="A247" s="4" t="s">
        <v>995</v>
      </c>
      <c r="B247" s="4" t="s">
        <v>482</v>
      </c>
      <c r="C247" s="7" t="n">
        <v>10000</v>
      </c>
    </row>
    <row r="248" spans="1:6">
      <c r="A248" s="4" t="s">
        <v>989</v>
      </c>
      <c r="B248" s="4" t="s">
        <v>482</v>
      </c>
      <c r="C248" s="7" t="n">
        <v>7000</v>
      </c>
    </row>
    <row r="249" spans="1:6">
      <c r="A249" s="4" t="s">
        <v>1040</v>
      </c>
    </row>
    <row r="250" spans="1:6">
      <c r="A250" s="4" t="s">
        <v>476</v>
      </c>
      <c r="C250" s="4" t="s">
        <v>490</v>
      </c>
    </row>
    <row r="251" spans="1:6">
      <c r="A251" s="4" t="s">
        <v>991</v>
      </c>
      <c r="C251" s="4" t="s">
        <v>1041</v>
      </c>
    </row>
    <row r="252" spans="1:6">
      <c r="A252" s="4" t="s">
        <v>993</v>
      </c>
      <c r="C252" s="4" t="s">
        <v>994</v>
      </c>
    </row>
    <row r="253" spans="1:6">
      <c r="A253" s="4" t="s">
        <v>995</v>
      </c>
      <c r="C253" s="7" t="n">
        <v>20387</v>
      </c>
    </row>
    <row r="254" spans="1:6">
      <c r="A254" s="4" t="s">
        <v>989</v>
      </c>
      <c r="C254" s="7" t="n">
        <v>20387</v>
      </c>
    </row>
    <row r="255" spans="1:6">
      <c r="A255" s="4" t="s">
        <v>1042</v>
      </c>
    </row>
    <row r="256" spans="1:6">
      <c r="A256" s="4" t="s">
        <v>476</v>
      </c>
      <c r="C256" s="4" t="s">
        <v>477</v>
      </c>
    </row>
    <row r="257" spans="1:6">
      <c r="A257" s="4" t="s">
        <v>991</v>
      </c>
      <c r="C257" s="4" t="s">
        <v>1043</v>
      </c>
    </row>
    <row r="258" spans="1:6">
      <c r="A258" s="4" t="s">
        <v>993</v>
      </c>
      <c r="C258" s="4" t="s">
        <v>1014</v>
      </c>
    </row>
    <row r="259" spans="1:6">
      <c r="A259" s="4" t="s">
        <v>995</v>
      </c>
      <c r="C259" s="7" t="n">
        <v>2665</v>
      </c>
    </row>
    <row r="260" spans="1:6">
      <c r="A260" s="4" t="s">
        <v>989</v>
      </c>
      <c r="C260" s="7" t="n">
        <v>2665</v>
      </c>
    </row>
    <row r="261" spans="1:6">
      <c r="A261" s="4" t="s">
        <v>1042</v>
      </c>
    </row>
    <row r="262" spans="1:6">
      <c r="A262" s="4" t="s">
        <v>476</v>
      </c>
      <c r="C262" s="4" t="s">
        <v>477</v>
      </c>
    </row>
    <row r="263" spans="1:6">
      <c r="A263" s="4" t="s">
        <v>991</v>
      </c>
      <c r="C263" s="4" t="s">
        <v>1041</v>
      </c>
    </row>
    <row r="264" spans="1:6">
      <c r="A264" s="4" t="s">
        <v>993</v>
      </c>
      <c r="C264" s="4" t="s">
        <v>1014</v>
      </c>
    </row>
    <row r="265" spans="1:6">
      <c r="A265" s="4" t="s">
        <v>995</v>
      </c>
      <c r="C265" s="7" t="n">
        <v>3657</v>
      </c>
    </row>
    <row r="266" spans="1:6">
      <c r="A266" s="4" t="s">
        <v>989</v>
      </c>
      <c r="C266" s="7" t="n">
        <v>3657</v>
      </c>
    </row>
    <row r="267" spans="1:6">
      <c r="A267" s="4" t="s">
        <v>1042</v>
      </c>
    </row>
    <row r="268" spans="1:6">
      <c r="A268" s="4" t="s">
        <v>476</v>
      </c>
      <c r="C268" s="4" t="s">
        <v>477</v>
      </c>
    </row>
    <row r="269" spans="1:6">
      <c r="A269" s="4" t="s">
        <v>991</v>
      </c>
      <c r="C269" s="4" t="s">
        <v>1044</v>
      </c>
    </row>
    <row r="270" spans="1:6">
      <c r="A270" s="4" t="s">
        <v>993</v>
      </c>
      <c r="C270" s="4" t="s">
        <v>1014</v>
      </c>
    </row>
    <row r="271" spans="1:6">
      <c r="A271" s="4" t="s">
        <v>995</v>
      </c>
      <c r="C271" s="7" t="n">
        <v>1207</v>
      </c>
    </row>
    <row r="272" spans="1:6">
      <c r="A272" s="4" t="s">
        <v>989</v>
      </c>
      <c r="C272" s="7" t="n">
        <v>1207</v>
      </c>
    </row>
    <row r="273" spans="1:6">
      <c r="A273" s="4" t="s">
        <v>1042</v>
      </c>
    </row>
    <row r="274" spans="1:6">
      <c r="A274" s="4" t="s">
        <v>476</v>
      </c>
      <c r="C274" s="4" t="s">
        <v>477</v>
      </c>
    </row>
    <row r="275" spans="1:6">
      <c r="A275" s="4" t="s">
        <v>991</v>
      </c>
      <c r="C275" s="4" t="s">
        <v>1045</v>
      </c>
    </row>
    <row r="276" spans="1:6">
      <c r="A276" s="4" t="s">
        <v>993</v>
      </c>
      <c r="C276" s="4" t="s">
        <v>1014</v>
      </c>
    </row>
    <row r="277" spans="1:6">
      <c r="A277" s="4" t="s">
        <v>995</v>
      </c>
      <c r="C277" s="7" t="n">
        <v>1261</v>
      </c>
    </row>
    <row r="278" spans="1:6">
      <c r="A278" s="4" t="s">
        <v>989</v>
      </c>
      <c r="C278" s="7" t="n">
        <v>1261</v>
      </c>
    </row>
    <row r="279" spans="1:6">
      <c r="A279" s="4" t="s">
        <v>1042</v>
      </c>
    </row>
    <row r="280" spans="1:6">
      <c r="A280" s="4" t="s">
        <v>476</v>
      </c>
      <c r="C280" s="4" t="s">
        <v>477</v>
      </c>
    </row>
    <row r="281" spans="1:6">
      <c r="A281" s="4" t="s">
        <v>991</v>
      </c>
      <c r="C281" s="4" t="s">
        <v>1046</v>
      </c>
    </row>
    <row r="282" spans="1:6">
      <c r="A282" s="4" t="s">
        <v>993</v>
      </c>
      <c r="C282" s="4" t="s">
        <v>1014</v>
      </c>
    </row>
    <row r="283" spans="1:6">
      <c r="A283" s="4" t="s">
        <v>995</v>
      </c>
      <c r="C283" s="7" t="n">
        <v>3994</v>
      </c>
    </row>
    <row r="284" spans="1:6">
      <c r="A284" s="4" t="s">
        <v>989</v>
      </c>
      <c r="C284" s="7" t="n">
        <v>3994</v>
      </c>
    </row>
    <row r="285" spans="1:6">
      <c r="A285" s="4" t="s">
        <v>1042</v>
      </c>
    </row>
    <row r="286" spans="1:6">
      <c r="A286" s="4" t="s">
        <v>476</v>
      </c>
      <c r="C286" s="4" t="s">
        <v>477</v>
      </c>
    </row>
    <row r="287" spans="1:6">
      <c r="A287" s="4" t="s">
        <v>991</v>
      </c>
      <c r="C287" s="4" t="s">
        <v>1046</v>
      </c>
    </row>
    <row r="288" spans="1:6">
      <c r="A288" s="4" t="s">
        <v>993</v>
      </c>
      <c r="C288" s="4" t="s">
        <v>1014</v>
      </c>
    </row>
    <row r="289" spans="1:6">
      <c r="A289" s="4" t="s">
        <v>995</v>
      </c>
      <c r="C289" s="7" t="n">
        <v>6407</v>
      </c>
    </row>
    <row r="290" spans="1:6">
      <c r="A290" s="4" t="s">
        <v>989</v>
      </c>
      <c r="C290" s="7" t="n">
        <v>6407</v>
      </c>
    </row>
    <row r="291" spans="1:6">
      <c r="A291" s="4" t="s">
        <v>1033</v>
      </c>
    </row>
    <row r="292" spans="1:6">
      <c r="A292" s="4" t="s">
        <v>993</v>
      </c>
      <c r="C292" s="4" t="s">
        <v>1014</v>
      </c>
    </row>
    <row r="293" spans="1:6">
      <c r="A293" s="4" t="s">
        <v>995</v>
      </c>
      <c r="C293" s="7" t="n">
        <v>1420</v>
      </c>
    </row>
    <row r="294" spans="1:6">
      <c r="A294" s="4" t="s">
        <v>989</v>
      </c>
      <c r="C294" s="6" t="n">
        <v>1420</v>
      </c>
    </row>
    <row r="295" spans="1:6">
      <c r="A295" s="4" t="s">
        <v>1034</v>
      </c>
    </row>
    <row r="296" spans="1:6">
      <c r="A296" s="4" t="s">
        <v>995</v>
      </c>
      <c r="C296" s="6" t="n">
        <v>503</v>
      </c>
    </row>
    <row r="297" spans="1:6">
      <c r="A297" s="4" t="s">
        <v>989</v>
      </c>
      <c r="C297" s="7" t="n">
        <v>503</v>
      </c>
    </row>
    <row r="298" spans="1:6">
      <c r="A298" t="n"/>
    </row>
    <row r="299" spans="1:6">
      <c r="A299" s="4" t="s">
        <v>482</v>
      </c>
      <c r="B299" s="4" t="s">
        <v>1047</v>
      </c>
    </row>
  </sheetData>
  <mergeCells count="3">
    <mergeCell ref="A1:B2"/>
    <mergeCell ref="A298:E298"/>
    <mergeCell ref="B299:E29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1048</v>
      </c>
      <c r="B1" s="2" t="s">
        <v>1</v>
      </c>
    </row>
    <row r="2" spans="1:4">
      <c r="B2" s="2" t="s">
        <v>2</v>
      </c>
      <c r="C2" s="2" t="s">
        <v>33</v>
      </c>
      <c r="D2" s="2" t="s">
        <v>88</v>
      </c>
    </row>
    <row r="3" spans="1:4">
      <c r="A3" s="3" t="s">
        <v>1049</v>
      </c>
    </row>
    <row r="4" spans="1:4">
      <c r="A4" s="4" t="s">
        <v>980</v>
      </c>
      <c r="B4" s="7" t="n">
        <v>134366</v>
      </c>
      <c r="C4" s="7" t="n">
        <v>156415</v>
      </c>
      <c r="D4" s="7" t="n">
        <v>125173</v>
      </c>
    </row>
    <row r="5" spans="1:4">
      <c r="A5" s="3" t="s">
        <v>981</v>
      </c>
    </row>
    <row r="6" spans="1:4">
      <c r="A6" s="4" t="s">
        <v>1050</v>
      </c>
      <c r="B6" s="6" t="n">
        <v>18055</v>
      </c>
      <c r="C6" s="6" t="n">
        <v>32380</v>
      </c>
    </row>
    <row r="7" spans="1:4">
      <c r="A7" s="4" t="s">
        <v>1051</v>
      </c>
      <c r="D7" s="6" t="n">
        <v>22445</v>
      </c>
    </row>
    <row r="8" spans="1:4">
      <c r="A8" s="4" t="s">
        <v>1052</v>
      </c>
      <c r="B8" s="6" t="n">
        <v>11130</v>
      </c>
      <c r="C8" s="6" t="n">
        <v>-10097</v>
      </c>
      <c r="D8" s="6" t="n">
        <v>13267</v>
      </c>
    </row>
    <row r="9" spans="1:4">
      <c r="A9" s="3" t="s">
        <v>983</v>
      </c>
    </row>
    <row r="10" spans="1:4">
      <c r="A10" s="4" t="s">
        <v>1053</v>
      </c>
      <c r="B10" s="6" t="n">
        <v>-16486</v>
      </c>
      <c r="C10" s="6" t="n">
        <v>-25492</v>
      </c>
      <c r="D10" s="6" t="n">
        <v>-3327</v>
      </c>
    </row>
    <row r="11" spans="1:4">
      <c r="A11" s="4" t="s">
        <v>1054</v>
      </c>
      <c r="B11" s="6" t="n">
        <v>-28064</v>
      </c>
      <c r="C11" s="6" t="n">
        <v>-561</v>
      </c>
      <c r="D11" s="6" t="n">
        <v>-1143</v>
      </c>
    </row>
    <row r="12" spans="1:4">
      <c r="A12" s="4" t="s">
        <v>986</v>
      </c>
      <c r="B12" s="7" t="n">
        <v>120243</v>
      </c>
      <c r="C12" s="7" t="n">
        <v>134366</v>
      </c>
      <c r="D12" s="7" t="n">
        <v>1564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9</v>
      </c>
      <c r="B1" s="2" t="s">
        <v>1</v>
      </c>
    </row>
    <row r="2" spans="1:4">
      <c r="B2" s="2" t="s">
        <v>2</v>
      </c>
      <c r="C2" s="2" t="s">
        <v>33</v>
      </c>
      <c r="D2" s="2" t="s">
        <v>88</v>
      </c>
    </row>
    <row r="3" spans="1:4">
      <c r="A3" s="3" t="s">
        <v>170</v>
      </c>
    </row>
    <row r="4" spans="1:4">
      <c r="A4" s="4" t="s">
        <v>119</v>
      </c>
      <c r="B4" s="7" t="n">
        <v>-3287</v>
      </c>
      <c r="C4" s="7" t="n">
        <v>40173</v>
      </c>
      <c r="D4" s="7" t="n">
        <v>51724</v>
      </c>
    </row>
    <row r="5" spans="1:4">
      <c r="A5" s="3" t="s">
        <v>171</v>
      </c>
    </row>
    <row r="6" spans="1:4">
      <c r="A6" s="4" t="s">
        <v>172</v>
      </c>
      <c r="B6" s="6" t="n">
        <v>-21648</v>
      </c>
      <c r="C6" s="6" t="n">
        <v>-561</v>
      </c>
      <c r="D6" s="6" t="n">
        <v>455</v>
      </c>
    </row>
    <row r="7" spans="1:4">
      <c r="A7" s="4" t="s">
        <v>173</v>
      </c>
      <c r="B7" s="6" t="n">
        <v>-735</v>
      </c>
      <c r="C7" s="6" t="n">
        <v>-61879</v>
      </c>
      <c r="D7" s="6" t="n">
        <v>-98951</v>
      </c>
    </row>
    <row r="8" spans="1:4">
      <c r="A8" s="4" t="s">
        <v>174</v>
      </c>
      <c r="B8" s="6" t="n">
        <v>21418</v>
      </c>
      <c r="C8" s="6" t="n">
        <v>18345</v>
      </c>
      <c r="D8" s="6" t="n">
        <v>21518</v>
      </c>
    </row>
    <row r="9" spans="1:4">
      <c r="A9" s="4" t="s">
        <v>95</v>
      </c>
      <c r="B9" s="6" t="n">
        <v>5300</v>
      </c>
      <c r="D9" s="6" t="n">
        <v>18980</v>
      </c>
    </row>
    <row r="10" spans="1:4">
      <c r="A10" s="4" t="s">
        <v>175</v>
      </c>
      <c r="B10" s="6" t="n">
        <v>2842</v>
      </c>
      <c r="C10" s="6" t="n">
        <v>4017</v>
      </c>
      <c r="D10" s="6" t="n">
        <v>1442</v>
      </c>
    </row>
    <row r="11" spans="1:4">
      <c r="A11" s="4" t="s">
        <v>176</v>
      </c>
      <c r="B11" s="6" t="n">
        <v>1327</v>
      </c>
      <c r="C11" s="6" t="n">
        <v>54</v>
      </c>
      <c r="D11" s="6" t="n">
        <v>-391</v>
      </c>
    </row>
    <row r="12" spans="1:4">
      <c r="A12" s="3" t="s">
        <v>177</v>
      </c>
    </row>
    <row r="13" spans="1:4">
      <c r="A13" s="4" t="s">
        <v>178</v>
      </c>
      <c r="B13" s="6" t="n">
        <v>-1242</v>
      </c>
      <c r="C13" s="6" t="n">
        <v>10095</v>
      </c>
      <c r="D13" s="6" t="n">
        <v>-12895</v>
      </c>
    </row>
    <row r="14" spans="1:4">
      <c r="A14" s="4" t="s">
        <v>48</v>
      </c>
      <c r="B14" s="6" t="n">
        <v>2683</v>
      </c>
      <c r="C14" s="6" t="n">
        <v>2034</v>
      </c>
      <c r="D14" s="6" t="n">
        <v>-2242</v>
      </c>
    </row>
    <row r="15" spans="1:4">
      <c r="A15" s="4" t="s">
        <v>179</v>
      </c>
      <c r="B15" s="6" t="n">
        <v>-13851</v>
      </c>
      <c r="C15" s="6" t="n">
        <v>-2071</v>
      </c>
      <c r="D15" s="6" t="n">
        <v>-1722</v>
      </c>
    </row>
    <row r="16" spans="1:4">
      <c r="A16" s="4" t="s">
        <v>180</v>
      </c>
      <c r="B16" s="6" t="n">
        <v>-1261</v>
      </c>
      <c r="C16" s="6" t="n">
        <v>-17232</v>
      </c>
      <c r="D16" s="6" t="n">
        <v>3532</v>
      </c>
    </row>
    <row r="17" spans="1:4">
      <c r="A17" s="4" t="s">
        <v>181</v>
      </c>
      <c r="B17" s="6" t="n">
        <v>-1193</v>
      </c>
      <c r="C17" s="6" t="n">
        <v>180</v>
      </c>
      <c r="D17" s="6" t="n">
        <v>-535</v>
      </c>
    </row>
    <row r="18" spans="1:4">
      <c r="A18" s="4" t="s">
        <v>182</v>
      </c>
      <c r="B18" s="6" t="n">
        <v>-2168</v>
      </c>
      <c r="C18" s="6" t="n">
        <v>-1384</v>
      </c>
      <c r="D18" s="6" t="n">
        <v>3807</v>
      </c>
    </row>
    <row r="19" spans="1:4">
      <c r="A19" s="3" t="s">
        <v>183</v>
      </c>
    </row>
    <row r="20" spans="1:4">
      <c r="A20" s="4" t="s">
        <v>184</v>
      </c>
      <c r="B20" s="6" t="n">
        <v>-255</v>
      </c>
      <c r="C20" s="6" t="n">
        <v>157</v>
      </c>
      <c r="D20" s="6" t="n">
        <v>-5116</v>
      </c>
    </row>
    <row r="21" spans="1:4">
      <c r="A21" s="4" t="s">
        <v>185</v>
      </c>
      <c r="B21" s="6" t="n">
        <v>-21887</v>
      </c>
      <c r="C21" s="6" t="n">
        <v>-7329</v>
      </c>
      <c r="D21" s="6" t="n">
        <v>-25008</v>
      </c>
    </row>
    <row r="22" spans="1:4">
      <c r="A22" s="4" t="s">
        <v>186</v>
      </c>
      <c r="B22" s="6" t="n">
        <v>-552</v>
      </c>
      <c r="C22" s="6" t="n">
        <v>-22567</v>
      </c>
      <c r="D22" s="6" t="n">
        <v>3240</v>
      </c>
    </row>
    <row r="23" spans="1:4">
      <c r="A23" s="4" t="s">
        <v>187</v>
      </c>
      <c r="B23" s="6" t="n">
        <v>-34509</v>
      </c>
      <c r="C23" s="6" t="n">
        <v>-37968</v>
      </c>
      <c r="D23" s="6" t="n">
        <v>-42162</v>
      </c>
    </row>
    <row r="24" spans="1:4">
      <c r="A24" s="3" t="s">
        <v>188</v>
      </c>
    </row>
    <row r="25" spans="1:4">
      <c r="A25" s="4" t="s">
        <v>189</v>
      </c>
      <c r="B25" s="6" t="n">
        <v>14744</v>
      </c>
      <c r="C25" s="6" t="n">
        <v>27767</v>
      </c>
      <c r="D25" s="6" t="n">
        <v>2855</v>
      </c>
    </row>
    <row r="26" spans="1:4">
      <c r="A26" s="4" t="s">
        <v>190</v>
      </c>
      <c r="B26" s="6" t="n">
        <v>-18055</v>
      </c>
      <c r="C26" s="6" t="n">
        <v>-34092</v>
      </c>
      <c r="D26" s="6" t="n">
        <v>-21202</v>
      </c>
    </row>
    <row r="27" spans="1:4">
      <c r="A27" s="4" t="s">
        <v>191</v>
      </c>
      <c r="C27" s="6" t="n">
        <v>-5936</v>
      </c>
      <c r="D27" s="6" t="n">
        <v>-83</v>
      </c>
    </row>
    <row r="28" spans="1:4">
      <c r="A28" s="4" t="s">
        <v>192</v>
      </c>
      <c r="B28" s="6" t="n">
        <v>-207313</v>
      </c>
      <c r="C28" s="6" t="n">
        <v>-78557</v>
      </c>
    </row>
    <row r="29" spans="1:4">
      <c r="A29" s="4" t="s">
        <v>193</v>
      </c>
      <c r="C29" s="6" t="n">
        <v>132917</v>
      </c>
      <c r="D29" s="6" t="n">
        <v>259115</v>
      </c>
    </row>
    <row r="30" spans="1:4">
      <c r="A30" s="4" t="s">
        <v>194</v>
      </c>
      <c r="B30" s="6" t="n">
        <v>108356</v>
      </c>
      <c r="C30" s="6" t="n">
        <v>8391</v>
      </c>
      <c r="D30" s="6" t="n">
        <v>14806</v>
      </c>
    </row>
    <row r="31" spans="1:4">
      <c r="A31" s="4" t="s">
        <v>195</v>
      </c>
      <c r="B31" s="6" t="n">
        <v>4086</v>
      </c>
      <c r="C31" s="6" t="n">
        <v>-544</v>
      </c>
      <c r="D31" s="6" t="n">
        <v>4770</v>
      </c>
    </row>
    <row r="32" spans="1:4">
      <c r="A32" s="4" t="s">
        <v>196</v>
      </c>
      <c r="B32" s="6" t="n">
        <v>-6158</v>
      </c>
      <c r="C32" s="6" t="n">
        <v>-3137</v>
      </c>
      <c r="D32" s="6" t="n">
        <v>-399</v>
      </c>
    </row>
    <row r="33" spans="1:4">
      <c r="A33" s="4" t="s">
        <v>197</v>
      </c>
      <c r="B33" s="6" t="n">
        <v>-8955</v>
      </c>
      <c r="C33" s="6" t="n">
        <v>-5019</v>
      </c>
      <c r="D33" s="6" t="n">
        <v>-7681</v>
      </c>
    </row>
    <row r="34" spans="1:4">
      <c r="A34" s="4" t="s">
        <v>198</v>
      </c>
      <c r="D34" s="6" t="n">
        <v>-75</v>
      </c>
    </row>
    <row r="35" spans="1:4">
      <c r="A35" s="4" t="s">
        <v>199</v>
      </c>
      <c r="B35" s="6" t="n">
        <v>-336</v>
      </c>
      <c r="C35" s="6" t="n">
        <v>-289</v>
      </c>
      <c r="D35" s="6" t="n">
        <v>774</v>
      </c>
    </row>
    <row r="36" spans="1:4">
      <c r="A36" s="4" t="s">
        <v>153</v>
      </c>
      <c r="D36" s="6" t="n">
        <v>50</v>
      </c>
    </row>
    <row r="37" spans="1:4">
      <c r="A37" s="4" t="s">
        <v>200</v>
      </c>
      <c r="B37" s="6" t="n">
        <v>-16717</v>
      </c>
      <c r="C37" s="6" t="n">
        <v>-3016</v>
      </c>
      <c r="D37" s="6" t="n">
        <v>-1153</v>
      </c>
    </row>
    <row r="38" spans="1:4">
      <c r="A38" s="4" t="s">
        <v>201</v>
      </c>
      <c r="B38" s="6" t="n">
        <v>-130348</v>
      </c>
      <c r="C38" s="6" t="n">
        <v>38485</v>
      </c>
      <c r="D38" s="6" t="n">
        <v>251777</v>
      </c>
    </row>
    <row r="39" spans="1:4">
      <c r="A39" s="3" t="s">
        <v>202</v>
      </c>
    </row>
    <row r="40" spans="1:4">
      <c r="A40" s="4" t="s">
        <v>203</v>
      </c>
      <c r="B40" s="6" t="n">
        <v>412326</v>
      </c>
      <c r="C40" s="6" t="n">
        <v>183766</v>
      </c>
      <c r="D40" s="6" t="n">
        <v>203885</v>
      </c>
    </row>
    <row r="41" spans="1:4">
      <c r="A41" s="4" t="s">
        <v>204</v>
      </c>
      <c r="B41" s="6" t="n">
        <v>-26668</v>
      </c>
      <c r="C41" s="6" t="n">
        <v>-22243</v>
      </c>
      <c r="D41" s="6" t="n">
        <v>-18232</v>
      </c>
    </row>
    <row r="42" spans="1:4">
      <c r="A42" s="4" t="s">
        <v>205</v>
      </c>
      <c r="B42" s="6" t="n">
        <v>-195549</v>
      </c>
      <c r="C42" s="6" t="n">
        <v>-163494</v>
      </c>
      <c r="D42" s="6" t="n">
        <v>-390941</v>
      </c>
    </row>
    <row r="43" spans="1:4">
      <c r="A43" s="4" t="s">
        <v>206</v>
      </c>
      <c r="B43" s="6" t="n">
        <v>-16688</v>
      </c>
    </row>
    <row r="44" spans="1:4">
      <c r="A44" s="4" t="s">
        <v>207</v>
      </c>
      <c r="B44" s="6" t="n">
        <v>-6734</v>
      </c>
      <c r="C44" s="6" t="n">
        <v>-6959</v>
      </c>
      <c r="D44" s="6" t="n">
        <v>1837</v>
      </c>
    </row>
    <row r="45" spans="1:4">
      <c r="A45" s="4" t="s">
        <v>208</v>
      </c>
      <c r="C45" s="6" t="n">
        <v>-568</v>
      </c>
      <c r="D45" s="6" t="n">
        <v>-411</v>
      </c>
    </row>
    <row r="46" spans="1:4">
      <c r="A46" s="4" t="s">
        <v>209</v>
      </c>
      <c r="B46" s="6" t="n">
        <v>11</v>
      </c>
      <c r="C46" s="6" t="n">
        <v>-333</v>
      </c>
      <c r="D46" s="6" t="n">
        <v>-263</v>
      </c>
    </row>
    <row r="47" spans="1:4">
      <c r="A47" s="4" t="s">
        <v>210</v>
      </c>
      <c r="B47" s="6" t="n">
        <v>-1216</v>
      </c>
      <c r="C47" s="6" t="n">
        <v>-2043</v>
      </c>
      <c r="D47" s="7" t="n">
        <v>-2452</v>
      </c>
    </row>
    <row r="48" spans="1:4">
      <c r="A48" s="4" t="s">
        <v>157</v>
      </c>
      <c r="B48" s="6" t="n">
        <v>2308</v>
      </c>
      <c r="C48" s="6" t="n">
        <v>7219</v>
      </c>
      <c r="D48" s="4" t="s">
        <v>211</v>
      </c>
    </row>
    <row r="49" spans="1:4">
      <c r="A49" s="4" t="s">
        <v>212</v>
      </c>
      <c r="B49" s="6" t="n">
        <v>167790</v>
      </c>
      <c r="C49" s="6" t="n">
        <v>-4655</v>
      </c>
      <c r="D49" s="7" t="n">
        <v>-206577</v>
      </c>
    </row>
    <row r="50" spans="1:4">
      <c r="A50" s="4" t="s">
        <v>213</v>
      </c>
      <c r="B50" s="6" t="n">
        <v>2933</v>
      </c>
      <c r="C50" s="6" t="n">
        <v>-4138</v>
      </c>
      <c r="D50" s="6" t="n">
        <v>3038</v>
      </c>
    </row>
    <row r="51" spans="1:4">
      <c r="A51" s="4" t="s">
        <v>214</v>
      </c>
      <c r="B51" s="6" t="n">
        <v>12299</v>
      </c>
      <c r="C51" s="6" t="n">
        <v>16437</v>
      </c>
      <c r="D51" s="6" t="n">
        <v>13399</v>
      </c>
    </row>
    <row r="52" spans="1:4">
      <c r="A52" s="4" t="s">
        <v>215</v>
      </c>
      <c r="B52" s="6" t="n">
        <v>15232</v>
      </c>
      <c r="C52" s="6" t="n">
        <v>12299</v>
      </c>
      <c r="D52" s="6" t="n">
        <v>16437</v>
      </c>
    </row>
    <row r="53" spans="1:4">
      <c r="A53" s="3" t="s">
        <v>216</v>
      </c>
    </row>
    <row r="54" spans="1:4">
      <c r="A54" s="4" t="s">
        <v>217</v>
      </c>
      <c r="B54" s="7" t="n">
        <v>44672</v>
      </c>
      <c r="C54" s="7" t="n">
        <v>37158</v>
      </c>
      <c r="D54" s="7" t="n">
        <v>442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8</v>
      </c>
      <c r="B1" s="2" t="s">
        <v>1</v>
      </c>
    </row>
    <row r="2" spans="1:4">
      <c r="B2" s="2" t="s">
        <v>2</v>
      </c>
      <c r="C2" s="2" t="s">
        <v>33</v>
      </c>
      <c r="D2" s="2" t="s">
        <v>88</v>
      </c>
    </row>
    <row r="3" spans="1:4">
      <c r="A3" s="3" t="s">
        <v>219</v>
      </c>
    </row>
    <row r="4" spans="1:4">
      <c r="A4" s="4" t="s">
        <v>119</v>
      </c>
      <c r="B4" s="7" t="n">
        <v>-3287</v>
      </c>
      <c r="C4" s="7" t="n">
        <v>40173</v>
      </c>
      <c r="D4" s="7" t="n">
        <v>51724</v>
      </c>
    </row>
    <row r="5" spans="1:4">
      <c r="A5" s="3" t="s">
        <v>220</v>
      </c>
    </row>
    <row r="6" spans="1:4">
      <c r="A6" s="4" t="s">
        <v>221</v>
      </c>
      <c r="D6" s="6" t="n">
        <v>786</v>
      </c>
    </row>
    <row r="7" spans="1:4">
      <c r="A7" s="4" t="s">
        <v>222</v>
      </c>
      <c r="D7" s="6" t="n">
        <v>786</v>
      </c>
    </row>
    <row r="8" spans="1:4">
      <c r="A8" s="4" t="s">
        <v>223</v>
      </c>
      <c r="B8" s="6" t="n">
        <v>-3287</v>
      </c>
      <c r="C8" s="6" t="n">
        <v>40173</v>
      </c>
      <c r="D8" s="6" t="n">
        <v>52510</v>
      </c>
    </row>
    <row r="9" spans="1:4">
      <c r="A9" s="4" t="s">
        <v>224</v>
      </c>
      <c r="B9" s="6" t="n">
        <v>1327</v>
      </c>
      <c r="C9" s="6" t="n">
        <v>-9288</v>
      </c>
      <c r="D9" s="6" t="n">
        <v>-10448</v>
      </c>
    </row>
    <row r="10" spans="1:4">
      <c r="A10" s="4" t="s">
        <v>225</v>
      </c>
      <c r="B10" s="7" t="n">
        <v>-1960</v>
      </c>
      <c r="C10" s="7" t="n">
        <v>30885</v>
      </c>
      <c r="D10" s="7" t="n">
        <v>4206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OPE5</vt:lpstr>
      <vt:lpstr>CONSOLIDATED STATEMENTS OF SHAR</vt:lpstr>
      <vt:lpstr>CONSOLIDATED STATEMENTS OF SHA7</vt:lpstr>
      <vt:lpstr>CONSOLIDATED STATEMENTS OF CASH</vt:lpstr>
      <vt:lpstr>CONSOLIDATED STATEMENTS OF COMP</vt:lpstr>
      <vt:lpstr>ORGANIZATION AND SUMMARY OF SIG</vt:lpstr>
      <vt:lpstr>REAL ESTATE</vt:lpstr>
      <vt:lpstr>NOTES AND INTEREST RECEIVABLE</vt:lpstr>
      <vt:lpstr>ALLOWANCE FOR ESTIMATED LOSSES</vt:lpstr>
      <vt:lpstr>INVESTMENTS IN UNCONSOLIDATED S</vt:lpstr>
      <vt:lpstr>NOTES AND INTEREST PAYABLE</vt:lpstr>
      <vt:lpstr>RELATED PARTY TRANSACTIONS AND </vt:lpstr>
      <vt:lpstr>DIVIDENDS</vt:lpstr>
      <vt:lpstr>PREFERRED STOCK</vt:lpstr>
      <vt:lpstr>STOCK OPTIONS</vt:lpstr>
      <vt:lpstr>INCOME TAXES</vt:lpstr>
      <vt:lpstr>FUTURE MINIMUM RENTAL INCOME UN</vt:lpstr>
      <vt:lpstr>OPERATING SEGMENTS</vt:lpstr>
      <vt:lpstr>DISCONTINUED OPERATIONS</vt:lpstr>
      <vt:lpstr>QUARTERLY RESULTS OF OPERATIONS</vt:lpstr>
      <vt:lpstr>COMMITMENTS, CONTINGENCIES, AND</vt:lpstr>
      <vt:lpstr>EARNINGS PER SHARE</vt:lpstr>
      <vt:lpstr>SUBSEQUENT EVENTS</vt:lpstr>
      <vt:lpstr>Schedule III REAL ESTATE AND AC</vt:lpstr>
      <vt:lpstr>SCHEDULE IV MORTGAGE LOANS</vt:lpstr>
      <vt:lpstr>ORGANIZATION AND SUMMARY OF S30</vt:lpstr>
      <vt:lpstr>REAL ESTATE (Table)</vt:lpstr>
      <vt:lpstr>NOTES AND INTEREST RECEIVABLE (</vt:lpstr>
      <vt:lpstr>ALLOWANCE FOR ESTIMATED LOSSES </vt:lpstr>
      <vt:lpstr>INVESTMENT IN UNCONSOLIDATED IN</vt:lpstr>
      <vt:lpstr>NOTES AND INTEREST PAYABLE (Tab</vt:lpstr>
      <vt:lpstr>RELATED PARTY TRANSACTIONS AN36</vt:lpstr>
      <vt:lpstr>INCOME TAXES (Tables)</vt:lpstr>
      <vt:lpstr>FUTURE MINIMUM RENTAL INCOME 38</vt:lpstr>
      <vt:lpstr>OPERATING SEGMENTS (Table)</vt:lpstr>
      <vt:lpstr>DISCONTINUED OPERATIONS (Table)</vt:lpstr>
      <vt:lpstr>QUARTERLY RESULTS OF OPERATIO41</vt:lpstr>
      <vt:lpstr>ORGANIZATION AND SUMMARY OF S42</vt:lpstr>
      <vt:lpstr>REAL ESTATE (Details Narrative)</vt:lpstr>
      <vt:lpstr>REAL ESTATE (Details)</vt:lpstr>
      <vt:lpstr>REAL ESTATE (Details 1)</vt:lpstr>
      <vt:lpstr>REAL ESTATE (Details 2)</vt:lpstr>
      <vt:lpstr>NOTES AND INTEREST RECEIVABLE47</vt:lpstr>
      <vt:lpstr>NOTES AND INTEREST RECEIVABLE48</vt:lpstr>
      <vt:lpstr>ALLOWANCE FOR ESTIMATED LOSSE49</vt:lpstr>
      <vt:lpstr>INVESTMENTS IN UNCONSOLIDATED50</vt:lpstr>
      <vt:lpstr>INVESTMENTS IN UNCONSOLIDATED51</vt:lpstr>
      <vt:lpstr>INVESTMENTS IN UNCONSOLIDATED52</vt:lpstr>
      <vt:lpstr>NOTES AND INTEREST PAYABLE (Det</vt:lpstr>
      <vt:lpstr>NOTES AND INTEREST PAYABLE (D54</vt:lpstr>
      <vt:lpstr>NOTES AND INTEREST PAYABLE (D55</vt:lpstr>
      <vt:lpstr>RELATED PARTY TRANSACTIONS AN56</vt:lpstr>
      <vt:lpstr>RELATED PARTY TRANSACTIONS AN57</vt:lpstr>
      <vt:lpstr>RELATED PARTY TRANSACTIONS AN58</vt:lpstr>
      <vt:lpstr>RELATED PARTY TRANSACTIONS AN59</vt:lpstr>
      <vt:lpstr>PREFERRED STOCK (Details Narrat</vt:lpstr>
      <vt:lpstr>STOCK OPTIONS (Details Narrativ</vt:lpstr>
      <vt:lpstr>INCOME TAXES (Details Narrative</vt:lpstr>
      <vt:lpstr>INCOME TAXES (Details)</vt:lpstr>
      <vt:lpstr>INCOME TAXES (Details 1)</vt:lpstr>
      <vt:lpstr>INCOME TAXES (Details 2)</vt:lpstr>
      <vt:lpstr>FUTURE MINIMUM RENTAL INCOME 66</vt:lpstr>
      <vt:lpstr>OPERATING SEGMENTS (Details)</vt:lpstr>
      <vt:lpstr>OPERATING SEGMENTS (Details 1)</vt:lpstr>
      <vt:lpstr>OPERATING SEGMENTS (Details 2)</vt:lpstr>
      <vt:lpstr>DISCONTINUED OPERATIONS (Detail</vt:lpstr>
      <vt:lpstr>QUARTERLY RESULTS OF OPERATIO71</vt:lpstr>
      <vt:lpstr>COMMITMENTS, CONTINGENCIES, A72</vt:lpstr>
      <vt:lpstr>EARNINGS PER SHARE (Details Nar</vt:lpstr>
      <vt:lpstr>SCHEDULE III REAL ESTATE AND 74</vt:lpstr>
      <vt:lpstr>SCHEDULE III REAL ESTATE AND 75</vt:lpstr>
      <vt:lpstr>SCHEDULE IV MORTGAGE LOANS (Det</vt:lpstr>
      <vt:lpstr>SCHEDULE IV MORTGAGE LOANS (D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24:55Z</dcterms:created>
  <dcterms:modified xmlns:dcterms="http://purl.org/dc/terms/" xmlns:xsi="http://www.w3.org/2001/XMLSchema-instance" xsi:type="dcterms:W3CDTF">2016-03-30T15:24:55Z</dcterms:modified>
  <dc:title xmlns:dc="http://purl.org/dc/elements/1.1/">Untitled</dc:title>
  <dc:description xmlns:dc="http://purl.org/dc/elements/1.1/"/>
  <dc:subject xmlns:dc="http://purl.org/dc/elements/1.1/"/>
  <cp:keywords/>
  <cp:category/>
</cp:coreProperties>
</file>